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Formation" sheetId="10" r:id="rId10"/>
    <s:sheet name="Basis of Presentation" sheetId="11" r:id="rId11"/>
    <s:sheet name="Significant Accounting Policies" sheetId="12" r:id="rId12"/>
    <s:sheet name="Acquisitions" sheetId="13" r:id="rId13"/>
    <s:sheet name="Investment in Real Estate" sheetId="14" r:id="rId14"/>
    <s:sheet name="Debt and Other Financing Arrang" sheetId="15" r:id="rId15"/>
    <s:sheet name="Fair Value of Financial Instrum" sheetId="16" r:id="rId16"/>
    <s:sheet name="Noncontrolling Interest - Opera" sheetId="17" r:id="rId17"/>
    <s:sheet name="Dividends" sheetId="18" r:id="rId18"/>
    <s:sheet name="Equity Incentive Plan" sheetId="19" r:id="rId19"/>
    <s:sheet name="Loss per Share" sheetId="20" r:id="rId20"/>
    <s:sheet name="Related Party Transactions" sheetId="21" r:id="rId21"/>
    <s:sheet name="Income Taxes" sheetId="22" r:id="rId22"/>
    <s:sheet name="Guarantors" sheetId="23" r:id="rId23"/>
    <s:sheet name="Significant Accounting Polici24" sheetId="24" r:id="rId24"/>
    <s:sheet name="Acquisitions (Tables)" sheetId="25" r:id="rId25"/>
    <s:sheet name="Investment in Real Estate (Tabl" sheetId="26" r:id="rId26"/>
    <s:sheet name="Debt and Other Financing Arra27" sheetId="27" r:id="rId27"/>
    <s:sheet name="Fair Value of Financial Instr28" sheetId="28" r:id="rId28"/>
    <s:sheet name="Noncontrolling Interest - Ope29" sheetId="29" r:id="rId29"/>
    <s:sheet name="Loss per Share (Tables)" sheetId="30" r:id="rId30"/>
    <s:sheet name="Related Party Transactions (Tab" sheetId="31" r:id="rId31"/>
    <s:sheet name="Guarantors (Tables)" sheetId="32" r:id="rId32"/>
    <s:sheet name="Description of Business (Detail" sheetId="33" r:id="rId33"/>
    <s:sheet name="Formation - Additional Informat" sheetId="34" r:id="rId34"/>
    <s:sheet name="Significant Accounting Polici35" sheetId="35" r:id="rId35"/>
    <s:sheet name="Acquisitions (Details)" sheetId="36" r:id="rId36"/>
    <s:sheet name="Acquisitions Acquisitions - Sch" sheetId="37" r:id="rId37"/>
    <s:sheet name="Acquisitions Acquisitions - S38" sheetId="38" r:id="rId38"/>
    <s:sheet name="Investment in Real Estate - Sch" sheetId="39" r:id="rId39"/>
    <s:sheet name="Investments in Real Estate - Na" sheetId="40" r:id="rId40"/>
    <s:sheet name="Debt and Other Financing Arra41" sheetId="41" r:id="rId41"/>
    <s:sheet name="Debt and Other Financing Arra42" sheetId="42" r:id="rId42"/>
    <s:sheet name="Debt and Other Financing Arra43" sheetId="43" r:id="rId43"/>
    <s:sheet name="Debt and Other Financing Arra44" sheetId="44" r:id="rId44"/>
    <s:sheet name="Debt and Other Financing Arra45" sheetId="45" r:id="rId45"/>
    <s:sheet name="Debt and Other Financing Arra46" sheetId="46" r:id="rId46"/>
    <s:sheet name="Fair Value of Financial Instr47" sheetId="47" r:id="rId47"/>
    <s:sheet name="Noncontrolling Interest - Ope48" sheetId="48" r:id="rId48"/>
    <s:sheet name="Noncoltrolling Interest - Opera" sheetId="49" r:id="rId49"/>
    <s:sheet name="Dividends (Detail)" sheetId="50" r:id="rId50"/>
    <s:sheet name="Equity Incentive Plan (Detail)" sheetId="51" r:id="rId51"/>
    <s:sheet name="Loss per Share - Computation of" sheetId="52" r:id="rId52"/>
    <s:sheet name="Related Party Transactions - Sc" sheetId="53" r:id="rId53"/>
    <s:sheet name="Income Taxes (Detail)" sheetId="54" r:id="rId54"/>
    <s:sheet name="Guarantors (Details)" sheetId="55" r:id="rId55"/>
    <s:sheet name="Guarantors - Condensed Balance " sheetId="56" r:id="rId56"/>
    <s:sheet name="Guarantors Guarantors - Condens" sheetId="57" r:id="rId57"/>
    <s:sheet name="Guarantors Guarantors - Conde58" sheetId="58" r:id="rId58"/>
  </s:sheets>
  <s:definedNames/>
  <s:calcPr calcId="124519" calcMode="auto" fullCalcOnLoad="1"/>
</s:workbook>
</file>

<file path=xl/sharedStrings.xml><?xml version="1.0" encoding="utf-8"?>
<sst xmlns="http://schemas.openxmlformats.org/spreadsheetml/2006/main" uniqueCount="703">
  <si>
    <t>Document and Entity Information</t>
  </si>
  <si>
    <t>9 Months Ended</t>
  </si>
  <si>
    <t>Sep. 30, 2015shares</t>
  </si>
  <si>
    <t>Entity Information [Line Items]</t>
  </si>
  <si>
    <t>Document Type</t>
  </si>
  <si>
    <t>10-Q</t>
  </si>
  <si>
    <t>Document Period End Date</t>
  </si>
  <si>
    <t>Sep. 30,
		2015</t>
  </si>
  <si>
    <t>Amendment Flag</t>
  </si>
  <si>
    <t>false</t>
  </si>
  <si>
    <t>Document Fiscal Year Focus</t>
  </si>
  <si>
    <t>Document Fiscal Period Focus</t>
  </si>
  <si>
    <t>Q3</t>
  </si>
  <si>
    <t>Trading Symbol</t>
  </si>
  <si>
    <t>CONE</t>
  </si>
  <si>
    <t>Entity Registrant Name</t>
  </si>
  <si>
    <t>CyrusOne Inc.</t>
  </si>
  <si>
    <t>Entity Central Index Key</t>
  </si>
  <si>
    <t>Current Fiscal Year End Date</t>
  </si>
  <si>
    <t>--12-31</t>
  </si>
  <si>
    <t>Entity Filer Category</t>
  </si>
  <si>
    <t>Large Accelerated Filer</t>
  </si>
  <si>
    <t>Entity Common Stock, Shares Outstanding</t>
  </si>
  <si>
    <t>CyrusOne LP</t>
  </si>
  <si>
    <t>Non-accelerated Filer</t>
  </si>
  <si>
    <t>Condensed Consolidated Balance Sheets - USD ($) $ in Millions</t>
  </si>
  <si>
    <t>Sep. 30, 2015</t>
  </si>
  <si>
    <t>Dec. 31, 2014</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0.7 and $1.0 as of September 30, 2015 and December 31, 2014, respectively</t>
  </si>
  <si>
    <t>Restricted cash</t>
  </si>
  <si>
    <t>Goodwill</t>
  </si>
  <si>
    <t>Intangible assets, net of accumulated amortization of $83.1 and $72.1 as of September 30, 2015 and December 31, 2014, respectively</t>
  </si>
  <si>
    <t>Due from affiliates</t>
  </si>
  <si>
    <t>Other assets</t>
  </si>
  <si>
    <t>Total assets</t>
  </si>
  <si>
    <t>Liabilities and equity</t>
  </si>
  <si>
    <t>Accounts payable and accrued expenses</t>
  </si>
  <si>
    <t>Deferred revenue</t>
  </si>
  <si>
    <t>Due to affiliates</t>
  </si>
  <si>
    <t>Capital lease obligations</t>
  </si>
  <si>
    <t>Long-term debt</t>
  </si>
  <si>
    <t>Other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66,245,906 and 38,651,517 shares issued and outstanding at September 30, 2015 and December 31, 2014, respectively</t>
  </si>
  <si>
    <t>Additional paid in capital</t>
  </si>
  <si>
    <t>Retained Earnings (Accumulated Deficit)</t>
  </si>
  <si>
    <t>Accumulated other comprehensive loss</t>
  </si>
  <si>
    <t>Total shareholders’ equity</t>
  </si>
  <si>
    <t>Noncontrolling interest</t>
  </si>
  <si>
    <t>Total equity</t>
  </si>
  <si>
    <t>Total liabilities and equity</t>
  </si>
  <si>
    <t>Condensed Consolidated Balance Sheets (Parenthetical) - USD ($) $ in Millions</t>
  </si>
  <si>
    <t>Allowance for doubtful accounts receivable</t>
  </si>
  <si>
    <t>Accumulated amortization, net</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 USD ($) shares in Millions, $ in Millions</t>
  </si>
  <si>
    <t>3 Months Ended</t>
  </si>
  <si>
    <t>Sep. 30, 2014</t>
  </si>
  <si>
    <t>Revenue</t>
  </si>
  <si>
    <t>Costs and expenses:</t>
  </si>
  <si>
    <t>Property operating expenses</t>
  </si>
  <si>
    <t>Sales and marketing</t>
  </si>
  <si>
    <t>General and administrative</t>
  </si>
  <si>
    <t>Depreciation and amortization</t>
  </si>
  <si>
    <t>Transaction and acquisition integration costs</t>
  </si>
  <si>
    <t>Asset impairments and loss on disposal</t>
  </si>
  <si>
    <t>Total costs and expenses</t>
  </si>
  <si>
    <t>Operating income</t>
  </si>
  <si>
    <t>Interest expense</t>
  </si>
  <si>
    <t>Net income (loss) before income taxes</t>
  </si>
  <si>
    <t>Income tax expense</t>
  </si>
  <si>
    <t>Net income (loss)</t>
  </si>
  <si>
    <t>Noncontrolling interest in net income (loss)</t>
  </si>
  <si>
    <t>Net income (loss) attributed to common shareholders</t>
  </si>
  <si>
    <t>Basic weighted average common shares outstanding (in shares)</t>
  </si>
  <si>
    <t>Diluted weighted average common shares outstanding (in shares)</t>
  </si>
  <si>
    <t>Income (loss) per share - basic and diluted (in dollars per share)</t>
  </si>
  <si>
    <t>Dividends declared per share (in dollars per share)</t>
  </si>
  <si>
    <t>Condensed Consolidated Statements of Comprehensive Income (Loss) - USD ($) $ in Millions</t>
  </si>
  <si>
    <t>Other comprehensive income (loss):</t>
  </si>
  <si>
    <t>Foreign currency translation adjustments</t>
  </si>
  <si>
    <t>Comprehensive income (loss)</t>
  </si>
  <si>
    <t>Comprehensive income (loss) attributable to noncontrolling interests</t>
  </si>
  <si>
    <t>Comprehensive income (loss) attributable to CyrusOne Inc.</t>
  </si>
  <si>
    <t>Condensed Consolidated Statements of Equity / Partnership Capital - USD ($) shares in Millions, $ in Millions</t>
  </si>
  <si>
    <t>Total</t>
  </si>
  <si>
    <t>Common Stock Issued</t>
  </si>
  <si>
    <t>Additional Paid In Capital</t>
  </si>
  <si>
    <t>Accumulated Deficit</t>
  </si>
  <si>
    <t>Accumulated Other Comprehensive Loss</t>
  </si>
  <si>
    <t>Total Shareholders' Equity/ Parent’s Net Investment</t>
  </si>
  <si>
    <t>Non- controlling Interest</t>
  </si>
  <si>
    <t>CyrusOne LPPartnership Units</t>
  </si>
  <si>
    <t>CyrusOne LPPartnership Capital</t>
  </si>
  <si>
    <t>Beginning Balance (in shares) at Dec. 31, 2013</t>
  </si>
  <si>
    <t>Beginning Balance at Dec. 31, 2013</t>
  </si>
  <si>
    <t>Increase (Decrease) in Stockholders' Equity [Roll Forward]</t>
  </si>
  <si>
    <t>Noncontrolling interest allocated net loss</t>
  </si>
  <si>
    <t>Stock issuance costs</t>
  </si>
  <si>
    <t>Stock based compensation (in shares)</t>
  </si>
  <si>
    <t>Stock based compensation</t>
  </si>
  <si>
    <t>Issuance of common stock and Net parternship units issued to CyrusOne Inc. (shares)</t>
  </si>
  <si>
    <t>Issuance of common stock and Net parternship units issued to CyrusOne Inc.</t>
  </si>
  <si>
    <t>Redemption of noncontrolling interest</t>
  </si>
  <si>
    <t>Dividends and distributions</t>
  </si>
  <si>
    <t>Compensation expense of CyrusOne Inc. allocated to operating partnership</t>
  </si>
  <si>
    <t>Distributions to CyrusOne Inc.</t>
  </si>
  <si>
    <t>Partnership units purchased by CyrusOne Inc. (in shares)</t>
  </si>
  <si>
    <t>Partnership units purchased by CyrusOne Inc.</t>
  </si>
  <si>
    <t>Partnership units sold by CBI (in shares)</t>
  </si>
  <si>
    <t>Partnership units sold by CBI</t>
  </si>
  <si>
    <t>Partnership distributions</t>
  </si>
  <si>
    <t>Ending Balance (in shares) at Sep. 30, 2014</t>
  </si>
  <si>
    <t>Ending Balance at Sep. 30, 2014</t>
  </si>
  <si>
    <t>Beginning Balance (in shares) at Dec. 31, 2014</t>
  </si>
  <si>
    <t>Beginning Balance at Dec. 31, 2014</t>
  </si>
  <si>
    <t>Common stock repurchases</t>
  </si>
  <si>
    <t>Ending Balance (in shares) at Sep. 30, 2015</t>
  </si>
  <si>
    <t>Ending Balance at Sep. 30, 2015</t>
  </si>
  <si>
    <t>Condensed Consolidated Statements of Equity / Partnership Capital (Parenthetical) - $ / shares</t>
  </si>
  <si>
    <t>Statement of Stockholders' Equity [Abstract]</t>
  </si>
  <si>
    <t>Condensed Consolidated Statements of Cash Flow - USD ($) $ in Millions</t>
  </si>
  <si>
    <t>Cash flows from operating activities:</t>
  </si>
  <si>
    <t>Adjustments to reconcile net loss to net cash provided by operating activities:</t>
  </si>
  <si>
    <t>Non-cash interest expense</t>
  </si>
  <si>
    <t>Stock-based compensation expense</t>
  </si>
  <si>
    <t>Provision for bad debt write off</t>
  </si>
  <si>
    <t>Rent receivables and other assets</t>
  </si>
  <si>
    <t>Deferred revenues</t>
  </si>
  <si>
    <t>Net cash provided by operating activities</t>
  </si>
  <si>
    <t>Cash flows from investing activities:</t>
  </si>
  <si>
    <t>Capital expenditures – acquisitions of real estate</t>
  </si>
  <si>
    <t>Capital expenditures – other development</t>
  </si>
  <si>
    <t>Business acquisition, net of cash acquired</t>
  </si>
  <si>
    <t>Net cash used in investing activities</t>
  </si>
  <si>
    <t>Cash flows from financing activities:</t>
  </si>
  <si>
    <t>Issuance of common stock</t>
  </si>
  <si>
    <t>Acquisition of operating partnership units</t>
  </si>
  <si>
    <t>Dividends paid</t>
  </si>
  <si>
    <t>Borrowings from credit facility</t>
  </si>
  <si>
    <t>Proceeds from issuance of debt</t>
  </si>
  <si>
    <t>Payments on capital leases and other financing arrangements</t>
  </si>
  <si>
    <t>Debt issuance costs</t>
  </si>
  <si>
    <t>Net cash provided by (used in) financing activities</t>
  </si>
  <si>
    <t>Net increase (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 Items [Abstract]</t>
  </si>
  <si>
    <t>Capitalized interest</t>
  </si>
  <si>
    <t>Acquisition of property in accounts payable and other liabilities</t>
  </si>
  <si>
    <t>Distribution declared</t>
  </si>
  <si>
    <t>Issuance of partnership units</t>
  </si>
  <si>
    <t>Description of Business</t>
  </si>
  <si>
    <t>Organization, Consolidation and Presentation of Financial Statements [Abstract]</t>
  </si>
  <si>
    <t>Description of Business CyrusOne Inc., together with CyrusOne GP, a wholly-owned subsidiary of CyrusOne Inc., through which CyrusOne Inc. holds a controlling interest in CyrusOne LP (the “operating partnership”) and the subsidiaries of the operating partnership (collectively, “CyrusOne”, “we”, “us”, “our”, and the “Company”) is an owner, operator and developer of enterprise-class, carrier-neutral, multi-tenant data center properties. Our customers operate in a number of industries, including energy, oil and gas, mining, medical, technology, finance and consumer goods and services. We currently operate 31 data centers and 2 recovery centers located in the United States, United Kingdom and Singapore.</t>
  </si>
  <si>
    <t>Formation</t>
  </si>
  <si>
    <t>Formation Prior to November 20, 2012, CyrusOne was not an operative legal entity or a combination of legal entities. On November 20, 2012, the operating partnership received a contribution of interests in real estate properties and the assumption of debt and other specified liabilities from CBI ("Predecessor") in exchange for the issuance of 123.7 million operating partnership units to CBI. On January 24, 2013 , CyrusOne Inc. completed its initial public offering (“IPO”) of common stock, issuing approximately 19.0 million shares for $337.1 million , net of underwriting discounts. At that time the operating partnership executed a 2.8 to 1.0 reverse unit split, resulting in CBI owning 44.1 million operating partnership units. In addition, CBI exchanged approximately 1.5 million of its operating partnership units for 1.5 million shares of CyrusOne Inc. common stock, and CBI was issued 0.4 million shares of CyrusOne Inc. common stock in repayment for transaction costs paid by CBI. CyrusOne Inc. also issued approximately 1.1 million shares of restricted stock to its directors and employees. In addition, on January 24, 2013 , CyrusOne Inc., together with CyrusOne GP, purchased approximately 21.9 million , or 33.9% , of the operating partnership’s units for $337.1 million and through CyrusOne GP assumed the controlling interest in the operating partnership. CBI retained a noncontrolling interest in the operating partnership of 66.1% . On June 25, 2014, CyrusOne Inc. completed a public offering of approximately 16.0 million shares of its common stock, including 2.1 million shares of common stock issued upon the exercise in full by the underwriters of their option to purchase additional shares, at a price to the public of $23.25 per share, or $371.7 million . CyrusOne Inc. used the proceeds of $355.9 million , net of underwriting discounts of $15.8 million , to acquire 16.0 million common units of limited partnership interests in the operating partnership from a subsidiary of CBI. On April 7, 2015, CyrusOne Inc. completed a public offering of approximately 14.3 million shares of its common stock, including approximately 1.9 million shares of common stock issued upon the exercise in full by the underwriters of their option to purchase additional shares, at a price to the public of $31.12 per share, or $443.8 million . CyrusOne Inc. used the proceeds of $426.0 million , net of underwriting costs of $17.8 million , to acquire approximately 14.3 million common units of limited partnership interests in the operating partnership from two subsidiaries of CBI. On June 26, 2015, CyrusOne Inc. completed a public offering of approximately 13.0 million shares of its common stock, including 1.7 million shares of common stock issued upon the exercise in full by the underwriters of their option to purchase additional shares, at a price to the public of $30.00 per share, or $389.9 million . CyrusOne Inc. used $203 million of the total proceeds of $373.3 million , net of underwriting costs of $16.6 million , to finance CyrusOne LP's acquisition of Cervalis Holdings LLC ("Cervalis"), to pay fees and expenses related to the Cervalis acquisition and for general corporate purposes. The balance of the purchase price was funded with proceeds from CyrusOne LP and CyrusOne Finance Corp.'s offering of 6.375% senior notes due 2022 in July 2015 and borrowings under its amended credit facility. See Note 7 below. In addition, CyrusOne used the remaining $170.3 million of the net proceeds from the offering to acquire approximately 6.0 million common units of limited partnership interests in the operating partnership from a subsidiary of CBI. The purchase of the partnership interests was completed on July 1, 2015. See Note 9 below. On July 1, 2015, CyrusOne LP acquired four data center facilities and two work area recovery facilities serving the New York metropolitan area through the acquisition of Cervalis for approximately $400 million , excluding transaction related expenses. As of September 30, 2015 , the total number of outstanding shares of common stock and operating partnership units was 72.6 million . As of September 30, 2015, CBI owned approximately 11.3% of CyrusOne through its 2.6% interest in the outstanding shares of common stock of CyrusOne Inc. and its 8.7% noncontrolling interest in the common units of the limited partnership interest of CyrusOne LP that may be exchanged by CBI for common stock.</t>
  </si>
  <si>
    <t>Basis of Presentation</t>
  </si>
  <si>
    <t>Basis of Presentation The accompanying financial statements as of September 30, 2015 and December 31, 2014 , and for the three and nine months ended September 30, 2015 and September 30, 2014 , are prepared on a consolidated basis. 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4 , which was filed with the Securities and Exchange Commission (“SEC”) on February 27, 2015. Certain information and footnote disclosures normally included in financial statements prepared in accordance with GAAP have been omitted from this report on Form 10-Q pursuant to the rules and regulations of the SEC. It should also be noted that the results for the interim periods shown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financial position as of September 30, 2015 , and our results of operations for the three and nine months ended September 30, 2015 and 2014. These adjustments are of a normal recurring nature and consistent with the adjustments recorded to prepare the annual audited financial statements as of December 31, 2014.</t>
  </si>
  <si>
    <t>Significant Accounting Policies</t>
  </si>
  <si>
    <t>Accounting Policies [Abstract]</t>
  </si>
  <si>
    <t>Significant Accounting Policies Use of Estimates —Preparation of the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 Investments in Real Estate —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densed consolidated balance sheets. At inception, the fair value of the building (excluding land) is recorded as an asset and the construction and modification costs to the building, which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other financing arrangements in the accompanying condensed consolidated balance sheets. When we are not deemed the accounting owner of leased real estate, we further evaluate the lease to determine whether it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Depreciation is calculated using the straight-line method over the estimated useful life of the asset. Useful lives range from nine to forty-eight years for buildings, three to twenty-five years for building improvements, and three to five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Impairment exists when the Company's net book value of real estate assets is greater than the estimated fair value. For the nine months ended September 30, 2015 , we recognized impairments of $9.2 million related to the Austin 1 lease termination. There were no impairments recognized for the nine months ended September 30, 2014 . Business Combina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 Cash and Cash Equivalents —Cash and cash equivalents include all non-restricted cash held in financial institutions and other non-restricted highly liquid short-term investments with original maturities at acquisition of three months or less. 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 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 There were no impairments recognized for any of the periods presented. 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uncollectible accounts is reduced. The Company has receivables with one customer that exceeds 10% of the Company’s outstanding accounts receivable balance at September 30, 2015 and December 31, 2014. In addition, our receivables include $7.2 million of receivables as of September 30, 2015 which has not been billed to the customer. The amount is billed and payable in 36 monthly payments which started in April 2015 through March 2018. As of September 30, 2015 , receivables were $75.2 million , and the allowance for uncollectible accounts was $0.7 million . The December 31, 2014 receivables were $61.9 million , and the allowance for uncollectible accounts was $1.0 million . Deferred Costs —Deferred costs include both deferred leasing costs and deferred financing costs . Deferred costs are presented with other assets in the accompanying condensed consolidated balance sheets. Leasing commissions incurred at the commencement of a new lease are capitalized and amortized over the term of the customer lease. Amortization of deferred leasing costs is presented with depreciation and amortization in the accompanying condensed consolidated statements of operations. If a lease terminates prior to the expected term of the lease, the remaining unamortized cost is written off to amortization expense. Deferred financing costs include costs incurred in connection with issuance of debt and the Credit Agreement (as defined below). These financing costs are capitalized and amortized over the term of the debt or Credit Agreement and are included as a component of interest expense.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densed consolidated balance sheets.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densed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eight to 15 years. In addition, we have a favorable leasehold interest related to a land lease that is being amortized over the lease term of 56 years. Transaction and Acquisition Integration Costs —Transaction costs represent incremental legal, accounting and professional fees incurred in connection with the formation transactions, our qualification as a real estate investment trust, or REIT, and potential business combinations. Transaction costs are expensed as incurred and do not include any recurring costs from our ongoing operations. Integration costs represent incremental costs to integrate a consummated acquisition. 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0, and we have no liabilities for uncertain tax positions as of September 30, 2015 . Comprehensive Loss —Comprehensive loss represents the change in net assets of a company from transactions and other events from non-owner sources. Comprehensive income loss comprises all components of net income and all components of other comprehensive income. Earnings Per Share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Stock-Based Compensation —In conjunction with the IPO, our board of directors adopted the 2012 Long-Term Incentive Plan (“LTIP”). The LTIP is administered by the board of directors, or the plan administrator. Awards issuable under the LTIP include common stock, restricted stock, stock options and other incentive awards. The awards under the LTIP include the following: • Restricted Shares - On January 24, 2013, CyrusOne Inc. issued approximately 1 million restricted shares to its employees, officers and members of the Company's board of directors in conjunction with CyrusOne's IPO. These restricted shares generally vest over three years . The per share grant date price was $19.00 . In addition, from time to time, new employees and board of directors have been issued restricted shares. These restricted shares are issued at a price equal to share price on the grant date. • Performance and Market Based Awards - On April 17, 2013, and February 7, 2014, the Company issued performance and market based awards in the form of options and/or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as determined using the Black-Scholes or Monte-Carlo model which use assumptions such as volatility, risk-free interest rate, and expected term of the awards. • Time-Based, Performance and Market Based Awards - On February 10, 2015, the Company issued awards in the form of options and/or restricted stock to certain employees and officers of the Company. The stock options are time-based and vest annually on a pro-rata basis over three years. Twenty-five percent of the restricted stock is subject to time-based vesting and seventy-five percent of the restricted stock is subject to performance-based vesting. The time-based restricted stock will vest pro-rata annually over three years . The performance-based restricted stock will vest annually based upon the achievement of certain criteria for each year of the three -year measurement period. The first two years are capped at 100% of the target with a cumulative true-up in year three. The fair value of these awards was determined using the Black-Scholes or Monte-Carlo model which use assumptions such as volatility, risk-free interest rate, and expected term of the awards. • Compensation expense for these awards is recognized over the vesting periods. See Note 11 for additional details relating to these awards. • The board grants equity-based awards from time to time to new members of the management team.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 Recently Issued Accounting Standards —In May 2014, the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guidance permits two implementation approaches, one requiring retrospective application of the new standard with restatement of prior years and one requiring prospective application of the new standard with disclosure of results under the old standards. We are currently evaluating the impact of the adoption of this guidance in our consolidated financial statements. 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which is effective for interim and annual reporting periods in fiscal years that begin after December 15, 2015. We are currently evaluating the impact of the adoption of this guidance in our consolidated financial statements. 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 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 In February 2015, the FASB issued guidance which amended the consolidation requirements in ASC 810 and significantly changed the consolidation analysis required under U.S. GAAP. The amendments include (1) limited partnerships will be variable interest entities; (2) changes the effect that fees paid to a decision maker or service provider have on the consolidation analysis; (3) amends how variable interests held by a reporting entity's related parties or de facto agents affect its consolidation conclusion; (4) clarifies how to determine whether the equity holders have power over the entity, and (5) the deferral of ASU 2009-17 for investments in certain investment funds has been eliminated. This guidance is effective for annual periods, and interim periods within those annual periods, beginning after December 15, 2015. We are currently evaluating the full impact of the new standard. In April 2015, the FASB issued guidance to simplify the presentation of debt issuance costs. The amendments would require that debt issuance costs be presented in the balance sheet as a direct deduction from the carrying amount of debt liability, consistent with debt discounts or premiums. The recognition and measurement guidance for debt issuance costs would not be affected by this guidance. This guidance is effective for financial statements issued for fiscal years beginning after December 15, 2015, and interim periods within those fiscal years. We are currently evaluating the full impact of the new standard. In August 2015, the FASB issued ASU 2015-15 to clarify the SEC staff's position on presenting and measuring debt issuance costs incurred in connection with line-of-credit arrangements given the lack of guidance on this topic in ASU 2015-03. The SEC staff has announced that it would not object to an entity deferring issuance costs ratably over the term of the line-of-credit arrangement. In September 2015, the FASB issued ASU 2015-16 to simplify the accounting for measurement-period adjustments. Under the ASU, an acquirer must recognize adjustments to provisional amounts that are identified during the measurement period in the reporting period in which the adjustment amounts are determined. The ASU also requires acquirers to present separately on the face on the income statement, or disclose in the notes, the portion of the amount recorded in the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We are currently evaluating the full impact of the new standard.</t>
  </si>
  <si>
    <t>Acquisitions</t>
  </si>
  <si>
    <t>Business Combinations [Abstract]</t>
  </si>
  <si>
    <t>Acquisitions On July 1, 2015, CyrusOne LP acquired 100% of Cervalis, a privately-held owner and operator of data centers for approximately $400 million , excluding transaction-related expenses, in an all cash transaction. Cervalis has four data center facilities and two work recovery facilities serving the New York metropolitan area. CyrusOne LP financed the acquisition with proceeds of CyrusOne Inc's June 2015 common stock offering and CyrusOne LP and CyrusOne Finance Corp.'s July 2015 senior notes offering as well as drawing under CyrusOne Inc's senior unsecured credit facility. The acquisition of Cervalis enhances the geographic diversification of CyrusOne, provides access to a high quality enterprise customer base and strengthens our product portfolio. The goodwill recorded for this acquisition relates to the incremental value that Cervalis brings to the existing CyrusOne operations. The customer relationships intangible is expected to be amortized over fifteen years. For the three and nine months ended September 30, 2015, transaction and integration costs related to the Cervalis acquisition were $1.8 million and $11.5 million , respectively. The Consolidated Financial Statements include the operating results of Cervalis from the date of acquisition. The following table summarizes the estimated fair values of all assets acquired and liabilities assumed at the date of acquisition: Cash $ 1.1 Rent and other receivables 9.6 Restricted cash 7.1 Net investment in real estate 198.4 Goodwill 177.2 Customer relationships 117.4 Trade name 2.3 Other long-term assets 6.7 Total assets acquired 519.8 Current liabilities 17.2 Capital lease obligations 1.7 Other financing arrangements 101.4 Total liabilities 120.3 Net assets acquired attributable to CyrusOne Inc. 399.5 Cash acquired (1.1 ) Net cash paid at acquisition 398.4 The Cervalis acquisition was consummated in the third quarter of 2015, and therefore, the amounts recorded for the acquisition of Cervalis are provisional as CyrusOne is in the process of finalizing the amounts recorded for assets and liabilities. The acquisition of Cervalis in July 2015 resulted in an increase in revenue of $18.3 million for the three and the nine months ended September 30, 2015. The unaudited pro forma combined historical results of CyrusOne, as if Cervalis had been acquired and the financing transactions had been consummated as of January 1, 2014 are: Nine months ended September 30, 2015 2014 Revenue 325.3 295.2 Net loss (20.4 ) (6.3 ) Loss per share - basic and diluted (0.40 ) (0.24 ) These amounts have been calculated after applying CyrusOne's policies and adjusting the results to reflect changes to depreciation and amortization to property and equipment, amongst others, and amortizing intangible assets had been recorded as of January 1, 2014. These pro forma combined results of operation is presented for informative purposes only and they do not purport to be indicative of the results of operation that actually would have resulted had the acquisition occurred on the date indicated, or that may result in the future.</t>
  </si>
  <si>
    <t>Investment in Real Estate</t>
  </si>
  <si>
    <t>Real Estate [Abstract]</t>
  </si>
  <si>
    <t>Investment in Real Estate A schedule of our gross investment in real estate follows: September 30, 2015 December 31, 2014 ( amounts in millions ) Land Building and Improvements Equipment Land Building and Improvements Equipment West Seventh St., Cincinnati, OH (7th Street) $ 0.9 $ 110.6 $ 19.1 $ 0.9 $ 110.6 $ 12.7 Parkway Dr., Mason, OH (Mason) — 20.2 0.9 — 20.2 0.9 Industrial Rd., Florence, KY (Florence) 2.2 41.5 3.2 2.2 41.4 3.0 Goldcoast Dr., Cincinnati, OH (Goldcoast) 0.6 6.7 0.1 0.6 6.7 0.1 Knightsbridge Dr., Hamilton, OH (Hamilton) — 49.2 4.4 — 49.2 3.7 E. Monroe St., South Bend, IN (Monroe St.) — 2.5 0.1 — 2.5 0.1 Springer St., Lombard, IL (Lombard) 0.7 4.7 7.4 0.7 4.7 5.7 Crescent Circle, South Bend, IN (Blackthorn) — 3.3 0.1 — 3.3 0.1 Kingsview Dr., Lebanon, OH (Lebanon) 4.0 77.3 6.1 4.0 77.0 5.5 McAuley Place, Blue Ash, OH (Blue Ash) — 0.6 0.1 — 0.6 0.1 Westway Park Blvd., Houston, TX (Houston West 1) 1.4 84.8 45.2 1.4 84.4 43.8 Westway Park Blvd., Houston, TX (Houston West 2) 2.0 22.6 46.8 2.0 22.5 45.1 Westway Park Blvd., Houston, TX (Houston West 3) 18.4 3.9 0.9 18.4 — — Southwest Fwy., Houston, TX (Galleria) — 68.6 15.6 — 68.6 15.0 E. Ben White Blvd., Austin, TX (Austin 1) — 13.6 1.2 — 22.5 1.2 S. State Highway 121 Business, Lewisville, TX (Lewisville) — 76.6 23.4 — 76.7 22.8 Marsh Lane, Carrollton, TX (Marsh Ln) — 0.1 0.6 — 0.1 0.5 Midway Rd., Carrollton, TX (Midway) — 2.0 0.4 — 2.0 0.4 W. Frankford Rd., Carrollton, TX (Carrollton) 16.1 52.5 110.9 16.1 51.6 85.3 Bryan St., Dallas, TX (Bryan St) — 0.1 0.2 — 0.1 0.2 North Freeway, Houston, TX (Greenspoint) — — — — 1.3 — South Ellis Street, Chandler, AZ (Phoenix 1) 14.8 56.7 39.6 14.8 56.4 43.9 South Ellis Street, Chandler, AZ (Phoenix 2) — 16.8 39.7 — 13.2 21.8 Westover Hills Blvd., San Antonio, TX (San Antonio 1) 4.6 32.1 32.7 4.6 32.1 32.4 Westover Hills Blvd., San Antonio, TX (San Antonio 2) 7.0 — — 7.0 — — Metropolis Dr., Austin, TX (Austin 2) 2.0 23.2 5.0 2.0 23.2 4.0 Myer Conners Rd (Wappinger Falls) — 9.9 13.4 — — — Madison Road (Totowa) — 28.3 48.9 — — — Commerce Road (Totowa) — 4.1 0.8 — — — Norden Place (Norwalk) — 18.3 25.3 — — — Riverbend Drive South (Stamford) — 4.3 13.2 — — — Omega Drive (Stamford) — 3.2 1.5 — — — Kestral Way (London) — 32.0 0.8 — 32.7 0.7 Jurong East (Singapore) — 8.3 0.1 — 9.0 0.1 Ridgetop Circle, Sterling, VA (Northern Virginia) 7.0 19.1 47.9 7.0 — — Metropolis Dr., Austin, TX (Austin 3) 8.0 — — 8.0 — — Metropolis Dr. Austin, TX (Austin 4) 3.3 — — — — — Total $ 93.0 $ 897.7 $ 555.6 $ 89.7 $ 812.6 $ 349.1 Construction in progress was $187.1 million and $127.0 million as of September 30, 2015 and December 31, 2014 , respectively. We continue to have high amounts of construction in progress as we continue to build data center facilities. During 2015, we are continuing to invest in the development of real estate property. Our capital expenditures have included the development of additional square footage and power in our Phoenix 2, Houston West 3, Carrollton and Northern Virginia data centers, and the purchase of Austin 4 in February of 2015. The total purchase price of the Austin 4 facility was $17.3 million , of which $3.3 million was allocated to land and the remaining amount remains in construction in process as of September 30, 2015 . Impairment is recorded when the Company's net book value of real estate assets is greater than the estimated fair value. For the period ended September 30, 2015 , we recognized an impairment of $9.2 million related to the exit of Austin 1, which is a leased facility. The effective date of our lease termination is March 31, 2016.</t>
  </si>
  <si>
    <t>Debt and Other Financing Arrangements</t>
  </si>
  <si>
    <t>Debt Disclosure [Abstract]</t>
  </si>
  <si>
    <t>Debt and Other Financing Arrangements Debt and other financing arrangements presented in the accompanying consolidated financial statements consist of the following: (amounts in millions) September 30, 2015 December 31, 2014 Revolving credit facility $ 205.0 $ 135.0 Term loan 300.0 150.0 6.375% senior notes due 2022, including bond premium 477.7 374.8 Long-term debt 982.7 659.8 Capital lease obligations 12.8 13.4 Other financing arrangements 151.9 53.4 Total $ 1,147.4 $ 726.6 Credit Facility — On October 9, 2014, CyrusOne LP entered into a new Credit Agreement which originally provided for a $450 million senior unsecured revolving credit facility to replace CyrusOne LP's former $225 million secured credit facility, and a $150 million senior unsecured term loan. On June 22, 2015, CyrusOne entered into an amendment to the Credit Agreement and other loan documents governing its revolving credit facility and term loan facility. The amendment increased the size of the Credit Agreement's accordion feature, which gave the operating partnership the ability to request an increase in the total commitment under the Credit Agreement, from $300 million to $600 million . Immediately after entering into the amendment, the operating partnership exercised $350 million of this accordion feature and obtained commitments to increase the total commitment under the Credit Agreement from $600 million to $950 million , comprised of $650 million of commitments under the revolving credit facility and $300 million under the term loan. On July 1, 2015, CyrusOne borrowed an additional $150 million under the term loan facility which was used to partially finance the acquisition of Cervalis. As of September 30, 2015, the Company had borrowings of $205 million under the $650 million revolving credit facility and $300 million under the $300 million term loan facility. In addition, the Credit Agreement contains an accordion feature that allows CyrusOne LP to increase the aggregate commitment by up to $250 million . The revolving credit facility is scheduled to mature in October 2018 and includes a one -year extension option, which if exercised by CyrusOne LP would extend the maturity date to October 2019. The term loan is scheduled to mature in October 2019. The revolving credit facility currently bears interest at a rate per annum equal to LIBOR plus 1.70% and the term loan currently bears interest at a rate per annum equal to LIBOR plus 1.65% . We pay commitment fees for the unused amount of borrowings on the revolving credit facility and term loan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Credit Agreement were $0.3 million and $0.3 million for the three months ended September 30, 2015 and 2014, respectively. Commitment fees related to the Credit Agreement were $0.6 million and $0.9 million for the nine months ended September 30, 2015 and 2014, respectively. 6.375% Senior Notes due 2022 —On November 20, 2012, CyrusOne LP and CyrusOne Finance Corp. (the “Issuers”) issued $525 million of 6.375% senior notes due 2022 (the “6.375% senior notes”). The 6.375% senior notes are senior unsecured obligations of the Issuers, which rank equally in right of payment with all existing and future unsecured senior debt of the Issuers. The 6.375% senior notes are effectively subordinated to all existing and future secured indebtedness of the Issuers to the extent of the value of the assets securing such indebtedness. The 6.375% senior notes are fully and unconditionally and jointly and severally guaranteed by CyrusOne Inc., CyrusOne GP, and each of CyrusOne LP’s existing and future domestic 100%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375% senior notes are structurally subordinated to all liabilities (including trade payables) of each subsidiary of the Issuers that does not guarantee the senior notes. The 6.375% senior notes bear interest at a rate of 6.375% per annum, payable semi-annually on May 15 and November 15 of each year. The 6.375% senior notes will mature on November 15, 2022. However, prior to November 15, 2017, the Issuers may, at their option, redeem some or all of the 6.375% senior notes at a redemption price equal to 100% of the principal amount of the 6.375% senior notes being redeemed, together with accrued and unpaid interest, if any, to the date of redemption plus a “make-whole” premium. On or after November 15, 2017, the Issuers may, at their option, redeem some or all of the 6.375%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may, at their option, redeem up to 35% of the aggregate principal amount of the 6.375% senior notes with the net proceeds of certain equity offerings at a redemption price equal to 106.375% of the principal amount thereof, plus accrued and unpaid interest, if any, to the date of redemption; provided that (i) at least 65% of the aggregate principal amount of the 6.375% senior notes remains outstanding after the redemption and (ii) the redemption occurs within 90 days of the closing of any such equity offering. In November and December of 2014, we repurchased a portion of our 6.375% senior notes with an aggregate face value of $150.2 million for a purchase price of $163 million , including accrued and unpaid interest. This resulted in a loss on extinguishment of debt of $12.8 million . On July 1, 2015, the Issuers closed a private offering of $100 million aggregate principal amount of the 6.375% senior notes (the "New Notes"). The New Notes were issued as additional notes under the Indenture dated November 20, 2012 as supplemented by the first supplemental indenture dated July 1, 2015, and the New Notes have terms substantially identical to those of the 6.375% senior notes issued in November 2012. The Issuers and guarantors of the New Notes entered into a registration rights agreement which requires them, at their cost, to use commercially reasonably efforts to file and cause to become effective a registration statement within 180 days of July 1, 2015, to be used in connection with the exchange of the New Notes for freely tradable notes with substantially identical terms in all material respects to the New Notes (which exchange must be completed on or prior to the 30th day after such registration statement is declared effective). The Company used the net proceeds from the offering of the New Notes to finance, in part, the operating partnership's acquisition of Cervalis, and to pay fees and expenses related to the acquisition. As of September 30, 2015 , the outstanding balance on the 6.375% senior notes was $477.7 million , including bond premium. Capital lease obligations —We use leasing as a source of financing for certain of our data center facilities and related equipment. We currently operate four data center facilities recognized as capital leases. We have options to extend the initial lease term on all these leases and options to purchase the facility for one of these leases. Interest expense on capital lease obligations was $2.5 million and $1.6 million for the three months ended September 30, 2015 and 2014, respectively. Interest expense on capital lease obligations was $5.2 million and $4.6 million for the nine months ended September 30, 2015 and 2014, respectively. Other financing arrangements —Other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Deferred financing costs —Deferred financing costs are costs incurred in connection with obtaining long-term financing. Deferred financing costs were incurred in connection with the issuance of the revolving credit facility and term loan and 6.375% senior notes due 2022. As of September 30, 2015 and 2014, deferred financing costs totaled $18.6 million and $11.5 million , respectively. Deferred financing costs related to the senior notes are amortized using the effective interest method over the term of the related indebtedness. Deferred financing costs related to the revolving credit facility and term loan are amortized using the straight-line method. Amortization of deferred financing costs, included in interest expense in the consolidated statements of operations totaled $1.0 million and $0.9 million for the three months ended September 30, 2015 and 2014, respectively. Amortization of deferred financing costs totaled $2.4 million and $2.7 million for the nine months ended September 30, 2015 and 2014, respectively. Debt Covenants —The Credit Agreement governing the revolving credit facility and the term loan requires us to maintain certain financial covenants including the following, in each case on a consolidated basis: • A minimum fixed charge ratio; • Maximum total and secured leverage ratios; • A minimum tangible net worth ratio; • A maximum secured recourse indebtedness ratio; • A minimum unencumbered debt yield ratio; and • A maximum ratio of unsecured indebtedness to unencumbered asset value. Notwithstanding these limitations, we will be permitted, subject to the terms and conditions of the Credit Agreement, to distribute to our shareholders cash dividends in an amount not to exceed 95% of our Funds From Operations ("FFO"), as defined in the Credit Agreement, for any period. Similarly, our indenture permits dividends and distributions necessary for us to maintain our status as a REIT. The Company’s most restrictive covenants are generally included in its Credit Agreement. In order to continue to have access to amounts available to it under the Credit Agreement, the Company must remain in compliance with all covenants. 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 As of September 30, 2015 , we believe we were in compliance with all covenants.</t>
  </si>
  <si>
    <t>Fair Value of Financial Instruments</t>
  </si>
  <si>
    <t>Fair Value Disclosures [Abstract]</t>
  </si>
  <si>
    <t>Fair Value of Financial Instru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The fair value of cash and cash equivalents, restricted cash, accounts receivable, accounts payable and accrued expenses approximate their carrying value because of the short-term nature of these instruments. The carrying value and fair value of other financial instruments are as follows: September 30, 2015 December 31, 2014 (amounts in millions) Carrying Value Fair Value Carrying Value Fair Value 6.375% senior notes due 2022, including bond premium $ 477.7 $ 487.3 $ 374.8 $ 402.0 Revolving credit facility and term loan 505.0 505.0 285.0 285.0 Other financing arrangements 151.9 156.5 53.4 63.1 The fair value of our senior notes as of September 30, 2015 and December 31, 2014 was based on the quoted market price for these notes, which is considered Level 1 of the fair value hierarchy. The fair value of the revolving credit facility and term loan was based on par value as of September 30, 2015 . The fair value of other financing arrangements at September 30, 2015 and December 31, 2014 , was calculated using a discounted cash flow model that incorporates current borrowing rates for obligations of similar duration. These fair value measurements are considered Level 2 of the fair value hierarchy.</t>
  </si>
  <si>
    <t>Noncontrolling Interest - Operating Partnership</t>
  </si>
  <si>
    <t>Noncontrolling Interest [Abstract]</t>
  </si>
  <si>
    <t>Noncontrolling Interest - Operating Partnership The noncontrolling interest represents the limited partnership interest in the operating partnership held by CBI. The following table shows the ownership interests as of September 30, 2015 and 2014 , and the portion of net loss and distributions for the nine months ended September 30, 2015 and 2014: (amounts in millions, except per unit amount) September 30, 2015 September 30, 2014 The Company CBI The Company CBI Operating partnership units 66.3 6.3 38.7 26.6 Ownership % 91.3 % 8.7 % 59.2 % 40.8 % Portion of net (loss) income (14.4 ) (4.6 ) (0.8 ) (1.9 ) Distributions (54.0 ) (14.3 ) (21.1 ) (20.1 ) CyrusOne LP issued 123.7 million operating partnership units to CBI on November 20, 2012 and CBI assumed certain of the Predecessor’s intercompany payables and other liabilities of $203.5 million . Subsequent to December 31, 2012, CyrusOne LP executed a 2.8 to 1.0 reverse unit split, resulting in CBI owning 44.1 million operating partnership units. On January 24, 2013, CBI exchanged approximately 1.5 million operating partnership units for common shares of CyrusOne Inc. As stock is issued by CyrusOne Inc., CBI's ownership percentage will change. CyrusOne Inc. has issued shares in conjunction with the LTIP discussed in Note 11. Furthermore, on June 25, 2014, CyrusOne Inc. completed a public offering of approximately 16.0 million shares of its common stock, including 2.1 million shares of common stock issued upon the exercise in full by the underwriters of their option to purchase additional shares, at a price to the public of $23.25 per share, or $371.7 million . CyrusOne Inc. used the proceeds of $355.9 million , net of underwriting discounts of $15.8 million , to acquire 16.0 million common units of limited partnership interests in the operating partnership from a subsidiary of CBI. As a result, the Company's noncontrolling interest decreased by $166.9 million and CBI's ownership decreased to 40.8% as of September 30, 2014 . In addition, the Company's additional paid in capital decreased by $412.2 million and $189 million as of September 30, 2015 and 2014, respectively. This represents the difference between the proceeds and the noncontrolling interest redeemed by CBI. On April 7, 2015, CyrusOne Inc. completed a public offering of approximately 14.3 million shares of its common stock, including approximately 1.9 million shares of common stock issued upon the exercise in full by the underwriters of their option to purchase additional shares, at a price to the public of $31.12 per share, or $443.8 million . CyrusOne Inc. used the proceeds of $426.0 million , net of underwriting costs of $17.8 million , to acquire approximately 14.3 million common units of limited partnership interests in the operating partnership from two subsidiaries of CBI. On June 26, 2015, CyrusOne Inc. completed a public offering of approximately 13.0 million shares of its common stock, including approximately 1.7 million shares of common stock issued upon the exercise in full by the underwriters of their option to purchase additional shares, at a price to the public of $30.00 per share, or $389.9 million . CyrusOne Inc. used $203 million of the total proceeds of $373.3 million , net of underwriting costs of $16.6 million , to finance the acquisition of Cervalis, to pay fees and expenses related to the Cervalis acquisition and for general corporate purposes. In addition, on July 1, 2015, CyrusOne used the remaining $170.3 million of the offering proceeds to acquire approximately 6.0 million common units of limited partnership interests in the operating partnership from a subsidiary of CBI at $28.41 per unit. As of September 30, 2015 , the total number of outstanding shares of common stock and operating partnership units was approximately 72.6 million . As of September 30, 2015, CBI owned approximately 11.3% of CyrusOne through its 2.6% interest in the outstanding shares of common stock of CyrusOne Inc. and its 8.7% noncontrolling interest in the common units of the limited partnership interest of CyrusOne LP that may be exchanged by CBI for common stock. Under the Amended and Restated Agreement of Limited Partnership of the operating partnership (the “LP Agreement”), the limited partners of the operating partnership (including CBI) have certain redemption rights. The LP Agreement grants the limited partners the right to require the operating partnership to redeem part or all of their operating partnership units for cash based upon the fair market value of an equivalent number of shares of our common stock at the time of the redemption, determined in accordance with and subject to adjustment as provided in the LP Agreement. Alternatively, at our discretion, we may elect to acquire those operating partnership units in exchange for shares of our common stock. Our acquisition of partnership units in exchange for shares of our common stock would be on a one -for-one basis, subject to adjustment in the event of stock splits, stock dividends, distributions of warrants or stock rights, specified extraordinary distributions and similar events. With each redemption or exchange, we increase our percentage ownership interest in our operating partnership. The redemption value of the remaining noncontrolling interests was approximately $207.3 million based on the closing price of our stock of $32.66 on September 30, 2015 .</t>
  </si>
  <si>
    <t>Dividends</t>
  </si>
  <si>
    <t>Stockholders' Equity Note [Abstract]</t>
  </si>
  <si>
    <t>Dividends On August 5, 2015 , we announced a regular cash dividend of $0.315 per common share payable to shareholders of record at the close of business on September 25, 2015 . In addition, holders of operating partnership units received a distribution of $0.315 per unit. The dividends and distributions were paid on October 15, 2015 .</t>
  </si>
  <si>
    <t>Equity Incentive Plan</t>
  </si>
  <si>
    <t>Disclosure of Compensation Related Costs, Share-based Payments [Abstract]</t>
  </si>
  <si>
    <t>Equity Incentive Plan In conjunction with the IPO, our board of directors adopted the LTIP. The LTIP is administered by the board of directors, or the plan administrator. Awards issuable under the LTIP may include common stock, restricted stock, stock options and other incentive awards. We have reserved a total of 4 million shares of our common stock for issuance pursuant to the LTIP, which may be adjusted for changes in our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will be allocated to the operating partnership. Time-Based Awards The Company issued approximately 1 million time-based restricted shares to its employees, officers and directors in conjunction with the IPO. These restricted shares generally vest over three years . The per share grant date price was $19.00 . These restricted shares also earn non-forfeitable dividends throughout the vesting period. In addition, from time to time, new employees and directors have been issued restricted shares. These restricted shares are issued at a price equal to the share price on the grant date. The board also issued new time-based options and time-based restricted stock to certain of its employees and directors in February 2015. The Company recognized stock-based compensation expense of approximately $ 1.7 million and $ 1.6 million for the three months ended September 30, 2015 and 2014 , respectively. The Company recognized stock-based compensation expense of approximately $ 5.1 million and $ 4.7 million for the nine months ended September 30, 2015 and 2014, respectively. In addition, the Company had unrecognized compensation expense of approximately $ 4.2 million as of September 30, 2015 . This expense will be recognized over the remaining vesting period, or approximately 0.6 years . Performance-Based Awards On April 17, 2013, the Company approved grants of performance-based options and performance-based restricted stock under the LTIP. These awards generally vest over three years upon the achievement of certain performance-based objectives. These awards are expensed based on the grant date fair value if it is probable that the performance conditions will be achieved. The Company recognized stock-based compensation expense related to the April 2013 grant of approximately $ 0.1 million and $ 0.3 million for the three months ended September 30, 2015 and 2014, respectively. The Company recognized stock-based compensation expense related to the April 2013 grant of approximately $ 0.5 million and $ 0.8 million for the nine months ended September 30, 2015 and 2014, respectively. In addition, the Company had unrecognized compensation expense of approximately $ 0.3 million as of September 30, 2015 . This expense will be recognized over the remaining vesting period, or approximately 0.6 years . The performance criteria are based on achieving both an EBITDA and a relative stockholder return target by the end of the three -year period. The Company is recording a compensation charge based on achieving 62% of the EBITDA target and 100% of the relative return target. On February 7, 2014, the Company approved grants of performance-based restricted stock under the LTIP. These awards generally vest over three years upon the achievement of certain performance-based objectives. These awards are expensed based on the grant date fair value if it is probable that the performance conditions will be achieved. The Company recognized stock-based compensation expense related to the February 2014 grant of approximately $ 0.4 million and $ 0.7 million for the three months ended September 30, 2015 and 2014, respectively. The Company recognized stock-based compensation expense related to the February 2014 grant of approximately $ 1.5 million and $ 2.1 million for the nine months ended September 30, 2015 and 2014, respectively. In addition, the Company had unrecognized compensation expense of approximately $ 2.4 million as of September 30, 2015 . This expense will be recognized over the remaining vesting period, or approximately 1.2 years . The performance criteria is based on achieving both an EBITDA and a relative return target by the end of the three -year period. The Company is recording a compensation charge based on achieving 92% of the EBITDA target and 100% of the relative return target. On February 10, 2015, the Company approved grants of performance-based restricted stock under the LTIP. The performance-based restricted stock will vest annually based upon the achievement of certain criteria for each year of a three -year measurement period. Fifty percent of the awards is subject to performance measurement criteria based on achieving a targeted return on assets and the other fifty percent of the awards is subject to performance measurement criteria based on achieving total stockholder return on CyrusOne common stock on a cumulative basis that meets or exceeds the return of the MSCI REIT Index. The first two years are capped at 100% of the target with a cumulative true-up in year three, and a maximum of 200% of the target awards may be earned. These awards are expensed based on the grant date fair value if it is probable that the performance conditions will be achieved. The Company recognized stock-based compensation expense related to the February 2015 grant of approximately $ 1.2 million and $ 2.3 million for the three and nine months ended September 30, 2015 , respectively. The Company is recording a compensation charge based on achieving 122% of the return on assets target and 100% of the relative return target. In addition, the Company had unrecognized compensation expense of approximately $ 3.1 million as of September 30, 2015 . This expense will be recognized over the remaining vesting period, or approximately 1.3 years . In addition, the compensation expense mentioned above in aggregate, includes $0.9 million due to the acceleration of equity awards on the termination of a senior executive.</t>
  </si>
  <si>
    <t>Loss per Share</t>
  </si>
  <si>
    <t>Earnings Per Share [Abstract]</t>
  </si>
  <si>
    <t>Loss per share</t>
  </si>
  <si>
    <t>Loss per Share Basic loss per share is calculated using the weighted average number of shares of common stock outstanding during the period. In addition, net loss applicable to participating securities and the related participating securities are excluded from the computation of basic loss per share. 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 The following table reflects the computation of basic and diluted net loss per share for the three and nine months ended September 30, 2015 and September 30, 2014 : Three Months Ended Three Months Ended Nine Months Ended Nine Months Ended September 30, 2015 September 30, 2014 September 30, 2015 September 30, 2014 (amounts and shares in millions, except per share amount) Basic Diluted Basic Diluted Basic Diluted Basic Diluted Numerator: Net loss attributed to common shareholders $ (4.6 ) $ (4.6 ) $ 0.1 $ 0.1 $ (14.4 ) $ (14.4 ) $ (0.8 ) $ (0.8 ) Less: Restricted stock dividends (0.3 ) (0.3 ) (0.2 ) (0.2 ) (0.8 ) (0.8 ) (0.7 ) (0.6 ) Net loss available to shareholders $ (4.9 ) $ (4.9 ) $ (0.1 ) $ (0.1 ) $ (15.2 ) $ (15.2 ) $ (1.5 ) $ (1.4 ) Denominator: Weighted average common outstanding-basic 64.3 64.3 36.9 36.9 50.6 50.6 26.5 26.5 Performance-based restricted stock (1)(2) — — — — Convertible securities (1)(2) — — — — Weighted average shares outstanding-diluted 64.3 36.9 50.6 26.5 EPS: Net loss per share-basic $ (0.08 ) $ — $ (0.30 ) $ (0.06 ) Effect of dilutive shares: Net loss per share-diluted $ (0.08 ) $ — $ (0.30 ) $ (0.06 ) (1) We have excluded 0.8 million shares of restricted stock, and 15.4 million of operating partnership units which are securities that are convertible into our common stock, from our diluted earnings per share as of September 30, 2015 , as these securities were deemed anti-dilutive. (2) We have excluded 0.9 million shares of restricted stock, and 36.9 million of operating partnership units which are securities that are convertible into our common stock, from our diluted earnings per share as of September 30, 2014 , as these securities were deemed anti-dilutive.</t>
  </si>
  <si>
    <t>Related Party Transactions</t>
  </si>
  <si>
    <t>Related Party Transactions [Abstract]</t>
  </si>
  <si>
    <t>Related Party Transactions The condensed consolidated financial statements reflect the following transactions with CBI and its affiliated entities, including Cincinnati Bell Telephone (“CBT”) and Cincinnati Bell Technology Solutions (“CBTS”): Revenue —The Company records revenues from CBI under contractual service arrangements. These services include leasing of data center space, power and cooling in certain areas of our data center facilities, network interface services and office space. Operating Expenses —The Company records expenses from CBI incurred in relation to network support, services calls, monitoring and management, storage and backup, IT systems support, and connectivity services. The following related party transactions are based on agreements and arrangements that were in place during the respective periods. Revenues and expenses for the periods presented were as follows: (amounts in millions) Three Months Ended September 30, 2015 Three Months Ended September 30, 2014 Nine Months Ended September 30, 2015 Nine Months Ended September 30, 2014 Revenue: Data center colocation agreement provided to CBT and CBTS $ 2.0 $ 1.7 $ 5.7 $ 4.7 229 West 7th Street lease provided to CBT 0.5 0.5 1.6 1.5 Goldcoast Drive/Parkway (Mason) lease — 0.1 0.1 0.3 Transition services provided to CBTS (network interfaces) 0.1 0.1 0.2 0.3 Data center leases provided to CBTS 2.7 3.3 8.9 10.5 Total revenue $ 5.3 $ 5.7 $ 16.5 $ 17.3 Operating costs and expenses: Transition services agreement by CBTS $ 0.1 $ 0.2 $ 0.4 $ 0.8 Charges for services provided by CBT (connectivity) 0.2 0.3 0.7 0.8 209 West 7th Street rent provided by CBT 0.1 — 0.1 0.1 Total operating costs and expenses $ 0.4 $ 0.5 $ 1.2 $ 1.7 As of September 30, 2015 and December 31, 2014 , the amounts receivable from and payable to CBI were as follows: As of As of (amounts in millions) September 30, 2015 December 31, 2014 Accounts receivable from CBI $ 1.3 $ 0.8 Accounts payable $ 0.7 $ 1.7 Dividends/distributions payable 2.0 5.6 Total accounts payable $ 2.7 $ 7.3 The dividends/distributions payable as of September 30, 2015 , reflect the balance due to subsidiaries of CBI related to the dividend and distribution announced on August 5, 2015 , of $0.315 per share and operating partnership unit, based on CBI's ownership of common shares of CyrusOne Inc. and operating partnership units of CyrusOne LP as of the Record Date of September 25, 2015 .</t>
  </si>
  <si>
    <t>Income Taxes</t>
  </si>
  <si>
    <t>Income Tax Disclosure [Abstract]</t>
  </si>
  <si>
    <t>Income Taxes CyrusOne Inc. has elected to be taxed as a REIT under the Code, commencing with our initial taxable year ended December 31, 2013 .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hare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A TRS may perform services for our tenants that would otherwise be considered impermissible for REITs. The income generated from these services is taxed at federal and state corporate rates. While CyrusOne Inc. and the operating partnership do not pay federal income taxes, we are still subject to foreign, state, and local income taxes in the locations in which we conduct business. Income tax expense was $0.7 million and $0.4 million for the three months ended September 30, 2015 and 2014 , respectively. Income tax expense was $1.5 million and $1.1 million for the nine months ended September 30, 2015 and 2014, respectively. 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The Texas margin tax payable was $0.7 million as of September 30, 2015 and $1.7 million as of December 31, 2014 . Effective June 26, 2014, CBI’s ownership percentage in the operating partnership was reduced to below 50 percent . As a result, the Company files its own Texas margin tax return and therefore, reimbursements to CBI by the Company are no longer necessar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September 30, 2015 and December 31, 2014 . As of September 30, 2015 and December 31, 2014 , the net domestic and foreign deferred tax assets were zero .</t>
  </si>
  <si>
    <t>Guarantors</t>
  </si>
  <si>
    <t>Condensed Financial Information of Parent Company Only Disclosure [Abstract]</t>
  </si>
  <si>
    <t>Guarantors CyrusOne Inc. CyrusOne LP and CyrusOne Finance Corp., as “LP Co-issuer” and “Finance Co-issuer,” respectively (together, the “Issuers”), had $477.7 million aggregate principal amount of 6.375% senior notes outstanding, including bond premium, at September 30, 2015 . As of September 30, 2015 , the 6.375% senior notes are fully and unconditionally and jointly and severally guaranteed on a senior basis by CyrusOne Inc. (the “Parent Guarantor”), CyrusOne GP (the “General Partner”), and CyrusOne LP’s 100% owned subsidiaries, CyrusOne LLC, CyrusOne TRS Inc. and CyrusOne Foreign Holdings LLC, Cervalis Holdings LLC, and Cervalis LLC (such subsidiaries, together the “Guarantors”). None of CyrusOne LP's subsidiaries organized outside of the United States (collectively, the “Non-Guarantors”) guarantee the 6.375% senior notes. Subject to the provisions of the indenture governing the 6.375%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6.375% senior notes in accordance with the terms of the indenture. As of September 30, 2015 , the following provides information regarding the entity structure of each Issuer and guarantor of the 6.375% senior notes: CyrusOne Inc. – CyrusOne Inc. was formed on July 31, 2012. As of January 23, 2013 , CyrusOne Inc. was a wholly-owned subsidiary of CBI. Effective January 24, 2013 , CyrusOne Inc. completed its IPO of common stock for net proceeds of $337.1 million , and together with the General Partner, purchased a 33.9% ownership interest in CyrusOne LP. CyrusOne Inc. is a guarantor or Parent Guarantor and became a separate registrant with the SEC upon completion of its IPO. CyrusOne GP – CyrusOne GP was formed on July 31, 2012, and was a 100% owned subsidiary of CyrusOne Inc. as of January 23, 2013 . Effective upon completion of CyrusOne Inc.’s IPO, this entity became the general partner and 1% owner of CyrusOne LP and has no other assets or operations. Prior to the IPO, this entity did not incur any obligations or record any transactions. Issuers – The Issuers are CyrusOne LP and CyrusOne Finance Corp. CyrusOne Finance Corp., a 100% owned subsidiary of CyrusOne LP, was formed for the sole purpose of acting as co-issuer of the 6.375% senior notes and has no other assets or operations. CyrusOne LP, in addition to being the co-issuer of the 6.375% senior notes, is also the 100% owner, either directly or indirectly, of the Guarantors and Non-Guarantors. Guarantors – The guarantors include CyrusOne LLC, CyrusOne TRS Inc., and CyrusOne Foreign Holdings LLC. In addition, on July 2, 2015, following the completion of the Cervalis acquisition, Cervalis and its wholly owned subsidiary, Cervalis LLC (together with Cervalis, the "Cervalis Subsidiaries") agreed to provide unconditional guarantees of the issuers’ obligations under the senior notes. The guarantee of each Cervalis Subsidiary is (i) a senior unsecured obligation of such Cervalis Subsidiary, (ii) pari passu in right of payment with any existing and future unsecured senior indebtedness of such Cervalis Subsidiary, (iii) senior in right of payment to any future subordinated indebtedness of such Cervalis Subsidiary and (iv) effectively subordinated in right of payment to all existing and future secured indebtedness of such Cervalis Subsidiary, to the extent of the value of the collateral securing that indebtedness. CyrusOne LLC, together with CyrusOne Foreign Holdings LLC, directly or indirectly owns 100% of the Non-Guarantors. Non-Guarantors consist of 100% owned subsidiaries which conduct operations in the United Kingdom and Singapore. The following schedules present the balance sheets as of September 30, 2015 and December 31, 2014, and the statements of operations for the three and nine months ended September 30, 2015 and September 30, 2014 , and the statements of cash flows for the nine months ended September 30, 2015 and September 30, 2014 for the Parent Guarantor, General Partner, LP Co-issuer, Finance Co-issuer, Guarantors, and Non-Guarantors. For the three and nine months ended September 30, 2014, the Company has revised its Guarantor Condensed Consolidated Balance Sheets, Condensed Consolidating Statements of Income, and Condensed Consolidating Statements of Cash Flows to correct an immaterial error in the prior periods. Previously, the Investment in Subsidiaries and Equity Loss related to Investment in Subsidiaries reported by the Parent Guarantors included amounts related to noncontrolling interests. Those noncontrolling interest amounts are now reported in the Eliminations/Consolidations column. The impact of those changes was to reduce the dividends paid by the Parent Guarantor and return on investment by $21.4 million in the Statement of Cash Flows for the period ended September 30, 2014 . These errors had no effect on the consolidated financials of either CyrusOne Inc. or CyrusOne LP and is not material to the consolidated financial statements taken as a whole. The Condensed Consolidating Statements of Cash Flows for the nine months ended September 30, 2015, includes the acquisition of Cervalis in July 2015. The results for Cervalis are included in the Guarantor financial statements subsequent to the acquisition. Condensed Consolidating Balance Sheets As of September 30, 2015 (amounts in millions) Parent General LP Finance Guarantors Non- Eliminations/Consolidations Total Land $ — $ — $ — $ — $ 93.0 $ — $ — $ 93.0 Buildings and improvements — — — — 857.4 40.3 — 897.7 Equipment — — — — 552.1 0.9 2.6 555.6 Construction in progress — — — — 186.0 0.1 1.0 187.1 Subtotal — — — — 1,688.5 41.3 3.6 1,733.4 Accumulated depreciation — — — — (395.3 ) (9.1 ) — (404.4 ) Net investment in real estate — — — — 1,293.2 32.2 3.6 1,329.0 Cash and cash equivalents 1.7 — — — 33.0 5.1 — 39.8 Investment in subsidiaries 784.3 8.4 878.5 — 1.6 — (1,672.8 ) — Restricted cash — — — — 7.1 — — 7.1 Rent and other receivables — — — — 73.2 1.3 — 74.5 Intercompany receivable — — 959.9 — 1.7 — (961.6 ) — Goodwill — — — — 453.4 — — 453.4 Intangible assets, net — — — — 175.7 — — 175.7 Due from affiliates and parent — — — — 1.3 — — 1.3 Other assets — — 19.4 — 78.3 3.1 — 100.8 Total assets $ 786.0 $ 8.4 $ 1,857.8 $ — $ 2,118.5 $ 41.7 $ (2,630.8 ) $ 2,181.6 Accounts payable and accrued expenses $ — $ — $ 35.6 $ — $ 78.9 $ 1.8 $ — $ 116.3 Deferred revenue — — — — 73.5 0.6 — 74.1 Intercompany payable 1.7 — — — 959.9 — (961.6 ) — Due to affiliates — — 2.0 — 0.7 — — 2.7 Capital lease obligations — — — — 6.6 6.2 — 12.8 Long-term debt — — 982.7 — — — — 982.7 Other financing arrangements — — — — 120.4 31.5 — 151.9 Total liabilities 1.7 — 1,020.3 — 1,240.0 40.1 (961.6 ) 1,340.5 Total shareholders' equity 784.3 8.4 837.5 — 878.5 1.6 (1,722.4 ) 787.9 Noncontrolling interest — — — — — — 53.2 53.2 Total equity 784.3 8.4 837.5 — 878.5 1.6 (1,669.2 ) 841.1 Total liabilities and equity $ 786.0 $ 8.4 $ 1,857.8 $ — $ 2,118.5 $ 41.7 $ (2,630.8 ) $ 2,181.6 As of December 31, 2014 (amounts in millions) Parent General LP Finance Guarantors Non- Eliminations/Consolidations Total Land $ — $ — $ — $ — $ 89.7 $ — $ — $ 89.7 Buildings and improvements — — — — 770.9 41.7 — 812.6 Equipment — — — — 348.3 0.8 — 349.1 Construction in progress — — — — 124.8 — 2.2 127.0 Subtotal — — — — 1,333.7 42.5 2.2 1,378.4 Accumulated depreciation — — — — (319.7 ) (7.3 ) — (327.0 ) Net investment in real estate — — — — 1,014.0 35.2 2.2 1,051.4 Cash and cash equivalents — — — — 33.5 3.0 — 36.5 Investment in subsidiaries 458.5 7.1 734.3 — 3.6 — (1,203.5 ) — Rent and other receivables — — — — 57.9 3.0 — 60.9 Intercompany receivable — — 642.9 — — — (642.9 ) — Goodwill — — — — 276.2 — — 276.2 Intangible assets, net — — — — 68.9 — — 68.9 Due from affiliates and parent — — — — 0.8 — — 0.8 Other assets — — 15.5 — 73.1 3.2 — 91.8 Total assets $ 458.5 $ 7.1 $ 1,392.7 $ — $ 1,528.0 $ 44.4 $ (1,844.2 ) $ 1,586.5 Accounts payable and accrued expenses $ — $ — $ 12.5 $ — $ 56.9 $ 0.5 $ — $ 69.9 Deferred revenue — — — — 65.1 0.6 — 65.7 Intercompany payable — — — — 642.9 — (642.9 ) — Due to affiliates — — 5.6 — 1.7 — — 7.3 Capital lease obligations — — — — 6.2 7.2 — 13.4 Long-term debt — — 659.8 — — — — 659.8 Other financing arrangements — — — — 20.9 32.5 — 53.4 Total liabilities — — 677.9 — 793.7 40.8 (642.9 ) 869.5 Total shareholders' equity 458.5 7.1 714.8 — 734.3 3.6 (1,457.6 ) 460.7 Noncontrolling interest — — — — — — 256.3 256.3 Total equity 458.5 7.1 714.8 — 734.3 3.6 (1,201.3 ) 717.0 Total liabilities and equity $ 458.5 $ 7.1 $ 1,392.7 $ — $ 1,528.0 $ 44.4 $ (1,844.2 ) $ 1,586.5 Condensed Consolidating Statements of Operations Three Months Ended September 30, 2015 (amounts in millions) Parent General LP Finance Guarantors Non- Eliminations/ Consolidations Total Revenue $ — $ — $ — $ — $ 109.7 $ 1.5 $ — $ 111.2 Costs and expenses: Property operating expenses — — — — 41.6 0.6 — 42.2 Sales and marketing — — — — 3.2 — — 3.2 General and administrative — — — — 12.4 0.1 — 12.5 Depreciation and amortization — — — — 38.3 0.8 — 39.1 Transaction and acquisition integration costs — — — — 1.8 — — 1.8 Asset impairments and loss on disposal — — — — 4.9 — — 4.9 Total costs and expenses — — — — 102.2 1.5 — 103.7 Operating income (loss) — — — — 7.5 — — 7.5 Interest expense — — 11.2 — — 0.8 0.1 12.1 Income (loss) before income taxes — — (11.2 ) — 7.5 (0.8 ) (0.1 ) (4.6 ) Income tax expense — — — — (0.7 ) — — (0.7 ) Equity earnings (loss) related to investment in subsidiaries (4.5 ) — 6.0 — (0.8 ) — (0.7 ) — Net income (loss) (4.5 ) — (5.2 ) — 6.0 (0.8 ) (0.8 ) (5.3 ) Noncontrolling interest in net loss — — — — — — (0.7 ) (0.7 ) Net income (loss) attributed to common shareholders $ (4.5 ) $ — $ (5.2 ) $ — $ 6.0 $ (0.8 ) $ (0.1 ) $ (4.6 ) Three Months Ended September 30, 2014 (amounts in millions) Parent General LP Finance Guarantors Non- Eliminations/Consolidations Total Revenue $ — $ — $ — $ — $ 83.0 $ 1.8 $ — $ 84.8 Costs and expenses: Property operating expenses — — — — 32.2 0.8 — 33.0 Sales and marketing — — — — 3.2 — — 3.2 General and administrative — — — — 8.9 0.1 — 9.0 Depreciation and amortization — — — — 29.2 0.8 — 30.0 Transaction costs — — — — — — — — Total costs and expenses — — — — 73.5 1.7 — 75.2 Operating income (loss) — — — — 9.5 0.1 — 9.6 Interest expense — — 9.6 — — 0.8 (1.4 ) 9.0 Income (loss) before income taxes — — (9.6 ) — 9.5 (0.7 ) 1.4 0.6 Income tax expense — — — — (0.4 ) — — (0.4 ) Equity earnings (loss) related to investment in subsidiaries (1.3 ) — 8.4 — (0.7 ) — (6.4 ) — Net income (loss) (1.3 ) — (1.2 ) — 8.4 (0.7 ) (5.0 ) 0.2 Noncontrolling interest in net loss — — — — — — 0.1 0.1 Net income (loss) attributed to common shareholders $ (1.3 ) $ — $ (1.2 ) $ — $ 8.4 $ (0.7 ) $ (5.1 ) $ 0.1 Condensed Consolidating Statements of Operations Nine Months Ended September 30, 2015 (amounts in millions) Parent General LP Finance Guarantors Non- Eliminations/ Consolidations Total Revenue $ — $ — $ — $ — $ 281.9 $ 4.1 $ — $ 286.0 Costs and expenses: Property operating expenses — — — — 105.4 1.9 — 107.3 Sales and marketing — — — — 8.8 0.1 — 8.9 General and administrative — — — — 31.5 — — 31.5 Depreciation and amortization — — — — 99.5 2.1 — 101.6 Transaction and acquisition integration costs — — — — 11.5 — — 11.5 Asset impairments and loss on disposal — — — — 13.5 — — 13.5 Total costs and expenses — — — — 270.2 4.1 — 274.3 Operating income (loss) — — — — 11.7 — — 11.7 Interest expense — — 28.1 — — 2.4 (1.3 ) 29.2 Income (loss) before income taxes — — (28.1 ) — 11.7 (2.4 ) 1.3 (17.5 ) Income tax expense — — — — (1.5 ) — — (1.5 ) Equity earnings (loss) related to investment in subsidiaries (15.7 ) (0.2 ) 7.8 — (2.4 ) — 10.5 — Net income (loss) (15.7 ) (0.2 ) (20.3 ) — 7.8 (2.4 ) 11.8 (19.0 ) Noncontrolling interest in net loss — — — — — — (4.6 ) (4.6 ) Net income (loss) attributed to common shareholders $ (15.7 ) $ (0.2 ) $ (20.3 ) $ — $ 7.8 $ (2.4 ) $ 16.4 $ (14.4 ) Nine Months Ended September 30, 2014 (amounts in millions) Parent General LP Finance Guarantors Non- Eliminations/Consolidations Total Revenue $ — $ — $ — $ — $ 239.6 $ 4.4 $ — $ 244.0 Costs and expenses: Property operating expenses — — — — 90.5 2.0 — 92.5 Sales and marketing — — — — 9.6 0.1 — 9.7 General and administrative — — — — 24.5 0.2 — 24.7 Depreciation and amortization — — — — 85.1 2.3 — 87.4 Transaction costs — — — — 0.9 — — 0.9 Total costs and expenses — — — — 210.6 4.6 — 215.2 Operating income (loss) — — — — 29.0 (0.2 ) — 28.8 Interest expense — — 28.9 — — 2.6 (1.1 ) 30.4 Income (loss) before income taxes — — (28.9 ) — 29.0 (2.8 ) 1.1 (1.6 ) Income tax expense — — — — (1.1 ) — — (1.1 ) Equity earnings (loss) related to investment in subsidiaries (1.9 ) — 25.1 — (2.8 ) — (20.4 ) — Net income (loss) (1.9 ) — (3.8 ) — 25.1 (2.8 ) (19.3 ) (2.7 ) Noncontrolling interest in net loss — — — — — — (1.9 ) (1.9 ) Net income (loss) attributed to common shareholders $ (1.9 ) $ — $ (3.8 ) $ — $ 25.1 $ (2.8 ) $ (17.4 ) $ (0.8 ) Condensed Consolidating Statements of Cash Flows Nine Months Ended September 30, 2015 (amounts in millions) Parent Guarantor General Partner LP Co-issuer Finance Co-issuer Guarantors Non- Guarantors Eliminations/Consolidations Total Cash flows from operating activities: Net (loss) income $ (15.7 ) $ (0.2 ) (20.3 ) $ — $ 7.8 $ (2.4 ) $ 11.8 $ (19.0 ) Equity income (loss) related to investment in subsidiaries 15.7 0.2 (7.8 ) — 2.4 — (10.5 ) — Adjustments to reconcile net (loss) income to net cash (used in) provided by operating activities: Depreciation and amortization — — — — 99.5 2.1 — 101.6 Non-cash interest expense — — 2.3 — — — — 2.3 Stock-based compensation expense — — — — 10.5 — — 10.5 Provision for bad debt write off — — — — 0.3 — — 0.3 Asset impairments — — — — 13.5 — — 13.5 Change in operating assets and liabilities, net of effects of acquisitions: Rent receivables and other assets — — (0.8 ) — (17.9 ) 1.8 — (16.9 ) Accounts payable and accrued expenses — — 9.3 — (0.7 ) 1.3 — 9.9 Deferred revenues — — — — 0.8 — — 0.8 Advances to affiliates — — — — (1.5 ) — — (1.5 ) Net cash provided by (used in) operating activities — — (17.3 ) — 114.7 2.8 1.3 101.5 Cash flows from investing activities: Capital expenditures - acquisitions of real estate — — — — (17.3 ) — — (17.3 ) Capital expenditures - other development — — — — (140.2 ) (0.7 ) — (140.9 ) Business acquisitions, net of cash acquired — — — — (398.4 ) — — (398.4 ) Investment in and loans to subsidiaries (202.9 ) — — — 202.9 — — — Return of investment 41.3 (2.0 ) 81.0 — (23.0 ) — (97.3 ) — Intercompany contributions/distributions 1.7 — (323.8 ) — (1.7 ) — 323.8 — Net cash provided by (used in) investing activities (159.9 ) (2.0 ) (242.8 ) — (377.7 ) (0.7 ) 226.5 (556.6 ) Cash flows from financing activities: Issuance of common stock 799.3 — — — — — — 799.3 Acquisition of operating partnership units (596.4 ) — — — — — — (596.4 ) Stock issuance costs (0.8 ) — — — — — — (0.8 ) Dividends paid (40.5 ) — (58.3 ) — (58.3 ) — 98.8 (58.3 ) Intercompany borrowings — — — — 323.8 — (323.8 ) — Borrowings from credit facility — — 220.0 — — — — 220.0 Proceeds from issuance of debt — — 103.8 — — — — 103.8 Payments on capital leases and other financing arrangements — — — — (3.0 ) (0.8 ) — (3.8 ) Debt issuance costs — — (5.4 ) — — — — (5.4 ) Contributions/distributions from parent — 2.0 — — — 0.8 (2.8 ) — Net cash provided by (used in) financing activities 161.6 2.0 260.1 — 262.5 — (227.8 ) 458.4 Net increase in cash and cash equivalents 1.7 — — — (0.5 ) 2.1 — 3.3 Cash and cash equivalents at beginning of period — — — — 33.5 3.0 — 36.5 Cash and cash equivalents at end of period $ 1.7 $ — $ — $ — $ 33.0 $ 5.1 $ — $ 39.8 Nine Months Ended September 30, 2014 (amounts in millions) Parent General LP Finance Guarantors Non- Eliminations/Consolidations Total Cash flows from operating activities: Net (loss) income $ (1.9 ) $ — $ (3.8 ) $ — $ 25.1 $ (2.8 ) $ (19.3 ) $ (2.7 ) Equity earnings (loss) related to investment in subsidiaries 1.9 — (25.1 ) — 2.8 — 20.4 — Adjustments to reconcile net (loss) income to net cash provided by (used in) operating activities: Depreciation and amortization — — — — 85.1 2.3 — 87.4 Non-cash interest expense — — 2.6 — 0.1 — — 2.7 Stock-based compensation expense — — — — 7.6 — — 7.6 Provision for doubtful accounts — — — — 0.9 — — 0.9 Change in operating assets and liabilities, net of effects of acquisitions: Rent receivables and other assets — — — — (28.6 ) (2.7 ) — (31.3 ) Accounts payable and accrued expenses — — 13.4 — 0.5 0.2 — 14.1 Deferred revenues — — — — 10.3 (0.1 ) — 10.2 Due to affiliates and parent — — — — (0.6 ) — — (0.6 ) Net cash (used in) provided by operating activities — — (12.9 ) — 103.2 (3.1 ) 1.1 88.3 Cash flows from investing activities: Capital expenditures - other development — — — — (194.7 ) (0.2 ) — (194.9 ) Intercompany borrowings — — — — 0.2 (0.2 ) — — Return of investment 17.3 — 49.0 — (13.1 ) — (53.2 ) — Net cash provided by (used in) investing activities 17.3 — 49.0 — (207.6 ) (0.4 ) (53.2 ) (194.9 ) Cash flows from financing activities: Issuance of common stock 355.9 — — — — — — 355.9 Stock issuance costs (1.3 ) — — — — — — (1.3 ) Acquisition of partnership units (355.9 ) — — — — — — (355.9 ) Dividends paid (16.0 ) — (37.4 ) — (37.4 ) — 53.4 (37.4 ) Borrowings from credit facility — — 30.0 — — — — 30.0 Payments on capital leases and other financing arrangements — — — — (2.7 ) (0.4 ) — (3.1 ) Contributions (distributions) from parent guarantor — — (28.7 ) — 25.1 4.9 (1.3 ) — Net cash (used in) provided by financing activities (17.3 ) — (36.1 ) — (15.0 ) 4.5 52.1 (11.8 ) Net (decrease) increase in cash and cash equivalents — — — — (119.4 ) 1.0 — (118.4 ) Cash and cash equivalents at beginning of period — — — — 146.8 2.0 — 148.8 Cash and cash equivalents at end of period $ — $ — $ — $ — $ 27.4 $ 3.0 $ — $ 30.4 CyrusOne LP CyrusOne LP and CyrusOne Finance Corp., as “LP Co-issuer” and “Finance Co-issuer,” respectively (together, the “Issuers”), had $477.7 million aggregate principal amount of 6.375% senior notes outstanding, including bond premium, at September 30, 2015 . As of September 30, 2015 , the 6.375% senior notes are fully and unconditionally and jointly and severally guaranteed on a senior basis by CyrusOne Inc. (the “Parent Guarantor”), CyrusOne GP (the “General Partner”), and CyrusOne LP’s 100% owned subsidiaries, CyrusOne LLC, CyrusOne TRS Inc., CyrusOne Foreign Holdings LLC, Cervalis Holdings LLC and Cervalis LLC (such subsidiaries, together the “Guarantors”). None of the subsidiaries organized outside of the United States (collectively, the “Non-Guarantors”) guarantee the 6.375% senior notes. Subject to the provisions of the indenture governing the 6.375%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6.375% senior notes in accordance with the terms of the indenture. As of September 30, 2015 , the following provides information regarding the entity structure of each Issuer and guarantor of the 6.375% senior notes: CyrusOne Inc. – CyrusOne Inc. was formed on July 31, 2012. As of January 23, 2013 , CyrusOne Inc. was a wholly-owned subsidiary of CBI. Effective January 24, 2013 , CyrusOne Inc. completed its IPO of common stock for net proceeds of $337.1 million , and together with the General Partner, purchased a 33.9% ownership interest in CyrusOne LP. CyrusOne Inc. is a guarantor or Parent Guarantor and became a separate registrant with the SEC upon completion of its IPO. CyrusOne GP – CyrusOne GP was formed on July 31, 2012, and was a 100% owned subsidiary of CyrusOne Inc. as of January 23, 2013 . Effective upon completion of CyrusOne Inc.’s IPO, this entity became the general partner and 1% owner of CyrusOne LP and has no other assets or operations. Prior to the IPO, this entity did not incur any obligations or record any transactions. Issuers – The Issuers are CyrusOne LP and CyrusOne Finance Corp. CyrusOne Finance Corp., a 100% owned subsidiary of CyrusOne LP, was formed for the sole purpose of acting as co-issuer of the 6.375% senior notes and has no other assets or operations. CyrusOne LP, in addition to being the co-issuer of the 6.375% senior notes, is also the 100% owner, either directly or indirectly, of the Guarantors and Non-Guarantors. Guarantors – The guarantors include CyrusOne LLC, CyrusOne TRS Inc., and CyrusOne Foreign Holdings LLC. In addition, on July 2, 2015, following the completion of the Cervalis acquisition, Cervalis and its wholly owned subsidiary, Cervalis LLC (together with Cervalis, the "Cervalis Subsidiaries") agreed to provide unconditional guarantees of the issuers’ obligations under the senior notes. The guarantee of each Cervalis Subsidiary is (i) a senior unsecured obligation of such Cervalis Subsidiary, (ii) pari passu in right of payment with any existing and future unsecured senior indebtedness of such Cervalis Subsidiary, (iii) senior in right of payment to any future subordinated indebtedness of such Cervalis Subsidiary and (iv) effectively subordinated in right of payment to all existing and future secured indebtedness of such Cervalis Subsidiary, to the extent of the value of the collateral securing that indebtedness. CyrusOne LLC, together with CyrusOne Foreign Holdings LLC, directly or indirectly owns 100% of the Non-Guarantors. Non-Guarantors consist of 100% owned subsidiaries which conduct operations in the United Kingdom and Singapore. The following schedules present the balance sheets as of September 30, 2015 and December 31, 2014, and the statements of operations for the three and nine months ended September 30, 2015 and September 30, 2014, and the statements of cash flows for the nine months ended September 30, 2015 and September 30, 2014 for the LP Co-issuer, Finance Co-issuer, Guarantors, and Non-Guarantors. Condensed Consolidating Balance Sheets As of September 30, 2015 (amounts in millions) LP Finance Guarantors Non- Eliminations/Consolidations Total Land $ — $ — $ 93.0 $ — $ — $ 93.0 Buildings and improvements — — 857.4 40.3 — 897.7 Equipment — — 552.1 0.9 2.6 555.6 Construction in progress — — 186.0 0.1 1.0 187.1 Subtotal — — 1,688.5 41.3 3.6 1,733.4 Accumulated depreciation — — (395.3 ) (9.1 ) — (404.4 ) Net investment in real estate — — 1,293.2 32.2 3.6 1,329.0 Cash and cash equivalents — — 33.0 5.1 — 38.1 Investment in subsidiaries 878.5 — 1.6 — (880.1 ) — Rent and other receivables — — 73.2 1.3 — 74.5 Intercompany receivable 959.9 — — — (959.9 ) — Restricted cash — — 7.1 — — 7.1 Goodwill — — 453.4 — — 453.4 Intangible assets, net — — 175.7 — — 175.7 Due from affiliates and parent — — 3.0 — — 3.0 Other assets 19.4 — 78.3 3.1 — 100.8 Total assets $ 1,857.8 $ — $ 2,118.5 $ 41.7 $ (1,836.4 ) $ 2,181.6 Accounts payable and accrued expenses $ 35.6 $ — $ 78.9 $ 1.8 $ — $ 116.3 Deferred revenue — — 73.5 0.6 — 74.1 Intercompany payable — — 959.9 — (959.9 ) — Due to affiliates 2.0 — 0.7 — — 2.7 Capital lease obligations — — 6.6 6.2 — 12.8 Long-term debt 982.7 — — — — 982.7 Other financing arrangements — — 120.4 31.5 — 151.9 Total liabilities 1,020.3 — 1,240.0 40.1 (959.9 ) 1,340.5 Total partnership capital 837.5 — 878.5 1.6 (876.5 ) 841.1 Total liabilities and partnership capital $ 1,857.8 $ — $ 2,118.5 $ 41.7 $ (1,836.4 ) $ 2,181.6 As of December 31, 2014 (amounts in millions) LP Finance Guarantors Non- Eliminations/Consolidations Total Land $ — $ — $ 89.7 $ — $ — $ 89.7 Buildings and improvements — — 770.9 41.7 — 812.6 Equipment — — 348.3 0.8 — 349.1 Construction in progress — — 124.8 — 2.2 127.0 Subtotal — — 1,333.7 42.5 2.2 1,378.4 Accumulated depreciation — — (319.7 ) (7.3 ) — (327.0 ) Net investment in real estate — — 1,014.0 35.2 2.2 1,051.4 Cash and cash equivalents — — 33.5 3.0 — 36.5 Investment in subsidiaries 734.3 — 3.6 — (737.9 ) — Rent and other receivables — — 57.9 3.0 — 60.9 Intercompany receivable 642.9 — — — (642.9 ) — Goodwill — — 276.2 — — 276.2 Intangible assets, net — — 68.9 — — 68.9 Due from affiliates and parent — — 0.8 — — 0.8 Other assets 15.5 — 73.1 3.2 — 91.8 Total assets $ 1,392.7 $ — $ 1,528.0 $ 44.4 $ (1,378.6 ) $ 1,586.5 Accounts payable and accrued expenses $ 12.5 $ — $ 56.9 $ 0.5 $ — $ 69.9 Deferred revenue — — 65.1 0.6 — 65.7 Intercompany payable — — 642.9 — (642.9 ) — Due to affiliates 5.6 — 1.7 — — 7.3 Capital lease obligations — — 6.2 7.2 — 13.4 Long-term debt 659.8 — — — — 659.8 Other financing arrangements — — 20.9 32.5 — 53.4 Total liabilities 677.9 — 793.7 40.8 (642.9 ) 869.5 Total partnership capital 714.8 — 734.3 3.6 (735.7 ) 717.0 Total liabilities and partnership capital $ 1,392.7 $ — $ 1,528.0 $ 44.4 $ (1,378.6 ) $ 1,586.5 Condensed Consolidating Statements of Operations Three Months Ended September 30, 2015 (amounts in millions) LP Finance Guarantors Non- Eliminations/ Consolidations Total Revenue $ — $ — $ 109.7 $ 1.5 $ — $ 111.2 Costs and expenses: Property operating expenses — — 41.6 0.6 — 42.2 Sales and marketing — — 3.2 — — 3.2 General and administrative — — 12.4 0.1 — 12.5 Depreciation and amortization — — 38.3 0.8 — 39.1 Transaction and acquisition integration costs — — 1.8 — — 1.8 Asset impairments and loss on disposal — — 4.9 — — 4.9 Total costs and expenses — — 102.2 1.5 — 103.7 Operating income (loss) — — 7.5 — — 7.5 Interest expense 11.2 — — 0.8 0.1 12.1 Income (loss) before income taxes (11.2 ) — 7.5 (0.8 ) (0.1 ) (4.6 ) Income tax expense — — (0.7 ) — — (0.7 ) Partnership earnings (loss) related to investment in subsidiaries 6.0 — (0.8 ) — (5.2 ) — Noncontrolling interest in net loss — — — — (0.7 ) (0.7 ) Net income (loss) $ (5.2 ) $ — $ 6.0 $ (0.8 ) $ (4.6 ) $ (4.6 ) Three Months Ended September 30, 2014 (amounts in millions) LP Finance Guarantors Non- Eliminations/Consolidations Total Revenue $ — $ — $ 83.0 $ 1.8 $ — $ 84.8 Costs and expenses: Property operating expenses — — 32.2 0.8 — 33.0 Sales and marketing — — 3.2 — — 3.2 General and administrative — — 8.9 0.1 — 9.0 Depreciation and amortization — — 29.2 0.8 — 30.0 Transaction costs — — — — — — Total costs and expenses — — 73.5 1.7 — 75.2 Operating income (loss) — — 9.5 0.1 — 9.6 Interest expense 9.6 — — 0.8 (1.4 ) 9.0 Income (loss) before income taxes (9.6 ) — 9.5 (0.7 ) 1.4 0.6 Income tax expense — — (0.4 ) — — (0.4 ) Partnership earnings (loss) related to investment in subsidiaries 8.4 — (0.7 ) — (7.7 ) — Net income (loss) $ (1.2 ) $ — $ 8.4 $ (0.7 ) $ (6.3 ) $ 0.2 Condensed Consolidating Statements of Operations Nine Months Ended September 30, 2015 (amounts in millions) LP Finance Guarantors Non- Eliminations/ Consolidations Total Revenue $ — $ — $ 281.9 $ 4.1 $ — $ 286.0 Costs and expenses: Property operating expenses — — 105.4 1.9 — 107.3 Sales and marketing — — 8.8 0.1 — 8.9 General and administrative — — 31.5 — — 31.5 Depreciation and amortization — — 99.5 2.1 — 101.6 Transaction and acquisition integration costs — — 11.5 — — 11.5 Asset impairments and loss on disposal — — 13.5 — — 13.5 Total costs and expenses — — 270.2 4.1 — 274.3 Operating income (loss) — — 11.7 — — 11.7 Interest expense 28.1 — — 2.4 (1.3 ) 29.2 Income (loss) before income taxes (28.1 ) — 11.7 (2.4 ) 1.3 (17.5 ) Income tax expense — — (1.5 ) — — (1.5 ) Partnership earnings (loss) related to investment in subsidiaries 7.8 — (2.4 ) — (5.4 ) — Noncontrolling interest in net loss — — — — (4.6 ) (4.6 ) Net income (loss) $ (20.3 ) $ — $ 7.8 $ (2.4 ) $ 0.5 $ (14.4 ) Nine Months Ended September 30, 2014 (amounts in millions) LP Finance Guarantors Non- Eliminations/Consolidations Total Revenue $ — $ — $ 239.6 $ 4.4 $ — $ 244.0 Costs and expenses: Property operating expenses — — 90.5 2.0 — 92.5 Sales and marketing — — 9.6 0.1 — 9.7 General and administrative — — 24.5 0.2 — 24.7 Depreciation and amortization — — 85.1 2.3 — 87.4 Transaction costs — — 0.9 — — 0.9 Total costs and expenses — — 210.6 4.6 — 215.2 Operating income (loss) — — 29.0 (0.2 ) — 28.8 Interest expense 28.9 — — 2.6 (1.1 ) 30.4 Income (loss) before income taxes (28.9 ) — 29.0 (2.8 ) 1.1 (1.6 ) Income tax expense — — (1.1 ) — — (1.1 ) Partnership earnings (loss) related to investment in subsidiaries 25.1 — (2.8 ) — (22.3 ) — Net income (loss) $ (3.8 ) $ — $ 25.1 $ (2.8 ) $ (21.2 ) $ (2.7 ) Condensed Consolidating Statements of Cash Flows Nine Months Ended September 30, 2015 (amounts in millions) LP Finance Guarantors Non- Eliminations/Consolidations Total Cash flows from operating activities: Net (loss) income $ (20.3 ) $ — $ 7.8 $ (2.4 ) $ (4.1 ) $ (19.0 ) Partnership income (loss) related to investment in subsidiaries (7.8 ) — 2.4 — 5.4 — Adjustments to reconcile net (loss) income to net cash (used in) provided by operating activities: Depreciation and amortization — — 99.5 2.1 — 101.6 Non-cash interest expense 2.3 — — — — 2.3 Stock-based compensation expense — — 10.5 — — 10.5 Provision for bad debt write off — — 0.3 — — 0.3 Asset impairments — — 13.5 — — 13.5 Change in operating assets and liabilities, net of effects of acquisitions: Rent receivables and other assets (0.8 ) — (17.9 ) 1.8 — (16.9 ) Accounts payable and accrued expenses 9.3 — (0.7 ) 1.3 — 9.9 Deferred revenues — — 0.8 — — 0.8 Due to affiliates and parent — — (3.2 ) — — (3.2 ) Net cash (used in) provided by operating activities (17.3 ) — 113.0 2.8 1.3 99.8 Cash flows from investing activities: Capital expenditures - acquisitions of real estate — — (17.3 ) — — (17.3 ) Capital expenditures - other development — — (140.2 ) (0.7 ) — (140.9 ) Business acquisitions, net of cash acquired — — (398.4 ) — — (398.4 ) Investments in and loans to subsidiaries — — 202.9 — (202.9 ) — Intercompany borrowings (323.8 ) — — — 323.8 — Return of investment 81.0 — (23.0 ) — (58.0 ) — Net cash provided by (used in) investing activities (242.8 ) — (376.0 ) (0.7 ) 62.9 (556.6 ) Cash flows from financing activities: Issuance of common stock — — — — 799.3 799.3 Stock issuance costs — — — — (0.8 ) (0.8 ) Acquisition of partnership units — — — — (596.4 ) (596.4 ) Distributions paid (58.3 ) — (58.3 ) — 58.3 (58.3 ) Intercompany borrowings — — 323.8 — (323.8 ) — Borrowings from credit facility 220.0 — — — — 220.0 Proceeds from issuance of debt 103.8 — — — — 103.8 Payments on capital leases and other financing arrangements — — (3.0 ) (0.8 ) — (3.8 ) Debt issuance costs (5.4 ) — — — — (5.4 ) Contributions/distributions from parent — — — 0.8 (0.8 ) — Net cash (used in) provided by financing activities 260.1 — 262.5 — (64.2 ) 458.4 Net increase (decrease) in cash and cash equivalents — — (0.5 ) 2.1 — 1.6 Cash and cash equivalents at beginning of period — — 33.5 3.0 — 36.5 Cash and cash equivalents at end of period $ — $ — $ 33.0 $ 5.1 $ — $ 38.1 Nine Months Ended September 30, 2014 (amounts in millions) LP Finance Guarantors Non- Eliminations/Consolidations Total Cash flows from operating activities: Net (loss) income $ (3.8 ) $ — $ 25.1 $ (2.8 ) $ (21.2 ) $ (2.7 ) Partnership income (loss) related to investment in subsidiaries (25.1 ) — 2.8 — 22.3 — Adjustments to reconcile net (loss) income to net cash provided by (used in) operating activities: Depreciation and amortization — — 85.1 2.3 — 87.4 Non-cash interest expense 2.6 — 0.1 — — 2.7 Stock-based compensation expense — — 7.6 — — 7.6 Provision for bad debt write off — — 0.9 — — 0.9 Change in operating assets and liabilities, net of effects of acquisitions: Rent receivables and other assets — — (28.6 ) (2.7 ) — (31.3 ) Accounts payable and accrued expenses 13.4 — 0.5 0.2 — 14.1 Deferred revenues — — 10.3 (0.1 ) — 10.2 Due to affiliates and p</t>
  </si>
  <si>
    <t>Significant Accounting Policies (Policies)</t>
  </si>
  <si>
    <t>Use of Estimates</t>
  </si>
  <si>
    <t>Use of Estimates —Preparation of the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t>
  </si>
  <si>
    <t>Investments in Real Estate</t>
  </si>
  <si>
    <t xml:space="preserve">Investments in Real Estate —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densed consolidated balance sheets. At inception, the fair value of the building (excluding land) is recorded as an asset and the construction and modification costs to the building, which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other financing arrangements in the accompanying condensed consolidated balance sheets. When we are not deemed the accounting owner of leased real estate, we further evaluate the lease to determine whether it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Depreciation is calculated using the straight-line method over the estimated useful life of the asset. Useful lives range from nine to forty-eight years for buildings, three to twenty-five years for building improvements, and three to five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Impairment exists when the Company's net book value of real estate assets is greater than the estimated fair value. </t>
  </si>
  <si>
    <t>Business Combinations</t>
  </si>
  <si>
    <t>Business Combina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Restricted Cash</t>
  </si>
  <si>
    <t>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t>
  </si>
  <si>
    <t>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t>
  </si>
  <si>
    <t>Long-Lived and Intangible Assets</t>
  </si>
  <si>
    <t>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t>
  </si>
  <si>
    <t>Rent and Other Receivables</t>
  </si>
  <si>
    <t>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uncollectible accounts is reduced.</t>
  </si>
  <si>
    <t>Deferred Costs</t>
  </si>
  <si>
    <t xml:space="preserve">Deferred Costs —Deferred costs include both deferred leasing costs and deferred financing costs . Deferred costs are presented with other assets in the accompanying condensed consolidated balance sheets. Leasing commissions incurred at the commencement of a new lease are capitalized and amortized over the term of the customer lease. Amortization of deferred leasing costs is presented with depreciation and amortization in the accompanying condensed consolidated statements of operations. If a lease terminates prior to the expected term of the lease, the remaining unamortized cost is written off to amortization expense. Deferred financing costs include costs incurred in connection with issuance of debt and the Credit Agreement (as defined below). These financing costs are capitalized and amortized over the term of the debt or Credit Agreement and are included as a component of interest expense. </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densed consolidated balance sheets.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densed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t>
  </si>
  <si>
    <t>Depreciation and Amortization Expense</t>
  </si>
  <si>
    <t>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eight to 15 years. In addition, we have a favorable leasehold interest related to a land lease that is being amortized over the lease term of 56 years.</t>
  </si>
  <si>
    <t>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0, and we have no liabilities for uncertain tax positions as of September 30, 2015 .</t>
  </si>
  <si>
    <t>Comprehensive Loss</t>
  </si>
  <si>
    <t>Comprehensive Loss —Comprehensive loss represents the change in net assets of a company from transactions and other events from non-owner sources. Comprehensive income loss comprises all components of net income and all components of other comprehensive income.</t>
  </si>
  <si>
    <t>Earnings Per Share</t>
  </si>
  <si>
    <t>Earnings Per Share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Stock-Based Compensation</t>
  </si>
  <si>
    <t>Stock-Based Compensation —In conjunction with the IPO, our board of directors adopted the 2012 Long-Term Incentive Plan (“LTIP”). The LTIP is administered by the board of directors, or the plan administrator. Awards issuable under the LTIP include common stock, restricted stock, stock options and other incentive awards. The awards under the LTIP include the following: • Restricted Shares - On January 24, 2013, CyrusOne Inc. issued approximately 1 million restricted shares to its employees, officers and members of the Company's board of directors in conjunction with CyrusOne's IPO. These restricted shares generally vest over three years . The per share grant date price was $19.00 . In addition, from time to time, new employees and board of directors have been issued restricted shares. These restricted shares are issued at a price equal to share price on the grant date. • Performance and Market Based Awards - On April 17, 2013, and February 7, 2014, the Company issued performance and market based awards in the form of options and/or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as determined using the Black-Scholes or Monte-Carlo model which use assumptions such as volatility, risk-free interest rate, and expected term of the awards. • Time-Based, Performance and Market Based Awards - On February 10, 2015, the Company issued awards in the form of options and/or restricted stock to certain employees and officers of the Company. The stock options are time-based and vest annually on a pro-rata basis over three years. Twenty-five percent of the restricted stock is subject to time-based vesting and seventy-five percent of the restricted stock is subject to performance-based vesting. The time-based restricted stock will vest pro-rata annually over three years . The performance-based restricted stock will vest annually based upon the achievement of certain criteria for each year of the three -year measurement period. The first two years are capped at 100% of the target with a cumulative true-up in year three. The fair value of these awards was determined using the Black-Scholes or Monte-Carlo model which use assumptions such as volatility, risk-free interest rate, and expected term of the awards. • Compensation expense for these awards is recognized over the vesting periods. See Note 11 for additional details relating to these awards. • The board grants equity-based awards from time to time to new members of the management team.</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t>
  </si>
  <si>
    <t>Recently Issued Accounting Standards</t>
  </si>
  <si>
    <t>Recently Issued Accounting Standards —In May 2014, the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guidance permits two implementation approaches, one requiring retrospective application of the new standard with restatement of prior years and one requiring prospective application of the new standard with disclosure of results under the old standards. We are currently evaluating the impact of the adoption of this guidance in our consolidated financial statements. 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which is effective for interim and annual reporting periods in fiscal years that begin after December 15, 2015. We are currently evaluating the impact of the adoption of this guidance in our consolidated financial statements. 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 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 In February 2015, the FASB issued guidance which amended the consolidation requirements in ASC 810 and significantly changed the consolidation analysis required under U.S. GAAP. The amendments include (1) limited partnerships will be variable interest entities; (2) changes the effect that fees paid to a decision maker or service provider have on the consolidation analysis; (3) amends how variable interests held by a reporting entity's related parties or de facto agents affect its consolidation conclusion; (4) clarifies how to determine whether the equity holders have power over the entity, and (5) the deferral of ASU 2009-17 for investments in certain investment funds has been eliminated. This guidance is effective for annual periods, and interim periods within those annual periods, beginning after December 15, 2015. We are currently evaluating the full impact of the new standard. In April 2015, the FASB issued guidance to simplify the presentation of debt issuance costs. The amendments would require that debt issuance costs be presented in the balance sheet as a direct deduction from the carrying amount of debt liability, consistent with debt discounts or premiums. The recognition and measurement guidance for debt issuance costs would not be affected by this guidance. This guidance is effective for financial statements issued for fiscal years beginning after December 15, 2015, and interim periods within those fiscal years. We are currently evaluating the full impact of the new standard. In August 2015, the FASB issued ASU 2015-15 to clarify the SEC staff's position on presenting and measuring debt issuance costs incurred in connection with line-of-credit arrangements given the lack of guidance on this topic in ASU 2015-03. The SEC staff has announced that it would not object to an entity deferring issuance costs ratably over the term of the line-of-credit arrangement. In September 2015, the FASB issued ASU 2015-16 to simplify the accounting for measurement-period adjustments. Under the ASU, an acquirer must recognize adjustments to provisional amounts that are identified during the measurement period in the reporting period in which the adjustment amounts are determined. The ASU also requires acquirers to present separately on the face on the income statement, or disclose in the notes, the portion of the amount recorded in the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We are currently evaluating the full impact of the new standard.</t>
  </si>
  <si>
    <t>Acquisitions (Tables)</t>
  </si>
  <si>
    <t>Schedule of Recognized Identified Assets Acquired and Liabilities Assumed</t>
  </si>
  <si>
    <t>The following table summarizes the estimated fair values of all assets acquired and liabilities assumed at the date of acquisition: Cash $ 1.1 Rent and other receivables 9.6 Restricted cash 7.1 Net investment in real estate 198.4 Goodwill 177.2 Customer relationships 117.4 Trade name 2.3 Other long-term assets 6.7 Total assets acquired 519.8 Current liabilities 17.2 Capital lease obligations 1.7 Other financing arrangements 101.4 Total liabilities 120.3 Net assets acquired attributable to CyrusOne Inc. 399.5 Cash acquired (1.1 ) Net cash paid at acquisition 398.4</t>
  </si>
  <si>
    <t>Business Acquisition, Pro Forma Information</t>
  </si>
  <si>
    <t>The unaudited pro forma combined historical results of CyrusOne, as if Cervalis had been acquired and the financing transactions had been consummated as of January 1, 2014 are: Nine months ended September 30, 2015 2014 Revenue 325.3 295.2 Net loss (20.4 ) (6.3 ) Loss per share - basic and diluted (0.40 ) (0.24 )</t>
  </si>
  <si>
    <t>Investment in Real Estate (Tables)</t>
  </si>
  <si>
    <t>Schedule of Gross Investment in Real Estate</t>
  </si>
  <si>
    <t>A schedule of our gross investment in real estate follows: September 30, 2015 December 31, 2014 ( amounts in millions ) Land Building and Improvements Equipment Land Building and Improvements Equipment West Seventh St., Cincinnati, OH (7th Street) $ 0.9 $ 110.6 $ 19.1 $ 0.9 $ 110.6 $ 12.7 Parkway Dr., Mason, OH (Mason) — 20.2 0.9 — 20.2 0.9 Industrial Rd., Florence, KY (Florence) 2.2 41.5 3.2 2.2 41.4 3.0 Goldcoast Dr., Cincinnati, OH (Goldcoast) 0.6 6.7 0.1 0.6 6.7 0.1 Knightsbridge Dr., Hamilton, OH (Hamilton) — 49.2 4.4 — 49.2 3.7 E. Monroe St., South Bend, IN (Monroe St.) — 2.5 0.1 — 2.5 0.1 Springer St., Lombard, IL (Lombard) 0.7 4.7 7.4 0.7 4.7 5.7 Crescent Circle, South Bend, IN (Blackthorn) — 3.3 0.1 — 3.3 0.1 Kingsview Dr., Lebanon, OH (Lebanon) 4.0 77.3 6.1 4.0 77.0 5.5 McAuley Place, Blue Ash, OH (Blue Ash) — 0.6 0.1 — 0.6 0.1 Westway Park Blvd., Houston, TX (Houston West 1) 1.4 84.8 45.2 1.4 84.4 43.8 Westway Park Blvd., Houston, TX (Houston West 2) 2.0 22.6 46.8 2.0 22.5 45.1 Westway Park Blvd., Houston, TX (Houston West 3) 18.4 3.9 0.9 18.4 — — Southwest Fwy., Houston, TX (Galleria) — 68.6 15.6 — 68.6 15.0 E. Ben White Blvd., Austin, TX (Austin 1) — 13.6 1.2 — 22.5 1.2 S. State Highway 121 Business, Lewisville, TX (Lewisville) — 76.6 23.4 — 76.7 22.8 Marsh Lane, Carrollton, TX (Marsh Ln) — 0.1 0.6 — 0.1 0.5 Midway Rd., Carrollton, TX (Midway) — 2.0 0.4 — 2.0 0.4 W. Frankford Rd., Carrollton, TX (Carrollton) 16.1 52.5 110.9 16.1 51.6 85.3 Bryan St., Dallas, TX (Bryan St) — 0.1 0.2 — 0.1 0.2 North Freeway, Houston, TX (Greenspoint) — — — — 1.3 — South Ellis Street, Chandler, AZ (Phoenix 1) 14.8 56.7 39.6 14.8 56.4 43.9 South Ellis Street, Chandler, AZ (Phoenix 2) — 16.8 39.7 — 13.2 21.8 Westover Hills Blvd., San Antonio, TX (San Antonio 1) 4.6 32.1 32.7 4.6 32.1 32.4 Westover Hills Blvd., San Antonio, TX (San Antonio 2) 7.0 — — 7.0 — — Metropolis Dr., Austin, TX (Austin 2) 2.0 23.2 5.0 2.0 23.2 4.0 Myer Conners Rd (Wappinger Falls) — 9.9 13.4 — — — Madison Road (Totowa) — 28.3 48.9 — — — Commerce Road (Totowa) — 4.1 0.8 — — — Norden Place (Norwalk) — 18.3 25.3 — — — Riverbend Drive South (Stamford) — 4.3 13.2 — — — Omega Drive (Stamford) — 3.2 1.5 — — — Kestral Way (London) — 32.0 0.8 — 32.7 0.7 Jurong East (Singapore) — 8.3 0.1 — 9.0 0.1 Ridgetop Circle, Sterling, VA (Northern Virginia) 7.0 19.1 47.9 7.0 — — Metropolis Dr., Austin, TX (Austin 3) 8.0 — — 8.0 — — Metropolis Dr. Austin, TX (Austin 4) 3.3 — — — — — Total $ 93.0 $ 897.7 $ 555.6 $ 89.7 $ 812.6 $ 349.1</t>
  </si>
  <si>
    <t>Debt and Other Financing Arrangements (Tables)</t>
  </si>
  <si>
    <t>Debt and Capital Lease Obligations</t>
  </si>
  <si>
    <t>Debt and other financing arrangements presented in the accompanying consolidated financial statements consist of the following: (amounts in millions) September 30, 2015 December 31, 2014 Revolving credit facility $ 205.0 $ 135.0 Term loan 300.0 150.0 6.375% senior notes due 2022, including bond premium 477.7 374.8 Long-term debt 982.7 659.8 Capital lease obligations 12.8 13.4 Other financing arrangements 151.9 53.4 Total $ 1,147.4 $ 726.6</t>
  </si>
  <si>
    <t>Fair Value of Financial Instruments (Tables)</t>
  </si>
  <si>
    <t>Carrying Value and Fair Value of Other Financial Instruments</t>
  </si>
  <si>
    <t>The carrying value and fair value of other financial instruments are as follows: September 30, 2015 December 31, 2014 (amounts in millions) Carrying Value Fair Value Carrying Value Fair Value 6.375% senior notes due 2022, including bond premium $ 477.7 $ 487.3 $ 374.8 $ 402.0 Revolving credit facility and term loan 505.0 505.0 285.0 285.0 Other financing arrangements 151.9 156.5 53.4 63.1</t>
  </si>
  <si>
    <t>Noncontrolling Interest - Operating Partnership (Tables)</t>
  </si>
  <si>
    <t>Schedule of Ownership Interests in Operating Partnership</t>
  </si>
  <si>
    <t>The following table shows the ownership interests as of September 30, 2015 and 2014 , and the portion of net loss and distributions for the nine months ended September 30, 2015 and 2014: (amounts in millions, except per unit amount) September 30, 2015 September 30, 2014 The Company CBI The Company CBI Operating partnership units 66.3 6.3 38.7 26.6 Ownership % 91.3 % 8.7 % 59.2 % 40.8 % Portion of net (loss) income (14.4 ) (4.6 ) (0.8 ) (1.9 ) Distributions (54.0 ) (14.3 ) (21.1 ) (20.1 )</t>
  </si>
  <si>
    <t>Loss per Share (Tables)</t>
  </si>
  <si>
    <t>Computation of Basic and Diluted Loss per Share</t>
  </si>
  <si>
    <t>The following table reflects the computation of basic and diluted net loss per share for the three and nine months ended September 30, 2015 and September 30, 2014 : Three Months Ended Three Months Ended Nine Months Ended Nine Months Ended September 30, 2015 September 30, 2014 September 30, 2015 September 30, 2014 (amounts and shares in millions, except per share amount) Basic Diluted Basic Diluted Basic Diluted Basic Diluted Numerator: Net loss attributed to common shareholders $ (4.6 ) $ (4.6 ) $ 0.1 $ 0.1 $ (14.4 ) $ (14.4 ) $ (0.8 ) $ (0.8 ) Less: Restricted stock dividends (0.3 ) (0.3 ) (0.2 ) (0.2 ) (0.8 ) (0.8 ) (0.7 ) (0.6 ) Net loss available to shareholders $ (4.9 ) $ (4.9 ) $ (0.1 ) $ (0.1 ) $ (15.2 ) $ (15.2 ) $ (1.5 ) $ (1.4 ) Denominator: Weighted average common outstanding-basic 64.3 64.3 36.9 36.9 50.6 50.6 26.5 26.5 Performance-based restricted stock (1)(2) — — — — Convertible securities (1)(2) — — — — Weighted average shares outstanding-diluted 64.3 36.9 50.6 26.5 EPS: Net loss per share-basic $ (0.08 ) $ — $ (0.30 ) $ (0.06 ) Effect of dilutive shares: Net loss per share-diluted $ (0.08 ) $ — $ (0.30 ) $ (0.06 ) (1) We have excluded 0.8 million shares of restricted stock, and 15.4 million of operating partnership units which are securities that are convertible into our common stock, from our diluted earnings per share as of September 30, 2015 , as these securities were deemed anti-dilutive. (2) We have excluded 0.9 million shares of restricted stock, and 36.9 million of operating partnership units which are securities that are convertible into our common stock, from our diluted earnings per share as of September 30, 2014 , as these securities were deemed anti-dilutive.</t>
  </si>
  <si>
    <t>Related Party Transactions (Tables)</t>
  </si>
  <si>
    <t>Schedule of Related Party Transactions</t>
  </si>
  <si>
    <t>The following related party transactions are based on agreements and arrangements that were in place during the respective periods. Revenues and expenses for the periods presented were as follows: (amounts in millions) Three Months Ended September 30, 2015 Three Months Ended September 30, 2014 Nine Months Ended September 30, 2015 Nine Months Ended September 30, 2014 Revenue: Data center colocation agreement provided to CBT and CBTS $ 2.0 $ 1.7 $ 5.7 $ 4.7 229 West 7th Street lease provided to CBT 0.5 0.5 1.6 1.5 Goldcoast Drive/Parkway (Mason) lease — 0.1 0.1 0.3 Transition services provided to CBTS (network interfaces) 0.1 0.1 0.2 0.3 Data center leases provided to CBTS 2.7 3.3 8.9 10.5 Total revenue $ 5.3 $ 5.7 $ 16.5 $ 17.3 Operating costs and expenses: Transition services agreement by CBTS $ 0.1 $ 0.2 $ 0.4 $ 0.8 Charges for services provided by CBT (connectivity) 0.2 0.3 0.7 0.8 209 West 7th Street rent provided by CBT 0.1 — 0.1 0.1 Total operating costs and expenses $ 0.4 $ 0.5 $ 1.2 $ 1.7 As of September 30, 2015 and December 31, 2014 , the amounts receivable from and payable to CBI were as follows: As of As of (amounts in millions) September 30, 2015 December 31, 2014 Accounts receivable from CBI $ 1.3 $ 0.8 Accounts payable $ 0.7 $ 1.7 Dividends/distributions payable 2.0 5.6 Total accounts payable $ 2.7 $ 7.3</t>
  </si>
  <si>
    <t>Guarantors (Tables)</t>
  </si>
  <si>
    <t>Condensed Balance Sheet</t>
  </si>
  <si>
    <t>Condensed Consolidating Balance Sheets As of September 30, 2015 (amounts in millions) Parent General LP Finance Guarantors Non- Eliminations/Consolidations Total Land $ — $ — $ — $ — $ 93.0 $ — $ — $ 93.0 Buildings and improvements — — — — 857.4 40.3 — 897.7 Equipment — — — — 552.1 0.9 2.6 555.6 Construction in progress — — — — 186.0 0.1 1.0 187.1 Subtotal — — — — 1,688.5 41.3 3.6 1,733.4 Accumulated depreciation — — — — (395.3 ) (9.1 ) — (404.4 ) Net investment in real estate — — — — 1,293.2 32.2 3.6 1,329.0 Cash and cash equivalents 1.7 — — — 33.0 5.1 — 39.8 Investment in subsidiaries 784.3 8.4 878.5 — 1.6 — (1,672.8 ) — Restricted cash — — — — 7.1 — — 7.1 Rent and other receivables — — — — 73.2 1.3 — 74.5 Intercompany receivable — — 959.9 — 1.7 — (961.6 ) — Goodwill — — — — 453.4 — — 453.4 Intangible assets, net — — — — 175.7 — — 175.7 Due from affiliates and parent — — — — 1.3 — — 1.3 Other assets — — 19.4 — 78.3 3.1 — 100.8 Total assets $ 786.0 $ 8.4 $ 1,857.8 $ — $ 2,118.5 $ 41.7 $ (2,630.8 ) $ 2,181.6 Accounts payable and accrued expenses $ — $ — $ 35.6 $ — $ 78.9 $ 1.8 $ — $ 116.3 Deferred revenue — — — — 73.5 0.6 — 74.1 Intercompany payable 1.7 — — — 959.9 — (961.6 ) — Due to affiliates — — 2.0 — 0.7 — — 2.7 Capital lease obligations — — — — 6.6 6.2 — 12.8 Long-term debt — — 982.7 — — — — 982.7 Other financing arrangements — — — — 120.4 31.5 — 151.9 Total liabilities 1.7 — 1,020.3 — 1,240.0 40.1 (961.6 ) 1,340.5 Total shareholders' equity 784.3 8.4 837.5 — 878.5 1.6 (1,722.4 ) 787.9 Noncontrolling interest — — — — — — 53.2 53.2 Total equity 784.3 8.4 837.5 — 878.5 1.6 (1,669.2 ) 841.1 Total liabilities and equity $ 786.0 $ 8.4 $ 1,857.8 $ — $ 2,118.5 $ 41.7 $ (2,630.8 ) $ 2,181.6 As of December 31, 2014 (amounts in millions) Parent General LP Finance Guarantors Non- Eliminations/Consolidations Total Land $ — $ — $ — $ — $ 89.7 $ — $ — $ 89.7 Buildings and improvements — — — — 770.9 41.7 — 812.6 Equipment — — — — 348.3 0.8 — 349.1 Construction in progress — — — — 124.8 — 2.2 127.0 Subtotal — — — — 1,333.7 42.5 2.2 1,378.4 Accumulated depreciation — — — — (319.7 ) (7.3 ) — (327.0 ) Net investment in real estate — — — — 1,014.0 35.2 2.2 1,051.4 Cash and cash equivalents — — — — 33.5 3.0 — 36.5 Investment in subsidiaries 458.5 7.1 734.3 — 3.6 — (1,203.5 ) — Rent and other receivables — — — — 57.9 3.0 — 60.9 Intercompany receivable — — 642.9 — — — (642.9 ) — Goodwill — — — — 276.2 — — 276.2 Intangible assets, net — — — — 68.9 — — 68.9 Due from affiliates and parent — — — — 0.8 — — 0.8 Other assets — — 15.5 — 73.1 3.2 — 91.8 Total assets $ 458.5 $ 7.1 $ 1,392.7 $ — $ 1,528.0 $ 44.4 $ (1,844.2 ) $ 1,586.5 Accounts payable and accrued expenses $ — $ — $ 12.5 $ — $ 56.9 $ 0.5 $ — $ 69.9 Deferred revenue — — — — 65.1 0.6 — 65.7 Intercompany payable — — — — 642.9 — (642.9 ) — Due to affiliates — — 5.6 — 1.7 — — 7.3 Capital lease obligations — — — — 6.2 7.2 — 13.4 Long-term debt — — 659.8 — — — — 659.8 Other financing arrangements — — — — 20.9 32.5 — 53.4 Total liabilities — — 677.9 — 793.7 40.8 (642.9 ) 869.5 Total shareholders' equity 458.5 7.1 714.8 — 734.3 3.6 (1,457.6 ) 460.7 Noncontrolling interest — — — — — — 256.3 256.3 Total equity 458.5 7.1 714.8 — 734.3 3.6 (1,201.3 ) 717.0 Total liabilities and equity $ 458.5 $ 7.1 $ 1,392.7 $ — $ 1,528.0 $ 44.4 $ (1,844.2 ) $ 1,586.5 Condensed Consolidating Balance Sheets As of September 30, 2015 (amounts in millions) LP Finance Guarantors Non- Eliminations/Consolidations Total Land $ — $ — $ 93.0 $ — $ — $ 93.0 Buildings and improvements — — 857.4 40.3 — 897.7 Equipment — — 552.1 0.9 2.6 555.6 Construction in progress — — 186.0 0.1 1.0 187.1 Subtotal — — 1,688.5 41.3 3.6 1,733.4 Accumulated depreciation — — (395.3 ) (9.1 ) — (404.4 ) Net investment in real estate — — 1,293.2 32.2 3.6 1,329.0 Cash and cash equivalents — — 33.0 5.1 — 38.1 Investment in subsidiaries 878.5 — 1.6 — (880.1 ) — Rent and other receivables — — 73.2 1.3 — 74.5 Intercompany receivable 959.9 — — — (959.9 ) — Restricted cash — — 7.1 — — 7.1 Goodwill — — 453.4 — — 453.4 Intangible assets, net — — 175.7 — — 175.7 Due from affiliates and parent — — 3.0 — — 3.0 Other assets 19.4 — 78.3 3.1 — 100.8 Total assets $ 1,857.8 $ — $ 2,118.5 $ 41.7 $ (1,836.4 ) $ 2,181.6 Accounts payable and accrued expenses $ 35.6 $ — $ 78.9 $ 1.8 $ — $ 116.3 Deferred revenue — — 73.5 0.6 — 74.1 Intercompany payable — — 959.9 — (959.9 ) — Due to affiliates 2.0 — 0.7 — — 2.7 Capital lease obligations — — 6.6 6.2 — 12.8 Long-term debt 982.7 — — — — 982.7 Other financing arrangements — — 120.4 31.5 — 151.9 Total liabilities 1,020.3 — 1,240.0 40.1 (959.9 ) 1,340.5 Total partnership capital 837.5 — 878.5 1.6 (876.5 ) 841.1 Total liabilities and partnership capital $ 1,857.8 $ — $ 2,118.5 $ 41.7 $ (1,836.4 ) $ 2,181.6 As of December 31, 2014 (amounts in millions) LP Finance Guarantors Non- Eliminations/Consolidations Total Land $ — $ — $ 89.7 $ — $ — $ 89.7 Buildings and improvements — — 770.9 41.7 — 812.6 Equipment — — 348.3 0.8 — 349.1 Construction in progress — — 124.8 — 2.2 127.0 Subtotal — — 1,333.7 42.5 2.2 1,378.4 Accumulated depreciation — — (319.7 ) (7.3 ) — (327.0 ) Net investment in real estate — — 1,014.0 35.2 2.2 1,051.4 Cash and cash equivalents — — 33.5 3.0 — 36.5 Investment in subsidiaries 734.3 — 3.6 — (737.9 ) — Rent and other receivables — — 57.9 3.0 — 60.9 Intercompany receivable 642.9 — — — (642.9 ) — Goodwill — — 276.2 — — 276.2 Intangible assets, net — — 68.9 — — 68.9 Due from affiliates and parent — — 0.8 — — 0.8 Other assets 15.5 — 73.1 3.2 — 91.8 Total assets $ 1,392.7 $ — $ 1,528.0 $ 44.4 $ (1,378.6 ) $ 1,586.5 Accounts payable and accrued expenses $ 12.5 $ — $ 56.9 $ 0.5 $ — $ 69.9 Deferred revenue — — 65.1 0.6 — 65.7 Intercompany payable — — 642.9 — (642.9 ) — Due to affiliates 5.6 — 1.7 — — 7.3 Capital lease obligations — — 6.2 7.2 — 13.4 Long-term debt 659.8 — — — — 659.8 Other financing arrangements — — 20.9 32.5 — 53.4 Total liabilities 677.9 — 793.7 40.8 (642.9 ) 869.5 Total partnership capital 714.8 — 734.3 3.6 (735.7 ) 717.0 Total liabilities and partnership capital $ 1,392.7 $ — $ 1,528.0 $ 44.4 $ (1,378.6 ) $ 1,586.5</t>
  </si>
  <si>
    <t>Condensed Income Statement</t>
  </si>
  <si>
    <t>Condensed Consolidating Statements of Operations Three Months Ended September 30, 2015 (amounts in millions) LP Finance Guarantors Non- Eliminations/ Consolidations Total Revenue $ — $ — $ 109.7 $ 1.5 $ — $ 111.2 Costs and expenses: Property operating expenses — — 41.6 0.6 — 42.2 Sales and marketing — — 3.2 — — 3.2 General and administrative — — 12.4 0.1 — 12.5 Depreciation and amortization — — 38.3 0.8 — 39.1 Transaction and acquisition integration costs — — 1.8 — — 1.8 Asset impairments and loss on disposal — — 4.9 — — 4.9 Total costs and expenses — — 102.2 1.5 — 103.7 Operating income (loss) — — 7.5 — — 7.5 Interest expense 11.2 — — 0.8 0.1 12.1 Income (loss) before income taxes (11.2 ) — 7.5 (0.8 ) (0.1 ) (4.6 ) Income tax expense — — (0.7 ) — — (0.7 ) Partnership earnings (loss) related to investment in subsidiaries 6.0 — (0.8 ) — (5.2 ) — Noncontrolling interest in net loss — — — — (0.7 ) (0.7 ) Net income (loss) $ (5.2 ) $ — $ 6.0 $ (0.8 ) $ (4.6 ) $ (4.6 ) Three Months Ended September 30, 2014 (amounts in millions) LP Finance Guarantors Non- Eliminations/Consolidations Total Revenue $ — $ — $ 83.0 $ 1.8 $ — $ 84.8 Costs and expenses: Property operating expenses — — 32.2 0.8 — 33.0 Sales and marketing — — 3.2 — — 3.2 General and administrative — — 8.9 0.1 — 9.0 Depreciation and amortization — — 29.2 0.8 — 30.0 Transaction costs — — — — — — Total costs and expenses — — 73.5 1.7 — 75.2 Operating income (loss) — — 9.5 0.1 — 9.6 Interest expense 9.6 — — 0.8 (1.4 ) 9.0 Income (loss) before income taxes (9.6 ) — 9.5 (0.7 ) 1.4 0.6 Income tax expense — — (0.4 ) — — (0.4 ) Partnership earnings (loss) related to investment in subsidiaries 8.4 — (0.7 ) — (7.7 ) — Net income (loss) $ (1.2 ) $ — $ 8.4 $ (0.7 ) $ (6.3 ) $ 0.2 Condensed Consolidating Statements of Operations Nine Months Ended September 30, 2015 (amounts in millions) LP Finance Guarantors Non- Eliminations/ Consolidations Total Revenue $ — $ — $ 281.9 $ 4.1 $ — $ 286.0 Costs and expenses: Property operating expenses — — 105.4 1.9 — 107.3 Sales and marketing — — 8.8 0.1 — 8.9 General and administrative — — 31.5 — — 31.5 Depreciation and amortization — — 99.5 2.1 — 101.6 Transaction and acquisition integration costs — — 11.5 — — 11.5 Asset impairments and loss on disposal — — 13.5 — — 13.5 Total costs and expenses — — 270.2 4.1 — 274.3 Operating income (loss) — — 11.7 — — 11.7 Interest expense 28.1 — — 2.4 (1.3 ) 29.2 Income (loss) before income taxes (28.1 ) — 11.7 (2.4 ) 1.3 (17.5 ) Income tax expense — — (1.5 ) — — (1.5 ) Partnership earnings (loss) related to investment in subsidiaries 7.8 — (2.4 ) — (5.4 ) — Noncontrolling interest in net loss — — — — (4.6 ) (4.6 ) Net income (loss) $ (20.3 ) $ — $ 7.8 $ (2.4 ) $ 0.5 $ (14.4 ) Nine Months Ended September 30, 2014 (amounts in millions) LP Finance Guarantors Non- Eliminations/Consolidations Total Revenue $ — $ — $ 239.6 $ 4.4 $ — $ 244.0 Costs and expenses: Property operating expenses — — 90.5 2.0 — 92.5 Sales and marketing — — 9.6 0.1 — 9.7 General and administrative — — 24.5 0.2 — 24.7 Depreciation and amortization — — 85.1 2.3 — 87.4 Transaction costs — — 0.9 — — 0.9 Total costs and expenses — — 210.6 4.6 — 215.2 Operating income (loss) — — 29.0 (0.2 ) — 28.8 Interest expense 28.9 — — 2.6 (1.1 ) 30.4 Income (loss) before income taxes (28.9 ) — 29.0 (2.8 ) 1.1 (1.6 ) Income tax expense — — (1.1 ) — — (1.1 ) Partnership earnings (loss) related to investment in subsidiaries 25.1 — (2.8 ) — (22.3 ) — Net income (loss) $ (3.8 ) $ — $ 25.1 $ (2.8 ) $ (21.2 ) $ (2.7 ) Condensed Consolidating Statements of Operations Three Months Ended September 30, 2015 (amounts in millions) Parent General LP Finance Guarantors Non- Eliminations/ Consolidations Total Revenue $ — $ — $ — $ — $ 109.7 $ 1.5 $ — $ 111.2 Costs and expenses: Property operating expenses — — — — 41.6 0.6 — 42.2 Sales and marketing — — — — 3.2 — — 3.2 General and administrative — — — — 12.4 0.1 — 12.5 Depreciation and amortization — — — — 38.3 0.8 — 39.1 Transaction and acquisition integration costs — — — — 1.8 — — 1.8 Asset impairments and loss on disposal — — — — 4.9 — — 4.9 Total costs and expenses — — — — 102.2 1.5 — 103.7 Operating income (loss) — — — — 7.5 — — 7.5 Interest expense — — 11.2 — — 0.8 0.1 12.1 Income (loss) before income taxes — — (11.2 ) — 7.5 (0.8 ) (0.1 ) (4.6 ) Income tax expense — — — — (0.7 ) — — (0.7 ) Equity earnings (loss) related to investment in subsidiaries (4.5 ) — 6.0 — (0.8 ) — (0.7 ) — Net income (loss) (4.5 ) — (5.2 ) — 6.0 (0.8 ) (0.8 ) (5.3 ) Noncontrolling interest in net loss — — — — — — (0.7 ) (0.7 ) Net income (loss) attributed to common shareholders $ (4.5 ) $ — $ (5.2 ) $ — $ 6.0 $ (0.8 ) $ (0.1 ) $ (4.6 ) Three Months Ended September 30, 2014 (amounts in millions) Parent General LP Finance Guarantors Non- Eliminations/Consolidations Total Revenue $ — $ — $ — $ — $ 83.0 $ 1.8 $ — $ 84.8 Costs and expenses: Property operating expenses — — — — 32.2 0.8 — 33.0 Sales and marketing — — — — 3.2 — — 3.2 General and administrative — — — — 8.9 0.1 — 9.0 Depreciation and amortization — — — — 29.2 0.8 — 30.0 Transaction costs — — — — — — — — Total costs and expenses — — — — 73.5 1.7 — 75.2 Operating income (loss) — — — — 9.5 0.1 — 9.6 Interest expense — — 9.6 — — 0.8 (1.4 ) 9.0 Income (loss) before income taxes — — (9.6 ) — 9.5 (0.7 ) 1.4 0.6 Income tax expense — — — — (0.4 ) — — (0.4 ) Equity earnings (loss) related to investment in subsidiaries (1.3 ) — 8.4 — (0.7 ) — (6.4 ) — Net income (loss) (1.3 ) — (1.2 ) — 8.4 (0.7 ) (5.0 ) 0.2 Noncontrolling interest in net loss — — — — — — 0.1 0.1 Net income (loss) attributed to common shareholders $ (1.3 ) $ — $ (1.2 ) $ — $ 8.4 $ (0.7 ) $ (5.1 ) $ 0.1 Condensed Consolidating Statements of Operations Nine Months Ended September 30, 2015 (amounts in millions) Parent General LP Finance Guarantors Non- Eliminations/ Consolidations Total Revenue $ — $ — $ — $ — $ 281.9 $ 4.1 $ — $ 286.0 Costs and expenses: Property operating expenses — — — — 105.4 1.9 — 107.3 Sales and marketing — — — — 8.8 0.1 — 8.9 General and administrative — — — — 31.5 — — 31.5 Depreciation and amortization — — — — 99.5 2.1 — 101.6 Transaction and acquisition integration costs — — — — 11.5 — — 11.5 Asset impairments and loss on disposal — — — — 13.5 — — 13.5 Total costs and expenses — — — — 270.2 4.1 — 274.3 Operating income (loss) — — — — 11.7 — — 11.7 Interest expense — — 28.1 — — 2.4 (1.3 ) 29.2 Income (loss) before income taxes — — (28.1 ) — 11.7 (2.4 ) 1.3 (17.5 ) Income tax expense — — — — (1.5 ) — — (1.5 ) Equity earnings (loss) related to investment in subsidiaries (15.7 ) (0.2 ) 7.8 — (2.4 ) — 10.5 — Net income (loss) (15.7 ) (0.2 ) (20.3 ) — 7.8 (2.4 ) 11.8 (19.0 ) Noncontrolling interest in net loss — — — — — — (4.6 ) (4.6 ) Net income (loss) attributed to common shareholders $ (15.7 ) $ (0.2 ) $ (20.3 ) $ — $ 7.8 $ (2.4 ) $ 16.4 $ (14.4 ) Nine Months Ended September 30, 2014 (amounts in millions) Parent General LP Finance Guarantors Non- Eliminations/Consolidations Total Revenue $ — $ — $ — $ — $ 239.6 $ 4.4 $ — $ 244.0 Costs and expenses: Property operating expenses — — — — 90.5 2.0 — 92.5 Sales and marketing — — — — 9.6 0.1 — 9.7 General and administrative — — — — 24.5 0.2 — 24.7 Depreciation and amortization — — — — 85.1 2.3 — 87.4 Transaction costs — — — — 0.9 — — 0.9 Total costs and expenses — — — — 210.6 4.6 — 215.2 Operating income (loss) — — — — 29.0 (0.2 ) — 28.8 Interest expense — — 28.9 — — 2.6 (1.1 ) 30.4 Income (loss) before income taxes — — (28.9 ) — 29.0 (2.8 ) 1.1 (1.6 ) Income tax expense — — — — (1.1 ) — — (1.1 ) Equity earnings (loss) related to investment in subsidiaries (1.9 ) — 25.1 — (2.8 ) — (20.4 ) — Net income (loss) (1.9 ) — (3.8 ) — 25.1 (2.8 ) (19.3 ) (2.7 ) Noncontrolling interest in net loss — — — — — — (1.9 ) (1.9 ) Net income (loss) attributed to common shareholders $ (1.9 ) $ — $ (3.8 ) $ — $ 25.1 $ (2.8 ) $ (17.4 ) $ (0.8 )</t>
  </si>
  <si>
    <t>Condensed Cash Flow Statement</t>
  </si>
  <si>
    <t>Condensed Consolidating Statements of Cash Flows Nine Months Ended September 30, 2015 (amounts in millions) LP Finance Guarantors Non- Eliminations/Consolidations Total Cash flows from operating activities: Net (loss) income $ (20.3 ) $ — $ 7.8 $ (2.4 ) $ (4.1 ) $ (19.0 ) Partnership income (loss) related to investment in subsidiaries (7.8 ) — 2.4 — 5.4 — Adjustments to reconcile net (loss) income to net cash (used in) provided by operating activities: Depreciation and amortization — — 99.5 2.1 — 101.6 Non-cash interest expense 2.3 — — — — 2.3 Stock-based compensation expense — — 10.5 — — 10.5 Provision for bad debt write off — — 0.3 — — 0.3 Asset impairments — — 13.5 — — 13.5 Change in operating assets and liabilities, net of effects of acquisitions: Rent receivables and other assets (0.8 ) — (17.9 ) 1.8 — (16.9 ) Accounts payable and accrued expenses 9.3 — (0.7 ) 1.3 — 9.9 Deferred revenues — — 0.8 — — 0.8 Due to affiliates and parent — — (3.2 ) — — (3.2 ) Net cash (used in) provided by operating activities (17.3 ) — 113.0 2.8 1.3 99.8 Cash flows from investing activities: Capital expenditures - acquisitions of real estate — — (17.3 ) — — (17.3 ) Capital expenditures - other development — — (140.2 ) (0.7 ) — (140.9 ) Business acquisitions, net of cash acquired — — (398.4 ) — — (398.4 ) Investments in and loans to subsidiaries — — 202.9 — (202.9 ) — Intercompany borrowings (323.8 ) — — — 323.8 — Return of investment 81.0 — (23.0 ) — (58.0 ) — Net cash provided by (used in) investing activities (242.8 ) — (376.0 ) (0.7 ) 62.9 (556.6 ) Cash flows from financing activities: Issuance of common stock — — — — 799.3 799.3 Stock issuance costs — — — — (0.8 ) (0.8 ) Acquisition of partnership units — — — — (596.4 ) (596.4 ) Distributions paid (58.3 ) — (58.3 ) — 58.3 (58.3 ) Intercompany borrowings — — 323.8 — (323.8 ) — Borrowings from credit facility 220.0 — — — — 220.0 Proceeds from issuance of debt 103.8 — — — — 103.8 Payments on capital leases and other financing arrangements — — (3.0 ) (0.8 ) — (3.8 ) Debt issuance costs (5.4 ) — — — — (5.4 ) Contributions/distributions from parent — — — 0.8 (0.8 ) — Net cash (used in) provided by financing activities 260.1 — 262.5 — (64.2 ) 458.4 Net increase (decrease) in cash and cash equivalents — — (0.5 ) 2.1 — 1.6 Cash and cash equivalents at beginning of period — — 33.5 3.0 — 36.5 Cash and cash equivalents at end of period $ — $ — $ 33.0 $ 5.1 $ — $ 38.1 Nine Months Ended September 30, 2014 (amounts in millions) LP Finance Guarantors Non- Eliminations/Consolidations Total Cash flows from operating activities: Net (loss) income $ (3.8 ) $ — $ 25.1 $ (2.8 ) $ (21.2 ) $ (2.7 ) Partnership income (loss) related to investment in subsidiaries (25.1 ) — 2.8 — 22.3 — Adjustments to reconcile net (loss) income to net cash provided by (used in) operating activities: Depreciation and amortization — — 85.1 2.3 — 87.4 Non-cash interest expense 2.6 — 0.1 — — 2.7 Stock-based compensation expense — — 7.6 — — 7.6 Provision for bad debt write off — — 0.9 — — 0.9 Change in operating assets and liabilities, net of effects of acquisitions: Rent receivables and other assets — — (28.6 ) (2.7 ) — (31.3 ) Accounts payable and accrued expenses 13.4 — 0.5 0.2 — 14.1 Deferred revenues — — 10.3 (0.1 ) — 10.2 Due to affiliates and parent — — (0.6 ) — — (0.6 ) Net cash (used in) provided by operating activities (12.9 ) — 103.2 (3.1 ) 1.1 88.3 Cash flows from investing activities: Capital expenditures - other development — — (194.7 ) (0.2 ) — (194.9 ) Intercompany borrowings — — 0.2 (0.2 ) — — Return of investment 49.0 — (13.1 ) — (35.9 ) — Net cash provided by (used in) investing activities 49.0 — (207.6 ) (0.4 ) (35.9 ) (194.9 ) Cash flows from financing activities: Stock issuance costs — — — — — — Distributions paid (37.4 ) — (37.4 ) — 37.4 (37.4 ) Borrowings from credit facility 30.0 — — — — 30.0 Payments on capital leases and other financing arrangements — — (2.7 ) (0.4 ) — (3.1 ) Contributions (distributions) from parent guarantor (28.7 ) — 25.1 4.9 (2.6 ) (1.3 ) Net cash (used in) provided by financing activities (36.1 ) — (15.0 ) 4.5 34.8 (11.8 ) Net (decrease) increase in cash and cash equivalents — — (119.4 ) 1.0 — (118.4 ) Cash and cash equivalents at beginning of period — — 146.8 2.0 — 148.8 Cash and cash equivalents at end of period $ — $ — $ 27.4 $ 3.0 $ — $ 30.4 Condensed Consolidating Statements of Cash Flows Nine Months Ended September 30, 2015 (amounts in millions) Parent Guarantor General Partner LP Co-issuer Finance Co-issuer Guarantors Non- Guarantors Eliminations/Consolidations Total Cash flows from operating activities: Net (loss) income $ (15.7 ) $ (0.2 ) (20.3 ) $ — $ 7.8 $ (2.4 ) $ 11.8 $ (19.0 ) Equity income (loss) related to investment in subsidiaries 15.7 0.2 (7.8 ) — 2.4 — (10.5 ) — Adjustments to reconcile net (loss) income to net cash (used in) provided by operating activities: Depreciation and amortization — — — — 99.5 2.1 — 101.6 Non-cash interest expense — — 2.3 — — — — 2.3 Stock-based compensation expense — — — — 10.5 — — 10.5 Provision for bad debt write off — — — — 0.3 — — 0.3 Asset impairments — — — — 13.5 — — 13.5 Change in operating assets and liabilities, net of effects of acquisitions: Rent receivables and other assets — — (0.8 ) — (17.9 ) 1.8 — (16.9 ) Accounts payable and accrued expenses — — 9.3 — (0.7 ) 1.3 — 9.9 Deferred revenues — — — — 0.8 — — 0.8 Advances to affiliates — — — — (1.5 ) — — (1.5 ) Net cash provided by (used in) operating activities — — (17.3 ) — 114.7 2.8 1.3 101.5 Cash flows from investing activities: Capital expenditures - acquisitions of real estate — — — — (17.3 ) — — (17.3 ) Capital expenditures - other development — — — — (140.2 ) (0.7 ) — (140.9 ) Business acquisitions, net of cash acquired — — — — (398.4 ) — — (398.4 ) Investment in and loans to subsidiaries (202.9 ) — — — 202.9 — — — Return of investment 41.3 (2.0 ) 81.0 — (23.0 ) — (97.3 ) — Intercompany contributions/distributions 1.7 — (323.8 ) — (1.7 ) — 323.8 — Net cash provided by (used in) investing activities (159.9 ) (2.0 ) (242.8 ) — (377.7 ) (0.7 ) 226.5 (556.6 ) Cash flows from financing activities: Issuance of common stock 799.3 — — — — — — 799.3 Acquisition of operating partnership units (596.4 ) — — — — — — (596.4 ) Stock issuance costs (0.8 ) — — — — — — (0.8 ) Dividends paid (40.5 ) — (58.3 ) — (58.3 ) — 98.8 (58.3 ) Intercompany borrowings — — — — 323.8 — (323.8 ) — Borrowings from credit facility — — 220.0 — — — — 220.0 Proceeds from issuance of debt — — 103.8 — — — — 103.8 Payments on capital leases and other financing arrangements — — — — (3.0 ) (0.8 ) — (3.8 ) Debt issuance costs — — (5.4 ) — — — — (5.4 ) Contributions/distributions from parent — 2.0 — — — 0.8 (2.8 ) — Net cash provided by (used in) financing activities 161.6 2.0 260.1 — 262.5 — (227.8 ) 458.4 Net increase in cash and cash equivalents 1.7 — — — (0.5 ) 2.1 — 3.3 Cash and cash equivalents at beginning of period — — — — 33.5 3.0 — 36.5 Cash and cash equivalents at end of period $ 1.7 $ — $ — $ — $ 33.0 $ 5.1 $ — $ 39.8 Nine Months Ended September 30, 2014 (amounts in millions) Parent General LP Finance Guarantors Non- Eliminations/Consolidations Total Cash flows from operating activities: Net (loss) income $ (1.9 ) $ — $ (3.8 ) $ — $ 25.1 $ (2.8 ) $ (19.3 ) $ (2.7 ) Equity earnings (loss) related to investment in subsidiaries 1.9 — (25.1 ) — 2.8 — 20.4 — Adjustments to reconcile net (loss) income to net cash provided by (used in) operating activities: Depreciation and amortization — — — — 85.1 2.3 — 87.4 Non-cash interest expense — — 2.6 — 0.1 — — 2.7 Stock-based compensation expense — — — — 7.6 — — 7.6 Provision for doubtful accounts — — — — 0.9 — — 0.9 Change in operating assets and liabilities, net of effects of acquisitions: Rent receivables and other assets — — — — (28.6 ) (2.7 ) — (31.3 ) Accounts payable and accrued expenses — — 13.4 — 0.5 0.2 — 14.1 Deferred revenues — — — — 10.3 (0.1 ) — 10.2 Due to affiliates and parent — — — — (0.6 ) — — (0.6 ) Net cash (used in) provided by operating activities — — (12.9 ) — 103.2 (3.1 ) 1.1 88.3 Cash flows from investing activities: Capital expenditures - other development — — — — (194.7 ) (0.2 ) — (194.9 ) Intercompany borrowings — — — — 0.2 (0.2 ) — — Return of investment 17.3 — 49.0 — (13.1 ) — (53.2 ) — Net cash provided by (used in) investing activities 17.3 — 49.0 — (207.6 ) (0.4 ) (53.2 ) (194.9 ) Cash flows from financing activities: Issuance of common stock 355.9 — — — — — — 355.9 Stock issuance costs (1.3 ) — — — — — — (1.3 ) Acquisition of partnership units (355.9 ) — — — — — — (355.9 ) Dividends paid (16.0 ) — (37.4 ) — (37.4 ) — 53.4 (37.4 ) Borrowings from credit facility — — 30.0 — — — — 30.0 Payments on capital leases and other financing arrangements — — — — (2.7 ) (0.4 ) — (3.1 ) Contributions (distributions) from parent guarantor — — (28.7 ) — 25.1 4.9 (1.3 ) — Net cash (used in) provided by financing activities (17.3 ) — (36.1 ) — (15.0 ) 4.5 52.1 (11.8 ) Net (decrease) increase in cash and cash equivalents — — — — (119.4 ) 1.0 — (118.4 ) Cash and cash equivalents at beginning of period — — — — 146.8 2.0 — 148.8 Cash and cash equivalents at end of period $ — $ — $ — $ — $ 27.4 $ 3.0 $ — $ 30.4</t>
  </si>
  <si>
    <t>Description of Business (Detail)</t>
  </si>
  <si>
    <t>Sep. 30, 2015recovery_centerdata_center</t>
  </si>
  <si>
    <t>Number of data operating centers | data_center</t>
  </si>
  <si>
    <t>Number of recovery centers</t>
  </si>
  <si>
    <t>Formation - Additional Information (Detail) $ / shares in Units, $ in Millions</t>
  </si>
  <si>
    <t>Jul. 01, 2015USD ($)data_centerareashares</t>
  </si>
  <si>
    <t>Jun. 26, 2015USD ($)$ / sharesshares</t>
  </si>
  <si>
    <t>Apr. 07, 2015USD ($)$ / sharesshares</t>
  </si>
  <si>
    <t>Jun. 25, 2014USD ($)$ / sharesshares</t>
  </si>
  <si>
    <t>Jan. 24, 2013USD ($)shares</t>
  </si>
  <si>
    <t>Nov. 20, 2012shares</t>
  </si>
  <si>
    <t>Sep. 30, 2015USD ($)$ / sharesshares</t>
  </si>
  <si>
    <t>Sep. 30, 2014USD ($)shares</t>
  </si>
  <si>
    <t>Dec. 31, 2014shares</t>
  </si>
  <si>
    <t>Jun. 26, 2014</t>
  </si>
  <si>
    <t>Dec. 31, 2013shares</t>
  </si>
  <si>
    <t>Business Formation [Line Items]</t>
  </si>
  <si>
    <t>Net partnership units issued to CyrusOne Inc.</t>
  </si>
  <si>
    <t>Partnership units exchanged</t>
  </si>
  <si>
    <t>Proceeds from partnership units exchanged</t>
  </si>
  <si>
    <t>Number of common shares issued to directors and employees</t>
  </si>
  <si>
    <t>Shares purchased of operating partnership's units</t>
  </si>
  <si>
    <t>Share price (in dollars per share) | $ / shares</t>
  </si>
  <si>
    <t>Number Of data center facilities under capital leases | data_center</t>
  </si>
  <si>
    <t>Work area recovery facilities, new york | area</t>
  </si>
  <si>
    <t>Issuance of common stock | $</t>
  </si>
  <si>
    <t>IPO</t>
  </si>
  <si>
    <t>Proceeds from issuance of initial public offering, net | $</t>
  </si>
  <si>
    <t>Amount received from initial public offering of common stock, net of underwriter's discount | $</t>
  </si>
  <si>
    <t>Underwriting costs | $</t>
  </si>
  <si>
    <t>Over-Allotment Option</t>
  </si>
  <si>
    <t>Limited Partner</t>
  </si>
  <si>
    <t>Partnership units issued to CyrusOne Inc.</t>
  </si>
  <si>
    <t>Reverse unit split executed</t>
  </si>
  <si>
    <t>Operating partnership units owned</t>
  </si>
  <si>
    <t>Cyrus One Inc | IPO</t>
  </si>
  <si>
    <t>Initial public offering, share over-allotment</t>
  </si>
  <si>
    <t>Shares issued, price per share | $ / shares</t>
  </si>
  <si>
    <t>CyrusOne Inc. and CyrusOne GP</t>
  </si>
  <si>
    <t>Combined interest held on completion of transactions</t>
  </si>
  <si>
    <t>33.90%</t>
  </si>
  <si>
    <t>Purchase of operating partnership's units | $</t>
  </si>
  <si>
    <t>Cincinnati Bell Inc.</t>
  </si>
  <si>
    <t>Remaining combined interest held</t>
  </si>
  <si>
    <t>66.10%</t>
  </si>
  <si>
    <t>Ownership percentage</t>
  </si>
  <si>
    <t>40.80%</t>
  </si>
  <si>
    <t>CyrusOne LP | IPO</t>
  </si>
  <si>
    <t>Cervalis | CyrusOne LP</t>
  </si>
  <si>
    <t>Outstanding partnership units</t>
  </si>
  <si>
    <t>Maximum | Cincinnati Bell Inc.</t>
  </si>
  <si>
    <t>50.00%</t>
  </si>
  <si>
    <t>Maximum | Cervalis | CyrusOne LP</t>
  </si>
  <si>
    <t>Business acquisition, transaction costs | $</t>
  </si>
  <si>
    <t>Partnership Units | CyrusOne LP</t>
  </si>
  <si>
    <t>Common stock, shares, outstanding</t>
  </si>
  <si>
    <t>6.375% Senior Notes Due 2022</t>
  </si>
  <si>
    <t>Stated interest rate</t>
  </si>
  <si>
    <t>6.375%</t>
  </si>
  <si>
    <t>Senior Notes | 6.375% Senior Notes Due 2022 | Cyrus One Lp And Cyrus One Finance Corp</t>
  </si>
  <si>
    <t>Cyrus One Inc | Cincinnati Bell Inc.</t>
  </si>
  <si>
    <t>2.60%</t>
  </si>
  <si>
    <t>Cyrus One Lp And Cyrus One Finance Corp | Cincinnati Bell Inc.</t>
  </si>
  <si>
    <t>11.30%</t>
  </si>
  <si>
    <t>CyrusOne LP | Cincinnati Bell Inc.</t>
  </si>
  <si>
    <t>8.70%</t>
  </si>
  <si>
    <t>Common Stock Issued | IPO</t>
  </si>
  <si>
    <t>Common Stock Issued | Over-Allotment Option</t>
  </si>
  <si>
    <t>Significant Accounting Policies (Detail) $ / shares in Units, shares in Millions</t>
  </si>
  <si>
    <t>Jan. 24, 2013$ / sharesshares</t>
  </si>
  <si>
    <t>Sep. 30, 2015USD ($)customerpaymentsegmentshares</t>
  </si>
  <si>
    <t>Sep. 30, 2014USD ($)</t>
  </si>
  <si>
    <t>Dec. 31, 2014USD ($)customer</t>
  </si>
  <si>
    <t>Summary Of Significant Accounting Policies [Line Items]</t>
  </si>
  <si>
    <t>Percentage of lease term</t>
  </si>
  <si>
    <t>75.00%</t>
  </si>
  <si>
    <t>Percentage of lease payment</t>
  </si>
  <si>
    <t>90.00%</t>
  </si>
  <si>
    <t>Impairment of real estate</t>
  </si>
  <si>
    <t>Concentration risk, number of customers | customer</t>
  </si>
  <si>
    <t>Unbilled receivables, current</t>
  </si>
  <si>
    <t>Number of monthly payments | payment</t>
  </si>
  <si>
    <t>Receivables, net</t>
  </si>
  <si>
    <t>Lease term of favorable leasehold interest which being amortized</t>
  </si>
  <si>
    <t>56 years</t>
  </si>
  <si>
    <t>Number of Reportable Segments | segment</t>
  </si>
  <si>
    <t>Restricted Stock</t>
  </si>
  <si>
    <t>Issuance of restricted shares (in shares) | shares</t>
  </si>
  <si>
    <t>Vesting period</t>
  </si>
  <si>
    <t>3 years</t>
  </si>
  <si>
    <t>Granted (in dollars per share) | $ / shares</t>
  </si>
  <si>
    <t>Performance Shares</t>
  </si>
  <si>
    <t>Performance Shares | Performance Criteria</t>
  </si>
  <si>
    <t>Award vesting rights, percentage</t>
  </si>
  <si>
    <t>Performance Shares | Market Conditions</t>
  </si>
  <si>
    <t>Employee Stock Option</t>
  </si>
  <si>
    <t>Time-Based Restricted Stock</t>
  </si>
  <si>
    <t>25.00%</t>
  </si>
  <si>
    <t>Performance Based Restricted Stock</t>
  </si>
  <si>
    <t>Cap on vesting percent within first two years</t>
  </si>
  <si>
    <t>100.00%</t>
  </si>
  <si>
    <t>Performance Based Restricted Stock | Performance Criteria</t>
  </si>
  <si>
    <t>Performance Based Restricted Stock | Market Conditions</t>
  </si>
  <si>
    <t>Minimum</t>
  </si>
  <si>
    <t>Receivables due term</t>
  </si>
  <si>
    <t>30 days</t>
  </si>
  <si>
    <t>Minimum | Trademarks and Customer Relationships</t>
  </si>
  <si>
    <t>Useful life of finite-lived intangible assets</t>
  </si>
  <si>
    <t>8 years</t>
  </si>
  <si>
    <t>Maximum</t>
  </si>
  <si>
    <t>120 days</t>
  </si>
  <si>
    <t>Maximum | Trademarks and Customer Relationships</t>
  </si>
  <si>
    <t>15 years</t>
  </si>
  <si>
    <t>Building | Minimum</t>
  </si>
  <si>
    <t>Useful life</t>
  </si>
  <si>
    <t>9 years</t>
  </si>
  <si>
    <t>Building | Maximum</t>
  </si>
  <si>
    <t>48 years</t>
  </si>
  <si>
    <t>Building Improvements | Minimum</t>
  </si>
  <si>
    <t>Building Improvements | Maximum</t>
  </si>
  <si>
    <t>25 years</t>
  </si>
  <si>
    <t>Equipment | Minimum</t>
  </si>
  <si>
    <t>Equipment | Maximum</t>
  </si>
  <si>
    <t>5 years</t>
  </si>
  <si>
    <t>Acquisitions (Details) $ in Millions</t>
  </si>
  <si>
    <t>Jul. 01, 2015USD ($)data_centerwork_recovery</t>
  </si>
  <si>
    <t>Sep. 30, 2015USD ($)</t>
  </si>
  <si>
    <t>Business Acquisition [Line Items]</t>
  </si>
  <si>
    <t>Business Combination, Pro Forma Information, Revenue of Acquiree since Acquisition Date, Actual</t>
  </si>
  <si>
    <t>Business acquisition, transaction and integration costs</t>
  </si>
  <si>
    <t>Cervalis</t>
  </si>
  <si>
    <t>Business acquisition, percentage</t>
  </si>
  <si>
    <t>Business combination, consideration transferred</t>
  </si>
  <si>
    <t>Number of data center facilities acquired | data_center</t>
  </si>
  <si>
    <t>Number of work area recovery facilities acquired | work_recovery</t>
  </si>
  <si>
    <t>Customer Relationships | Cervalis</t>
  </si>
  <si>
    <t>Acquisitions Acquisitions - Schedule of Recognized Assets Acquired and Liabilities Assumed (Details) - USD ($) $ in Millions</t>
  </si>
  <si>
    <t>Jul. 01, 2015</t>
  </si>
  <si>
    <t>Net cash paid at acquisition</t>
  </si>
  <si>
    <t>Cash</t>
  </si>
  <si>
    <t>Rent and other receivables</t>
  </si>
  <si>
    <t>Other long-term assets</t>
  </si>
  <si>
    <t>Total assets acquired</t>
  </si>
  <si>
    <t>Current liabilities</t>
  </si>
  <si>
    <t>Net assets acquired attributable to CyrusOne Inc.</t>
  </si>
  <si>
    <t>Cash acquired</t>
  </si>
  <si>
    <t>Trade Names | Cervalis</t>
  </si>
  <si>
    <t>Customer relationships</t>
  </si>
  <si>
    <t>Trade name</t>
  </si>
  <si>
    <t>Acquisitions Acquisitions - Schedule of Pro Forma Information (Details) - Cervalis - USD ($) $ / shares in Units, $ in Millions</t>
  </si>
  <si>
    <t>Net loss</t>
  </si>
  <si>
    <t>Loss per share - basic and diluted (in USD per share)</t>
  </si>
  <si>
    <t>Investment in Real Estate - Schedule of Gross Investment in Real Estate (Detail) - USD ($) $ in Millions</t>
  </si>
  <si>
    <t>Real Estate Properties [Line Items]</t>
  </si>
  <si>
    <t>Building and Improvements</t>
  </si>
  <si>
    <t>West Seventh St., Cincinnati, OH (7th Street)</t>
  </si>
  <si>
    <t>Parkway Dr Mason</t>
  </si>
  <si>
    <t>Industrial Rd., Florence, KY (Florence)</t>
  </si>
  <si>
    <t>Goldcoast Dr., Cincinnati, OH (Goldcoast)</t>
  </si>
  <si>
    <t>Knightsbridge Dr., Hamilton, OH (Hamilton)</t>
  </si>
  <si>
    <t>E. Monroe St., South Bend, IN (Monroe St.)</t>
  </si>
  <si>
    <t>Springer St., Lombard, IL (Lombard)</t>
  </si>
  <si>
    <t>Crescent Circle, South Bend, IN (Blackthorn)</t>
  </si>
  <si>
    <t>Kingsview Dr., Lebanon, OH (Lebanon)</t>
  </si>
  <si>
    <t>McAuley Place, Blue Ash, OH (Blue Ash)</t>
  </si>
  <si>
    <t>Westway Park Blvd., Houston, TX (Houston West</t>
  </si>
  <si>
    <t>Westway Park Blvd., Houston, TX (Houston West 2)</t>
  </si>
  <si>
    <t>Houston, TX (Houston-MetroNational)</t>
  </si>
  <si>
    <t>Southwest Fwy., Houston, TX (Galleria)</t>
  </si>
  <si>
    <t>E. Ben White Blvd., Austin, TX (Austin 1)</t>
  </si>
  <si>
    <t>S. State Highway 121 Business Lewisville, TX (Lewisville)</t>
  </si>
  <si>
    <t>Marsh Lane Carrollton, TX</t>
  </si>
  <si>
    <t>Midway Rd., Carrollton, TX</t>
  </si>
  <si>
    <t>Frankford Carrollton, TX</t>
  </si>
  <si>
    <t>Bryan St., Dallas, TX</t>
  </si>
  <si>
    <t>North Freeway, Houston, TX (Greenspoint)</t>
  </si>
  <si>
    <t>South Ellis Street Chandler, AZ (Phoenix 1)</t>
  </si>
  <si>
    <t>South Ellis Street Chandler, AZ (Phoenix 2)</t>
  </si>
  <si>
    <t>Westover Hills Blvd, San Antonio, TX (San Antonio)</t>
  </si>
  <si>
    <t>Westover Hills Blvd San Antonio 2</t>
  </si>
  <si>
    <t>Metropolis Dr., Austin, TX (Austin 2)</t>
  </si>
  <si>
    <t>Myer Conners Rd (Wappinger Falls)</t>
  </si>
  <si>
    <t>Madison Road (Totowa)</t>
  </si>
  <si>
    <t>Commerce Road (Totowa)</t>
  </si>
  <si>
    <t>Norden Place (Norwalk)</t>
  </si>
  <si>
    <t>Riverbend Drive South (Stamford)</t>
  </si>
  <si>
    <t>Omega Drive (Stamford)</t>
  </si>
  <si>
    <t>Kestral Way (London)</t>
  </si>
  <si>
    <t>Jurong East (Singapore)</t>
  </si>
  <si>
    <t>Ridgetop Circle, Sterling, VA (Northern VA)</t>
  </si>
  <si>
    <t>Metropolis Dr., Austin, TX (Austin 3)</t>
  </si>
  <si>
    <t>Metropolis Dr., Austin, TX (Austin 4)</t>
  </si>
  <si>
    <t>Investments in Real Estate - Narrative (Detail) - USD ($) $ in Millions</t>
  </si>
  <si>
    <t>Cost of construction in progress</t>
  </si>
  <si>
    <t>Purchase price</t>
  </si>
  <si>
    <t>Metropolis Dr., Austin, TX (Austin 1)</t>
  </si>
  <si>
    <t>Impairment related to exit</t>
  </si>
  <si>
    <t>Land | Metropolis Dr., Austin, TX (Austin 4)</t>
  </si>
  <si>
    <t>Debt and Other Financing Arrangements - Debt and Capital Lease Obligations (Detail) - USD ($) $ in Millions</t>
  </si>
  <si>
    <t>Nov. 20, 2012</t>
  </si>
  <si>
    <t>Debt Instrument [Line Items]</t>
  </si>
  <si>
    <t>Revolving credit facility</t>
  </si>
  <si>
    <t>Term Loan</t>
  </si>
  <si>
    <t>Carrying Value</t>
  </si>
  <si>
    <t>Carrying Value | 6.375% Senior Notes Due 2022</t>
  </si>
  <si>
    <t>Debt and Other Financing Arrangements - Revolving Credit Agreement - Narrative (Details) - USD ($)</t>
  </si>
  <si>
    <t>Jun. 22, 2015</t>
  </si>
  <si>
    <t>Oct. 09, 2014</t>
  </si>
  <si>
    <t>Oct. 08, 2014</t>
  </si>
  <si>
    <t>Commitment fee amount</t>
  </si>
  <si>
    <t>Unsecured Term Loan</t>
  </si>
  <si>
    <t>Principal amount of debt</t>
  </si>
  <si>
    <t>Line of credit facility, remaining borrowing capacity</t>
  </si>
  <si>
    <t>Unsecured Term Loan | LIBOR</t>
  </si>
  <si>
    <t>Basis spread on variable rate</t>
  </si>
  <si>
    <t>1.65%</t>
  </si>
  <si>
    <t>Revolving Credit Facility</t>
  </si>
  <si>
    <t>Credit agreement amount</t>
  </si>
  <si>
    <t>Line of credit facility, increase (decrease), net</t>
  </si>
  <si>
    <t>Line of credit facillity, maximum amount outstanding during the period</t>
  </si>
  <si>
    <t>Term of extension option</t>
  </si>
  <si>
    <t>1 year</t>
  </si>
  <si>
    <t>Commitment fees</t>
  </si>
  <si>
    <t>0.25%</t>
  </si>
  <si>
    <t>Revolving Credit Facility | LIBOR</t>
  </si>
  <si>
    <t>1.70%</t>
  </si>
  <si>
    <t>Cervalis | Term Loan</t>
  </si>
  <si>
    <t>Optional additional borrowing capacity</t>
  </si>
  <si>
    <t>First Amendment to Credit Agreement | Revolving Credit Facility</t>
  </si>
  <si>
    <t>Second Amendment to Credit Agreement | Revolving Credit Facility</t>
  </si>
  <si>
    <t>Debt and Other Financing Arrangements - 6.375% Senior Notes due 2022 - Narrative (Details) - USD ($)</t>
  </si>
  <si>
    <t>Senior Notes | 6.375% Senior Notes Due 2022</t>
  </si>
  <si>
    <t>Repurchased face amount</t>
  </si>
  <si>
    <t>Repurchased amount</t>
  </si>
  <si>
    <t>Loss on repurchase of debt</t>
  </si>
  <si>
    <t>Proceeds from Issuance of Private Placement</t>
  </si>
  <si>
    <t>Number of days to register</t>
  </si>
  <si>
    <t>180 days</t>
  </si>
  <si>
    <t>Cyrus One Lp And Cyrus One Finance Corp | Senior Notes | 6.375% Senior Notes Due 2022</t>
  </si>
  <si>
    <t>Subsidiary ownership percentage threshold to act as guarantor</t>
  </si>
  <si>
    <t>Percentage of redemption price</t>
  </si>
  <si>
    <t>Percentage of senior notes declining redemption</t>
  </si>
  <si>
    <t>103.188%</t>
  </si>
  <si>
    <t>102.125%</t>
  </si>
  <si>
    <t>101.063%</t>
  </si>
  <si>
    <t>Percentage of redemption of the aggregate principal</t>
  </si>
  <si>
    <t>35.00%</t>
  </si>
  <si>
    <t>Percentage of equity offering on principal amount</t>
  </si>
  <si>
    <t>106.375%</t>
  </si>
  <si>
    <t>Percentage of redemption of the least aggregate principal</t>
  </si>
  <si>
    <t>65.00%</t>
  </si>
  <si>
    <t>Number of redemption occurs</t>
  </si>
  <si>
    <t>90 days</t>
  </si>
  <si>
    <t>Debt and Other Financing Arrangements - Capital Lease Obligations - Narrative (Details) $ in Millions</t>
  </si>
  <si>
    <t>Sep. 30, 2015USD ($)data_center</t>
  </si>
  <si>
    <t>Capital Lease, Number of Data Center Facilities | data_center</t>
  </si>
  <si>
    <t>Capital Lease Obligations</t>
  </si>
  <si>
    <t>Interest expense on capital lease obligations</t>
  </si>
  <si>
    <t>Debt and Other Financing Arrangements - Deferred Financing Costs - Narrative (Details) - USD ($) $ in Millions</t>
  </si>
  <si>
    <t>Deferred financing costs</t>
  </si>
  <si>
    <t>Amortization of deferred financing costs</t>
  </si>
  <si>
    <t>Debt and Other Financing Arrangements - Debt Covenants - Narrative (Details)</t>
  </si>
  <si>
    <t>Total unencumbered assets</t>
  </si>
  <si>
    <t>150.00%</t>
  </si>
  <si>
    <t>Maximum percentage of dividends allowed</t>
  </si>
  <si>
    <t>95.00%</t>
  </si>
  <si>
    <t>Fair Value of Financial Instruments - Carrying Value and Fair Value of Other Financial Instruments (Detail) - USD ($)</t>
  </si>
  <si>
    <t>Fair Value, Balance Sheet Grouping, Financial Statement Captions [Line Items]</t>
  </si>
  <si>
    <t>Fair Value</t>
  </si>
  <si>
    <t>6.375% Senior Notes Due 2022 | Carrying Value</t>
  </si>
  <si>
    <t>6.375% Senior Notes Due 2022 | Fair Value</t>
  </si>
  <si>
    <t>Revolving Credit Facility | Carrying Value</t>
  </si>
  <si>
    <t>Revolving Credit Facility | Fair Value</t>
  </si>
  <si>
    <t>Noncontrolling Interest - Operating Partnership - Schedule of Noncontrolling Interest (Details) - USD ($) shares in Millions, $ in Millions</t>
  </si>
  <si>
    <t>Noncontrolling Interest [Line Items]</t>
  </si>
  <si>
    <t>Portion of net (loss) income</t>
  </si>
  <si>
    <t>Distributions</t>
  </si>
  <si>
    <t>Units of Partnership Interest, Amount</t>
  </si>
  <si>
    <t>91.30%</t>
  </si>
  <si>
    <t>59.20%</t>
  </si>
  <si>
    <t>Noncoltrolling Interest - Operating Partnership (Detail) $ / shares in Units, shares in Millions, $ in Millions</t>
  </si>
  <si>
    <t>Jul. 01, 2015USD ($)$ / sharesshares</t>
  </si>
  <si>
    <t>Apr. 07, 2015USD ($)Subsidiary$ / sharesshares</t>
  </si>
  <si>
    <t>Nov. 20, 2012USD ($)shares</t>
  </si>
  <si>
    <t>Redemption value of noncontrolling interests based on closing price (usd per share) | $ / shares</t>
  </si>
  <si>
    <t>Limited Partners Capital Account Units Purchased</t>
  </si>
  <si>
    <t>Exchange of shares</t>
  </si>
  <si>
    <t>Acquisition of Partnership Units During Period | $</t>
  </si>
  <si>
    <t>Redemption value of noncontrolling interests | $</t>
  </si>
  <si>
    <t>Intercompany payables and other liabilities | $</t>
  </si>
  <si>
    <t>Number of Subsidiaries | Subsidiary</t>
  </si>
  <si>
    <t>Limited Partners Capital Account, Units Purchased, Price Per Share | $ / shares</t>
  </si>
  <si>
    <t>Shares, Outstanding</t>
  </si>
  <si>
    <t>IPO | CyrusOne LP</t>
  </si>
  <si>
    <t>Dividends (Detail)</t>
  </si>
  <si>
    <t>Aug. 05, 2015$ / shares</t>
  </si>
  <si>
    <t>Cash dividend payable to stockholders (in dollars per share)</t>
  </si>
  <si>
    <t>Distributions per GP units outstanding (in dollars per share)</t>
  </si>
  <si>
    <t>Equity Incentive Plan (Detail) $ / shares in Units, $ in Millions</t>
  </si>
  <si>
    <t>Sep. 30, 2015USD ($)year$ / sharesshares</t>
  </si>
  <si>
    <t>Share-based Compensation Arrangement by Share-based Payment Award [Line Items]</t>
  </si>
  <si>
    <t>Accelerated compensation cost</t>
  </si>
  <si>
    <t>April 17, 2013 Grant</t>
  </si>
  <si>
    <t>Other than options outstanding remaining contractual term</t>
  </si>
  <si>
    <t>7 months 18 days</t>
  </si>
  <si>
    <t>February 7, 2014 Grant</t>
  </si>
  <si>
    <t>1 year 2 months 24 days</t>
  </si>
  <si>
    <t>February 10, 2015 Grant</t>
  </si>
  <si>
    <t>1 year 4 months</t>
  </si>
  <si>
    <t>Vesting period of restricted stock</t>
  </si>
  <si>
    <t>Compensation expense</t>
  </si>
  <si>
    <t>Unrecognized compensation expense</t>
  </si>
  <si>
    <t>7 months</t>
  </si>
  <si>
    <t>Performance-Based Options and Performance-Based Restricted Stock [Member]</t>
  </si>
  <si>
    <t>Performance-Based Options and Performance-Based Restricted Stock [Member] | April 17, 2013 Grant</t>
  </si>
  <si>
    <t>Period to achieve performance criteria</t>
  </si>
  <si>
    <t>Target achievement percentage</t>
  </si>
  <si>
    <t>62.00%</t>
  </si>
  <si>
    <t>Relative return target achievement</t>
  </si>
  <si>
    <t>Cap on vesting | year</t>
  </si>
  <si>
    <t>Target grant percent</t>
  </si>
  <si>
    <t>200.00%</t>
  </si>
  <si>
    <t>Performance Based Restricted Stock | February 7, 2014 Grant</t>
  </si>
  <si>
    <t>92.00%</t>
  </si>
  <si>
    <t>Performance Based Restricted Stock | February 10, 2015 Grant</t>
  </si>
  <si>
    <t>122.00%</t>
  </si>
  <si>
    <t>2012 LTIP Plan</t>
  </si>
  <si>
    <t>Shares reserved for future issuance (in shares) | shares</t>
  </si>
  <si>
    <t>Performance Criteria | Performance Based Restricted Stock</t>
  </si>
  <si>
    <t>Market Conditions | Performance Based Restricted Stock</t>
  </si>
  <si>
    <t>Loss per Share - Computation of Basic and Diluted Loss Per Share (Detail) - USD ($) $ / shares in Units, shares in Millions, $ in Millions</t>
  </si>
  <si>
    <t>Numerator:</t>
  </si>
  <si>
    <t>Net loss attributed to common shareholders</t>
  </si>
  <si>
    <t>Less: Restricted stock dividends, Basic</t>
  </si>
  <si>
    <t>Less: Restricted stock dividends, Diluted</t>
  </si>
  <si>
    <t>Net loss available to shareholders, Basic</t>
  </si>
  <si>
    <t>Net loss available to shareholders, Diluted</t>
  </si>
  <si>
    <t>Denominator:</t>
  </si>
  <si>
    <t>Weighted average common outstanding - basic (in shares)</t>
  </si>
  <si>
    <t>Time-based restricted stock (in shares)</t>
  </si>
  <si>
    <t>Convertible securities (in shares)</t>
  </si>
  <si>
    <t>Weighted average shares outstanding- diluted (in shares)</t>
  </si>
  <si>
    <t>EPS:</t>
  </si>
  <si>
    <t>Net loss per share- basic (in dollars per share)</t>
  </si>
  <si>
    <t>Net loss per share-diluted (in dollars per share)</t>
  </si>
  <si>
    <t>Operating Partnership Units</t>
  </si>
  <si>
    <t>Related Party Transactions - Schedule of Related Party Transactions (Details) - USD ($) $ / shares in Units, $ in Millions</t>
  </si>
  <si>
    <t>Aug. 05, 2015</t>
  </si>
  <si>
    <t>Revenue:</t>
  </si>
  <si>
    <t>Total revenue</t>
  </si>
  <si>
    <t>Operating costs and expenses:</t>
  </si>
  <si>
    <t>Total operating costs and expenses</t>
  </si>
  <si>
    <t>Total accounts payable</t>
  </si>
  <si>
    <t>Data center colocation agreement provided to CBT and CBTS</t>
  </si>
  <si>
    <t>229 West 7th Street lease provided to CBT</t>
  </si>
  <si>
    <t>Goldcoast Drive/Parkway (Mason) lease</t>
  </si>
  <si>
    <t>Transition services provided to CBTS (network interfaces)</t>
  </si>
  <si>
    <t>Data center leases provided to CBTS</t>
  </si>
  <si>
    <t>Charges for services provided by CBT (connectivity)</t>
  </si>
  <si>
    <t>209 West 7th Street rent provided by CBT</t>
  </si>
  <si>
    <t>Accounts receivable from CBI</t>
  </si>
  <si>
    <t>Accounts payable</t>
  </si>
  <si>
    <t>Dividends/distributions payable</t>
  </si>
  <si>
    <t>Income Taxes (Detail)</t>
  </si>
  <si>
    <t>Sep. 30, 2015USD ($)Subsidiary</t>
  </si>
  <si>
    <t>Dec. 31, 2014USD ($)</t>
  </si>
  <si>
    <t>Jan. 24, 2013</t>
  </si>
  <si>
    <t>Income Taxes [Line Items]</t>
  </si>
  <si>
    <t>Deferred Tax Assets, Net</t>
  </si>
  <si>
    <t>Number of subsidiaries as taxable REIT | Subsidiary</t>
  </si>
  <si>
    <t>Taxes payable</t>
  </si>
  <si>
    <t>Percentage of taxable income</t>
  </si>
  <si>
    <t>Cincinnati Bell Inc. | Maximum</t>
  </si>
  <si>
    <t>Guarantors (Details) - USD ($)</t>
  </si>
  <si>
    <t>Jun. 26, 2015</t>
  </si>
  <si>
    <t>Jun. 25, 2014</t>
  </si>
  <si>
    <t>Jan. 23, 2013</t>
  </si>
  <si>
    <t>Jul. 31, 2012</t>
  </si>
  <si>
    <t>Condensed Financial Statements, Captions [Line Items]</t>
  </si>
  <si>
    <t>Reduction of dividends</t>
  </si>
  <si>
    <t>Ownership Percentage of Senior Notes</t>
  </si>
  <si>
    <t>CyrusOne GP</t>
  </si>
  <si>
    <t>1.00%</t>
  </si>
  <si>
    <t>Parent Company's Ownership Percentage</t>
  </si>
  <si>
    <t>Guarantor Subsidiaries</t>
  </si>
  <si>
    <t>Ownership percentage of non-guarantors/subsidiaries</t>
  </si>
  <si>
    <t>Non-Guarantor Subsidiaries</t>
  </si>
  <si>
    <t>Consolidation, Eliminations</t>
  </si>
  <si>
    <t>Limited Partner | CyrusOne LP</t>
  </si>
  <si>
    <t>Limited Partner | LP Co-Issuer and Finance Co-Issuer</t>
  </si>
  <si>
    <t>Limited Partner | Guarantor Subsidiaries</t>
  </si>
  <si>
    <t>Limited Partner | Non-Guarantor Subsidiaries</t>
  </si>
  <si>
    <t>Limited Partner | Consolidation, Eliminations</t>
  </si>
  <si>
    <t>Amount received from initial public offering of common stock, net of underwriter's discount</t>
  </si>
  <si>
    <t>IPO | Total Shareholders' Equity/ Parent’s Net Investment</t>
  </si>
  <si>
    <t>Accounting for Noncontrolling Interest | Consolidation, Eliminations</t>
  </si>
  <si>
    <t>Guarantors - Condensed Balance Sheet (Details) - USD ($) $ in Millions</t>
  </si>
  <si>
    <t>Dec. 31, 2013</t>
  </si>
  <si>
    <t>Condensed Balance Sheet Statements, Captions [Line Items]</t>
  </si>
  <si>
    <t>Investment in subsidiary</t>
  </si>
  <si>
    <t>Intercompany receivable</t>
  </si>
  <si>
    <t>Intangible assets, net</t>
  </si>
  <si>
    <t>Intercompany payable</t>
  </si>
  <si>
    <t>LP Co-Issuer</t>
  </si>
  <si>
    <t>Finance Co-Issuer</t>
  </si>
  <si>
    <t>General Partner</t>
  </si>
  <si>
    <t>Limited Partner | LP Co-Issuer</t>
  </si>
  <si>
    <t>Limited Partner | Finance Co-Issuer</t>
  </si>
  <si>
    <t>Guarantors Guarantors - Condensed Statements of Operations (Details) - USD ($) $ in Millions</t>
  </si>
  <si>
    <t>Condensed Income Statements, Captions [Line Items]</t>
  </si>
  <si>
    <t>Partnership earnings (loss) related to investment in subsidiaries</t>
  </si>
  <si>
    <t>Guarantors Guarantors - Condensed Cash Flows (Details) - USD ($) $ in Millions</t>
  </si>
  <si>
    <t>Equity income (loss) related to investment in subsidiaries</t>
  </si>
  <si>
    <t>Change in operating assets and liabilities, net of effects of acquisitions:</t>
  </si>
  <si>
    <t>Advances to affiliates</t>
  </si>
  <si>
    <t>Capital expenditures - other development</t>
  </si>
  <si>
    <t>Investment in and loans to subsidiaries</t>
  </si>
  <si>
    <t>Return of investment</t>
  </si>
  <si>
    <t>Intercompany contributions/distributions</t>
  </si>
  <si>
    <t>Intercompany borrowings</t>
  </si>
  <si>
    <t>Contributions (distributions) from parent guaranto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4"/>
  </cols>
  <sheetData>
    <row spans="1:2" r="1">
      <c r="A1" t="s" s="1">
        <v>0</v>
      </c>
      <c r="B1" t="s" s="2">
        <v>1</v>
      </c>
    </row>
    <row spans="1:2" r="2">
      <c r="B2" t="s" s="2">
        <v>2</v>
      </c>
    </row>
    <row spans="1:2" r="3">
      <c r="A3" t="s" s="3">
        <v>3</v>
      </c>
    </row>
    <row spans="1:2" r="4">
      <c r="A4" t="s" s="4">
        <v>4</v>
      </c>
      <c r="B4" t="s" s="4">
        <v>5</v>
      </c>
    </row>
    <row spans="1:2" r="5">
      <c r="A5" t="s" s="4">
        <v>6</v>
      </c>
      <c r="B5" t="s" s="4">
        <v>7</v>
      </c>
    </row>
    <row spans="1:2" r="6">
      <c r="A6" t="s" s="4">
        <v>8</v>
      </c>
      <c r="B6" t="s" s="4">
        <v>9</v>
      </c>
    </row>
    <row spans="1:2" r="7">
      <c r="A7" t="s" s="4">
        <v>10</v>
      </c>
      <c r="B7" t="n" s="5">
        <v>2015</v>
      </c>
    </row>
    <row spans="1:2" r="8">
      <c r="A8" t="s" s="4">
        <v>11</v>
      </c>
      <c r="B8" t="s" s="6">
        <v>12</v>
      </c>
    </row>
    <row spans="1:2" r="9">
      <c r="A9" t="s" s="4">
        <v>13</v>
      </c>
      <c r="B9" t="s" s="4">
        <v>14</v>
      </c>
    </row>
    <row spans="1:2" r="10">
      <c r="A10" t="s" s="4">
        <v>15</v>
      </c>
      <c r="B10" t="s" s="4">
        <v>16</v>
      </c>
    </row>
    <row spans="1:2" r="11">
      <c r="A11" t="s" s="4">
        <v>17</v>
      </c>
      <c r="B11" t="n" s="5">
        <v>1553023</v>
      </c>
    </row>
    <row spans="1:2" r="12">
      <c r="A12" t="s" s="4">
        <v>18</v>
      </c>
      <c r="B12" t="s" s="4">
        <v>19</v>
      </c>
    </row>
    <row spans="1:2" r="13">
      <c r="A13" t="s" s="4">
        <v>20</v>
      </c>
      <c r="B13" t="s" s="4">
        <v>21</v>
      </c>
    </row>
    <row spans="1:2" r="14">
      <c r="A14" t="s" s="4">
        <v>22</v>
      </c>
      <c r="B14" t="n" s="5">
        <v>66245906</v>
      </c>
    </row>
    <row spans="1:2" r="15">
      <c r="A15" t="s" s="4">
        <v>23</v>
      </c>
    </row>
    <row spans="1:2" r="16">
      <c r="A16" t="s" s="3">
        <v>3</v>
      </c>
    </row>
    <row spans="1:2" r="17">
      <c r="A17" t="s" s="4">
        <v>15</v>
      </c>
      <c r="B17" t="s" s="4">
        <v>23</v>
      </c>
    </row>
    <row spans="1:2" r="18">
      <c r="A18" t="s" s="4">
        <v>17</v>
      </c>
      <c r="B18" t="n" s="5">
        <v>1575810</v>
      </c>
    </row>
    <row spans="1:2" r="19">
      <c r="A19" t="s" s="4">
        <v>20</v>
      </c>
      <c r="B19" t="s"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8</v>
      </c>
      <c r="B1" t="s" s="2">
        <v>1</v>
      </c>
    </row>
    <row spans="1:2" r="2">
      <c r="B2" t="s" s="2">
        <v>26</v>
      </c>
    </row>
    <row spans="1:2" r="3">
      <c r="A3" t="s" s="3">
        <v>176</v>
      </c>
    </row>
    <row spans="1:2" r="4">
      <c r="A4" t="s" s="4">
        <v>178</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0</v>
      </c>
      <c r="B1" t="s" s="2">
        <v>1</v>
      </c>
    </row>
    <row spans="1:2" r="2">
      <c r="B2" t="s" s="2">
        <v>26</v>
      </c>
    </row>
    <row spans="1:2" r="3">
      <c r="A3" t="s" s="3">
        <v>176</v>
      </c>
    </row>
    <row spans="1:2" r="4">
      <c r="A4" t="s" s="4">
        <v>180</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2</v>
      </c>
      <c r="B1" t="s" s="2">
        <v>1</v>
      </c>
    </row>
    <row spans="1:2" r="2">
      <c r="B2" t="s" s="2">
        <v>26</v>
      </c>
    </row>
    <row spans="1:2" r="3">
      <c r="A3" t="s" s="3">
        <v>183</v>
      </c>
    </row>
    <row spans="1:2" r="4">
      <c r="A4" t="s" s="4">
        <v>182</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5</v>
      </c>
      <c r="B1" t="s" s="2">
        <v>1</v>
      </c>
    </row>
    <row spans="1:2" r="2">
      <c r="B2" t="s" s="2">
        <v>26</v>
      </c>
    </row>
    <row spans="1:2" r="3">
      <c r="A3" t="s" s="3">
        <v>186</v>
      </c>
    </row>
    <row spans="1:2" r="4">
      <c r="A4" t="s" s="4">
        <v>185</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88</v>
      </c>
      <c r="B1" t="s" s="2">
        <v>1</v>
      </c>
    </row>
    <row spans="1:2" r="2">
      <c r="B2" t="s" s="2">
        <v>26</v>
      </c>
    </row>
    <row spans="1:2" r="3">
      <c r="A3" t="s" s="3">
        <v>189</v>
      </c>
    </row>
    <row spans="1:2" r="4">
      <c r="A4" t="s" s="4">
        <v>188</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91</v>
      </c>
      <c r="B1" t="s" s="2">
        <v>1</v>
      </c>
    </row>
    <row spans="1:2" r="2">
      <c r="B2" t="s" s="2">
        <v>26</v>
      </c>
    </row>
    <row spans="1:2" r="3">
      <c r="A3" t="s" s="3">
        <v>192</v>
      </c>
    </row>
    <row spans="1:2" r="4">
      <c r="A4" t="s" s="4">
        <v>191</v>
      </c>
      <c r="B4" t="s"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4</v>
      </c>
      <c r="B1" t="s" s="2">
        <v>1</v>
      </c>
    </row>
    <row spans="1:2" r="2">
      <c r="B2" t="s" s="2">
        <v>26</v>
      </c>
    </row>
    <row spans="1:2" r="3">
      <c r="A3" t="s" s="3">
        <v>195</v>
      </c>
    </row>
    <row spans="1:2" r="4">
      <c r="A4" t="s" s="4">
        <v>194</v>
      </c>
      <c r="B4" t="s"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7</v>
      </c>
      <c r="B1" t="s" s="2">
        <v>1</v>
      </c>
    </row>
    <row spans="1:2" r="2">
      <c r="B2" t="s" s="2">
        <v>26</v>
      </c>
    </row>
    <row spans="1:2" r="3">
      <c r="A3" t="s" s="3">
        <v>198</v>
      </c>
    </row>
    <row spans="1:2" r="4">
      <c r="A4" t="s" s="4">
        <v>197</v>
      </c>
      <c r="B4"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00</v>
      </c>
      <c r="B1" t="s" s="2">
        <v>1</v>
      </c>
    </row>
    <row spans="1:2" r="2">
      <c r="B2" t="s" s="2">
        <v>26</v>
      </c>
    </row>
    <row spans="1:2" r="3">
      <c r="A3" t="s" s="3">
        <v>201</v>
      </c>
    </row>
    <row spans="1:2" r="4">
      <c r="A4" t="s" s="4">
        <v>200</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03</v>
      </c>
      <c r="B1" t="s" s="2">
        <v>1</v>
      </c>
    </row>
    <row spans="1:2" r="2">
      <c r="B2" t="s" s="2">
        <v>26</v>
      </c>
    </row>
    <row spans="1:2" r="3">
      <c r="A3" t="s" s="3">
        <v>204</v>
      </c>
    </row>
    <row spans="1:2" r="4">
      <c r="A4" t="s" s="4">
        <v>203</v>
      </c>
      <c r="B4"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v>
      </c>
      <c r="B1" t="s" s="2">
        <v>26</v>
      </c>
      <c r="C1" t="s" s="2">
        <v>27</v>
      </c>
    </row>
    <row spans="1:3" r="2">
      <c r="A2" t="s" s="3">
        <v>28</v>
      </c>
    </row>
    <row spans="1:3" r="3">
      <c r="A3" t="s" s="4">
        <v>29</v>
      </c>
      <c r="B3" t="n" s="7">
        <v>93</v>
      </c>
      <c r="C3" t="n" s="8">
        <v>89.7</v>
      </c>
    </row>
    <row spans="1:3" r="4">
      <c r="A4" t="s" s="4">
        <v>30</v>
      </c>
      <c r="B4" t="n" s="9">
        <v>897.7</v>
      </c>
      <c r="C4" t="n" s="9">
        <v>812.6</v>
      </c>
    </row>
    <row spans="1:3" r="5">
      <c r="A5" t="s" s="4">
        <v>31</v>
      </c>
      <c r="B5" t="n" s="9">
        <v>555.6</v>
      </c>
      <c r="C5" t="n" s="9">
        <v>349.1</v>
      </c>
    </row>
    <row spans="1:3" r="6">
      <c r="A6" t="s" s="4">
        <v>32</v>
      </c>
      <c r="B6" t="n" s="9">
        <v>187.1</v>
      </c>
      <c r="C6" t="n" s="5">
        <v>127</v>
      </c>
    </row>
    <row spans="1:3" r="7">
      <c r="A7" t="s" s="4">
        <v>33</v>
      </c>
      <c r="B7" t="n" s="9">
        <v>1733.4</v>
      </c>
      <c r="C7" t="n" s="9">
        <v>1378.4</v>
      </c>
    </row>
    <row spans="1:3" r="8">
      <c r="A8" t="s" s="4">
        <v>34</v>
      </c>
      <c r="B8" t="n" s="9">
        <v>-404.4</v>
      </c>
      <c r="C8" t="n" s="5">
        <v>-327</v>
      </c>
    </row>
    <row spans="1:3" r="9">
      <c r="A9" t="s" s="4">
        <v>35</v>
      </c>
      <c r="B9" t="n" s="5">
        <v>1329</v>
      </c>
      <c r="C9" t="n" s="9">
        <v>1051.4</v>
      </c>
    </row>
    <row spans="1:3" r="10">
      <c r="A10" t="s" s="4">
        <v>36</v>
      </c>
      <c r="B10" t="n" s="9">
        <v>39.8</v>
      </c>
      <c r="C10" t="n" s="9">
        <v>36.5</v>
      </c>
    </row>
    <row spans="1:3" r="11">
      <c r="A11" t="s" s="4">
        <v>37</v>
      </c>
      <c r="B11" t="n" s="9">
        <v>74.5</v>
      </c>
      <c r="C11" t="n" s="9">
        <v>60.9</v>
      </c>
    </row>
    <row spans="1:3" r="12">
      <c r="A12" t="s" s="4">
        <v>38</v>
      </c>
      <c r="B12" t="n" s="9">
        <v>7.1</v>
      </c>
      <c r="C12" t="n" s="5">
        <v>0</v>
      </c>
    </row>
    <row spans="1:3" r="13">
      <c r="A13" t="s" s="4">
        <v>39</v>
      </c>
      <c r="B13" t="n" s="9">
        <v>453.4</v>
      </c>
      <c r="C13" t="n" s="9">
        <v>276.2</v>
      </c>
    </row>
    <row spans="1:3" r="14">
      <c r="A14" t="s" s="4">
        <v>40</v>
      </c>
      <c r="B14" t="n" s="9">
        <v>175.7</v>
      </c>
      <c r="C14" t="n" s="9">
        <v>68.90000000000001</v>
      </c>
    </row>
    <row spans="1:3" r="15">
      <c r="A15" t="s" s="4">
        <v>41</v>
      </c>
      <c r="B15" t="n" s="9">
        <v>1.3</v>
      </c>
      <c r="C15" t="n" s="9">
        <v>0.8</v>
      </c>
    </row>
    <row spans="1:3" r="16">
      <c r="A16" t="s" s="4">
        <v>42</v>
      </c>
      <c r="B16" t="n" s="9">
        <v>100.8</v>
      </c>
      <c r="C16" t="n" s="9">
        <v>91.8</v>
      </c>
    </row>
    <row spans="1:3" r="17">
      <c r="A17" t="s" s="4">
        <v>43</v>
      </c>
      <c r="B17" t="n" s="9">
        <v>2181.6</v>
      </c>
      <c r="C17" t="n" s="9">
        <v>1586.5</v>
      </c>
    </row>
    <row spans="1:3" r="18">
      <c r="A18" t="s" s="3">
        <v>44</v>
      </c>
    </row>
    <row spans="1:3" r="19">
      <c r="A19" t="s" s="4">
        <v>45</v>
      </c>
      <c r="B19" t="n" s="9">
        <v>116.3</v>
      </c>
      <c r="C19" t="n" s="9">
        <v>69.90000000000001</v>
      </c>
    </row>
    <row spans="1:3" r="20">
      <c r="A20" t="s" s="4">
        <v>46</v>
      </c>
      <c r="B20" t="n" s="9">
        <v>74.09999999999999</v>
      </c>
      <c r="C20" t="n" s="9">
        <v>65.7</v>
      </c>
    </row>
    <row spans="1:3" r="21">
      <c r="A21" t="s" s="4">
        <v>47</v>
      </c>
      <c r="B21" t="n" s="9">
        <v>2.7</v>
      </c>
      <c r="C21" t="n" s="9">
        <v>7.3</v>
      </c>
    </row>
    <row spans="1:3" r="22">
      <c r="A22" t="s" s="4">
        <v>48</v>
      </c>
      <c r="B22" t="n" s="9">
        <v>12.8</v>
      </c>
      <c r="C22" t="n" s="9">
        <v>13.4</v>
      </c>
    </row>
    <row spans="1:3" r="23">
      <c r="A23" t="s" s="4">
        <v>49</v>
      </c>
      <c r="B23" t="n" s="9">
        <v>982.7</v>
      </c>
      <c r="C23" t="n" s="9">
        <v>659.8</v>
      </c>
    </row>
    <row spans="1:3" r="24">
      <c r="A24" t="s" s="4">
        <v>50</v>
      </c>
      <c r="B24" t="n" s="9">
        <v>151.9</v>
      </c>
      <c r="C24" t="n" s="9">
        <v>53.4</v>
      </c>
    </row>
    <row spans="1:3" r="25">
      <c r="A25" t="s" s="4">
        <v>51</v>
      </c>
      <c r="B25" t="n" s="8">
        <v>1340.5</v>
      </c>
      <c r="C25" t="n" s="8">
        <v>869.5</v>
      </c>
    </row>
    <row spans="1:3" r="26">
      <c r="A26" t="s" s="4">
        <v>52</v>
      </c>
      <c r="B26" t="s" s="4">
        <v>53</v>
      </c>
      <c r="C26" t="s" s="4">
        <v>53</v>
      </c>
    </row>
    <row spans="1:3" r="27">
      <c r="A27" t="s" s="3">
        <v>54</v>
      </c>
    </row>
    <row spans="1:3" r="28">
      <c r="A28" t="s" s="4">
        <v>55</v>
      </c>
      <c r="B28" t="n" s="7">
        <v>0</v>
      </c>
      <c r="C28" t="n" s="7">
        <v>0</v>
      </c>
    </row>
    <row spans="1:3" r="29">
      <c r="A29" t="s" s="4">
        <v>56</v>
      </c>
      <c r="B29" t="n" s="9">
        <v>0.6</v>
      </c>
      <c r="C29" t="n" s="9">
        <v>0.4</v>
      </c>
    </row>
    <row spans="1:3" r="30">
      <c r="A30" t="s" s="4">
        <v>57</v>
      </c>
      <c r="B30" t="n" s="9">
        <v>912.3</v>
      </c>
      <c r="C30" t="n" s="9">
        <v>516.5</v>
      </c>
    </row>
    <row spans="1:3" r="31">
      <c r="A31" t="s" s="4">
        <v>58</v>
      </c>
      <c r="B31" t="n" s="9">
        <v>-124.3</v>
      </c>
      <c r="C31" t="n" s="9">
        <v>-55.9</v>
      </c>
    </row>
    <row spans="1:3" r="32">
      <c r="A32" t="s" s="4">
        <v>59</v>
      </c>
      <c r="B32" t="n" s="9">
        <v>-0.7</v>
      </c>
      <c r="C32" t="n" s="9">
        <v>-0.3</v>
      </c>
    </row>
    <row spans="1:3" r="33">
      <c r="A33" t="s" s="4">
        <v>60</v>
      </c>
      <c r="B33" t="n" s="9">
        <v>787.9</v>
      </c>
      <c r="C33" t="n" s="9">
        <v>460.7</v>
      </c>
    </row>
    <row spans="1:3" r="34">
      <c r="A34" t="s" s="4">
        <v>61</v>
      </c>
      <c r="B34" t="n" s="9">
        <v>53.2</v>
      </c>
      <c r="C34" t="n" s="9">
        <v>256.3</v>
      </c>
    </row>
    <row spans="1:3" r="35">
      <c r="A35" t="s" s="4">
        <v>62</v>
      </c>
      <c r="B35" t="n" s="9">
        <v>841.1</v>
      </c>
      <c r="C35" t="n" s="5">
        <v>717</v>
      </c>
    </row>
    <row spans="1:3" r="36">
      <c r="A36" t="s" s="4">
        <v>63</v>
      </c>
      <c r="B36" t="n" s="9">
        <v>2181.6</v>
      </c>
      <c r="C36" t="n" s="9">
        <v>1586.5</v>
      </c>
    </row>
    <row spans="1:3" r="37">
      <c r="A37" t="s" s="4">
        <v>23</v>
      </c>
    </row>
    <row spans="1:3" r="38">
      <c r="A38" t="s" s="3">
        <v>28</v>
      </c>
    </row>
    <row spans="1:3" r="39">
      <c r="A39" t="s" s="4">
        <v>29</v>
      </c>
      <c r="B39" t="n" s="5">
        <v>93</v>
      </c>
      <c r="C39" t="n" s="9">
        <v>89.7</v>
      </c>
    </row>
    <row spans="1:3" r="40">
      <c r="A40" t="s" s="4">
        <v>30</v>
      </c>
      <c r="B40" t="n" s="9">
        <v>897.7</v>
      </c>
      <c r="C40" t="n" s="9">
        <v>812.6</v>
      </c>
    </row>
    <row spans="1:3" r="41">
      <c r="A41" t="s" s="4">
        <v>31</v>
      </c>
      <c r="B41" t="n" s="9">
        <v>555.6</v>
      </c>
      <c r="C41" t="n" s="9">
        <v>349.1</v>
      </c>
    </row>
    <row spans="1:3" r="42">
      <c r="A42" t="s" s="4">
        <v>32</v>
      </c>
      <c r="B42" t="n" s="9">
        <v>187.1</v>
      </c>
      <c r="C42" t="n" s="5">
        <v>127</v>
      </c>
    </row>
    <row spans="1:3" r="43">
      <c r="A43" t="s" s="4">
        <v>33</v>
      </c>
      <c r="B43" t="n" s="9">
        <v>1733.4</v>
      </c>
      <c r="C43" t="n" s="9">
        <v>1378.4</v>
      </c>
    </row>
    <row spans="1:3" r="44">
      <c r="A44" t="s" s="4">
        <v>34</v>
      </c>
      <c r="B44" t="n" s="9">
        <v>-404.4</v>
      </c>
      <c r="C44" t="n" s="5">
        <v>-327</v>
      </c>
    </row>
    <row spans="1:3" r="45">
      <c r="A45" t="s" s="4">
        <v>35</v>
      </c>
      <c r="B45" t="n" s="5">
        <v>1329</v>
      </c>
      <c r="C45" t="n" s="9">
        <v>1051.4</v>
      </c>
    </row>
    <row spans="1:3" r="46">
      <c r="A46" t="s" s="4">
        <v>36</v>
      </c>
      <c r="B46" t="n" s="9">
        <v>38.1</v>
      </c>
      <c r="C46" t="n" s="9">
        <v>36.5</v>
      </c>
    </row>
    <row spans="1:3" r="47">
      <c r="A47" t="s" s="4">
        <v>37</v>
      </c>
      <c r="B47" t="n" s="9">
        <v>74.5</v>
      </c>
      <c r="C47" t="n" s="9">
        <v>60.9</v>
      </c>
    </row>
    <row spans="1:3" r="48">
      <c r="A48" t="s" s="4">
        <v>38</v>
      </c>
      <c r="B48" t="n" s="9">
        <v>7.1</v>
      </c>
      <c r="C48" t="n" s="5">
        <v>0</v>
      </c>
    </row>
    <row spans="1:3" r="49">
      <c r="A49" t="s" s="4">
        <v>39</v>
      </c>
      <c r="B49" t="n" s="9">
        <v>453.4</v>
      </c>
      <c r="C49" t="n" s="9">
        <v>276.2</v>
      </c>
    </row>
    <row spans="1:3" r="50">
      <c r="A50" t="s" s="4">
        <v>40</v>
      </c>
      <c r="B50" t="n" s="9">
        <v>175.7</v>
      </c>
      <c r="C50" t="n" s="9">
        <v>68.90000000000001</v>
      </c>
    </row>
    <row spans="1:3" r="51">
      <c r="A51" t="s" s="4">
        <v>41</v>
      </c>
      <c r="B51" t="n" s="5">
        <v>3</v>
      </c>
      <c r="C51" t="n" s="9">
        <v>0.8</v>
      </c>
    </row>
    <row spans="1:3" r="52">
      <c r="A52" t="s" s="4">
        <v>42</v>
      </c>
      <c r="B52" t="n" s="9">
        <v>100.8</v>
      </c>
      <c r="C52" t="n" s="9">
        <v>91.8</v>
      </c>
    </row>
    <row spans="1:3" r="53">
      <c r="A53" t="s" s="4">
        <v>43</v>
      </c>
      <c r="B53" t="n" s="9">
        <v>2181.6</v>
      </c>
      <c r="C53" t="n" s="9">
        <v>1586.5</v>
      </c>
    </row>
    <row spans="1:3" r="54">
      <c r="A54" t="s" s="3">
        <v>44</v>
      </c>
    </row>
    <row spans="1:3" r="55">
      <c r="A55" t="s" s="4">
        <v>45</v>
      </c>
      <c r="B55" t="n" s="9">
        <v>116.3</v>
      </c>
      <c r="C55" t="n" s="9">
        <v>69.90000000000001</v>
      </c>
    </row>
    <row spans="1:3" r="56">
      <c r="A56" t="s" s="4">
        <v>46</v>
      </c>
      <c r="B56" t="n" s="9">
        <v>74.09999999999999</v>
      </c>
      <c r="C56" t="n" s="9">
        <v>65.7</v>
      </c>
    </row>
    <row spans="1:3" r="57">
      <c r="A57" t="s" s="4">
        <v>47</v>
      </c>
      <c r="B57" t="n" s="9">
        <v>2.7</v>
      </c>
      <c r="C57" t="n" s="9">
        <v>7.3</v>
      </c>
    </row>
    <row spans="1:3" r="58">
      <c r="A58" t="s" s="4">
        <v>48</v>
      </c>
      <c r="B58" t="n" s="9">
        <v>12.8</v>
      </c>
      <c r="C58" t="n" s="9">
        <v>13.4</v>
      </c>
    </row>
    <row spans="1:3" r="59">
      <c r="A59" t="s" s="4">
        <v>49</v>
      </c>
      <c r="B59" t="n" s="9">
        <v>982.7</v>
      </c>
      <c r="C59" t="n" s="9">
        <v>659.8</v>
      </c>
    </row>
    <row spans="1:3" r="60">
      <c r="A60" t="s" s="4">
        <v>50</v>
      </c>
      <c r="B60" t="n" s="9">
        <v>151.9</v>
      </c>
      <c r="C60" t="n" s="9">
        <v>53.4</v>
      </c>
    </row>
    <row spans="1:3" r="61">
      <c r="A61" t="s" s="4">
        <v>51</v>
      </c>
      <c r="B61" t="n" s="8">
        <v>1340.5</v>
      </c>
      <c r="C61" t="n" s="8">
        <v>869.5</v>
      </c>
    </row>
    <row spans="1:3" r="62">
      <c r="A62" t="s" s="4">
        <v>52</v>
      </c>
      <c r="B62" t="s" s="4">
        <v>53</v>
      </c>
      <c r="C62" t="s" s="4">
        <v>53</v>
      </c>
    </row>
    <row spans="1:3" r="63">
      <c r="A63" t="s" s="3">
        <v>54</v>
      </c>
    </row>
    <row spans="1:3" r="64">
      <c r="A64" t="s" s="4">
        <v>62</v>
      </c>
      <c r="B64" t="n" s="8">
        <v>841.1</v>
      </c>
      <c r="C64" t="n" s="7">
        <v>717</v>
      </c>
    </row>
    <row spans="1:3" r="65">
      <c r="A65" t="s" s="4">
        <v>63</v>
      </c>
      <c r="B65" t="n" s="8">
        <v>2181.6</v>
      </c>
      <c r="C65" t="n" s="8">
        <v>15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6</v>
      </c>
      <c r="B1" t="s" s="2">
        <v>1</v>
      </c>
    </row>
    <row spans="1:2" r="2">
      <c r="B2" t="s" s="2">
        <v>26</v>
      </c>
    </row>
    <row spans="1:2" r="3">
      <c r="A3" t="s" s="3">
        <v>207</v>
      </c>
    </row>
    <row spans="1:2" r="4">
      <c r="A4" t="s" s="4">
        <v>208</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0</v>
      </c>
      <c r="B1" t="s" s="2">
        <v>1</v>
      </c>
    </row>
    <row spans="1:2" r="2">
      <c r="B2" t="s" s="2">
        <v>26</v>
      </c>
    </row>
    <row spans="1:2" r="3">
      <c r="A3" t="s" s="3">
        <v>211</v>
      </c>
    </row>
    <row spans="1:2" r="4">
      <c r="A4" t="s" s="4">
        <v>210</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13</v>
      </c>
      <c r="B1" t="s" s="2">
        <v>1</v>
      </c>
    </row>
    <row spans="1:2" r="2">
      <c r="B2" t="s" s="2">
        <v>26</v>
      </c>
    </row>
    <row spans="1:2" r="3">
      <c r="A3" t="s" s="3">
        <v>214</v>
      </c>
    </row>
    <row spans="1:2" r="4">
      <c r="A4" t="s" s="4">
        <v>213</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16</v>
      </c>
      <c r="B1" t="s" s="2">
        <v>1</v>
      </c>
    </row>
    <row spans="1:2" r="2">
      <c r="B2" t="s" s="2">
        <v>26</v>
      </c>
    </row>
    <row spans="1:2" r="3">
      <c r="A3" t="s" s="3">
        <v>217</v>
      </c>
    </row>
    <row spans="1:2" r="4">
      <c r="A4" t="s" s="4">
        <v>216</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r="A1" t="s" s="1">
        <v>219</v>
      </c>
      <c r="B1" t="s" s="2">
        <v>1</v>
      </c>
    </row>
    <row spans="1:2" r="2">
      <c r="B2" t="s" s="2">
        <v>26</v>
      </c>
    </row>
    <row spans="1:2" r="3">
      <c r="A3" t="s" s="3">
        <v>183</v>
      </c>
    </row>
    <row spans="1:2" r="4">
      <c r="A4" t="s" s="4">
        <v>220</v>
      </c>
      <c r="B4" t="s" s="4">
        <v>221</v>
      </c>
    </row>
    <row spans="1:2" r="5">
      <c r="A5" t="s" s="4">
        <v>222</v>
      </c>
      <c r="B5" t="s" s="4">
        <v>223</v>
      </c>
    </row>
    <row spans="1:2" r="6">
      <c r="A6" t="s" s="4">
        <v>224</v>
      </c>
      <c r="B6" t="s" s="4">
        <v>225</v>
      </c>
    </row>
    <row spans="1:2" r="7">
      <c r="A7" t="s" s="4">
        <v>226</v>
      </c>
      <c r="B7" t="s" s="4">
        <v>227</v>
      </c>
    </row>
    <row spans="1:2" r="8">
      <c r="A8" t="s" s="4">
        <v>228</v>
      </c>
      <c r="B8" t="s" s="4">
        <v>229</v>
      </c>
    </row>
    <row spans="1:2" r="9">
      <c r="A9" t="s" s="4">
        <v>39</v>
      </c>
      <c r="B9" t="s" s="4">
        <v>230</v>
      </c>
    </row>
    <row spans="1:2" r="10">
      <c r="A10" t="s" s="4">
        <v>231</v>
      </c>
      <c r="B10" t="s" s="4">
        <v>232</v>
      </c>
    </row>
    <row spans="1:2" r="11">
      <c r="A11" t="s" s="4">
        <v>233</v>
      </c>
      <c r="B11" t="s" s="4">
        <v>234</v>
      </c>
    </row>
    <row spans="1:2" r="12">
      <c r="A12" t="s" s="4">
        <v>235</v>
      </c>
      <c r="B12" t="s" s="4">
        <v>236</v>
      </c>
    </row>
    <row spans="1:2" r="13">
      <c r="A13" t="s" s="4">
        <v>237</v>
      </c>
      <c r="B13" t="s" s="4">
        <v>238</v>
      </c>
    </row>
    <row spans="1:2" r="14">
      <c r="A14" t="s" s="4">
        <v>239</v>
      </c>
      <c r="B14" t="s" s="4">
        <v>240</v>
      </c>
    </row>
    <row spans="1:2" r="15">
      <c r="A15" t="s" s="4">
        <v>213</v>
      </c>
      <c r="B15" t="s" s="4">
        <v>241</v>
      </c>
    </row>
    <row spans="1:2" r="16">
      <c r="A16" t="s" s="4">
        <v>242</v>
      </c>
      <c r="B16" t="s" s="4">
        <v>243</v>
      </c>
    </row>
    <row spans="1:2" r="17">
      <c r="A17" t="s" s="4">
        <v>244</v>
      </c>
      <c r="B17" t="s" s="4">
        <v>245</v>
      </c>
    </row>
    <row spans="1:2" r="18">
      <c r="A18" t="s" s="4">
        <v>246</v>
      </c>
      <c r="B18" t="s" s="4">
        <v>247</v>
      </c>
    </row>
    <row spans="1:2" r="19">
      <c r="A19" t="s" s="4">
        <v>248</v>
      </c>
      <c r="B19" t="s" s="4">
        <v>249</v>
      </c>
    </row>
    <row spans="1:2" r="20">
      <c r="A20" t="s" s="4">
        <v>250</v>
      </c>
      <c r="B20"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52</v>
      </c>
      <c r="B1" t="s" s="2">
        <v>1</v>
      </c>
    </row>
    <row spans="1:2" r="2">
      <c r="B2" t="s" s="2">
        <v>26</v>
      </c>
    </row>
    <row spans="1:2" r="3">
      <c r="A3" t="s" s="3">
        <v>186</v>
      </c>
    </row>
    <row spans="1:2" r="4">
      <c r="A4" t="s" s="4">
        <v>253</v>
      </c>
      <c r="B4" t="s" s="4">
        <v>254</v>
      </c>
    </row>
    <row spans="1:2" r="5">
      <c r="A5" t="s" s="4">
        <v>255</v>
      </c>
      <c r="B5"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57</v>
      </c>
      <c r="B1" t="s" s="2">
        <v>1</v>
      </c>
    </row>
    <row spans="1:2" r="2">
      <c r="B2" t="s" s="2">
        <v>26</v>
      </c>
    </row>
    <row spans="1:2" r="3">
      <c r="A3" t="s" s="3">
        <v>189</v>
      </c>
    </row>
    <row spans="1:2" r="4">
      <c r="A4" t="s" s="4">
        <v>258</v>
      </c>
      <c r="B4"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60</v>
      </c>
      <c r="B1" t="s" s="2">
        <v>1</v>
      </c>
    </row>
    <row spans="1:2" r="2">
      <c r="B2" t="s" s="2">
        <v>26</v>
      </c>
    </row>
    <row spans="1:2" r="3">
      <c r="A3" t="s" s="3">
        <v>192</v>
      </c>
    </row>
    <row spans="1:2" r="4">
      <c r="A4" t="s" s="4">
        <v>261</v>
      </c>
      <c r="B4"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63</v>
      </c>
      <c r="B1" t="s" s="2">
        <v>1</v>
      </c>
    </row>
    <row spans="1:2" r="2">
      <c r="B2" t="s" s="2">
        <v>26</v>
      </c>
    </row>
    <row spans="1:2" r="3">
      <c r="A3" t="s" s="3">
        <v>195</v>
      </c>
    </row>
    <row spans="1:2" r="4">
      <c r="A4" t="s" s="4">
        <v>264</v>
      </c>
      <c r="B4" t="s"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66</v>
      </c>
      <c r="B1" t="s" s="2">
        <v>1</v>
      </c>
    </row>
    <row spans="1:2" r="2">
      <c r="B2" t="s" s="2">
        <v>26</v>
      </c>
    </row>
    <row spans="1:2" r="3">
      <c r="A3" t="s" s="3">
        <v>198</v>
      </c>
    </row>
    <row spans="1:2" r="4">
      <c r="A4" t="s" s="4">
        <v>267</v>
      </c>
      <c r="B4"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64</v>
      </c>
      <c r="B1" t="s" s="2">
        <v>26</v>
      </c>
      <c r="C1" t="s" s="2">
        <v>27</v>
      </c>
    </row>
    <row spans="1:3" r="2">
      <c r="A2" t="s" s="4">
        <v>65</v>
      </c>
      <c r="B2" t="n" s="8">
        <v>0.7</v>
      </c>
      <c r="C2" t="n" s="7">
        <v>1</v>
      </c>
    </row>
    <row spans="1:3" r="3">
      <c r="A3" t="s" s="4">
        <v>66</v>
      </c>
      <c r="B3" t="n" s="8">
        <v>83.09999999999999</v>
      </c>
      <c r="C3" t="n" s="8">
        <v>72.09999999999999</v>
      </c>
    </row>
    <row spans="1:3" r="4">
      <c r="A4" t="s" s="4">
        <v>67</v>
      </c>
      <c r="B4" t="n" s="10">
        <v>0.01</v>
      </c>
      <c r="C4" t="n" s="10">
        <v>0.01</v>
      </c>
    </row>
    <row spans="1:3" r="5">
      <c r="A5" t="s" s="4">
        <v>68</v>
      </c>
      <c r="B5" t="n" s="5">
        <v>100000000</v>
      </c>
      <c r="C5" t="n" s="5">
        <v>100000000</v>
      </c>
    </row>
    <row spans="1:3" r="6">
      <c r="A6" t="s" s="4">
        <v>69</v>
      </c>
      <c r="B6" t="n" s="5">
        <v>0</v>
      </c>
      <c r="C6" t="n" s="5">
        <v>0</v>
      </c>
    </row>
    <row spans="1:3" r="7">
      <c r="A7" t="s" s="4">
        <v>70</v>
      </c>
      <c r="B7" t="n" s="5">
        <v>0</v>
      </c>
      <c r="C7" t="n" s="5">
        <v>0</v>
      </c>
    </row>
    <row spans="1:3" r="8">
      <c r="A8" t="s" s="4">
        <v>71</v>
      </c>
      <c r="B8" t="n" s="10">
        <v>0.01</v>
      </c>
      <c r="C8" t="n" s="10">
        <v>0.01</v>
      </c>
    </row>
    <row spans="1:3" r="9">
      <c r="A9" t="s" s="4">
        <v>72</v>
      </c>
      <c r="B9" t="n" s="5">
        <v>500000000</v>
      </c>
      <c r="C9" t="n" s="5">
        <v>500000000</v>
      </c>
    </row>
    <row spans="1:3" r="10">
      <c r="A10" t="s" s="4">
        <v>73</v>
      </c>
      <c r="B10" t="n" s="5">
        <v>66245906</v>
      </c>
      <c r="C10" t="n" s="5">
        <v>38651517</v>
      </c>
    </row>
    <row spans="1:3" r="11">
      <c r="A11" t="s" s="4">
        <v>74</v>
      </c>
      <c r="B11" t="n" s="5">
        <v>66245906</v>
      </c>
      <c r="C11" t="n" s="5">
        <v>38651517</v>
      </c>
    </row>
    <row spans="1:3" r="12">
      <c r="A12" t="s" s="4">
        <v>23</v>
      </c>
    </row>
    <row spans="1:3" r="13">
      <c r="A13" t="s" s="4">
        <v>65</v>
      </c>
      <c r="B13" t="n" s="8">
        <v>0.7</v>
      </c>
      <c r="C13" t="n" s="7">
        <v>1</v>
      </c>
    </row>
    <row spans="1:3" r="14">
      <c r="A14" t="s" s="4">
        <v>66</v>
      </c>
      <c r="B14" t="n" s="8">
        <v>83.09999999999999</v>
      </c>
      <c r="C14" t="n" s="8">
        <v>72.0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69</v>
      </c>
      <c r="B1" t="s" s="2">
        <v>1</v>
      </c>
    </row>
    <row spans="1:2" r="2">
      <c r="B2" t="s" s="2">
        <v>26</v>
      </c>
    </row>
    <row spans="1:2" r="3">
      <c r="A3" t="s" s="3">
        <v>207</v>
      </c>
    </row>
    <row spans="1:2" r="4">
      <c r="A4" t="s" s="4">
        <v>270</v>
      </c>
      <c r="B4"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72</v>
      </c>
      <c r="B1" t="s" s="2">
        <v>1</v>
      </c>
    </row>
    <row spans="1:2" r="2">
      <c r="B2" t="s" s="2">
        <v>26</v>
      </c>
    </row>
    <row spans="1:2" r="3">
      <c r="A3" t="s" s="3">
        <v>211</v>
      </c>
    </row>
    <row spans="1:2" r="4">
      <c r="A4" t="s" s="4">
        <v>273</v>
      </c>
      <c r="B4" t="s"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275</v>
      </c>
      <c r="B1" t="s" s="2">
        <v>1</v>
      </c>
    </row>
    <row spans="1:2" r="2">
      <c r="B2" t="s" s="2">
        <v>26</v>
      </c>
    </row>
    <row spans="1:2" r="3">
      <c r="A3" t="s" s="3">
        <v>217</v>
      </c>
    </row>
    <row spans="1:2" r="4">
      <c r="A4" t="s" s="4">
        <v>276</v>
      </c>
      <c r="B4" t="s" s="4">
        <v>277</v>
      </c>
    </row>
    <row spans="1:2" r="5">
      <c r="A5" t="s" s="4">
        <v>278</v>
      </c>
      <c r="B5" t="s" s="4">
        <v>279</v>
      </c>
    </row>
    <row spans="1:2" r="6">
      <c r="A6" t="s" s="4">
        <v>280</v>
      </c>
      <c r="B6" t="s"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40"/>
  </cols>
  <sheetData>
    <row spans="1:2" r="1">
      <c r="A1" t="s" s="1">
        <v>282</v>
      </c>
      <c r="B1" t="s" s="2">
        <v>1</v>
      </c>
    </row>
    <row spans="1:2" r="2">
      <c r="B2" t="s" s="2">
        <v>283</v>
      </c>
    </row>
    <row spans="1:2" r="3">
      <c r="A3" t="s" s="3">
        <v>176</v>
      </c>
    </row>
    <row spans="1:2" r="4">
      <c r="A4" t="s" s="4">
        <v>284</v>
      </c>
      <c r="B4" t="n" s="5">
        <v>31</v>
      </c>
    </row>
    <row spans="1:2" r="5">
      <c r="A5" t="s" s="4">
        <v>285</v>
      </c>
      <c r="B5" t="n" s="5">
        <v>2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 customWidth="1" max="5" min="5" width="37"/>
    <col customWidth="1" max="6" min="6" width="27"/>
    <col customWidth="1" max="7" min="7" width="20"/>
    <col customWidth="1" max="8" min="8" width="37"/>
    <col customWidth="1" max="9" min="9" width="27"/>
    <col customWidth="1" max="10" min="10" width="20"/>
    <col customWidth="1" max="11" min="11" width="14"/>
    <col customWidth="1" max="12" min="12" width="20"/>
  </cols>
  <sheetData>
    <row spans="1:12" r="1">
      <c r="A1" t="s" s="1">
        <v>286</v>
      </c>
      <c r="B1" t="s" s="2">
        <v>287</v>
      </c>
      <c r="C1" t="s" s="2">
        <v>288</v>
      </c>
      <c r="D1" t="s" s="2">
        <v>289</v>
      </c>
      <c r="E1" t="s" s="2">
        <v>290</v>
      </c>
      <c r="F1" t="s" s="2">
        <v>291</v>
      </c>
      <c r="G1" t="s" s="2">
        <v>292</v>
      </c>
      <c r="H1" t="s" s="2">
        <v>293</v>
      </c>
      <c r="I1" t="s" s="2">
        <v>294</v>
      </c>
      <c r="J1" t="s" s="2">
        <v>295</v>
      </c>
      <c r="K1" t="s" s="2">
        <v>296</v>
      </c>
      <c r="L1" t="s" s="2">
        <v>297</v>
      </c>
    </row>
    <row spans="1:12" r="2">
      <c r="A2" t="s" s="3">
        <v>298</v>
      </c>
    </row>
    <row spans="1:12" r="3">
      <c r="A3" t="s" s="4">
        <v>299</v>
      </c>
      <c r="F3" t="n" s="5">
        <v>400000</v>
      </c>
    </row>
    <row spans="1:12" r="4">
      <c r="A4" t="s" s="4">
        <v>300</v>
      </c>
      <c r="F4" t="n" s="5">
        <v>1500000</v>
      </c>
    </row>
    <row spans="1:12" r="5">
      <c r="A5" t="s" s="4">
        <v>301</v>
      </c>
      <c r="F5" t="n" s="5">
        <v>1500000</v>
      </c>
    </row>
    <row spans="1:12" r="6">
      <c r="A6" t="s" s="4">
        <v>302</v>
      </c>
      <c r="F6" t="n" s="5">
        <v>1100000</v>
      </c>
    </row>
    <row spans="1:12" r="7">
      <c r="A7" t="s" s="4">
        <v>303</v>
      </c>
      <c r="E7" t="n" s="5">
        <v>16000000</v>
      </c>
    </row>
    <row spans="1:12" r="8">
      <c r="A8" t="s" s="4">
        <v>304</v>
      </c>
      <c r="H8" t="n" s="10">
        <v>32.66</v>
      </c>
    </row>
    <row spans="1:12" r="9">
      <c r="A9" t="s" s="4">
        <v>305</v>
      </c>
      <c r="B9" t="n" s="5">
        <v>4</v>
      </c>
    </row>
    <row spans="1:12" r="10">
      <c r="A10" t="s" s="4">
        <v>306</v>
      </c>
      <c r="B10" t="n" s="5">
        <v>2</v>
      </c>
    </row>
    <row spans="1:12" r="11">
      <c r="A11" t="s" s="4">
        <v>73</v>
      </c>
      <c r="H11" t="n" s="5">
        <v>66245906</v>
      </c>
      <c r="J11" t="n" s="5">
        <v>38651517</v>
      </c>
    </row>
    <row spans="1:12" r="12">
      <c r="A12" t="s" s="4">
        <v>307</v>
      </c>
      <c r="H12" t="n" s="8">
        <v>799.3</v>
      </c>
      <c r="I12" t="n" s="8">
        <v>355.9</v>
      </c>
    </row>
    <row spans="1:12" r="13">
      <c r="A13" t="s" s="4">
        <v>308</v>
      </c>
    </row>
    <row spans="1:12" r="14">
      <c r="A14" t="s" s="3">
        <v>298</v>
      </c>
    </row>
    <row spans="1:12" r="15">
      <c r="A15" t="s" s="4">
        <v>299</v>
      </c>
      <c r="E15" t="n" s="5">
        <v>16000000</v>
      </c>
      <c r="F15" t="n" s="5">
        <v>19000000</v>
      </c>
    </row>
    <row spans="1:12" r="16">
      <c r="A16" t="s" s="4">
        <v>309</v>
      </c>
      <c r="C16" t="n" s="8">
        <v>373.3</v>
      </c>
      <c r="D16" t="n" s="7">
        <v>426</v>
      </c>
      <c r="E16" t="n" s="8">
        <v>355.9</v>
      </c>
      <c r="F16" t="n" s="8">
        <v>337.1</v>
      </c>
      <c r="H16" t="n" s="9">
        <v>373.3</v>
      </c>
    </row>
    <row spans="1:12" r="17">
      <c r="A17" t="s" s="4">
        <v>304</v>
      </c>
      <c r="E17" t="n" s="10">
        <v>23.25</v>
      </c>
    </row>
    <row spans="1:12" r="18">
      <c r="A18" t="s" s="4">
        <v>310</v>
      </c>
      <c r="C18" t="n" s="5">
        <v>203</v>
      </c>
      <c r="E18" t="n" s="8">
        <v>371.7</v>
      </c>
      <c r="H18" t="n" s="5">
        <v>203</v>
      </c>
    </row>
    <row spans="1:12" r="19">
      <c r="A19" t="s" s="4">
        <v>311</v>
      </c>
      <c r="C19" t="n" s="8">
        <v>16.6</v>
      </c>
      <c r="D19" t="n" s="8">
        <v>17.8</v>
      </c>
      <c r="E19" t="n" s="8">
        <v>15.8</v>
      </c>
      <c r="H19" t="n" s="9">
        <v>16.6</v>
      </c>
    </row>
    <row spans="1:12" r="20">
      <c r="A20" t="s" s="4">
        <v>312</v>
      </c>
    </row>
    <row spans="1:12" r="21">
      <c r="A21" t="s" s="3">
        <v>298</v>
      </c>
    </row>
    <row spans="1:12" r="22">
      <c r="A22" t="s" s="4">
        <v>299</v>
      </c>
      <c r="E22" t="n" s="5">
        <v>2100000</v>
      </c>
    </row>
    <row spans="1:12" r="23">
      <c r="A23" t="s" s="4">
        <v>313</v>
      </c>
    </row>
    <row spans="1:12" r="24">
      <c r="A24" t="s" s="3">
        <v>298</v>
      </c>
    </row>
    <row spans="1:12" r="25">
      <c r="A25" t="s" s="4">
        <v>314</v>
      </c>
      <c r="G25" t="n" s="5">
        <v>123700000</v>
      </c>
    </row>
    <row spans="1:12" r="26">
      <c r="A26" t="s" s="4">
        <v>315</v>
      </c>
      <c r="F26" t="n" s="9">
        <v>2.8</v>
      </c>
    </row>
    <row spans="1:12" r="27">
      <c r="A27" t="s" s="4">
        <v>316</v>
      </c>
      <c r="F27" t="n" s="5">
        <v>44100000</v>
      </c>
    </row>
    <row spans="1:12" r="28">
      <c r="A28" t="s" s="4">
        <v>307</v>
      </c>
      <c r="H28" t="n" s="9">
        <v>799.3</v>
      </c>
    </row>
    <row spans="1:12" r="29">
      <c r="A29" t="s" s="4">
        <v>317</v>
      </c>
    </row>
    <row spans="1:12" r="30">
      <c r="A30" t="s" s="3">
        <v>298</v>
      </c>
    </row>
    <row spans="1:12" r="31">
      <c r="A31" t="s" s="4">
        <v>73</v>
      </c>
      <c r="C31" t="n" s="5">
        <v>13000000</v>
      </c>
    </row>
    <row spans="1:12" r="32">
      <c r="A32" t="s" s="4">
        <v>318</v>
      </c>
      <c r="C32" t="n" s="5">
        <v>1700000</v>
      </c>
    </row>
    <row spans="1:12" r="33">
      <c r="A33" t="s" s="4">
        <v>319</v>
      </c>
      <c r="C33" t="n" s="7">
        <v>30</v>
      </c>
    </row>
    <row spans="1:12" r="34">
      <c r="A34" t="s" s="4">
        <v>307</v>
      </c>
      <c r="C34" t="n" s="8">
        <v>389.9</v>
      </c>
    </row>
    <row spans="1:12" r="35">
      <c r="A35" t="s" s="4">
        <v>320</v>
      </c>
    </row>
    <row spans="1:12" r="36">
      <c r="A36" t="s" s="3">
        <v>298</v>
      </c>
    </row>
    <row spans="1:12" r="37">
      <c r="A37" t="s" s="4">
        <v>321</v>
      </c>
      <c r="F37" t="s" s="4">
        <v>322</v>
      </c>
    </row>
    <row spans="1:12" r="38">
      <c r="A38" t="s" s="4">
        <v>303</v>
      </c>
      <c r="F38" t="n" s="5">
        <v>21900000</v>
      </c>
    </row>
    <row spans="1:12" r="39">
      <c r="A39" t="s" s="4">
        <v>323</v>
      </c>
      <c r="F39" t="n" s="8">
        <v>337.1</v>
      </c>
    </row>
    <row spans="1:12" r="40">
      <c r="A40" t="s" s="4">
        <v>324</v>
      </c>
    </row>
    <row spans="1:12" r="41">
      <c r="A41" t="s" s="3">
        <v>298</v>
      </c>
    </row>
    <row spans="1:12" r="42">
      <c r="A42" t="s" s="4">
        <v>303</v>
      </c>
      <c r="B42" t="n" s="5">
        <v>6000000</v>
      </c>
      <c r="D42" t="n" s="5">
        <v>14300000</v>
      </c>
    </row>
    <row spans="1:12" r="43">
      <c r="A43" t="s" s="4">
        <v>325</v>
      </c>
      <c r="F43" t="s" s="4">
        <v>326</v>
      </c>
    </row>
    <row spans="1:12" r="44">
      <c r="A44" t="s" s="4">
        <v>327</v>
      </c>
      <c r="I44" t="s" s="4">
        <v>328</v>
      </c>
    </row>
    <row spans="1:12" r="45">
      <c r="A45" t="s" s="4">
        <v>329</v>
      </c>
    </row>
    <row spans="1:12" r="46">
      <c r="A46" t="s" s="3">
        <v>298</v>
      </c>
    </row>
    <row spans="1:12" r="47">
      <c r="A47" t="s" s="4">
        <v>310</v>
      </c>
      <c r="B47" t="n" s="8">
        <v>170.3</v>
      </c>
    </row>
    <row spans="1:12" r="48">
      <c r="A48" t="s" s="4">
        <v>330</v>
      </c>
    </row>
    <row spans="1:12" r="49">
      <c r="A49" t="s" s="3">
        <v>298</v>
      </c>
    </row>
    <row spans="1:12" r="50">
      <c r="A50" t="s" s="4">
        <v>307</v>
      </c>
      <c r="H50" t="n" s="8">
        <v>170.3</v>
      </c>
    </row>
    <row spans="1:12" r="51">
      <c r="A51" t="s" s="4">
        <v>331</v>
      </c>
      <c r="H51" t="n" s="5">
        <v>6000000</v>
      </c>
    </row>
    <row spans="1:12" r="52">
      <c r="A52" t="s" s="4">
        <v>332</v>
      </c>
    </row>
    <row spans="1:12" r="53">
      <c r="A53" t="s" s="3">
        <v>298</v>
      </c>
    </row>
    <row spans="1:12" r="54">
      <c r="A54" t="s" s="4">
        <v>325</v>
      </c>
      <c r="K54" t="s" s="4">
        <v>333</v>
      </c>
    </row>
    <row spans="1:12" r="55">
      <c r="A55" t="s" s="4">
        <v>334</v>
      </c>
    </row>
    <row spans="1:12" r="56">
      <c r="A56" t="s" s="3">
        <v>298</v>
      </c>
    </row>
    <row spans="1:12" r="57">
      <c r="A57" t="s" s="4">
        <v>335</v>
      </c>
      <c r="B57" t="n" s="7">
        <v>400</v>
      </c>
    </row>
    <row spans="1:12" r="58">
      <c r="A58" t="s" s="4">
        <v>336</v>
      </c>
    </row>
    <row spans="1:12" r="59">
      <c r="A59" t="s" s="3">
        <v>298</v>
      </c>
    </row>
    <row spans="1:12" r="60">
      <c r="A60" t="s" s="4">
        <v>299</v>
      </c>
      <c r="H60" t="n" s="5">
        <v>300000</v>
      </c>
      <c r="I60" t="n" s="5">
        <v>700000</v>
      </c>
    </row>
    <row spans="1:12" r="61">
      <c r="A61" t="s" s="4">
        <v>337</v>
      </c>
      <c r="H61" t="n" s="5">
        <v>72600000</v>
      </c>
      <c r="I61" t="n" s="5">
        <v>65300000</v>
      </c>
      <c r="J61" t="n" s="5">
        <v>65300000</v>
      </c>
      <c r="L61" t="n" s="5">
        <v>64600000</v>
      </c>
    </row>
    <row spans="1:12" r="62">
      <c r="A62" t="s" s="4">
        <v>338</v>
      </c>
    </row>
    <row spans="1:12" r="63">
      <c r="A63" t="s" s="3">
        <v>298</v>
      </c>
    </row>
    <row spans="1:12" r="64">
      <c r="A64" t="s" s="4">
        <v>339</v>
      </c>
      <c r="G64" t="s" s="4">
        <v>340</v>
      </c>
      <c r="H64" t="s" s="4">
        <v>340</v>
      </c>
      <c r="J64" t="s" s="4">
        <v>340</v>
      </c>
    </row>
    <row spans="1:12" r="65">
      <c r="A65" t="s" s="4">
        <v>341</v>
      </c>
    </row>
    <row spans="1:12" r="66">
      <c r="A66" t="s" s="3">
        <v>298</v>
      </c>
    </row>
    <row spans="1:12" r="67">
      <c r="A67" t="s" s="4">
        <v>339</v>
      </c>
      <c r="G67" t="s" s="4">
        <v>340</v>
      </c>
      <c r="H67" t="s" s="4">
        <v>340</v>
      </c>
    </row>
    <row spans="1:12" r="68">
      <c r="A68" t="s" s="4">
        <v>342</v>
      </c>
    </row>
    <row spans="1:12" r="69">
      <c r="A69" t="s" s="3">
        <v>298</v>
      </c>
    </row>
    <row spans="1:12" r="70">
      <c r="A70" t="s" s="4">
        <v>327</v>
      </c>
      <c r="H70" t="s" s="4">
        <v>343</v>
      </c>
    </row>
    <row spans="1:12" r="71">
      <c r="A71" t="s" s="4">
        <v>344</v>
      </c>
    </row>
    <row spans="1:12" r="72">
      <c r="A72" t="s" s="3">
        <v>298</v>
      </c>
    </row>
    <row spans="1:12" r="73">
      <c r="A73" t="s" s="4">
        <v>327</v>
      </c>
      <c r="H73" t="s" s="4">
        <v>345</v>
      </c>
    </row>
    <row spans="1:12" r="74">
      <c r="A74" t="s" s="4">
        <v>346</v>
      </c>
    </row>
    <row spans="1:12" r="75">
      <c r="A75" t="s" s="3">
        <v>298</v>
      </c>
    </row>
    <row spans="1:12" r="76">
      <c r="A76" t="s" s="4">
        <v>327</v>
      </c>
      <c r="H76" t="s" s="4">
        <v>347</v>
      </c>
    </row>
    <row spans="1:12" r="77">
      <c r="A77" t="s" s="4">
        <v>348</v>
      </c>
    </row>
    <row spans="1:12" r="78">
      <c r="A78" t="s" s="3">
        <v>298</v>
      </c>
    </row>
    <row spans="1:12" r="79">
      <c r="A79" t="s" s="4">
        <v>299</v>
      </c>
      <c r="C79" t="n" s="5">
        <v>13000000</v>
      </c>
      <c r="D79" t="n" s="5">
        <v>14300000</v>
      </c>
    </row>
    <row spans="1:12" r="80">
      <c r="A80" t="s" s="4">
        <v>304</v>
      </c>
      <c r="C80" t="n" s="7">
        <v>30</v>
      </c>
      <c r="D80" t="n" s="10">
        <v>31.12</v>
      </c>
    </row>
    <row spans="1:12" r="81">
      <c r="A81" t="s" s="4">
        <v>310</v>
      </c>
      <c r="C81" t="n" s="8">
        <v>389.9</v>
      </c>
      <c r="D81" t="n" s="8">
        <v>443.8</v>
      </c>
    </row>
    <row spans="1:12" r="82">
      <c r="A82" t="s" s="4">
        <v>349</v>
      </c>
    </row>
    <row spans="1:12" r="83">
      <c r="A83" t="s" s="3">
        <v>298</v>
      </c>
    </row>
    <row spans="1:12" r="84">
      <c r="A84" t="s" s="4">
        <v>299</v>
      </c>
      <c r="C84" t="n" s="5">
        <v>1700000</v>
      </c>
      <c r="D84" t="n" s="5">
        <v>1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30"/>
    <col customWidth="1" max="3" min="3" width="49"/>
    <col customWidth="1" max="4" min="4" width="21"/>
    <col customWidth="1" max="5" min="5" width="29"/>
  </cols>
  <sheetData>
    <row spans="1:5" r="1">
      <c r="A1" t="s" s="1">
        <v>350</v>
      </c>
      <c r="B1" t="s" s="2">
        <v>351</v>
      </c>
      <c r="C1" t="s" s="2">
        <v>352</v>
      </c>
      <c r="D1" t="s" s="2">
        <v>353</v>
      </c>
      <c r="E1" t="s" s="2">
        <v>354</v>
      </c>
    </row>
    <row spans="1:5" r="2">
      <c r="A2" t="s" s="3">
        <v>355</v>
      </c>
    </row>
    <row spans="1:5" r="3">
      <c r="A3" t="s" s="4">
        <v>356</v>
      </c>
      <c r="C3" t="s" s="4">
        <v>357</v>
      </c>
    </row>
    <row spans="1:5" r="4">
      <c r="A4" t="s" s="4">
        <v>358</v>
      </c>
      <c r="C4" t="s" s="4">
        <v>359</v>
      </c>
    </row>
    <row spans="1:5" r="5">
      <c r="A5" t="s" s="4">
        <v>360</v>
      </c>
      <c r="C5" t="n" s="7">
        <v>9200000</v>
      </c>
      <c r="D5" t="n" s="7">
        <v>0</v>
      </c>
    </row>
    <row spans="1:5" r="6">
      <c r="A6" t="s" s="4">
        <v>361</v>
      </c>
      <c r="C6" t="n" s="5">
        <v>1</v>
      </c>
      <c r="E6" t="n" s="5">
        <v>1</v>
      </c>
    </row>
    <row spans="1:5" r="7">
      <c r="A7" t="s" s="4">
        <v>362</v>
      </c>
      <c r="C7" t="n" s="7">
        <v>7200000</v>
      </c>
    </row>
    <row spans="1:5" r="8">
      <c r="A8" t="s" s="4">
        <v>363</v>
      </c>
      <c r="C8" t="n" s="5">
        <v>36</v>
      </c>
    </row>
    <row spans="1:5" r="9">
      <c r="A9" t="s" s="4">
        <v>364</v>
      </c>
      <c r="C9" t="n" s="7">
        <v>75200000</v>
      </c>
      <c r="E9" t="n" s="7">
        <v>61900000</v>
      </c>
    </row>
    <row spans="1:5" r="10">
      <c r="A10" t="s" s="4">
        <v>65</v>
      </c>
      <c r="C10" t="n" s="7">
        <v>700000</v>
      </c>
      <c r="E10" t="n" s="7">
        <v>1000000</v>
      </c>
    </row>
    <row spans="1:5" r="11">
      <c r="A11" t="s" s="4">
        <v>365</v>
      </c>
      <c r="C11" t="s" s="4">
        <v>366</v>
      </c>
    </row>
    <row spans="1:5" r="12">
      <c r="A12" t="s" s="4">
        <v>367</v>
      </c>
      <c r="C12" t="n" s="5">
        <v>1</v>
      </c>
    </row>
    <row spans="1:5" r="13">
      <c r="A13" t="s" s="4">
        <v>368</v>
      </c>
    </row>
    <row spans="1:5" r="14">
      <c r="A14" t="s" s="3">
        <v>355</v>
      </c>
    </row>
    <row spans="1:5" r="15">
      <c r="A15" t="s" s="4">
        <v>369</v>
      </c>
      <c r="B15" t="n" s="5">
        <v>1</v>
      </c>
    </row>
    <row spans="1:5" r="16">
      <c r="A16" t="s" s="4">
        <v>370</v>
      </c>
      <c r="B16" t="s" s="4">
        <v>371</v>
      </c>
    </row>
    <row spans="1:5" r="17">
      <c r="A17" t="s" s="4">
        <v>372</v>
      </c>
      <c r="B17" t="n" s="7">
        <v>19</v>
      </c>
    </row>
    <row spans="1:5" r="18">
      <c r="A18" t="s" s="4">
        <v>373</v>
      </c>
    </row>
    <row spans="1:5" r="19">
      <c r="A19" t="s" s="3">
        <v>355</v>
      </c>
    </row>
    <row spans="1:5" r="20">
      <c r="A20" t="s" s="4">
        <v>370</v>
      </c>
      <c r="C20" t="s" s="4">
        <v>371</v>
      </c>
    </row>
    <row spans="1:5" r="21">
      <c r="A21" t="s" s="4">
        <v>374</v>
      </c>
    </row>
    <row spans="1:5" r="22">
      <c r="A22" t="s" s="3">
        <v>355</v>
      </c>
    </row>
    <row spans="1:5" r="23">
      <c r="A23" t="s" s="4">
        <v>375</v>
      </c>
      <c r="C23" t="s" s="4">
        <v>333</v>
      </c>
    </row>
    <row spans="1:5" r="24">
      <c r="A24" t="s" s="4">
        <v>376</v>
      </c>
    </row>
    <row spans="1:5" r="25">
      <c r="A25" t="s" s="3">
        <v>355</v>
      </c>
    </row>
    <row spans="1:5" r="26">
      <c r="A26" t="s" s="4">
        <v>375</v>
      </c>
      <c r="C26" t="s" s="4">
        <v>333</v>
      </c>
    </row>
    <row spans="1:5" r="27">
      <c r="A27" t="s" s="4">
        <v>377</v>
      </c>
    </row>
    <row spans="1:5" r="28">
      <c r="A28" t="s" s="3">
        <v>355</v>
      </c>
    </row>
    <row spans="1:5" r="29">
      <c r="A29" t="s" s="4">
        <v>370</v>
      </c>
      <c r="C29" t="s" s="4">
        <v>371</v>
      </c>
    </row>
    <row spans="1:5" r="30">
      <c r="A30" t="s" s="4">
        <v>378</v>
      </c>
    </row>
    <row spans="1:5" r="31">
      <c r="A31" t="s" s="3">
        <v>355</v>
      </c>
    </row>
    <row spans="1:5" r="32">
      <c r="A32" t="s" s="4">
        <v>369</v>
      </c>
      <c r="C32" t="n" s="5">
        <v>1</v>
      </c>
    </row>
    <row spans="1:5" r="33">
      <c r="A33" t="s" s="4">
        <v>370</v>
      </c>
      <c r="C33" t="s" s="4">
        <v>371</v>
      </c>
    </row>
    <row spans="1:5" r="34">
      <c r="A34" t="s" s="4">
        <v>375</v>
      </c>
      <c r="C34" t="s" s="4">
        <v>379</v>
      </c>
    </row>
    <row spans="1:5" r="35">
      <c r="A35" t="s" s="4">
        <v>380</v>
      </c>
    </row>
    <row spans="1:5" r="36">
      <c r="A36" t="s" s="3">
        <v>355</v>
      </c>
    </row>
    <row spans="1:5" r="37">
      <c r="A37" t="s" s="4">
        <v>370</v>
      </c>
      <c r="C37" t="s" s="4">
        <v>371</v>
      </c>
    </row>
    <row spans="1:5" r="38">
      <c r="A38" t="s" s="4">
        <v>375</v>
      </c>
      <c r="C38" t="s" s="4">
        <v>357</v>
      </c>
    </row>
    <row spans="1:5" r="39">
      <c r="A39" t="s" s="4">
        <v>381</v>
      </c>
      <c r="C39" t="s" s="4">
        <v>382</v>
      </c>
    </row>
    <row spans="1:5" r="40">
      <c r="A40" t="s" s="4">
        <v>383</v>
      </c>
    </row>
    <row spans="1:5" r="41">
      <c r="A41" t="s" s="3">
        <v>355</v>
      </c>
    </row>
    <row spans="1:5" r="42">
      <c r="A42" t="s" s="4">
        <v>375</v>
      </c>
      <c r="C42" t="s" s="4">
        <v>333</v>
      </c>
    </row>
    <row spans="1:5" r="43">
      <c r="A43" t="s" s="4">
        <v>384</v>
      </c>
    </row>
    <row spans="1:5" r="44">
      <c r="A44" t="s" s="3">
        <v>355</v>
      </c>
    </row>
    <row spans="1:5" r="45">
      <c r="A45" t="s" s="4">
        <v>375</v>
      </c>
      <c r="C45" t="s" s="4">
        <v>333</v>
      </c>
    </row>
    <row spans="1:5" r="46">
      <c r="A46" t="s" s="4">
        <v>385</v>
      </c>
    </row>
    <row spans="1:5" r="47">
      <c r="A47" t="s" s="3">
        <v>355</v>
      </c>
    </row>
    <row spans="1:5" r="48">
      <c r="A48" t="s" s="4">
        <v>386</v>
      </c>
      <c r="C48" t="s" s="4">
        <v>387</v>
      </c>
    </row>
    <row spans="1:5" r="49">
      <c r="A49" t="s" s="4">
        <v>388</v>
      </c>
    </row>
    <row spans="1:5" r="50">
      <c r="A50" t="s" s="3">
        <v>355</v>
      </c>
    </row>
    <row spans="1:5" r="51">
      <c r="A51" t="s" s="4">
        <v>389</v>
      </c>
      <c r="C51" t="s" s="4">
        <v>390</v>
      </c>
    </row>
    <row spans="1:5" r="52">
      <c r="A52" t="s" s="4">
        <v>391</v>
      </c>
    </row>
    <row spans="1:5" r="53">
      <c r="A53" t="s" s="3">
        <v>355</v>
      </c>
    </row>
    <row spans="1:5" r="54">
      <c r="A54" t="s" s="4">
        <v>386</v>
      </c>
      <c r="C54" t="s" s="4">
        <v>392</v>
      </c>
    </row>
    <row spans="1:5" r="55">
      <c r="A55" t="s" s="4">
        <v>393</v>
      </c>
    </row>
    <row spans="1:5" r="56">
      <c r="A56" t="s" s="3">
        <v>355</v>
      </c>
    </row>
    <row spans="1:5" r="57">
      <c r="A57" t="s" s="4">
        <v>389</v>
      </c>
      <c r="C57" t="s" s="4">
        <v>394</v>
      </c>
    </row>
    <row spans="1:5" r="58">
      <c r="A58" t="s" s="4">
        <v>395</v>
      </c>
    </row>
    <row spans="1:5" r="59">
      <c r="A59" t="s" s="3">
        <v>355</v>
      </c>
    </row>
    <row spans="1:5" r="60">
      <c r="A60" t="s" s="4">
        <v>396</v>
      </c>
      <c r="C60" t="s" s="4">
        <v>397</v>
      </c>
    </row>
    <row spans="1:5" r="61">
      <c r="A61" t="s" s="4">
        <v>398</v>
      </c>
    </row>
    <row spans="1:5" r="62">
      <c r="A62" t="s" s="3">
        <v>355</v>
      </c>
    </row>
    <row spans="1:5" r="63">
      <c r="A63" t="s" s="4">
        <v>396</v>
      </c>
      <c r="C63" t="s" s="4">
        <v>399</v>
      </c>
    </row>
    <row spans="1:5" r="64">
      <c r="A64" t="s" s="4">
        <v>400</v>
      </c>
    </row>
    <row spans="1:5" r="65">
      <c r="A65" t="s" s="3">
        <v>355</v>
      </c>
    </row>
    <row spans="1:5" r="66">
      <c r="A66" t="s" s="4">
        <v>396</v>
      </c>
      <c r="C66" t="s" s="4">
        <v>371</v>
      </c>
    </row>
    <row spans="1:5" r="67">
      <c r="A67" t="s" s="4">
        <v>401</v>
      </c>
    </row>
    <row spans="1:5" r="68">
      <c r="A68" t="s" s="3">
        <v>355</v>
      </c>
    </row>
    <row spans="1:5" r="69">
      <c r="A69" t="s" s="4">
        <v>396</v>
      </c>
      <c r="C69" t="s" s="4">
        <v>402</v>
      </c>
    </row>
    <row spans="1:5" r="70">
      <c r="A70" t="s" s="4">
        <v>403</v>
      </c>
    </row>
    <row spans="1:5" r="71">
      <c r="A71" t="s" s="3">
        <v>355</v>
      </c>
    </row>
    <row spans="1:5" r="72">
      <c r="A72" t="s" s="4">
        <v>396</v>
      </c>
      <c r="C72" t="s" s="4">
        <v>371</v>
      </c>
    </row>
    <row spans="1:5" r="73">
      <c r="A73" t="s" s="4">
        <v>404</v>
      </c>
    </row>
    <row spans="1:5" r="74">
      <c r="A74" t="s" s="3">
        <v>355</v>
      </c>
    </row>
    <row spans="1:5" r="75">
      <c r="A75" t="s" s="4">
        <v>396</v>
      </c>
      <c r="C75" t="s" s="4">
        <v>4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spans="1:4" r="1">
      <c r="A1" t="s" s="1">
        <v>406</v>
      </c>
      <c r="B1" t="s" s="2">
        <v>407</v>
      </c>
      <c r="C1" t="s" s="2">
        <v>408</v>
      </c>
      <c r="D1" t="s" s="2">
        <v>408</v>
      </c>
    </row>
    <row spans="1:4" r="2">
      <c r="A2" t="s" s="3">
        <v>409</v>
      </c>
    </row>
    <row spans="1:4" r="3">
      <c r="A3" t="s" s="4">
        <v>410</v>
      </c>
      <c r="C3" t="n" s="8">
        <v>18.3</v>
      </c>
      <c r="D3" t="n" s="7">
        <v>0</v>
      </c>
    </row>
    <row spans="1:4" r="4">
      <c r="A4" t="s" s="4">
        <v>411</v>
      </c>
      <c r="C4" t="n" s="8">
        <v>1.8</v>
      </c>
      <c r="D4" t="n" s="8">
        <v>11.5</v>
      </c>
    </row>
    <row spans="1:4" r="5">
      <c r="A5" t="s" s="4">
        <v>412</v>
      </c>
    </row>
    <row spans="1:4" r="6">
      <c r="A6" t="s" s="3">
        <v>409</v>
      </c>
    </row>
    <row spans="1:4" r="7">
      <c r="A7" t="s" s="4">
        <v>413</v>
      </c>
      <c r="B7" t="s" s="4">
        <v>382</v>
      </c>
    </row>
    <row spans="1:4" r="8">
      <c r="A8" t="s" s="4">
        <v>414</v>
      </c>
      <c r="B8" t="n" s="7">
        <v>400</v>
      </c>
    </row>
    <row spans="1:4" r="9">
      <c r="A9" t="s" s="4">
        <v>415</v>
      </c>
      <c r="B9" t="n" s="5">
        <v>4</v>
      </c>
    </row>
    <row spans="1:4" r="10">
      <c r="A10" t="s" s="4">
        <v>416</v>
      </c>
      <c r="B10" t="n" s="5">
        <v>2</v>
      </c>
    </row>
    <row spans="1:4" r="11">
      <c r="A11" t="s" s="4">
        <v>417</v>
      </c>
    </row>
    <row spans="1:4" r="12">
      <c r="A12" t="s" s="3">
        <v>409</v>
      </c>
    </row>
    <row spans="1:4" r="13">
      <c r="A13" t="s" s="4">
        <v>389</v>
      </c>
      <c r="B13" t="s" s="4">
        <v>3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18</v>
      </c>
      <c r="B1" t="s" s="2">
        <v>419</v>
      </c>
      <c r="C1" t="s" s="2">
        <v>26</v>
      </c>
      <c r="D1" t="s" s="2">
        <v>77</v>
      </c>
      <c r="E1" t="s" s="2">
        <v>27</v>
      </c>
    </row>
    <row spans="1:5" r="2">
      <c r="A2" t="s" s="3">
        <v>409</v>
      </c>
    </row>
    <row spans="1:5" r="3">
      <c r="A3" t="s" s="4">
        <v>39</v>
      </c>
      <c r="C3" t="n" s="8">
        <v>453.4</v>
      </c>
      <c r="E3" t="n" s="8">
        <v>276.2</v>
      </c>
    </row>
    <row spans="1:5" r="4">
      <c r="A4" t="s" s="4">
        <v>420</v>
      </c>
      <c r="C4" t="n" s="8">
        <v>398.4</v>
      </c>
      <c r="D4" t="n" s="7">
        <v>0</v>
      </c>
    </row>
    <row spans="1:5" r="5">
      <c r="A5" t="s" s="4">
        <v>412</v>
      </c>
    </row>
    <row spans="1:5" r="6">
      <c r="A6" t="s" s="3">
        <v>409</v>
      </c>
    </row>
    <row spans="1:5" r="7">
      <c r="A7" t="s" s="4">
        <v>421</v>
      </c>
      <c r="B7" t="n" s="8">
        <v>1.1</v>
      </c>
    </row>
    <row spans="1:5" r="8">
      <c r="A8" t="s" s="4">
        <v>422</v>
      </c>
      <c r="B8" t="n" s="9">
        <v>9.6</v>
      </c>
    </row>
    <row spans="1:5" r="9">
      <c r="A9" t="s" s="4">
        <v>38</v>
      </c>
      <c r="B9" t="n" s="9">
        <v>7.1</v>
      </c>
    </row>
    <row spans="1:5" r="10">
      <c r="A10" t="s" s="4">
        <v>35</v>
      </c>
      <c r="B10" t="n" s="9">
        <v>198.4</v>
      </c>
    </row>
    <row spans="1:5" r="11">
      <c r="A11" t="s" s="4">
        <v>39</v>
      </c>
      <c r="B11" t="n" s="9">
        <v>177.2</v>
      </c>
    </row>
    <row spans="1:5" r="12">
      <c r="A12" t="s" s="4">
        <v>423</v>
      </c>
      <c r="B12" t="n" s="9">
        <v>6.7</v>
      </c>
    </row>
    <row spans="1:5" r="13">
      <c r="A13" t="s" s="4">
        <v>424</v>
      </c>
      <c r="B13" t="n" s="9">
        <v>519.8</v>
      </c>
    </row>
    <row spans="1:5" r="14">
      <c r="A14" t="s" s="4">
        <v>425</v>
      </c>
      <c r="B14" t="n" s="9">
        <v>17.2</v>
      </c>
    </row>
    <row spans="1:5" r="15">
      <c r="A15" t="s" s="4">
        <v>48</v>
      </c>
      <c r="B15" t="n" s="9">
        <v>1.7</v>
      </c>
    </row>
    <row spans="1:5" r="16">
      <c r="A16" t="s" s="4">
        <v>50</v>
      </c>
      <c r="B16" t="n" s="9">
        <v>101.4</v>
      </c>
    </row>
    <row spans="1:5" r="17">
      <c r="A17" t="s" s="4">
        <v>51</v>
      </c>
      <c r="B17" t="n" s="9">
        <v>120.3</v>
      </c>
    </row>
    <row spans="1:5" r="18">
      <c r="A18" t="s" s="4">
        <v>426</v>
      </c>
      <c r="B18" t="n" s="9">
        <v>399.5</v>
      </c>
    </row>
    <row spans="1:5" r="19">
      <c r="A19" t="s" s="4">
        <v>427</v>
      </c>
      <c r="B19" t="n" s="9">
        <v>-1.1</v>
      </c>
    </row>
    <row spans="1:5" r="20">
      <c r="A20" t="s" s="4">
        <v>420</v>
      </c>
      <c r="B20" t="n" s="9">
        <v>398.4</v>
      </c>
    </row>
    <row spans="1:5" r="21">
      <c r="A21" t="s" s="4">
        <v>428</v>
      </c>
    </row>
    <row spans="1:5" r="22">
      <c r="A22" t="s" s="3">
        <v>409</v>
      </c>
    </row>
    <row spans="1:5" r="23">
      <c r="A23" t="s" s="4">
        <v>429</v>
      </c>
      <c r="B23" t="n" s="9">
        <v>2.3</v>
      </c>
    </row>
    <row spans="1:5" r="24">
      <c r="A24" t="s" s="4">
        <v>430</v>
      </c>
      <c r="B24" t="n" s="9">
        <v>2.3</v>
      </c>
    </row>
    <row spans="1:5" r="25">
      <c r="A25" t="s" s="4">
        <v>417</v>
      </c>
    </row>
    <row spans="1:5" r="26">
      <c r="A26" t="s" s="3">
        <v>409</v>
      </c>
    </row>
    <row spans="1:5" r="27">
      <c r="A27" t="s" s="4">
        <v>429</v>
      </c>
      <c r="B27" t="n" s="9">
        <v>117.4</v>
      </c>
    </row>
    <row spans="1:5" r="28">
      <c r="A28" t="s" s="4">
        <v>430</v>
      </c>
      <c r="B28" t="n" s="8">
        <v>11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31</v>
      </c>
      <c r="B1" t="s" s="2">
        <v>1</v>
      </c>
    </row>
    <row spans="1:3" r="2">
      <c r="B2" t="s" s="2">
        <v>26</v>
      </c>
      <c r="C2" t="s" s="2">
        <v>77</v>
      </c>
    </row>
    <row spans="1:3" r="3">
      <c r="A3" t="s" s="3">
        <v>409</v>
      </c>
    </row>
    <row spans="1:3" r="4">
      <c r="A4" t="s" s="4">
        <v>78</v>
      </c>
      <c r="B4" t="n" s="8">
        <v>325.3</v>
      </c>
      <c r="C4" t="n" s="8">
        <v>295.2</v>
      </c>
    </row>
    <row spans="1:3" r="5">
      <c r="A5" t="s" s="4">
        <v>432</v>
      </c>
      <c r="B5" t="n" s="8">
        <v>-20.4</v>
      </c>
      <c r="C5" t="n" s="8">
        <v>-6.3</v>
      </c>
    </row>
    <row spans="1:3" r="6">
      <c r="A6" t="s" s="4">
        <v>433</v>
      </c>
      <c r="B6" t="n" s="10">
        <v>-0.4</v>
      </c>
      <c r="C6" t="n" s="10">
        <v>-0.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4</v>
      </c>
      <c r="B1" t="s" s="2">
        <v>26</v>
      </c>
      <c r="C1" t="s" s="2">
        <v>27</v>
      </c>
    </row>
    <row spans="1:3" r="2">
      <c r="A2" t="s" s="3">
        <v>435</v>
      </c>
    </row>
    <row spans="1:3" r="3">
      <c r="A3" t="s" s="4">
        <v>29</v>
      </c>
      <c r="B3" t="n" s="7">
        <v>93</v>
      </c>
      <c r="C3" t="n" s="8">
        <v>89.7</v>
      </c>
    </row>
    <row spans="1:3" r="4">
      <c r="A4" t="s" s="4">
        <v>436</v>
      </c>
      <c r="B4" t="n" s="9">
        <v>897.7</v>
      </c>
      <c r="C4" t="n" s="9">
        <v>812.6</v>
      </c>
    </row>
    <row spans="1:3" r="5">
      <c r="A5" t="s" s="4">
        <v>31</v>
      </c>
      <c r="B5" t="n" s="9">
        <v>555.6</v>
      </c>
      <c r="C5" t="n" s="9">
        <v>349.1</v>
      </c>
    </row>
    <row spans="1:3" r="6">
      <c r="A6" t="s" s="4">
        <v>437</v>
      </c>
    </row>
    <row spans="1:3" r="7">
      <c r="A7" t="s" s="3">
        <v>435</v>
      </c>
    </row>
    <row spans="1:3" r="8">
      <c r="A8" t="s" s="4">
        <v>29</v>
      </c>
      <c r="B8" t="n" s="9">
        <v>0.9</v>
      </c>
      <c r="C8" t="n" s="9">
        <v>0.9</v>
      </c>
    </row>
    <row spans="1:3" r="9">
      <c r="A9" t="s" s="4">
        <v>436</v>
      </c>
      <c r="B9" t="n" s="9">
        <v>110.6</v>
      </c>
      <c r="C9" t="n" s="9">
        <v>110.6</v>
      </c>
    </row>
    <row spans="1:3" r="10">
      <c r="A10" t="s" s="4">
        <v>31</v>
      </c>
      <c r="B10" t="n" s="9">
        <v>19.1</v>
      </c>
      <c r="C10" t="n" s="9">
        <v>12.7</v>
      </c>
    </row>
    <row spans="1:3" r="11">
      <c r="A11" t="s" s="4">
        <v>438</v>
      </c>
    </row>
    <row spans="1:3" r="12">
      <c r="A12" t="s" s="3">
        <v>435</v>
      </c>
    </row>
    <row spans="1:3" r="13">
      <c r="A13" t="s" s="4">
        <v>29</v>
      </c>
      <c r="B13" t="n" s="5">
        <v>0</v>
      </c>
      <c r="C13" t="n" s="5">
        <v>0</v>
      </c>
    </row>
    <row spans="1:3" r="14">
      <c r="A14" t="s" s="4">
        <v>436</v>
      </c>
      <c r="B14" t="n" s="9">
        <v>20.2</v>
      </c>
      <c r="C14" t="n" s="9">
        <v>20.2</v>
      </c>
    </row>
    <row spans="1:3" r="15">
      <c r="A15" t="s" s="4">
        <v>31</v>
      </c>
      <c r="B15" t="n" s="9">
        <v>0.9</v>
      </c>
      <c r="C15" t="n" s="9">
        <v>0.9</v>
      </c>
    </row>
    <row spans="1:3" r="16">
      <c r="A16" t="s" s="4">
        <v>439</v>
      </c>
    </row>
    <row spans="1:3" r="17">
      <c r="A17" t="s" s="3">
        <v>435</v>
      </c>
    </row>
    <row spans="1:3" r="18">
      <c r="A18" t="s" s="4">
        <v>29</v>
      </c>
      <c r="B18" t="n" s="9">
        <v>2.2</v>
      </c>
      <c r="C18" t="n" s="9">
        <v>2.2</v>
      </c>
    </row>
    <row spans="1:3" r="19">
      <c r="A19" t="s" s="4">
        <v>436</v>
      </c>
      <c r="B19" t="n" s="9">
        <v>41.5</v>
      </c>
      <c r="C19" t="n" s="9">
        <v>41.4</v>
      </c>
    </row>
    <row spans="1:3" r="20">
      <c r="A20" t="s" s="4">
        <v>31</v>
      </c>
      <c r="B20" t="n" s="9">
        <v>3.2</v>
      </c>
      <c r="C20" t="n" s="5">
        <v>3</v>
      </c>
    </row>
    <row spans="1:3" r="21">
      <c r="A21" t="s" s="4">
        <v>440</v>
      </c>
    </row>
    <row spans="1:3" r="22">
      <c r="A22" t="s" s="3">
        <v>435</v>
      </c>
    </row>
    <row spans="1:3" r="23">
      <c r="A23" t="s" s="4">
        <v>29</v>
      </c>
      <c r="B23" t="n" s="9">
        <v>0.6</v>
      </c>
      <c r="C23" t="n" s="9">
        <v>0.6</v>
      </c>
    </row>
    <row spans="1:3" r="24">
      <c r="A24" t="s" s="4">
        <v>436</v>
      </c>
      <c r="B24" t="n" s="9">
        <v>6.7</v>
      </c>
      <c r="C24" t="n" s="9">
        <v>6.7</v>
      </c>
    </row>
    <row spans="1:3" r="25">
      <c r="A25" t="s" s="4">
        <v>31</v>
      </c>
      <c r="B25" t="n" s="9">
        <v>0.1</v>
      </c>
      <c r="C25" t="n" s="9">
        <v>0.1</v>
      </c>
    </row>
    <row spans="1:3" r="26">
      <c r="A26" t="s" s="4">
        <v>441</v>
      </c>
    </row>
    <row spans="1:3" r="27">
      <c r="A27" t="s" s="3">
        <v>435</v>
      </c>
    </row>
    <row spans="1:3" r="28">
      <c r="A28" t="s" s="4">
        <v>29</v>
      </c>
      <c r="B28" t="n" s="5">
        <v>0</v>
      </c>
      <c r="C28" t="n" s="5">
        <v>0</v>
      </c>
    </row>
    <row spans="1:3" r="29">
      <c r="A29" t="s" s="4">
        <v>436</v>
      </c>
      <c r="B29" t="n" s="9">
        <v>49.2</v>
      </c>
      <c r="C29" t="n" s="9">
        <v>49.2</v>
      </c>
    </row>
    <row spans="1:3" r="30">
      <c r="A30" t="s" s="4">
        <v>31</v>
      </c>
      <c r="B30" t="n" s="9">
        <v>4.4</v>
      </c>
      <c r="C30" t="n" s="9">
        <v>3.7</v>
      </c>
    </row>
    <row spans="1:3" r="31">
      <c r="A31" t="s" s="4">
        <v>442</v>
      </c>
    </row>
    <row spans="1:3" r="32">
      <c r="A32" t="s" s="3">
        <v>435</v>
      </c>
    </row>
    <row spans="1:3" r="33">
      <c r="A33" t="s" s="4">
        <v>29</v>
      </c>
      <c r="B33" t="n" s="5">
        <v>0</v>
      </c>
      <c r="C33" t="n" s="5">
        <v>0</v>
      </c>
    </row>
    <row spans="1:3" r="34">
      <c r="A34" t="s" s="4">
        <v>436</v>
      </c>
      <c r="B34" t="n" s="9">
        <v>2.5</v>
      </c>
      <c r="C34" t="n" s="9">
        <v>2.5</v>
      </c>
    </row>
    <row spans="1:3" r="35">
      <c r="A35" t="s" s="4">
        <v>31</v>
      </c>
      <c r="B35" t="n" s="9">
        <v>0.1</v>
      </c>
      <c r="C35" t="n" s="9">
        <v>0.1</v>
      </c>
    </row>
    <row spans="1:3" r="36">
      <c r="A36" t="s" s="4">
        <v>443</v>
      </c>
    </row>
    <row spans="1:3" r="37">
      <c r="A37" t="s" s="3">
        <v>435</v>
      </c>
    </row>
    <row spans="1:3" r="38">
      <c r="A38" t="s" s="4">
        <v>29</v>
      </c>
      <c r="B38" t="n" s="9">
        <v>0.7</v>
      </c>
      <c r="C38" t="n" s="9">
        <v>0.7</v>
      </c>
    </row>
    <row spans="1:3" r="39">
      <c r="A39" t="s" s="4">
        <v>436</v>
      </c>
      <c r="B39" t="n" s="9">
        <v>4.7</v>
      </c>
      <c r="C39" t="n" s="9">
        <v>4.7</v>
      </c>
    </row>
    <row spans="1:3" r="40">
      <c r="A40" t="s" s="4">
        <v>31</v>
      </c>
      <c r="B40" t="n" s="9">
        <v>7.4</v>
      </c>
      <c r="C40" t="n" s="9">
        <v>5.7</v>
      </c>
    </row>
    <row spans="1:3" r="41">
      <c r="A41" t="s" s="4">
        <v>444</v>
      </c>
    </row>
    <row spans="1:3" r="42">
      <c r="A42" t="s" s="3">
        <v>435</v>
      </c>
    </row>
    <row spans="1:3" r="43">
      <c r="A43" t="s" s="4">
        <v>29</v>
      </c>
      <c r="B43" t="n" s="5">
        <v>0</v>
      </c>
      <c r="C43" t="n" s="5">
        <v>0</v>
      </c>
    </row>
    <row spans="1:3" r="44">
      <c r="A44" t="s" s="4">
        <v>436</v>
      </c>
      <c r="B44" t="n" s="9">
        <v>3.3</v>
      </c>
      <c r="C44" t="n" s="9">
        <v>3.3</v>
      </c>
    </row>
    <row spans="1:3" r="45">
      <c r="A45" t="s" s="4">
        <v>31</v>
      </c>
      <c r="B45" t="n" s="9">
        <v>0.1</v>
      </c>
      <c r="C45" t="n" s="9">
        <v>0.1</v>
      </c>
    </row>
    <row spans="1:3" r="46">
      <c r="A46" t="s" s="4">
        <v>445</v>
      </c>
    </row>
    <row spans="1:3" r="47">
      <c r="A47" t="s" s="3">
        <v>435</v>
      </c>
    </row>
    <row spans="1:3" r="48">
      <c r="A48" t="s" s="4">
        <v>29</v>
      </c>
      <c r="B48" t="n" s="5">
        <v>4</v>
      </c>
      <c r="C48" t="n" s="5">
        <v>4</v>
      </c>
    </row>
    <row spans="1:3" r="49">
      <c r="A49" t="s" s="4">
        <v>436</v>
      </c>
      <c r="B49" t="n" s="9">
        <v>77.3</v>
      </c>
      <c r="C49" t="n" s="5">
        <v>77</v>
      </c>
    </row>
    <row spans="1:3" r="50">
      <c r="A50" t="s" s="4">
        <v>31</v>
      </c>
      <c r="B50" t="n" s="9">
        <v>6.1</v>
      </c>
      <c r="C50" t="n" s="9">
        <v>5.5</v>
      </c>
    </row>
    <row spans="1:3" r="51">
      <c r="A51" t="s" s="4">
        <v>446</v>
      </c>
    </row>
    <row spans="1:3" r="52">
      <c r="A52" t="s" s="3">
        <v>435</v>
      </c>
    </row>
    <row spans="1:3" r="53">
      <c r="A53" t="s" s="4">
        <v>29</v>
      </c>
      <c r="B53" t="n" s="5">
        <v>0</v>
      </c>
      <c r="C53" t="n" s="5">
        <v>0</v>
      </c>
    </row>
    <row spans="1:3" r="54">
      <c r="A54" t="s" s="4">
        <v>436</v>
      </c>
      <c r="B54" t="n" s="9">
        <v>0.6</v>
      </c>
      <c r="C54" t="n" s="9">
        <v>0.6</v>
      </c>
    </row>
    <row spans="1:3" r="55">
      <c r="A55" t="s" s="4">
        <v>31</v>
      </c>
      <c r="B55" t="n" s="9">
        <v>0.1</v>
      </c>
      <c r="C55" t="n" s="9">
        <v>0.1</v>
      </c>
    </row>
    <row spans="1:3" r="56">
      <c r="A56" t="s" s="4">
        <v>447</v>
      </c>
    </row>
    <row spans="1:3" r="57">
      <c r="A57" t="s" s="3">
        <v>435</v>
      </c>
    </row>
    <row spans="1:3" r="58">
      <c r="A58" t="s" s="4">
        <v>29</v>
      </c>
      <c r="B58" t="n" s="9">
        <v>1.4</v>
      </c>
      <c r="C58" t="n" s="9">
        <v>1.4</v>
      </c>
    </row>
    <row spans="1:3" r="59">
      <c r="A59" t="s" s="4">
        <v>436</v>
      </c>
      <c r="B59" t="n" s="9">
        <v>84.8</v>
      </c>
      <c r="C59" t="n" s="9">
        <v>84.40000000000001</v>
      </c>
    </row>
    <row spans="1:3" r="60">
      <c r="A60" t="s" s="4">
        <v>31</v>
      </c>
      <c r="B60" t="n" s="9">
        <v>45.2</v>
      </c>
      <c r="C60" t="n" s="9">
        <v>43.8</v>
      </c>
    </row>
    <row spans="1:3" r="61">
      <c r="A61" t="s" s="4">
        <v>448</v>
      </c>
    </row>
    <row spans="1:3" r="62">
      <c r="A62" t="s" s="3">
        <v>435</v>
      </c>
    </row>
    <row spans="1:3" r="63">
      <c r="A63" t="s" s="4">
        <v>29</v>
      </c>
      <c r="B63" t="n" s="5">
        <v>2</v>
      </c>
      <c r="C63" t="n" s="5">
        <v>2</v>
      </c>
    </row>
    <row spans="1:3" r="64">
      <c r="A64" t="s" s="4">
        <v>436</v>
      </c>
      <c r="B64" t="n" s="9">
        <v>22.6</v>
      </c>
      <c r="C64" t="n" s="9">
        <v>22.5</v>
      </c>
    </row>
    <row spans="1:3" r="65">
      <c r="A65" t="s" s="4">
        <v>31</v>
      </c>
      <c r="B65" t="n" s="9">
        <v>46.8</v>
      </c>
      <c r="C65" t="n" s="9">
        <v>45.1</v>
      </c>
    </row>
    <row spans="1:3" r="66">
      <c r="A66" t="s" s="4">
        <v>449</v>
      </c>
    </row>
    <row spans="1:3" r="67">
      <c r="A67" t="s" s="3">
        <v>435</v>
      </c>
    </row>
    <row spans="1:3" r="68">
      <c r="A68" t="s" s="4">
        <v>29</v>
      </c>
      <c r="B68" t="n" s="9">
        <v>18.4</v>
      </c>
      <c r="C68" t="n" s="9">
        <v>18.4</v>
      </c>
    </row>
    <row spans="1:3" r="69">
      <c r="A69" t="s" s="4">
        <v>436</v>
      </c>
      <c r="B69" t="n" s="9">
        <v>3.9</v>
      </c>
      <c r="C69" t="n" s="5">
        <v>0</v>
      </c>
    </row>
    <row spans="1:3" r="70">
      <c r="A70" t="s" s="4">
        <v>31</v>
      </c>
      <c r="B70" t="n" s="9">
        <v>0.9</v>
      </c>
      <c r="C70" t="n" s="5">
        <v>0</v>
      </c>
    </row>
    <row spans="1:3" r="71">
      <c r="A71" t="s" s="4">
        <v>450</v>
      </c>
    </row>
    <row spans="1:3" r="72">
      <c r="A72" t="s" s="3">
        <v>435</v>
      </c>
    </row>
    <row spans="1:3" r="73">
      <c r="A73" t="s" s="4">
        <v>29</v>
      </c>
      <c r="B73" t="n" s="5">
        <v>0</v>
      </c>
      <c r="C73" t="n" s="5">
        <v>0</v>
      </c>
    </row>
    <row spans="1:3" r="74">
      <c r="A74" t="s" s="4">
        <v>436</v>
      </c>
      <c r="B74" t="n" s="9">
        <v>68.59999999999999</v>
      </c>
      <c r="C74" t="n" s="9">
        <v>68.59999999999999</v>
      </c>
    </row>
    <row spans="1:3" r="75">
      <c r="A75" t="s" s="4">
        <v>31</v>
      </c>
      <c r="B75" t="n" s="9">
        <v>15.6</v>
      </c>
      <c r="C75" t="n" s="5">
        <v>15</v>
      </c>
    </row>
    <row spans="1:3" r="76">
      <c r="A76" t="s" s="4">
        <v>451</v>
      </c>
    </row>
    <row spans="1:3" r="77">
      <c r="A77" t="s" s="3">
        <v>435</v>
      </c>
    </row>
    <row spans="1:3" r="78">
      <c r="A78" t="s" s="4">
        <v>29</v>
      </c>
      <c r="B78" t="n" s="5">
        <v>0</v>
      </c>
      <c r="C78" t="n" s="5">
        <v>0</v>
      </c>
    </row>
    <row spans="1:3" r="79">
      <c r="A79" t="s" s="4">
        <v>436</v>
      </c>
      <c r="B79" t="n" s="9">
        <v>13.6</v>
      </c>
      <c r="C79" t="n" s="9">
        <v>22.5</v>
      </c>
    </row>
    <row spans="1:3" r="80">
      <c r="A80" t="s" s="4">
        <v>31</v>
      </c>
      <c r="B80" t="n" s="9">
        <v>1.2</v>
      </c>
      <c r="C80" t="n" s="9">
        <v>1.2</v>
      </c>
    </row>
    <row spans="1:3" r="81">
      <c r="A81" t="s" s="4">
        <v>452</v>
      </c>
    </row>
    <row spans="1:3" r="82">
      <c r="A82" t="s" s="3">
        <v>435</v>
      </c>
    </row>
    <row spans="1:3" r="83">
      <c r="A83" t="s" s="4">
        <v>29</v>
      </c>
      <c r="B83" t="n" s="5">
        <v>0</v>
      </c>
      <c r="C83" t="n" s="5">
        <v>0</v>
      </c>
    </row>
    <row spans="1:3" r="84">
      <c r="A84" t="s" s="4">
        <v>436</v>
      </c>
      <c r="B84" t="n" s="9">
        <v>76.59999999999999</v>
      </c>
      <c r="C84" t="n" s="9">
        <v>76.7</v>
      </c>
    </row>
    <row spans="1:3" r="85">
      <c r="A85" t="s" s="4">
        <v>31</v>
      </c>
      <c r="B85" t="n" s="9">
        <v>23.4</v>
      </c>
      <c r="C85" t="n" s="9">
        <v>22.8</v>
      </c>
    </row>
    <row spans="1:3" r="86">
      <c r="A86" t="s" s="4">
        <v>453</v>
      </c>
    </row>
    <row spans="1:3" r="87">
      <c r="A87" t="s" s="3">
        <v>435</v>
      </c>
    </row>
    <row spans="1:3" r="88">
      <c r="A88" t="s" s="4">
        <v>29</v>
      </c>
      <c r="B88" t="n" s="5">
        <v>0</v>
      </c>
      <c r="C88" t="n" s="5">
        <v>0</v>
      </c>
    </row>
    <row spans="1:3" r="89">
      <c r="A89" t="s" s="4">
        <v>436</v>
      </c>
      <c r="B89" t="n" s="9">
        <v>0.1</v>
      </c>
      <c r="C89" t="n" s="9">
        <v>0.1</v>
      </c>
    </row>
    <row spans="1:3" r="90">
      <c r="A90" t="s" s="4">
        <v>31</v>
      </c>
      <c r="B90" t="n" s="9">
        <v>0.6</v>
      </c>
      <c r="C90" t="n" s="9">
        <v>0.5</v>
      </c>
    </row>
    <row spans="1:3" r="91">
      <c r="A91" t="s" s="4">
        <v>454</v>
      </c>
    </row>
    <row spans="1:3" r="92">
      <c r="A92" t="s" s="3">
        <v>435</v>
      </c>
    </row>
    <row spans="1:3" r="93">
      <c r="A93" t="s" s="4">
        <v>29</v>
      </c>
      <c r="B93" t="n" s="5">
        <v>0</v>
      </c>
      <c r="C93" t="n" s="5">
        <v>0</v>
      </c>
    </row>
    <row spans="1:3" r="94">
      <c r="A94" t="s" s="4">
        <v>436</v>
      </c>
      <c r="B94" t="n" s="5">
        <v>2</v>
      </c>
      <c r="C94" t="n" s="5">
        <v>2</v>
      </c>
    </row>
    <row spans="1:3" r="95">
      <c r="A95" t="s" s="4">
        <v>31</v>
      </c>
      <c r="B95" t="n" s="9">
        <v>0.4</v>
      </c>
      <c r="C95" t="n" s="9">
        <v>0.4</v>
      </c>
    </row>
    <row spans="1:3" r="96">
      <c r="A96" t="s" s="4">
        <v>455</v>
      </c>
    </row>
    <row spans="1:3" r="97">
      <c r="A97" t="s" s="3">
        <v>435</v>
      </c>
    </row>
    <row spans="1:3" r="98">
      <c r="A98" t="s" s="4">
        <v>29</v>
      </c>
      <c r="B98" t="n" s="9">
        <v>16.1</v>
      </c>
      <c r="C98" t="n" s="9">
        <v>16.1</v>
      </c>
    </row>
    <row spans="1:3" r="99">
      <c r="A99" t="s" s="4">
        <v>436</v>
      </c>
      <c r="B99" t="n" s="9">
        <v>52.5</v>
      </c>
      <c r="C99" t="n" s="9">
        <v>51.6</v>
      </c>
    </row>
    <row spans="1:3" r="100">
      <c r="A100" t="s" s="4">
        <v>31</v>
      </c>
      <c r="B100" t="n" s="9">
        <v>110.9</v>
      </c>
      <c r="C100" t="n" s="9">
        <v>85.3</v>
      </c>
    </row>
    <row spans="1:3" r="101">
      <c r="A101" t="s" s="4">
        <v>456</v>
      </c>
    </row>
    <row spans="1:3" r="102">
      <c r="A102" t="s" s="3">
        <v>435</v>
      </c>
    </row>
    <row spans="1:3" r="103">
      <c r="A103" t="s" s="4">
        <v>29</v>
      </c>
      <c r="B103" t="n" s="5">
        <v>0</v>
      </c>
      <c r="C103" t="n" s="5">
        <v>0</v>
      </c>
    </row>
    <row spans="1:3" r="104">
      <c r="A104" t="s" s="4">
        <v>436</v>
      </c>
      <c r="B104" t="n" s="9">
        <v>0.1</v>
      </c>
      <c r="C104" t="n" s="9">
        <v>0.1</v>
      </c>
    </row>
    <row spans="1:3" r="105">
      <c r="A105" t="s" s="4">
        <v>31</v>
      </c>
      <c r="B105" t="n" s="9">
        <v>0.2</v>
      </c>
      <c r="C105" t="n" s="9">
        <v>0.2</v>
      </c>
    </row>
    <row spans="1:3" r="106">
      <c r="A106" t="s" s="4">
        <v>457</v>
      </c>
    </row>
    <row spans="1:3" r="107">
      <c r="A107" t="s" s="3">
        <v>435</v>
      </c>
    </row>
    <row spans="1:3" r="108">
      <c r="A108" t="s" s="4">
        <v>29</v>
      </c>
      <c r="B108" t="n" s="5">
        <v>0</v>
      </c>
      <c r="C108" t="n" s="5">
        <v>0</v>
      </c>
    </row>
    <row spans="1:3" r="109">
      <c r="A109" t="s" s="4">
        <v>436</v>
      </c>
      <c r="B109" t="n" s="5">
        <v>0</v>
      </c>
      <c r="C109" t="n" s="9">
        <v>1.3</v>
      </c>
    </row>
    <row spans="1:3" r="110">
      <c r="A110" t="s" s="4">
        <v>31</v>
      </c>
      <c r="B110" t="n" s="5">
        <v>0</v>
      </c>
      <c r="C110" t="n" s="5">
        <v>0</v>
      </c>
    </row>
    <row spans="1:3" r="111">
      <c r="A111" t="s" s="4">
        <v>458</v>
      </c>
    </row>
    <row spans="1:3" r="112">
      <c r="A112" t="s" s="3">
        <v>435</v>
      </c>
    </row>
    <row spans="1:3" r="113">
      <c r="A113" t="s" s="4">
        <v>29</v>
      </c>
      <c r="B113" t="n" s="9">
        <v>14.8</v>
      </c>
      <c r="C113" t="n" s="9">
        <v>14.8</v>
      </c>
    </row>
    <row spans="1:3" r="114">
      <c r="A114" t="s" s="4">
        <v>436</v>
      </c>
      <c r="B114" t="n" s="9">
        <v>56.7</v>
      </c>
      <c r="C114" t="n" s="9">
        <v>56.4</v>
      </c>
    </row>
    <row spans="1:3" r="115">
      <c r="A115" t="s" s="4">
        <v>31</v>
      </c>
      <c r="B115" t="n" s="9">
        <v>39.6</v>
      </c>
      <c r="C115" t="n" s="9">
        <v>43.9</v>
      </c>
    </row>
    <row spans="1:3" r="116">
      <c r="A116" t="s" s="4">
        <v>459</v>
      </c>
    </row>
    <row spans="1:3" r="117">
      <c r="A117" t="s" s="3">
        <v>435</v>
      </c>
    </row>
    <row spans="1:3" r="118">
      <c r="A118" t="s" s="4">
        <v>29</v>
      </c>
      <c r="B118" t="n" s="5">
        <v>0</v>
      </c>
      <c r="C118" t="n" s="5">
        <v>0</v>
      </c>
    </row>
    <row spans="1:3" r="119">
      <c r="A119" t="s" s="4">
        <v>436</v>
      </c>
      <c r="B119" t="n" s="9">
        <v>16.8</v>
      </c>
      <c r="C119" t="n" s="9">
        <v>13.2</v>
      </c>
    </row>
    <row spans="1:3" r="120">
      <c r="A120" t="s" s="4">
        <v>31</v>
      </c>
      <c r="B120" t="n" s="9">
        <v>39.7</v>
      </c>
      <c r="C120" t="n" s="9">
        <v>21.8</v>
      </c>
    </row>
    <row spans="1:3" r="121">
      <c r="A121" t="s" s="4">
        <v>460</v>
      </c>
    </row>
    <row spans="1:3" r="122">
      <c r="A122" t="s" s="3">
        <v>435</v>
      </c>
    </row>
    <row spans="1:3" r="123">
      <c r="A123" t="s" s="4">
        <v>29</v>
      </c>
      <c r="B123" t="n" s="9">
        <v>4.6</v>
      </c>
      <c r="C123" t="n" s="9">
        <v>4.6</v>
      </c>
    </row>
    <row spans="1:3" r="124">
      <c r="A124" t="s" s="4">
        <v>436</v>
      </c>
      <c r="B124" t="n" s="9">
        <v>32.1</v>
      </c>
      <c r="C124" t="n" s="9">
        <v>32.1</v>
      </c>
    </row>
    <row spans="1:3" r="125">
      <c r="A125" t="s" s="4">
        <v>31</v>
      </c>
      <c r="B125" t="n" s="9">
        <v>32.7</v>
      </c>
      <c r="C125" t="n" s="9">
        <v>32.4</v>
      </c>
    </row>
    <row spans="1:3" r="126">
      <c r="A126" t="s" s="4">
        <v>461</v>
      </c>
    </row>
    <row spans="1:3" r="127">
      <c r="A127" t="s" s="3">
        <v>435</v>
      </c>
    </row>
    <row spans="1:3" r="128">
      <c r="A128" t="s" s="4">
        <v>29</v>
      </c>
      <c r="B128" t="n" s="5">
        <v>7</v>
      </c>
      <c r="C128" t="n" s="5">
        <v>7</v>
      </c>
    </row>
    <row spans="1:3" r="129">
      <c r="A129" t="s" s="4">
        <v>436</v>
      </c>
      <c r="B129" t="n" s="5">
        <v>0</v>
      </c>
      <c r="C129" t="n" s="5">
        <v>0</v>
      </c>
    </row>
    <row spans="1:3" r="130">
      <c r="A130" t="s" s="4">
        <v>31</v>
      </c>
      <c r="B130" t="n" s="5">
        <v>0</v>
      </c>
      <c r="C130" t="n" s="5">
        <v>0</v>
      </c>
    </row>
    <row spans="1:3" r="131">
      <c r="A131" t="s" s="4">
        <v>462</v>
      </c>
    </row>
    <row spans="1:3" r="132">
      <c r="A132" t="s" s="3">
        <v>435</v>
      </c>
    </row>
    <row spans="1:3" r="133">
      <c r="A133" t="s" s="4">
        <v>29</v>
      </c>
      <c r="B133" t="n" s="5">
        <v>2</v>
      </c>
      <c r="C133" t="n" s="5">
        <v>2</v>
      </c>
    </row>
    <row spans="1:3" r="134">
      <c r="A134" t="s" s="4">
        <v>436</v>
      </c>
      <c r="B134" t="n" s="9">
        <v>23.2</v>
      </c>
      <c r="C134" t="n" s="9">
        <v>23.2</v>
      </c>
    </row>
    <row spans="1:3" r="135">
      <c r="A135" t="s" s="4">
        <v>31</v>
      </c>
      <c r="B135" t="n" s="5">
        <v>5</v>
      </c>
      <c r="C135" t="n" s="5">
        <v>4</v>
      </c>
    </row>
    <row spans="1:3" r="136">
      <c r="A136" t="s" s="4">
        <v>463</v>
      </c>
    </row>
    <row spans="1:3" r="137">
      <c r="A137" t="s" s="3">
        <v>435</v>
      </c>
    </row>
    <row spans="1:3" r="138">
      <c r="A138" t="s" s="4">
        <v>29</v>
      </c>
      <c r="B138" t="n" s="5">
        <v>0</v>
      </c>
      <c r="C138" t="n" s="5">
        <v>0</v>
      </c>
    </row>
    <row spans="1:3" r="139">
      <c r="A139" t="s" s="4">
        <v>436</v>
      </c>
      <c r="B139" t="n" s="9">
        <v>9.9</v>
      </c>
      <c r="C139" t="n" s="5">
        <v>0</v>
      </c>
    </row>
    <row spans="1:3" r="140">
      <c r="A140" t="s" s="4">
        <v>31</v>
      </c>
      <c r="B140" t="n" s="9">
        <v>13.4</v>
      </c>
      <c r="C140" t="n" s="5">
        <v>0</v>
      </c>
    </row>
    <row spans="1:3" r="141">
      <c r="A141" t="s" s="4">
        <v>464</v>
      </c>
    </row>
    <row spans="1:3" r="142">
      <c r="A142" t="s" s="3">
        <v>435</v>
      </c>
    </row>
    <row spans="1:3" r="143">
      <c r="A143" t="s" s="4">
        <v>29</v>
      </c>
      <c r="B143" t="n" s="5">
        <v>0</v>
      </c>
      <c r="C143" t="n" s="5">
        <v>0</v>
      </c>
    </row>
    <row spans="1:3" r="144">
      <c r="A144" t="s" s="4">
        <v>436</v>
      </c>
      <c r="B144" t="n" s="9">
        <v>28.3</v>
      </c>
      <c r="C144" t="n" s="5">
        <v>0</v>
      </c>
    </row>
    <row spans="1:3" r="145">
      <c r="A145" t="s" s="4">
        <v>31</v>
      </c>
      <c r="B145" t="n" s="9">
        <v>48.9</v>
      </c>
      <c r="C145" t="n" s="5">
        <v>0</v>
      </c>
    </row>
    <row spans="1:3" r="146">
      <c r="A146" t="s" s="4">
        <v>465</v>
      </c>
    </row>
    <row spans="1:3" r="147">
      <c r="A147" t="s" s="3">
        <v>435</v>
      </c>
    </row>
    <row spans="1:3" r="148">
      <c r="A148" t="s" s="4">
        <v>29</v>
      </c>
      <c r="B148" t="n" s="5">
        <v>0</v>
      </c>
      <c r="C148" t="n" s="5">
        <v>0</v>
      </c>
    </row>
    <row spans="1:3" r="149">
      <c r="A149" t="s" s="4">
        <v>436</v>
      </c>
      <c r="B149" t="n" s="9">
        <v>4.1</v>
      </c>
      <c r="C149" t="n" s="5">
        <v>0</v>
      </c>
    </row>
    <row spans="1:3" r="150">
      <c r="A150" t="s" s="4">
        <v>31</v>
      </c>
      <c r="B150" t="n" s="9">
        <v>0.8</v>
      </c>
      <c r="C150" t="n" s="5">
        <v>0</v>
      </c>
    </row>
    <row spans="1:3" r="151">
      <c r="A151" t="s" s="4">
        <v>466</v>
      </c>
    </row>
    <row spans="1:3" r="152">
      <c r="A152" t="s" s="3">
        <v>435</v>
      </c>
    </row>
    <row spans="1:3" r="153">
      <c r="A153" t="s" s="4">
        <v>29</v>
      </c>
      <c r="B153" t="n" s="5">
        <v>0</v>
      </c>
      <c r="C153" t="n" s="5">
        <v>0</v>
      </c>
    </row>
    <row spans="1:3" r="154">
      <c r="A154" t="s" s="4">
        <v>436</v>
      </c>
      <c r="B154" t="n" s="9">
        <v>18.3</v>
      </c>
      <c r="C154" t="n" s="5">
        <v>0</v>
      </c>
    </row>
    <row spans="1:3" r="155">
      <c r="A155" t="s" s="4">
        <v>31</v>
      </c>
      <c r="B155" t="n" s="9">
        <v>25.3</v>
      </c>
      <c r="C155" t="n" s="5">
        <v>0</v>
      </c>
    </row>
    <row spans="1:3" r="156">
      <c r="A156" t="s" s="4">
        <v>467</v>
      </c>
    </row>
    <row spans="1:3" r="157">
      <c r="A157" t="s" s="3">
        <v>435</v>
      </c>
    </row>
    <row spans="1:3" r="158">
      <c r="A158" t="s" s="4">
        <v>29</v>
      </c>
      <c r="B158" t="n" s="5">
        <v>0</v>
      </c>
      <c r="C158" t="n" s="5">
        <v>0</v>
      </c>
    </row>
    <row spans="1:3" r="159">
      <c r="A159" t="s" s="4">
        <v>436</v>
      </c>
      <c r="B159" t="n" s="9">
        <v>4.3</v>
      </c>
      <c r="C159" t="n" s="5">
        <v>0</v>
      </c>
    </row>
    <row spans="1:3" r="160">
      <c r="A160" t="s" s="4">
        <v>31</v>
      </c>
      <c r="B160" t="n" s="9">
        <v>13.2</v>
      </c>
      <c r="C160" t="n" s="5">
        <v>0</v>
      </c>
    </row>
    <row spans="1:3" r="161">
      <c r="A161" t="s" s="4">
        <v>468</v>
      </c>
    </row>
    <row spans="1:3" r="162">
      <c r="A162" t="s" s="3">
        <v>435</v>
      </c>
    </row>
    <row spans="1:3" r="163">
      <c r="A163" t="s" s="4">
        <v>29</v>
      </c>
      <c r="B163" t="n" s="5">
        <v>0</v>
      </c>
      <c r="C163" t="n" s="5">
        <v>0</v>
      </c>
    </row>
    <row spans="1:3" r="164">
      <c r="A164" t="s" s="4">
        <v>436</v>
      </c>
      <c r="B164" t="n" s="9">
        <v>3.2</v>
      </c>
      <c r="C164" t="n" s="5">
        <v>0</v>
      </c>
    </row>
    <row spans="1:3" r="165">
      <c r="A165" t="s" s="4">
        <v>31</v>
      </c>
      <c r="B165" t="n" s="9">
        <v>1.5</v>
      </c>
      <c r="C165" t="n" s="5">
        <v>0</v>
      </c>
    </row>
    <row spans="1:3" r="166">
      <c r="A166" t="s" s="4">
        <v>469</v>
      </c>
    </row>
    <row spans="1:3" r="167">
      <c r="A167" t="s" s="3">
        <v>435</v>
      </c>
    </row>
    <row spans="1:3" r="168">
      <c r="A168" t="s" s="4">
        <v>29</v>
      </c>
      <c r="B168" t="n" s="5">
        <v>0</v>
      </c>
      <c r="C168" t="n" s="5">
        <v>0</v>
      </c>
    </row>
    <row spans="1:3" r="169">
      <c r="A169" t="s" s="4">
        <v>436</v>
      </c>
      <c r="B169" t="n" s="5">
        <v>32</v>
      </c>
      <c r="C169" t="n" s="9">
        <v>32.7</v>
      </c>
    </row>
    <row spans="1:3" r="170">
      <c r="A170" t="s" s="4">
        <v>31</v>
      </c>
      <c r="B170" t="n" s="9">
        <v>0.8</v>
      </c>
      <c r="C170" t="n" s="9">
        <v>0.7</v>
      </c>
    </row>
    <row spans="1:3" r="171">
      <c r="A171" t="s" s="4">
        <v>470</v>
      </c>
    </row>
    <row spans="1:3" r="172">
      <c r="A172" t="s" s="3">
        <v>435</v>
      </c>
    </row>
    <row spans="1:3" r="173">
      <c r="A173" t="s" s="4">
        <v>29</v>
      </c>
      <c r="B173" t="n" s="5">
        <v>0</v>
      </c>
      <c r="C173" t="n" s="5">
        <v>0</v>
      </c>
    </row>
    <row spans="1:3" r="174">
      <c r="A174" t="s" s="4">
        <v>436</v>
      </c>
      <c r="B174" t="n" s="9">
        <v>8.300000000000001</v>
      </c>
      <c r="C174" t="n" s="5">
        <v>9</v>
      </c>
    </row>
    <row spans="1:3" r="175">
      <c r="A175" t="s" s="4">
        <v>31</v>
      </c>
      <c r="B175" t="n" s="9">
        <v>0.1</v>
      </c>
      <c r="C175" t="n" s="9">
        <v>0.1</v>
      </c>
    </row>
    <row spans="1:3" r="176">
      <c r="A176" t="s" s="4">
        <v>471</v>
      </c>
    </row>
    <row spans="1:3" r="177">
      <c r="A177" t="s" s="3">
        <v>435</v>
      </c>
    </row>
    <row spans="1:3" r="178">
      <c r="A178" t="s" s="4">
        <v>29</v>
      </c>
      <c r="B178" t="n" s="5">
        <v>7</v>
      </c>
      <c r="C178" t="n" s="5">
        <v>7</v>
      </c>
    </row>
    <row spans="1:3" r="179">
      <c r="A179" t="s" s="4">
        <v>436</v>
      </c>
      <c r="B179" t="n" s="9">
        <v>19.1</v>
      </c>
      <c r="C179" t="n" s="5">
        <v>0</v>
      </c>
    </row>
    <row spans="1:3" r="180">
      <c r="A180" t="s" s="4">
        <v>31</v>
      </c>
      <c r="B180" t="n" s="9">
        <v>47.9</v>
      </c>
      <c r="C180" t="n" s="5">
        <v>0</v>
      </c>
    </row>
    <row spans="1:3" r="181">
      <c r="A181" t="s" s="4">
        <v>472</v>
      </c>
    </row>
    <row spans="1:3" r="182">
      <c r="A182" t="s" s="3">
        <v>435</v>
      </c>
    </row>
    <row spans="1:3" r="183">
      <c r="A183" t="s" s="4">
        <v>29</v>
      </c>
      <c r="B183" t="n" s="5">
        <v>8</v>
      </c>
      <c r="C183" t="n" s="5">
        <v>8</v>
      </c>
    </row>
    <row spans="1:3" r="184">
      <c r="A184" t="s" s="4">
        <v>436</v>
      </c>
      <c r="B184" t="n" s="5">
        <v>0</v>
      </c>
      <c r="C184" t="n" s="5">
        <v>0</v>
      </c>
    </row>
    <row spans="1:3" r="185">
      <c r="A185" t="s" s="4">
        <v>31</v>
      </c>
      <c r="B185" t="n" s="5">
        <v>0</v>
      </c>
      <c r="C185" t="n" s="5">
        <v>0</v>
      </c>
    </row>
    <row spans="1:3" r="186">
      <c r="A186" t="s" s="4">
        <v>473</v>
      </c>
    </row>
    <row spans="1:3" r="187">
      <c r="A187" t="s" s="3">
        <v>435</v>
      </c>
    </row>
    <row spans="1:3" r="188">
      <c r="A188" t="s" s="4">
        <v>29</v>
      </c>
      <c r="B188" t="n" s="9">
        <v>3.3</v>
      </c>
      <c r="C188" t="n" s="5">
        <v>0</v>
      </c>
    </row>
    <row spans="1:3" r="189">
      <c r="A189" t="s" s="4">
        <v>436</v>
      </c>
      <c r="B189" t="n" s="5">
        <v>0</v>
      </c>
      <c r="C189" t="n" s="5">
        <v>0</v>
      </c>
    </row>
    <row spans="1:3" r="190">
      <c r="A190" t="s" s="4">
        <v>31</v>
      </c>
      <c r="B190" t="n" s="7">
        <v>0</v>
      </c>
      <c r="C190"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v>
      </c>
      <c r="B1" t="s" s="2">
        <v>76</v>
      </c>
      <c r="D1" t="s" s="2">
        <v>1</v>
      </c>
    </row>
    <row spans="1:5" r="2">
      <c r="B2" t="s" s="2">
        <v>26</v>
      </c>
      <c r="C2" t="s" s="2">
        <v>77</v>
      </c>
      <c r="D2" t="s" s="2">
        <v>26</v>
      </c>
      <c r="E2" t="s" s="2">
        <v>77</v>
      </c>
    </row>
    <row spans="1:5" r="3">
      <c r="A3" t="s" s="4">
        <v>78</v>
      </c>
      <c r="B3" t="n" s="8">
        <v>111.2</v>
      </c>
      <c r="C3" t="n" s="8">
        <v>84.8</v>
      </c>
      <c r="D3" t="n" s="7">
        <v>286</v>
      </c>
      <c r="E3" t="n" s="7">
        <v>244</v>
      </c>
    </row>
    <row spans="1:5" r="4">
      <c r="A4" t="s" s="3">
        <v>79</v>
      </c>
    </row>
    <row spans="1:5" r="5">
      <c r="A5" t="s" s="4">
        <v>80</v>
      </c>
      <c r="B5" t="n" s="9">
        <v>42.2</v>
      </c>
      <c r="C5" t="n" s="5">
        <v>33</v>
      </c>
      <c r="D5" t="n" s="9">
        <v>107.3</v>
      </c>
      <c r="E5" t="n" s="9">
        <v>92.5</v>
      </c>
    </row>
    <row spans="1:5" r="6">
      <c r="A6" t="s" s="4">
        <v>81</v>
      </c>
      <c r="B6" t="n" s="9">
        <v>3.2</v>
      </c>
      <c r="C6" t="n" s="9">
        <v>3.2</v>
      </c>
      <c r="D6" t="n" s="9">
        <v>8.9</v>
      </c>
      <c r="E6" t="n" s="9">
        <v>9.699999999999999</v>
      </c>
    </row>
    <row spans="1:5" r="7">
      <c r="A7" t="s" s="4">
        <v>82</v>
      </c>
      <c r="B7" t="n" s="9">
        <v>12.5</v>
      </c>
      <c r="C7" t="n" s="5">
        <v>9</v>
      </c>
      <c r="D7" t="n" s="9">
        <v>31.5</v>
      </c>
      <c r="E7" t="n" s="9">
        <v>24.7</v>
      </c>
    </row>
    <row spans="1:5" r="8">
      <c r="A8" t="s" s="4">
        <v>83</v>
      </c>
      <c r="B8" t="n" s="9">
        <v>39.1</v>
      </c>
      <c r="C8" t="n" s="5">
        <v>30</v>
      </c>
      <c r="D8" t="n" s="9">
        <v>101.6</v>
      </c>
      <c r="E8" t="n" s="9">
        <v>87.40000000000001</v>
      </c>
    </row>
    <row spans="1:5" r="9">
      <c r="A9" t="s" s="4">
        <v>84</v>
      </c>
      <c r="B9" t="n" s="9">
        <v>1.8</v>
      </c>
      <c r="C9" t="n" s="5">
        <v>0</v>
      </c>
      <c r="D9" t="n" s="9">
        <v>11.5</v>
      </c>
      <c r="E9" t="n" s="9">
        <v>0.9</v>
      </c>
    </row>
    <row spans="1:5" r="10">
      <c r="A10" t="s" s="4">
        <v>85</v>
      </c>
      <c r="B10" t="n" s="9">
        <v>4.9</v>
      </c>
      <c r="C10" t="n" s="5">
        <v>0</v>
      </c>
      <c r="D10" t="n" s="9">
        <v>13.5</v>
      </c>
      <c r="E10" t="n" s="5">
        <v>0</v>
      </c>
    </row>
    <row spans="1:5" r="11">
      <c r="A11" t="s" s="4">
        <v>86</v>
      </c>
      <c r="B11" t="n" s="9">
        <v>103.7</v>
      </c>
      <c r="C11" t="n" s="9">
        <v>75.2</v>
      </c>
      <c r="D11" t="n" s="9">
        <v>274.3</v>
      </c>
      <c r="E11" t="n" s="9">
        <v>215.2</v>
      </c>
    </row>
    <row spans="1:5" r="12">
      <c r="A12" t="s" s="4">
        <v>87</v>
      </c>
      <c r="B12" t="n" s="9">
        <v>7.5</v>
      </c>
      <c r="C12" t="n" s="9">
        <v>9.6</v>
      </c>
      <c r="D12" t="n" s="9">
        <v>11.7</v>
      </c>
      <c r="E12" t="n" s="9">
        <v>28.8</v>
      </c>
    </row>
    <row spans="1:5" r="13">
      <c r="A13" t="s" s="4">
        <v>88</v>
      </c>
      <c r="B13" t="n" s="9">
        <v>12.1</v>
      </c>
      <c r="C13" t="n" s="5">
        <v>9</v>
      </c>
      <c r="D13" t="n" s="9">
        <v>29.2</v>
      </c>
      <c r="E13" t="n" s="9">
        <v>30.4</v>
      </c>
    </row>
    <row spans="1:5" r="14">
      <c r="A14" t="s" s="4">
        <v>89</v>
      </c>
      <c r="B14" t="n" s="9">
        <v>-4.6</v>
      </c>
      <c r="C14" t="n" s="9">
        <v>0.6</v>
      </c>
      <c r="D14" t="n" s="9">
        <v>-17.5</v>
      </c>
      <c r="E14" t="n" s="9">
        <v>-1.6</v>
      </c>
    </row>
    <row spans="1:5" r="15">
      <c r="A15" t="s" s="4">
        <v>90</v>
      </c>
      <c r="B15" t="n" s="9">
        <v>-0.7</v>
      </c>
      <c r="C15" t="n" s="9">
        <v>-0.4</v>
      </c>
      <c r="D15" t="n" s="9">
        <v>-1.5</v>
      </c>
      <c r="E15" t="n" s="9">
        <v>-1.1</v>
      </c>
    </row>
    <row spans="1:5" r="16">
      <c r="A16" t="s" s="4">
        <v>91</v>
      </c>
      <c r="B16" t="n" s="9">
        <v>-5.3</v>
      </c>
      <c r="C16" t="n" s="9">
        <v>0.2</v>
      </c>
      <c r="D16" t="n" s="5">
        <v>-19</v>
      </c>
      <c r="E16" t="n" s="9">
        <v>-2.7</v>
      </c>
    </row>
    <row spans="1:5" r="17">
      <c r="A17" t="s" s="4">
        <v>92</v>
      </c>
      <c r="B17" t="n" s="9">
        <v>-0.7</v>
      </c>
      <c r="C17" t="n" s="9">
        <v>0.1</v>
      </c>
      <c r="D17" t="n" s="9">
        <v>-4.6</v>
      </c>
      <c r="E17" t="n" s="9">
        <v>-1.9</v>
      </c>
    </row>
    <row spans="1:5" r="18">
      <c r="A18" t="s" s="4">
        <v>93</v>
      </c>
      <c r="B18" t="n" s="8">
        <v>-4.6</v>
      </c>
      <c r="C18" t="n" s="8">
        <v>0.1</v>
      </c>
      <c r="D18" t="n" s="8">
        <v>-14.4</v>
      </c>
      <c r="E18" t="n" s="8">
        <v>-0.8</v>
      </c>
    </row>
    <row spans="1:5" r="19">
      <c r="A19" t="s" s="4">
        <v>94</v>
      </c>
      <c r="B19" t="n" s="9">
        <v>64.3</v>
      </c>
      <c r="C19" t="n" s="9">
        <v>36.9</v>
      </c>
      <c r="D19" t="n" s="9">
        <v>50.6</v>
      </c>
      <c r="E19" t="n" s="9">
        <v>26.5</v>
      </c>
    </row>
    <row spans="1:5" r="20">
      <c r="A20" t="s" s="4">
        <v>95</v>
      </c>
      <c r="B20" t="n" s="9">
        <v>64.3</v>
      </c>
      <c r="C20" t="n" s="9">
        <v>36.9</v>
      </c>
      <c r="D20" t="n" s="9">
        <v>50.6</v>
      </c>
      <c r="E20" t="n" s="9">
        <v>26.5</v>
      </c>
    </row>
    <row spans="1:5" r="21">
      <c r="A21" t="s" s="4">
        <v>96</v>
      </c>
      <c r="B21" t="n" s="10">
        <v>-0.08</v>
      </c>
      <c r="C21" t="n" s="7">
        <v>0</v>
      </c>
      <c r="D21" t="n" s="10">
        <v>-0.3</v>
      </c>
      <c r="E21" t="n" s="10">
        <v>-0.06</v>
      </c>
    </row>
    <row spans="1:5" r="22">
      <c r="A22" t="s" s="4">
        <v>97</v>
      </c>
      <c r="B22" t="n" s="11">
        <v>0.315</v>
      </c>
      <c r="C22" t="n" s="10">
        <v>0.21</v>
      </c>
      <c r="D22" t="n" s="11">
        <v>0.945</v>
      </c>
      <c r="E22" t="n" s="10">
        <v>0.63</v>
      </c>
    </row>
    <row spans="1:5" r="23">
      <c r="A23" t="s" s="4">
        <v>23</v>
      </c>
    </row>
    <row spans="1:5" r="24">
      <c r="A24" t="s" s="4">
        <v>78</v>
      </c>
      <c r="B24" t="n" s="8">
        <v>111.2</v>
      </c>
      <c r="C24" t="n" s="8">
        <v>84.8</v>
      </c>
      <c r="D24" t="n" s="7">
        <v>286</v>
      </c>
      <c r="E24" t="n" s="7">
        <v>244</v>
      </c>
    </row>
    <row spans="1:5" r="25">
      <c r="A25" t="s" s="3">
        <v>79</v>
      </c>
    </row>
    <row spans="1:5" r="26">
      <c r="A26" t="s" s="4">
        <v>80</v>
      </c>
      <c r="B26" t="n" s="9">
        <v>42.2</v>
      </c>
      <c r="C26" t="n" s="5">
        <v>33</v>
      </c>
      <c r="D26" t="n" s="9">
        <v>107.3</v>
      </c>
      <c r="E26" t="n" s="9">
        <v>92.5</v>
      </c>
    </row>
    <row spans="1:5" r="27">
      <c r="A27" t="s" s="4">
        <v>81</v>
      </c>
      <c r="B27" t="n" s="9">
        <v>3.2</v>
      </c>
      <c r="C27" t="n" s="9">
        <v>3.2</v>
      </c>
      <c r="D27" t="n" s="9">
        <v>8.9</v>
      </c>
      <c r="E27" t="n" s="9">
        <v>9.699999999999999</v>
      </c>
    </row>
    <row spans="1:5" r="28">
      <c r="A28" t="s" s="4">
        <v>82</v>
      </c>
      <c r="B28" t="n" s="9">
        <v>12.5</v>
      </c>
      <c r="C28" t="n" s="5">
        <v>9</v>
      </c>
      <c r="D28" t="n" s="9">
        <v>31.5</v>
      </c>
      <c r="E28" t="n" s="9">
        <v>24.7</v>
      </c>
    </row>
    <row spans="1:5" r="29">
      <c r="A29" t="s" s="4">
        <v>83</v>
      </c>
      <c r="B29" t="n" s="9">
        <v>39.1</v>
      </c>
      <c r="C29" t="n" s="5">
        <v>30</v>
      </c>
      <c r="D29" t="n" s="9">
        <v>101.6</v>
      </c>
      <c r="E29" t="n" s="9">
        <v>87.40000000000001</v>
      </c>
    </row>
    <row spans="1:5" r="30">
      <c r="A30" t="s" s="4">
        <v>84</v>
      </c>
      <c r="B30" t="n" s="9">
        <v>1.8</v>
      </c>
      <c r="C30" t="n" s="5">
        <v>0</v>
      </c>
      <c r="D30" t="n" s="9">
        <v>11.5</v>
      </c>
      <c r="E30" t="n" s="9">
        <v>0.9</v>
      </c>
    </row>
    <row spans="1:5" r="31">
      <c r="A31" t="s" s="4">
        <v>85</v>
      </c>
      <c r="B31" t="n" s="9">
        <v>4.9</v>
      </c>
      <c r="C31" t="n" s="5">
        <v>0</v>
      </c>
      <c r="D31" t="n" s="9">
        <v>13.5</v>
      </c>
      <c r="E31" t="n" s="5">
        <v>0</v>
      </c>
    </row>
    <row spans="1:5" r="32">
      <c r="A32" t="s" s="4">
        <v>86</v>
      </c>
      <c r="B32" t="n" s="9">
        <v>103.7</v>
      </c>
      <c r="C32" t="n" s="9">
        <v>75.2</v>
      </c>
      <c r="D32" t="n" s="9">
        <v>274.3</v>
      </c>
      <c r="E32" t="n" s="9">
        <v>215.2</v>
      </c>
    </row>
    <row spans="1:5" r="33">
      <c r="A33" t="s" s="4">
        <v>87</v>
      </c>
      <c r="B33" t="n" s="9">
        <v>7.5</v>
      </c>
      <c r="C33" t="n" s="9">
        <v>9.6</v>
      </c>
      <c r="D33" t="n" s="9">
        <v>11.7</v>
      </c>
      <c r="E33" t="n" s="9">
        <v>28.8</v>
      </c>
    </row>
    <row spans="1:5" r="34">
      <c r="A34" t="s" s="4">
        <v>88</v>
      </c>
      <c r="B34" t="n" s="9">
        <v>12.1</v>
      </c>
      <c r="C34" t="n" s="5">
        <v>9</v>
      </c>
      <c r="D34" t="n" s="9">
        <v>29.2</v>
      </c>
      <c r="E34" t="n" s="9">
        <v>30.4</v>
      </c>
    </row>
    <row spans="1:5" r="35">
      <c r="A35" t="s" s="4">
        <v>89</v>
      </c>
      <c r="B35" t="n" s="9">
        <v>-4.6</v>
      </c>
      <c r="C35" t="n" s="9">
        <v>0.6</v>
      </c>
      <c r="D35" t="n" s="9">
        <v>-17.5</v>
      </c>
      <c r="E35" t="n" s="9">
        <v>-1.6</v>
      </c>
    </row>
    <row spans="1:5" r="36">
      <c r="A36" t="s" s="4">
        <v>90</v>
      </c>
      <c r="B36" t="n" s="9">
        <v>-0.7</v>
      </c>
      <c r="C36" t="n" s="9">
        <v>-0.4</v>
      </c>
      <c r="D36" t="n" s="9">
        <v>-1.5</v>
      </c>
      <c r="E36" t="n" s="9">
        <v>-1.1</v>
      </c>
    </row>
    <row spans="1:5" r="37">
      <c r="A37" t="s" s="4">
        <v>91</v>
      </c>
      <c r="B37" t="n" s="8">
        <v>-5.3</v>
      </c>
      <c r="C37" t="n" s="8">
        <v>0.2</v>
      </c>
      <c r="D37" t="n" s="7">
        <v>-19</v>
      </c>
      <c r="E37" t="n" s="8">
        <v>-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474</v>
      </c>
      <c r="B1" t="s" s="2">
        <v>1</v>
      </c>
    </row>
    <row spans="1:3" r="2">
      <c r="B2" t="s" s="2">
        <v>26</v>
      </c>
      <c r="C2" t="s" s="2">
        <v>27</v>
      </c>
    </row>
    <row spans="1:3" r="3">
      <c r="A3" t="s" s="3">
        <v>435</v>
      </c>
    </row>
    <row spans="1:3" r="4">
      <c r="A4" t="s" s="4">
        <v>475</v>
      </c>
      <c r="B4" t="n" s="8">
        <v>187.1</v>
      </c>
      <c r="C4" t="n" s="7">
        <v>127</v>
      </c>
    </row>
    <row spans="1:3" r="5">
      <c r="A5" t="s" s="4">
        <v>473</v>
      </c>
    </row>
    <row spans="1:3" r="6">
      <c r="A6" t="s" s="3">
        <v>435</v>
      </c>
    </row>
    <row spans="1:3" r="7">
      <c r="A7" t="s" s="4">
        <v>476</v>
      </c>
      <c r="B7" t="n" s="9">
        <v>17.3</v>
      </c>
    </row>
    <row spans="1:3" r="8">
      <c r="A8" t="s" s="4">
        <v>477</v>
      </c>
    </row>
    <row spans="1:3" r="9">
      <c r="A9" t="s" s="3">
        <v>435</v>
      </c>
    </row>
    <row spans="1:3" r="10">
      <c r="A10" t="s" s="4">
        <v>478</v>
      </c>
      <c r="B10" t="n" s="9">
        <v>9.199999999999999</v>
      </c>
    </row>
    <row spans="1:3" r="11">
      <c r="A11" t="s" s="4">
        <v>479</v>
      </c>
    </row>
    <row spans="1:3" r="12">
      <c r="A12" t="s" s="3">
        <v>435</v>
      </c>
    </row>
    <row spans="1:3" r="13">
      <c r="A13" t="s" s="4">
        <v>476</v>
      </c>
      <c r="B13" t="n" s="8">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80</v>
      </c>
      <c r="B1" t="s" s="2">
        <v>26</v>
      </c>
      <c r="C1" t="s" s="2">
        <v>27</v>
      </c>
      <c r="D1" t="s" s="2">
        <v>481</v>
      </c>
    </row>
    <row spans="1:4" r="2">
      <c r="A2" t="s" s="3">
        <v>482</v>
      </c>
    </row>
    <row spans="1:4" r="3">
      <c r="A3" t="s" s="4">
        <v>483</v>
      </c>
      <c r="B3" t="n" s="7">
        <v>205</v>
      </c>
      <c r="C3" t="n" s="7">
        <v>135</v>
      </c>
    </row>
    <row spans="1:4" r="4">
      <c r="A4" t="s" s="4">
        <v>49</v>
      </c>
      <c r="B4" t="n" s="9">
        <v>982.7</v>
      </c>
      <c r="C4" t="n" s="9">
        <v>659.8</v>
      </c>
    </row>
    <row spans="1:4" r="5">
      <c r="A5" t="s" s="4">
        <v>48</v>
      </c>
      <c r="B5" t="n" s="9">
        <v>12.8</v>
      </c>
      <c r="C5" t="n" s="9">
        <v>13.4</v>
      </c>
    </row>
    <row spans="1:4" r="6">
      <c r="A6" t="s" s="4">
        <v>50</v>
      </c>
      <c r="B6" t="n" s="9">
        <v>151.9</v>
      </c>
      <c r="C6" t="n" s="9">
        <v>53.4</v>
      </c>
    </row>
    <row spans="1:4" r="7">
      <c r="A7" t="s" s="4">
        <v>105</v>
      </c>
      <c r="B7" t="n" s="9">
        <v>1147.4</v>
      </c>
      <c r="C7" t="n" s="9">
        <v>726.6</v>
      </c>
    </row>
    <row spans="1:4" r="8">
      <c r="A8" t="s" s="4">
        <v>484</v>
      </c>
    </row>
    <row spans="1:4" r="9">
      <c r="A9" t="s" s="3">
        <v>482</v>
      </c>
    </row>
    <row spans="1:4" r="10">
      <c r="A10" t="s" s="4">
        <v>49</v>
      </c>
      <c r="B10" t="n" s="7">
        <v>300</v>
      </c>
      <c r="C10" t="n" s="5">
        <v>150</v>
      </c>
    </row>
    <row spans="1:4" r="11">
      <c r="A11" t="s" s="4">
        <v>338</v>
      </c>
    </row>
    <row spans="1:4" r="12">
      <c r="A12" t="s" s="3">
        <v>482</v>
      </c>
    </row>
    <row spans="1:4" r="13">
      <c r="A13" t="s" s="4">
        <v>49</v>
      </c>
      <c r="C13" t="n" s="8">
        <v>374.8</v>
      </c>
    </row>
    <row spans="1:4" r="14">
      <c r="A14" t="s" s="4">
        <v>339</v>
      </c>
      <c r="B14" t="s" s="4">
        <v>340</v>
      </c>
      <c r="C14" t="s" s="4">
        <v>340</v>
      </c>
      <c r="D14" t="s" s="4">
        <v>340</v>
      </c>
    </row>
    <row spans="1:4" r="15">
      <c r="A15" t="s" s="4">
        <v>485</v>
      </c>
    </row>
    <row spans="1:4" r="16">
      <c r="A16" t="s" s="3">
        <v>482</v>
      </c>
    </row>
    <row spans="1:4" r="17">
      <c r="A17" t="s" s="4">
        <v>50</v>
      </c>
      <c r="B17" t="n" s="8">
        <v>151.9</v>
      </c>
      <c r="C17" t="n" s="8">
        <v>53.4</v>
      </c>
    </row>
    <row spans="1:4" r="18">
      <c r="A18" t="s" s="4">
        <v>486</v>
      </c>
    </row>
    <row spans="1:4" r="19">
      <c r="A19" t="s" s="3">
        <v>482</v>
      </c>
    </row>
    <row spans="1:4" r="20">
      <c r="A20" t="s" s="4">
        <v>49</v>
      </c>
      <c r="B20" t="n" s="8">
        <v>477.7</v>
      </c>
      <c r="C20" t="n" s="8">
        <v>37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487</v>
      </c>
      <c r="B1" t="s" s="2">
        <v>488</v>
      </c>
      <c r="C1" t="s" s="2">
        <v>26</v>
      </c>
      <c r="D1" t="s" s="2">
        <v>77</v>
      </c>
      <c r="E1" t="s" s="2">
        <v>26</v>
      </c>
      <c r="F1" t="s" s="2">
        <v>77</v>
      </c>
      <c r="G1" t="s" s="2">
        <v>419</v>
      </c>
      <c r="H1" t="s" s="2">
        <v>27</v>
      </c>
      <c r="I1" t="s" s="2">
        <v>489</v>
      </c>
      <c r="J1" t="s" s="2">
        <v>490</v>
      </c>
    </row>
    <row spans="1:10" r="2">
      <c r="A2" t="s" s="3">
        <v>482</v>
      </c>
    </row>
    <row spans="1:10" r="3">
      <c r="A3" t="s" s="4">
        <v>483</v>
      </c>
      <c r="C3" t="n" s="7">
        <v>205000000</v>
      </c>
      <c r="E3" t="n" s="7">
        <v>205000000</v>
      </c>
      <c r="H3" t="n" s="7">
        <v>135000000</v>
      </c>
    </row>
    <row spans="1:10" r="4">
      <c r="A4" t="s" s="4">
        <v>491</v>
      </c>
      <c r="C4" t="n" s="5">
        <v>300000</v>
      </c>
      <c r="D4" t="n" s="7">
        <v>300000</v>
      </c>
      <c r="E4" t="n" s="5">
        <v>600000</v>
      </c>
      <c r="F4" t="n" s="7">
        <v>900000</v>
      </c>
    </row>
    <row spans="1:10" r="5">
      <c r="A5" t="s" s="4">
        <v>49</v>
      </c>
      <c r="C5" t="n" s="5">
        <v>982700000</v>
      </c>
      <c r="E5" t="n" s="5">
        <v>982700000</v>
      </c>
      <c r="H5" t="n" s="7">
        <v>659800000</v>
      </c>
    </row>
    <row spans="1:10" r="6">
      <c r="A6" t="s" s="4">
        <v>492</v>
      </c>
    </row>
    <row spans="1:10" r="7">
      <c r="A7" t="s" s="3">
        <v>482</v>
      </c>
    </row>
    <row spans="1:10" r="8">
      <c r="A8" t="s" s="4">
        <v>493</v>
      </c>
      <c r="B8" t="n" s="7">
        <v>300000000</v>
      </c>
      <c r="C8" t="n" s="5">
        <v>300000000</v>
      </c>
      <c r="E8" t="n" s="5">
        <v>300000000</v>
      </c>
      <c r="I8" t="n" s="7">
        <v>150000000</v>
      </c>
    </row>
    <row spans="1:10" r="9">
      <c r="A9" t="s" s="4">
        <v>494</v>
      </c>
      <c r="C9" t="n" s="5">
        <v>250000000</v>
      </c>
      <c r="E9" t="n" s="7">
        <v>250000000</v>
      </c>
    </row>
    <row spans="1:10" r="10">
      <c r="A10" t="s" s="4">
        <v>495</v>
      </c>
    </row>
    <row spans="1:10" r="11">
      <c r="A11" t="s" s="3">
        <v>482</v>
      </c>
    </row>
    <row spans="1:10" r="12">
      <c r="A12" t="s" s="4">
        <v>496</v>
      </c>
      <c r="E12" t="s" s="4">
        <v>497</v>
      </c>
    </row>
    <row spans="1:10" r="13">
      <c r="A13" t="s" s="4">
        <v>498</v>
      </c>
    </row>
    <row spans="1:10" r="14">
      <c r="A14" t="s" s="3">
        <v>482</v>
      </c>
    </row>
    <row spans="1:10" r="15">
      <c r="A15" t="s" s="4">
        <v>499</v>
      </c>
      <c r="I15" t="n" s="7">
        <v>450000000</v>
      </c>
      <c r="J15" t="n" s="7">
        <v>225000000</v>
      </c>
    </row>
    <row spans="1:10" r="16">
      <c r="A16" t="s" s="4">
        <v>500</v>
      </c>
      <c r="B16" t="n" s="5">
        <v>350000000</v>
      </c>
    </row>
    <row spans="1:10" r="17">
      <c r="A17" t="s" s="4">
        <v>483</v>
      </c>
      <c r="B17" t="n" s="5">
        <v>650000000</v>
      </c>
      <c r="C17" t="n" s="7">
        <v>650000000</v>
      </c>
      <c r="E17" t="n" s="7">
        <v>650000000</v>
      </c>
    </row>
    <row spans="1:10" r="18">
      <c r="A18" t="s" s="4">
        <v>501</v>
      </c>
      <c r="E18" t="n" s="7">
        <v>205000000</v>
      </c>
    </row>
    <row spans="1:10" r="19">
      <c r="A19" t="s" s="4">
        <v>502</v>
      </c>
      <c r="E19" t="s" s="4">
        <v>503</v>
      </c>
    </row>
    <row spans="1:10" r="20">
      <c r="A20" t="s" s="4">
        <v>504</v>
      </c>
      <c r="E20" t="s" s="4">
        <v>505</v>
      </c>
    </row>
    <row spans="1:10" r="21">
      <c r="A21" t="s" s="4">
        <v>506</v>
      </c>
    </row>
    <row spans="1:10" r="22">
      <c r="A22" t="s" s="3">
        <v>482</v>
      </c>
    </row>
    <row spans="1:10" r="23">
      <c r="A23" t="s" s="4">
        <v>496</v>
      </c>
      <c r="E23" t="s" s="4">
        <v>507</v>
      </c>
    </row>
    <row spans="1:10" r="24">
      <c r="A24" t="s" s="4">
        <v>508</v>
      </c>
    </row>
    <row spans="1:10" r="25">
      <c r="A25" t="s" s="3">
        <v>482</v>
      </c>
    </row>
    <row spans="1:10" r="26">
      <c r="A26" t="s" s="4">
        <v>509</v>
      </c>
      <c r="G26" t="n" s="7">
        <v>150000000</v>
      </c>
    </row>
    <row spans="1:10" r="27">
      <c r="A27" t="s" s="4">
        <v>510</v>
      </c>
    </row>
    <row spans="1:10" r="28">
      <c r="A28" t="s" s="3">
        <v>482</v>
      </c>
    </row>
    <row spans="1:10" r="29">
      <c r="A29" t="s" s="4">
        <v>499</v>
      </c>
      <c r="B29" t="n" s="5">
        <v>600000000</v>
      </c>
    </row>
    <row spans="1:10" r="30">
      <c r="A30" t="s" s="4">
        <v>509</v>
      </c>
      <c r="B30" t="n" s="5">
        <v>300000000</v>
      </c>
    </row>
    <row spans="1:10" r="31">
      <c r="A31" t="s" s="4">
        <v>511</v>
      </c>
    </row>
    <row spans="1:10" r="32">
      <c r="A32" t="s" s="3">
        <v>482</v>
      </c>
    </row>
    <row spans="1:10" r="33">
      <c r="A33" t="s" s="4">
        <v>499</v>
      </c>
      <c r="B33" t="n" s="5">
        <v>950000000</v>
      </c>
    </row>
    <row spans="1:10" r="34">
      <c r="A34" t="s" s="4">
        <v>509</v>
      </c>
      <c r="B34" t="n" s="7">
        <v>6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512</v>
      </c>
      <c r="B1" t="s" s="2">
        <v>419</v>
      </c>
      <c r="C1" t="s" s="2">
        <v>481</v>
      </c>
      <c r="D1" t="s" s="2">
        <v>27</v>
      </c>
      <c r="E1" t="s" s="2">
        <v>26</v>
      </c>
    </row>
    <row spans="1:5" r="2">
      <c r="A2" t="s" s="3">
        <v>482</v>
      </c>
    </row>
    <row spans="1:5" r="3">
      <c r="A3" t="s" s="4">
        <v>49</v>
      </c>
      <c r="D3" t="n" s="7">
        <v>659800000</v>
      </c>
      <c r="E3" t="n" s="7">
        <v>982700000</v>
      </c>
    </row>
    <row spans="1:5" r="4">
      <c r="A4" t="s" s="4">
        <v>338</v>
      </c>
    </row>
    <row spans="1:5" r="5">
      <c r="A5" t="s" s="3">
        <v>482</v>
      </c>
    </row>
    <row spans="1:5" r="6">
      <c r="A6" t="s" s="4">
        <v>49</v>
      </c>
      <c r="D6" t="n" s="7">
        <v>374800000</v>
      </c>
    </row>
    <row spans="1:5" r="7">
      <c r="A7" t="s" s="4">
        <v>339</v>
      </c>
      <c r="C7" t="s" s="4">
        <v>340</v>
      </c>
      <c r="D7" t="s" s="4">
        <v>340</v>
      </c>
      <c r="E7" t="s" s="4">
        <v>340</v>
      </c>
    </row>
    <row spans="1:5" r="8">
      <c r="A8" t="s" s="4">
        <v>513</v>
      </c>
    </row>
    <row spans="1:5" r="9">
      <c r="A9" t="s" s="3">
        <v>482</v>
      </c>
    </row>
    <row spans="1:5" r="10">
      <c r="A10" t="s" s="4">
        <v>49</v>
      </c>
      <c r="C10" t="n" s="7">
        <v>477700000</v>
      </c>
      <c r="E10" t="n" s="7">
        <v>477700000</v>
      </c>
    </row>
    <row spans="1:5" r="11">
      <c r="A11" t="s" s="4">
        <v>514</v>
      </c>
      <c r="D11" t="n" s="7">
        <v>150200000</v>
      </c>
    </row>
    <row spans="1:5" r="12">
      <c r="A12" t="s" s="4">
        <v>515</v>
      </c>
      <c r="D12" t="n" s="5">
        <v>163000000</v>
      </c>
    </row>
    <row spans="1:5" r="13">
      <c r="A13" t="s" s="4">
        <v>516</v>
      </c>
      <c r="D13" t="n" s="7">
        <v>12800000</v>
      </c>
    </row>
    <row spans="1:5" r="14">
      <c r="A14" t="s" s="4">
        <v>517</v>
      </c>
      <c r="B14" t="n" s="7">
        <v>100000000</v>
      </c>
    </row>
    <row spans="1:5" r="15">
      <c r="A15" t="s" s="4">
        <v>518</v>
      </c>
      <c r="B15" t="s" s="4">
        <v>519</v>
      </c>
    </row>
    <row spans="1:5" r="16">
      <c r="A16" t="s" s="4">
        <v>520</v>
      </c>
    </row>
    <row spans="1:5" r="17">
      <c r="A17" t="s" s="3">
        <v>482</v>
      </c>
    </row>
    <row spans="1:5" r="18">
      <c r="A18" t="s" s="4">
        <v>49</v>
      </c>
      <c r="C18" t="n" s="7">
        <v>525000000</v>
      </c>
    </row>
    <row spans="1:5" r="19">
      <c r="A19" t="s" s="4">
        <v>339</v>
      </c>
      <c r="C19" t="s" s="4">
        <v>340</v>
      </c>
      <c r="E19" t="s" s="4">
        <v>340</v>
      </c>
    </row>
    <row spans="1:5" r="20">
      <c r="A20" t="s" s="4">
        <v>521</v>
      </c>
      <c r="C20" t="s" s="4">
        <v>382</v>
      </c>
    </row>
    <row spans="1:5" r="21">
      <c r="A21" t="s" s="4">
        <v>522</v>
      </c>
      <c r="C21" t="s" s="4">
        <v>382</v>
      </c>
    </row>
    <row spans="1:5" r="22">
      <c r="A22" t="s" s="4">
        <v>523</v>
      </c>
      <c r="C22" t="s" s="4">
        <v>524</v>
      </c>
    </row>
    <row spans="1:5" r="23">
      <c r="A23" t="s" s="4">
        <v>523</v>
      </c>
      <c r="C23" t="s" s="4">
        <v>525</v>
      </c>
    </row>
    <row spans="1:5" r="24">
      <c r="A24" t="s" s="4">
        <v>523</v>
      </c>
      <c r="C24" t="s" s="4">
        <v>526</v>
      </c>
    </row>
    <row spans="1:5" r="25">
      <c r="A25" t="s" s="4">
        <v>523</v>
      </c>
      <c r="C25" t="s" s="4">
        <v>382</v>
      </c>
    </row>
    <row spans="1:5" r="26">
      <c r="A26" t="s" s="4">
        <v>527</v>
      </c>
      <c r="C26" t="s" s="4">
        <v>528</v>
      </c>
    </row>
    <row spans="1:5" r="27">
      <c r="A27" t="s" s="4">
        <v>529</v>
      </c>
      <c r="C27" t="s" s="4">
        <v>530</v>
      </c>
    </row>
    <row spans="1:5" r="28">
      <c r="A28" t="s" s="4">
        <v>531</v>
      </c>
      <c r="C28" t="s" s="4">
        <v>532</v>
      </c>
    </row>
    <row spans="1:5" r="29">
      <c r="A29" t="s" s="4">
        <v>533</v>
      </c>
      <c r="C29" t="s" s="4">
        <v>5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spans="1:5" r="1">
      <c r="A1" t="s" s="1">
        <v>535</v>
      </c>
      <c r="B1" t="s" s="2">
        <v>76</v>
      </c>
      <c r="D1" t="s" s="2">
        <v>1</v>
      </c>
    </row>
    <row spans="1:5" r="2">
      <c r="B2" t="s" s="2">
        <v>408</v>
      </c>
      <c r="C2" t="s" s="2">
        <v>353</v>
      </c>
      <c r="D2" t="s" s="2">
        <v>536</v>
      </c>
      <c r="E2" t="s" s="2">
        <v>353</v>
      </c>
    </row>
    <row spans="1:5" r="3">
      <c r="A3" t="s" s="3">
        <v>482</v>
      </c>
    </row>
    <row spans="1:5" r="4">
      <c r="A4" t="s" s="4">
        <v>537</v>
      </c>
      <c r="D4" t="n" s="5">
        <v>4</v>
      </c>
    </row>
    <row spans="1:5" r="5">
      <c r="A5" t="s" s="4">
        <v>538</v>
      </c>
    </row>
    <row spans="1:5" r="6">
      <c r="A6" t="s" s="3">
        <v>482</v>
      </c>
    </row>
    <row spans="1:5" r="7">
      <c r="A7" t="s" s="4">
        <v>539</v>
      </c>
      <c r="B7" t="n" s="8">
        <v>2.5</v>
      </c>
      <c r="C7" t="n" s="8">
        <v>1.6</v>
      </c>
      <c r="D7" t="n" s="8">
        <v>5.2</v>
      </c>
      <c r="E7" t="n" s="8">
        <v>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0</v>
      </c>
      <c r="B1" t="s" s="2">
        <v>76</v>
      </c>
      <c r="D1" t="s" s="2">
        <v>1</v>
      </c>
    </row>
    <row spans="1:5" r="2">
      <c r="B2" t="s" s="2">
        <v>26</v>
      </c>
      <c r="C2" t="s" s="2">
        <v>77</v>
      </c>
      <c r="D2" t="s" s="2">
        <v>26</v>
      </c>
      <c r="E2" t="s" s="2">
        <v>77</v>
      </c>
    </row>
    <row spans="1:5" r="3">
      <c r="A3" t="s" s="3">
        <v>192</v>
      </c>
    </row>
    <row spans="1:5" r="4">
      <c r="A4" t="s" s="4">
        <v>541</v>
      </c>
      <c r="B4" t="n" s="8">
        <v>18.6</v>
      </c>
      <c r="C4" t="n" s="8">
        <v>11.5</v>
      </c>
      <c r="D4" t="n" s="8">
        <v>18.6</v>
      </c>
      <c r="E4" t="n" s="8">
        <v>11.5</v>
      </c>
    </row>
    <row spans="1:5" r="5">
      <c r="A5" t="s" s="4">
        <v>542</v>
      </c>
      <c r="B5" t="n" s="7">
        <v>1</v>
      </c>
      <c r="C5" t="n" s="8">
        <v>0.9</v>
      </c>
      <c r="D5" t="n" s="8">
        <v>2.4</v>
      </c>
      <c r="E5" t="n" s="8">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5"/>
  </cols>
  <sheetData>
    <row spans="1:2" r="1">
      <c r="A1" t="s" s="1">
        <v>543</v>
      </c>
      <c r="B1" t="s" s="2">
        <v>1</v>
      </c>
    </row>
    <row spans="1:2" r="2">
      <c r="B2" t="s" s="2">
        <v>26</v>
      </c>
    </row>
    <row spans="1:2" r="3">
      <c r="A3" t="s" s="3">
        <v>482</v>
      </c>
    </row>
    <row spans="1:2" r="4">
      <c r="A4" t="s" s="4">
        <v>544</v>
      </c>
      <c r="B4" t="s" s="4">
        <v>545</v>
      </c>
    </row>
    <row spans="1:2" r="5">
      <c r="A5" t="s" s="4">
        <v>498</v>
      </c>
    </row>
    <row spans="1:2" r="6">
      <c r="A6" t="s" s="3">
        <v>482</v>
      </c>
    </row>
    <row spans="1:2" r="7">
      <c r="A7" t="s" s="4">
        <v>546</v>
      </c>
      <c r="B7" t="s" s="4">
        <v>5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48</v>
      </c>
      <c r="B1" t="s" s="2">
        <v>26</v>
      </c>
      <c r="C1" t="s" s="2">
        <v>488</v>
      </c>
      <c r="D1" t="s" s="2">
        <v>27</v>
      </c>
      <c r="E1" t="s" s="2">
        <v>481</v>
      </c>
    </row>
    <row spans="1:5" r="2">
      <c r="A2" t="s" s="3">
        <v>549</v>
      </c>
    </row>
    <row spans="1:5" r="3">
      <c r="A3" t="s" s="4">
        <v>49</v>
      </c>
      <c r="B3" t="n" s="7">
        <v>982700000</v>
      </c>
      <c r="D3" t="n" s="7">
        <v>659800000</v>
      </c>
    </row>
    <row spans="1:5" r="4">
      <c r="A4" t="s" s="4">
        <v>483</v>
      </c>
      <c r="B4" t="n" s="5">
        <v>205000000</v>
      </c>
      <c r="D4" t="n" s="5">
        <v>135000000</v>
      </c>
    </row>
    <row spans="1:5" r="5">
      <c r="A5" t="s" s="4">
        <v>50</v>
      </c>
      <c r="B5" t="n" s="5">
        <v>151900000</v>
      </c>
      <c r="D5" t="n" s="5">
        <v>53400000</v>
      </c>
    </row>
    <row spans="1:5" r="6">
      <c r="A6" t="s" s="4">
        <v>485</v>
      </c>
    </row>
    <row spans="1:5" r="7">
      <c r="A7" t="s" s="3">
        <v>549</v>
      </c>
    </row>
    <row spans="1:5" r="8">
      <c r="A8" t="s" s="4">
        <v>50</v>
      </c>
      <c r="B8" t="n" s="5">
        <v>151900000</v>
      </c>
      <c r="D8" t="n" s="5">
        <v>53400000</v>
      </c>
    </row>
    <row spans="1:5" r="9">
      <c r="A9" t="s" s="4">
        <v>550</v>
      </c>
    </row>
    <row spans="1:5" r="10">
      <c r="A10" t="s" s="3">
        <v>549</v>
      </c>
    </row>
    <row spans="1:5" r="11">
      <c r="A11" t="s" s="4">
        <v>50</v>
      </c>
      <c r="B11" t="n" s="7">
        <v>156500000</v>
      </c>
      <c r="D11" t="n" s="5">
        <v>63100000</v>
      </c>
    </row>
    <row spans="1:5" r="12">
      <c r="A12" t="s" s="4">
        <v>338</v>
      </c>
    </row>
    <row spans="1:5" r="13">
      <c r="A13" t="s" s="3">
        <v>549</v>
      </c>
    </row>
    <row spans="1:5" r="14">
      <c r="A14" t="s" s="4">
        <v>49</v>
      </c>
      <c r="D14" t="n" s="7">
        <v>374800000</v>
      </c>
    </row>
    <row spans="1:5" r="15">
      <c r="A15" t="s" s="4">
        <v>339</v>
      </c>
      <c r="B15" t="s" s="4">
        <v>340</v>
      </c>
      <c r="D15" t="s" s="4">
        <v>340</v>
      </c>
      <c r="E15" t="s" s="4">
        <v>340</v>
      </c>
    </row>
    <row spans="1:5" r="16">
      <c r="A16" t="s" s="4">
        <v>551</v>
      </c>
    </row>
    <row spans="1:5" r="17">
      <c r="A17" t="s" s="3">
        <v>549</v>
      </c>
    </row>
    <row spans="1:5" r="18">
      <c r="A18" t="s" s="4">
        <v>49</v>
      </c>
      <c r="B18" t="n" s="7">
        <v>477700000</v>
      </c>
      <c r="D18" t="n" s="7">
        <v>374800000</v>
      </c>
    </row>
    <row spans="1:5" r="19">
      <c r="A19" t="s" s="4">
        <v>552</v>
      </c>
    </row>
    <row spans="1:5" r="20">
      <c r="A20" t="s" s="3">
        <v>549</v>
      </c>
    </row>
    <row spans="1:5" r="21">
      <c r="A21" t="s" s="4">
        <v>49</v>
      </c>
      <c r="B21" t="n" s="5">
        <v>487300000</v>
      </c>
      <c r="D21" t="n" s="5">
        <v>402000000</v>
      </c>
    </row>
    <row spans="1:5" r="22">
      <c r="A22" t="s" s="4">
        <v>498</v>
      </c>
    </row>
    <row spans="1:5" r="23">
      <c r="A23" t="s" s="3">
        <v>549</v>
      </c>
    </row>
    <row spans="1:5" r="24">
      <c r="A24" t="s" s="4">
        <v>483</v>
      </c>
      <c r="B24" t="n" s="5">
        <v>650000000</v>
      </c>
      <c r="C24" t="n" s="7">
        <v>650000000</v>
      </c>
    </row>
    <row spans="1:5" r="25">
      <c r="A25" t="s" s="4">
        <v>553</v>
      </c>
    </row>
    <row spans="1:5" r="26">
      <c r="A26" t="s" s="3">
        <v>549</v>
      </c>
    </row>
    <row spans="1:5" r="27">
      <c r="A27" t="s" s="4">
        <v>483</v>
      </c>
      <c r="B27" t="n" s="5">
        <v>505000000</v>
      </c>
      <c r="D27" t="n" s="5">
        <v>285000000</v>
      </c>
    </row>
    <row spans="1:5" r="28">
      <c r="A28" t="s" s="4">
        <v>554</v>
      </c>
    </row>
    <row spans="1:5" r="29">
      <c r="A29" t="s" s="3">
        <v>549</v>
      </c>
    </row>
    <row spans="1:5" r="30">
      <c r="A30" t="s" s="4">
        <v>483</v>
      </c>
      <c r="B30" t="n" s="7">
        <v>505000000</v>
      </c>
      <c r="D30" t="n" s="7">
        <v>28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5</v>
      </c>
      <c r="B1" t="s" s="2">
        <v>76</v>
      </c>
      <c r="D1" t="s" s="2">
        <v>1</v>
      </c>
    </row>
    <row spans="1:5" r="2">
      <c r="B2" t="s" s="2">
        <v>26</v>
      </c>
      <c r="C2" t="s" s="2">
        <v>77</v>
      </c>
      <c r="D2" t="s" s="2">
        <v>26</v>
      </c>
      <c r="E2" t="s" s="2">
        <v>77</v>
      </c>
    </row>
    <row spans="1:5" r="3">
      <c r="A3" t="s" s="3">
        <v>556</v>
      </c>
    </row>
    <row spans="1:5" r="4">
      <c r="A4" t="s" s="4">
        <v>557</v>
      </c>
      <c r="B4" t="n" s="8">
        <v>-4.6</v>
      </c>
      <c r="C4" t="n" s="8">
        <v>0.1</v>
      </c>
      <c r="D4" t="n" s="8">
        <v>-14.4</v>
      </c>
      <c r="E4" t="n" s="8">
        <v>-0.8</v>
      </c>
    </row>
    <row spans="1:5" r="5">
      <c r="A5" t="s" s="4">
        <v>102</v>
      </c>
      <c r="B5" t="n" s="8">
        <v>-0.7</v>
      </c>
      <c r="C5" t="n" s="8">
        <v>0.1</v>
      </c>
      <c r="D5" t="n" s="9">
        <v>-4.6</v>
      </c>
      <c r="E5" t="n" s="9">
        <v>-1.9</v>
      </c>
    </row>
    <row spans="1:5" r="6">
      <c r="A6" t="s" s="4">
        <v>558</v>
      </c>
      <c r="D6" t="n" s="8">
        <v>-68.3</v>
      </c>
      <c r="E6" t="n" s="8">
        <v>-41.2</v>
      </c>
    </row>
    <row spans="1:5" r="7">
      <c r="A7" t="s" s="4">
        <v>110</v>
      </c>
    </row>
    <row spans="1:5" r="8">
      <c r="A8" t="s" s="3">
        <v>556</v>
      </c>
    </row>
    <row spans="1:5" r="9">
      <c r="A9" t="s" s="4">
        <v>559</v>
      </c>
      <c r="B9" t="n" s="9">
        <v>66.3</v>
      </c>
      <c r="C9" t="n" s="9">
        <v>38.7</v>
      </c>
      <c r="D9" t="n" s="9">
        <v>66.3</v>
      </c>
      <c r="E9" t="n" s="9">
        <v>38.7</v>
      </c>
    </row>
    <row spans="1:5" r="10">
      <c r="A10" t="s" s="4">
        <v>327</v>
      </c>
      <c r="B10" t="s" s="4">
        <v>560</v>
      </c>
      <c r="C10" t="s" s="4">
        <v>561</v>
      </c>
      <c r="D10" t="s" s="4">
        <v>560</v>
      </c>
      <c r="E10" t="s" s="4">
        <v>561</v>
      </c>
    </row>
    <row spans="1:5" r="11">
      <c r="A11" t="s" s="4">
        <v>557</v>
      </c>
      <c r="D11" t="n" s="8">
        <v>-14.4</v>
      </c>
      <c r="E11" t="n" s="8">
        <v>-0.8</v>
      </c>
    </row>
    <row spans="1:5" r="12">
      <c r="A12" t="s" s="4">
        <v>558</v>
      </c>
      <c r="D12" t="n" s="7">
        <v>-54</v>
      </c>
      <c r="E12" t="n" s="8">
        <v>-21.1</v>
      </c>
    </row>
    <row spans="1:5" r="13">
      <c r="A13" t="s" s="4">
        <v>111</v>
      </c>
    </row>
    <row spans="1:5" r="14">
      <c r="A14" t="s" s="3">
        <v>556</v>
      </c>
    </row>
    <row spans="1:5" r="15">
      <c r="A15" t="s" s="4">
        <v>559</v>
      </c>
      <c r="B15" t="n" s="9">
        <v>6.3</v>
      </c>
      <c r="C15" t="n" s="9">
        <v>26.6</v>
      </c>
      <c r="D15" t="n" s="9">
        <v>6.3</v>
      </c>
      <c r="E15" t="n" s="9">
        <v>26.6</v>
      </c>
    </row>
    <row spans="1:5" r="16">
      <c r="A16" t="s" s="4">
        <v>327</v>
      </c>
      <c r="B16" t="s" s="4">
        <v>347</v>
      </c>
      <c r="C16" t="s" s="4">
        <v>328</v>
      </c>
      <c r="D16" t="s" s="4">
        <v>347</v>
      </c>
      <c r="E16" t="s" s="4">
        <v>328</v>
      </c>
    </row>
    <row spans="1:5" r="17">
      <c r="A17" t="s" s="4">
        <v>102</v>
      </c>
      <c r="D17" t="n" s="8">
        <v>-4.6</v>
      </c>
      <c r="E17" t="n" s="8">
        <v>-1.9</v>
      </c>
    </row>
    <row spans="1:5" r="18">
      <c r="A18" t="s" s="4">
        <v>558</v>
      </c>
      <c r="D18" t="n" s="8">
        <v>-14.3</v>
      </c>
      <c r="E18" t="n" s="8">
        <v>-2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7"/>
    <col customWidth="1" max="5" min="5" width="37"/>
    <col customWidth="1" max="6" min="6" width="27"/>
    <col customWidth="1" max="7" min="7" width="27"/>
    <col customWidth="1" max="8" min="8" width="37"/>
    <col customWidth="1" max="9" min="9" width="27"/>
    <col customWidth="1" max="10" min="10" width="20"/>
    <col customWidth="1" max="11" min="11" width="20"/>
  </cols>
  <sheetData>
    <row spans="1:11" r="1">
      <c r="A1" t="s" s="1">
        <v>562</v>
      </c>
      <c r="B1" t="s" s="2">
        <v>563</v>
      </c>
      <c r="C1" t="s" s="2">
        <v>288</v>
      </c>
      <c r="D1" t="s" s="2">
        <v>564</v>
      </c>
      <c r="E1" t="s" s="2">
        <v>290</v>
      </c>
      <c r="F1" t="s" s="2">
        <v>291</v>
      </c>
      <c r="G1" t="s" s="2">
        <v>565</v>
      </c>
      <c r="H1" t="s" s="2">
        <v>293</v>
      </c>
      <c r="I1" t="s" s="2">
        <v>294</v>
      </c>
      <c r="J1" t="s" s="2">
        <v>295</v>
      </c>
      <c r="K1" t="s" s="2">
        <v>297</v>
      </c>
    </row>
    <row spans="1:11" r="2">
      <c r="A2" t="s" s="3">
        <v>556</v>
      </c>
    </row>
    <row spans="1:11" r="3">
      <c r="A3" t="s" s="4">
        <v>300</v>
      </c>
      <c r="F3" t="n" s="9">
        <v>1.5</v>
      </c>
    </row>
    <row spans="1:11" r="4">
      <c r="A4" t="s" s="4">
        <v>299</v>
      </c>
      <c r="F4" t="n" s="9">
        <v>0.4</v>
      </c>
    </row>
    <row spans="1:11" r="5">
      <c r="A5" t="s" s="4">
        <v>566</v>
      </c>
      <c r="H5" t="n" s="10">
        <v>32.66</v>
      </c>
    </row>
    <row spans="1:11" r="6">
      <c r="A6" t="s" s="4">
        <v>567</v>
      </c>
      <c r="E6" t="n" s="5">
        <v>16</v>
      </c>
    </row>
    <row spans="1:11" r="7">
      <c r="A7" t="s" s="4">
        <v>568</v>
      </c>
      <c r="H7" t="n" s="5">
        <v>1</v>
      </c>
    </row>
    <row spans="1:11" r="8">
      <c r="A8" t="s" s="4">
        <v>569</v>
      </c>
      <c r="H8" t="n" s="8">
        <v>596.4</v>
      </c>
      <c r="I8" t="n" s="8">
        <v>355.9</v>
      </c>
    </row>
    <row spans="1:11" r="9">
      <c r="A9" t="s" s="4">
        <v>570</v>
      </c>
      <c r="H9" t="n" s="8">
        <v>207.3</v>
      </c>
    </row>
    <row spans="1:11" r="10">
      <c r="A10" t="s" s="4">
        <v>23</v>
      </c>
    </row>
    <row spans="1:11" r="11">
      <c r="A11" t="s" s="3">
        <v>556</v>
      </c>
    </row>
    <row spans="1:11" r="12">
      <c r="A12" t="s" s="4">
        <v>571</v>
      </c>
      <c r="G12" t="n" s="8">
        <v>203.5</v>
      </c>
    </row>
    <row spans="1:11" r="13">
      <c r="A13" t="s" s="4">
        <v>324</v>
      </c>
    </row>
    <row spans="1:11" r="14">
      <c r="A14" t="s" s="3">
        <v>556</v>
      </c>
    </row>
    <row spans="1:11" r="15">
      <c r="A15" t="s" s="4">
        <v>567</v>
      </c>
      <c r="B15" t="n" s="5">
        <v>6</v>
      </c>
      <c r="D15" t="n" s="9">
        <v>14.3</v>
      </c>
    </row>
    <row spans="1:11" r="16">
      <c r="A16" t="s" s="4">
        <v>327</v>
      </c>
      <c r="I16" t="s" s="4">
        <v>328</v>
      </c>
    </row>
    <row spans="1:11" r="17">
      <c r="A17" t="s" s="4">
        <v>572</v>
      </c>
      <c r="D17" t="n" s="5">
        <v>2</v>
      </c>
    </row>
    <row spans="1:11" r="18">
      <c r="A18" t="s" s="4">
        <v>573</v>
      </c>
      <c r="B18" t="n" s="10">
        <v>28.41</v>
      </c>
    </row>
    <row spans="1:11" r="19">
      <c r="A19" t="s" s="4">
        <v>111</v>
      </c>
    </row>
    <row spans="1:11" r="20">
      <c r="A20" t="s" s="3">
        <v>556</v>
      </c>
    </row>
    <row spans="1:11" r="21">
      <c r="A21" t="s" s="4">
        <v>327</v>
      </c>
      <c r="H21" t="s" s="4">
        <v>347</v>
      </c>
      <c r="I21" t="s" s="4">
        <v>328</v>
      </c>
    </row>
    <row spans="1:11" r="22">
      <c r="A22" t="s" s="4">
        <v>569</v>
      </c>
      <c r="H22" t="n" s="8">
        <v>184.2</v>
      </c>
      <c r="I22" t="n" s="8">
        <v>166.9</v>
      </c>
    </row>
    <row spans="1:11" r="23">
      <c r="A23" t="s" s="4">
        <v>107</v>
      </c>
    </row>
    <row spans="1:11" r="24">
      <c r="A24" t="s" s="3">
        <v>556</v>
      </c>
    </row>
    <row spans="1:11" r="25">
      <c r="A25" t="s" s="4">
        <v>569</v>
      </c>
      <c r="H25" t="n" s="8">
        <v>412.2</v>
      </c>
      <c r="I25" t="n" s="7">
        <v>189</v>
      </c>
    </row>
    <row spans="1:11" r="26">
      <c r="A26" t="s" s="4">
        <v>336</v>
      </c>
    </row>
    <row spans="1:11" r="27">
      <c r="A27" t="s" s="3">
        <v>556</v>
      </c>
    </row>
    <row spans="1:11" r="28">
      <c r="A28" t="s" s="4">
        <v>299</v>
      </c>
      <c r="H28" t="n" s="9">
        <v>0.3</v>
      </c>
      <c r="I28" t="n" s="9">
        <v>0.7</v>
      </c>
    </row>
    <row spans="1:11" r="29">
      <c r="A29" t="s" s="4">
        <v>574</v>
      </c>
      <c r="H29" t="n" s="9">
        <v>72.59999999999999</v>
      </c>
      <c r="I29" t="n" s="9">
        <v>65.3</v>
      </c>
      <c r="J29" t="n" s="9">
        <v>65.3</v>
      </c>
      <c r="K29" t="n" s="9">
        <v>64.59999999999999</v>
      </c>
    </row>
    <row spans="1:11" r="30">
      <c r="A30" t="s" s="4">
        <v>308</v>
      </c>
    </row>
    <row spans="1:11" r="31">
      <c r="A31" t="s" s="3">
        <v>556</v>
      </c>
    </row>
    <row spans="1:11" r="32">
      <c r="A32" t="s" s="4">
        <v>299</v>
      </c>
      <c r="E32" t="n" s="5">
        <v>16</v>
      </c>
      <c r="F32" t="n" s="5">
        <v>19</v>
      </c>
    </row>
    <row spans="1:11" r="33">
      <c r="A33" t="s" s="4">
        <v>566</v>
      </c>
      <c r="E33" t="n" s="10">
        <v>23.25</v>
      </c>
    </row>
    <row spans="1:11" r="34">
      <c r="A34" t="s" s="4">
        <v>310</v>
      </c>
      <c r="C34" t="n" s="7">
        <v>203</v>
      </c>
      <c r="E34" t="n" s="8">
        <v>371.7</v>
      </c>
      <c r="H34" t="n" s="7">
        <v>203</v>
      </c>
    </row>
    <row spans="1:11" r="35">
      <c r="A35" t="s" s="4">
        <v>309</v>
      </c>
      <c r="C35" t="n" s="9">
        <v>373.3</v>
      </c>
      <c r="D35" t="n" s="7">
        <v>426</v>
      </c>
      <c r="E35" t="n" s="9">
        <v>355.9</v>
      </c>
      <c r="F35" t="n" s="8">
        <v>337.1</v>
      </c>
      <c r="H35" t="n" s="9">
        <v>373.3</v>
      </c>
    </row>
    <row spans="1:11" r="36">
      <c r="A36" t="s" s="4">
        <v>311</v>
      </c>
      <c r="C36" t="n" s="8">
        <v>16.6</v>
      </c>
      <c r="D36" t="n" s="8">
        <v>17.8</v>
      </c>
      <c r="E36" t="n" s="8">
        <v>15.8</v>
      </c>
      <c r="H36" t="n" s="8">
        <v>16.6</v>
      </c>
    </row>
    <row spans="1:11" r="37">
      <c r="A37" t="s" s="4">
        <v>575</v>
      </c>
    </row>
    <row spans="1:11" r="38">
      <c r="A38" t="s" s="3">
        <v>556</v>
      </c>
    </row>
    <row spans="1:11" r="39">
      <c r="A39" t="s" s="4">
        <v>310</v>
      </c>
      <c r="B39" t="n" s="8">
        <v>170.3</v>
      </c>
    </row>
    <row spans="1:11" r="40">
      <c r="A40" t="s" s="4">
        <v>312</v>
      </c>
    </row>
    <row spans="1:11" r="41">
      <c r="A41" t="s" s="3">
        <v>556</v>
      </c>
    </row>
    <row spans="1:11" r="42">
      <c r="A42" t="s" s="4">
        <v>299</v>
      </c>
      <c r="E42" t="n" s="9">
        <v>2.1</v>
      </c>
    </row>
    <row spans="1:11" r="43">
      <c r="A43" t="s" s="4">
        <v>313</v>
      </c>
    </row>
    <row spans="1:11" r="44">
      <c r="A44" t="s" s="3">
        <v>556</v>
      </c>
    </row>
    <row spans="1:11" r="45">
      <c r="A45" t="s" s="4">
        <v>314</v>
      </c>
      <c r="G45" t="n" s="9">
        <v>123.7</v>
      </c>
    </row>
    <row spans="1:11" r="46">
      <c r="A46" t="s" s="4">
        <v>315</v>
      </c>
      <c r="F46" t="n" s="9">
        <v>2.8</v>
      </c>
    </row>
    <row spans="1:11" r="47">
      <c r="A47" t="s" s="4">
        <v>316</v>
      </c>
      <c r="F47" t="n" s="9">
        <v>44.1</v>
      </c>
    </row>
    <row spans="1:11" r="48">
      <c r="A48" t="s" s="4">
        <v>348</v>
      </c>
    </row>
    <row spans="1:11" r="49">
      <c r="A49" t="s" s="3">
        <v>556</v>
      </c>
    </row>
    <row spans="1:11" r="50">
      <c r="A50" t="s" s="4">
        <v>299</v>
      </c>
      <c r="C50" t="n" s="5">
        <v>13</v>
      </c>
      <c r="D50" t="n" s="9">
        <v>14.3</v>
      </c>
    </row>
    <row spans="1:11" r="51">
      <c r="A51" t="s" s="4">
        <v>566</v>
      </c>
      <c r="C51" t="n" s="7">
        <v>30</v>
      </c>
      <c r="D51" t="n" s="10">
        <v>31.12</v>
      </c>
    </row>
    <row spans="1:11" r="52">
      <c r="A52" t="s" s="4">
        <v>310</v>
      </c>
      <c r="C52" t="n" s="8">
        <v>389.9</v>
      </c>
      <c r="D52" t="n" s="8">
        <v>443.8</v>
      </c>
    </row>
    <row spans="1:11" r="53">
      <c r="A53" t="s" s="4">
        <v>349</v>
      </c>
    </row>
    <row spans="1:11" r="54">
      <c r="A54" t="s" s="3">
        <v>556</v>
      </c>
    </row>
    <row spans="1:11" r="55">
      <c r="A55" t="s" s="4">
        <v>299</v>
      </c>
      <c r="C55" t="n" s="9">
        <v>1.7</v>
      </c>
      <c r="D55" t="n" s="9">
        <v>1.9</v>
      </c>
    </row>
    <row spans="1:11" r="56">
      <c r="A56" t="s" s="4">
        <v>346</v>
      </c>
    </row>
    <row spans="1:11" r="57">
      <c r="A57" t="s" s="3">
        <v>556</v>
      </c>
    </row>
    <row spans="1:11" r="58">
      <c r="A58" t="s" s="4">
        <v>327</v>
      </c>
      <c r="H58" t="s" s="4">
        <v>347</v>
      </c>
    </row>
    <row spans="1:11" r="59">
      <c r="A59" t="s" s="4">
        <v>344</v>
      </c>
    </row>
    <row spans="1:11" r="60">
      <c r="A60" t="s" s="3">
        <v>556</v>
      </c>
    </row>
    <row spans="1:11" r="61">
      <c r="A61" t="s" s="4">
        <v>327</v>
      </c>
      <c r="H61" t="s" s="4">
        <v>345</v>
      </c>
    </row>
    <row spans="1:11" r="62">
      <c r="A62" t="s" s="4">
        <v>342</v>
      </c>
    </row>
    <row spans="1:11" r="63">
      <c r="A63" t="s" s="3">
        <v>556</v>
      </c>
    </row>
    <row spans="1:11" r="64">
      <c r="A64" t="s" s="4">
        <v>327</v>
      </c>
      <c r="H64" t="s" s="4">
        <v>3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v>
      </c>
      <c r="B1" t="s" s="2">
        <v>76</v>
      </c>
      <c r="D1" t="s" s="2">
        <v>1</v>
      </c>
    </row>
    <row spans="1:5" r="2">
      <c r="B2" t="s" s="2">
        <v>26</v>
      </c>
      <c r="C2" t="s" s="2">
        <v>77</v>
      </c>
      <c r="D2" t="s" s="2">
        <v>26</v>
      </c>
      <c r="E2" t="s" s="2">
        <v>77</v>
      </c>
    </row>
    <row spans="1:5" r="3">
      <c r="A3" t="s" s="4">
        <v>91</v>
      </c>
      <c r="B3" t="n" s="8">
        <v>-5.3</v>
      </c>
      <c r="C3" t="n" s="8">
        <v>0.2</v>
      </c>
      <c r="D3" t="n" s="7">
        <v>-19</v>
      </c>
      <c r="E3" t="n" s="8">
        <v>-2.7</v>
      </c>
    </row>
    <row spans="1:5" r="4">
      <c r="A4" t="s" s="3">
        <v>99</v>
      </c>
    </row>
    <row spans="1:5" r="5">
      <c r="A5" t="s" s="4">
        <v>100</v>
      </c>
      <c r="B5" t="n" s="9">
        <v>-0.4</v>
      </c>
      <c r="C5" t="n" s="5">
        <v>0</v>
      </c>
      <c r="D5" t="n" s="9">
        <v>-0.4</v>
      </c>
      <c r="E5" t="n" s="5">
        <v>0</v>
      </c>
    </row>
    <row spans="1:5" r="6">
      <c r="A6" t="s" s="4">
        <v>101</v>
      </c>
      <c r="B6" t="n" s="9">
        <v>-5.7</v>
      </c>
      <c r="C6" t="n" s="9">
        <v>0.2</v>
      </c>
      <c r="D6" t="n" s="9">
        <v>-19.4</v>
      </c>
      <c r="E6" t="n" s="9">
        <v>-2.7</v>
      </c>
    </row>
    <row spans="1:5" r="7">
      <c r="A7" t="s" s="4">
        <v>102</v>
      </c>
      <c r="B7" t="n" s="9">
        <v>-0.7</v>
      </c>
      <c r="C7" t="n" s="9">
        <v>0.1</v>
      </c>
      <c r="D7" t="n" s="9">
        <v>-4.6</v>
      </c>
      <c r="E7" t="n" s="9">
        <v>-1.9</v>
      </c>
    </row>
    <row spans="1:5" r="8">
      <c r="A8" t="s" s="4">
        <v>103</v>
      </c>
      <c r="B8" t="n" s="5">
        <v>-5</v>
      </c>
      <c r="C8" t="n" s="9">
        <v>0.1</v>
      </c>
      <c r="D8" t="n" s="9">
        <v>-14.8</v>
      </c>
      <c r="E8" t="n" s="9">
        <v>-0.8</v>
      </c>
    </row>
    <row spans="1:5" r="9">
      <c r="A9" t="s" s="4">
        <v>23</v>
      </c>
    </row>
    <row spans="1:5" r="10">
      <c r="A10" t="s" s="4">
        <v>91</v>
      </c>
      <c r="B10" t="n" s="9">
        <v>-5.3</v>
      </c>
      <c r="C10" t="n" s="9">
        <v>0.2</v>
      </c>
      <c r="D10" t="n" s="5">
        <v>-19</v>
      </c>
      <c r="E10" t="n" s="9">
        <v>-2.7</v>
      </c>
    </row>
    <row spans="1:5" r="11">
      <c r="A11" t="s" s="3">
        <v>99</v>
      </c>
    </row>
    <row spans="1:5" r="12">
      <c r="A12" t="s" s="4">
        <v>100</v>
      </c>
      <c r="B12" t="n" s="9">
        <v>-0.4</v>
      </c>
      <c r="C12" t="n" s="5">
        <v>0</v>
      </c>
      <c r="D12" t="n" s="9">
        <v>-0.4</v>
      </c>
      <c r="E12" t="n" s="5">
        <v>0</v>
      </c>
    </row>
    <row spans="1:5" r="13">
      <c r="A13" t="s" s="4">
        <v>101</v>
      </c>
      <c r="B13" t="n" s="8">
        <v>-5.7</v>
      </c>
      <c r="C13" t="n" s="8">
        <v>0.2</v>
      </c>
      <c r="D13" t="n" s="8">
        <v>-19.4</v>
      </c>
      <c r="E13" t="n" s="8">
        <v>-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4"/>
  </cols>
  <sheetData>
    <row spans="1:2" r="1">
      <c r="A1" t="s" s="1">
        <v>576</v>
      </c>
      <c r="B1" t="s" s="2">
        <v>577</v>
      </c>
    </row>
    <row spans="1:2" r="2">
      <c r="A2" t="s" s="3">
        <v>201</v>
      </c>
    </row>
    <row spans="1:2" r="3">
      <c r="A3" t="s" s="4">
        <v>578</v>
      </c>
      <c r="B3" t="n" s="11">
        <v>0.315</v>
      </c>
    </row>
    <row spans="1:2" r="4">
      <c r="A4" t="s" s="4">
        <v>579</v>
      </c>
      <c r="B4" t="n" s="11">
        <v>0.3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s>
  <sheetData>
    <row spans="1:5" r="1">
      <c r="A1" t="s" s="1">
        <v>580</v>
      </c>
      <c r="B1" t="s" s="2">
        <v>76</v>
      </c>
      <c r="D1" t="s" s="2">
        <v>1</v>
      </c>
    </row>
    <row spans="1:5" r="2">
      <c r="B2" t="s" s="2">
        <v>293</v>
      </c>
      <c r="C2" t="s" s="2">
        <v>353</v>
      </c>
      <c r="D2" t="s" s="2">
        <v>581</v>
      </c>
      <c r="E2" t="s" s="2">
        <v>353</v>
      </c>
    </row>
    <row spans="1:5" r="3">
      <c r="A3" t="s" s="3">
        <v>582</v>
      </c>
    </row>
    <row spans="1:5" r="4">
      <c r="A4" t="s" s="4">
        <v>304</v>
      </c>
      <c r="B4" t="n" s="10">
        <v>32.66</v>
      </c>
      <c r="D4" t="n" s="10">
        <v>32.66</v>
      </c>
    </row>
    <row spans="1:5" r="5">
      <c r="A5" t="s" s="4">
        <v>583</v>
      </c>
      <c r="D5" t="n" s="8">
        <v>0.9</v>
      </c>
    </row>
    <row spans="1:5" r="6">
      <c r="A6" t="s" s="4">
        <v>584</v>
      </c>
    </row>
    <row spans="1:5" r="7">
      <c r="A7" t="s" s="3">
        <v>582</v>
      </c>
    </row>
    <row spans="1:5" r="8">
      <c r="A8" t="s" s="4">
        <v>585</v>
      </c>
      <c r="D8" t="s" s="4">
        <v>586</v>
      </c>
    </row>
    <row spans="1:5" r="9">
      <c r="A9" t="s" s="4">
        <v>587</v>
      </c>
    </row>
    <row spans="1:5" r="10">
      <c r="A10" t="s" s="3">
        <v>582</v>
      </c>
    </row>
    <row spans="1:5" r="11">
      <c r="A11" t="s" s="4">
        <v>585</v>
      </c>
      <c r="D11" t="s" s="4">
        <v>588</v>
      </c>
    </row>
    <row spans="1:5" r="12">
      <c r="A12" t="s" s="4">
        <v>589</v>
      </c>
    </row>
    <row spans="1:5" r="13">
      <c r="A13" t="s" s="3">
        <v>582</v>
      </c>
    </row>
    <row spans="1:5" r="14">
      <c r="A14" t="s" s="4">
        <v>585</v>
      </c>
      <c r="D14" t="s" s="4">
        <v>590</v>
      </c>
    </row>
    <row spans="1:5" r="15">
      <c r="A15" t="s" s="4">
        <v>378</v>
      </c>
    </row>
    <row spans="1:5" r="16">
      <c r="A16" t="s" s="3">
        <v>582</v>
      </c>
    </row>
    <row spans="1:5" r="17">
      <c r="A17" t="s" s="4">
        <v>369</v>
      </c>
      <c r="D17" t="n" s="5">
        <v>1000000</v>
      </c>
    </row>
    <row spans="1:5" r="18">
      <c r="A18" t="s" s="4">
        <v>591</v>
      </c>
      <c r="D18" t="s" s="4">
        <v>371</v>
      </c>
    </row>
    <row spans="1:5" r="19">
      <c r="A19" t="s" s="4">
        <v>375</v>
      </c>
      <c r="D19" t="s" s="4">
        <v>379</v>
      </c>
    </row>
    <row spans="1:5" r="20">
      <c r="A20" t="s" s="4">
        <v>304</v>
      </c>
      <c r="B20" t="n" s="7">
        <v>19</v>
      </c>
      <c r="D20" t="n" s="7">
        <v>19</v>
      </c>
    </row>
    <row spans="1:5" r="21">
      <c r="A21" t="s" s="4">
        <v>592</v>
      </c>
      <c r="B21" t="n" s="8">
        <v>1.7</v>
      </c>
      <c r="C21" t="n" s="8">
        <v>1.6</v>
      </c>
      <c r="D21" t="n" s="8">
        <v>5.1</v>
      </c>
      <c r="E21" t="n" s="8">
        <v>4.7</v>
      </c>
    </row>
    <row spans="1:5" r="22">
      <c r="A22" t="s" s="4">
        <v>593</v>
      </c>
      <c r="B22" t="n" s="9">
        <v>4.2</v>
      </c>
      <c r="D22" t="n" s="8">
        <v>4.2</v>
      </c>
    </row>
    <row spans="1:5" r="23">
      <c r="A23" t="s" s="4">
        <v>585</v>
      </c>
      <c r="D23" t="s" s="4">
        <v>594</v>
      </c>
    </row>
    <row spans="1:5" r="24">
      <c r="A24" t="s" s="4">
        <v>595</v>
      </c>
    </row>
    <row spans="1:5" r="25">
      <c r="A25" t="s" s="3">
        <v>582</v>
      </c>
    </row>
    <row spans="1:5" r="26">
      <c r="A26" t="s" s="4">
        <v>591</v>
      </c>
      <c r="D26" t="s" s="4">
        <v>371</v>
      </c>
    </row>
    <row spans="1:5" r="27">
      <c r="A27" t="s" s="4">
        <v>596</v>
      </c>
    </row>
    <row spans="1:5" r="28">
      <c r="A28" t="s" s="3">
        <v>582</v>
      </c>
    </row>
    <row spans="1:5" r="29">
      <c r="A29" t="s" s="4">
        <v>592</v>
      </c>
      <c r="B29" t="n" s="9">
        <v>0.1</v>
      </c>
      <c r="C29" t="n" s="9">
        <v>0.3</v>
      </c>
      <c r="D29" t="n" s="8">
        <v>0.5</v>
      </c>
      <c r="E29" t="n" s="9">
        <v>0.8</v>
      </c>
    </row>
    <row spans="1:5" r="30">
      <c r="A30" t="s" s="4">
        <v>593</v>
      </c>
      <c r="B30" t="n" s="8">
        <v>0.3</v>
      </c>
      <c r="D30" t="n" s="8">
        <v>0.3</v>
      </c>
    </row>
    <row spans="1:5" r="31">
      <c r="A31" t="s" s="4">
        <v>597</v>
      </c>
      <c r="D31" t="s" s="4">
        <v>371</v>
      </c>
    </row>
    <row spans="1:5" r="32">
      <c r="A32" t="s" s="4">
        <v>598</v>
      </c>
      <c r="B32" t="s" s="4">
        <v>599</v>
      </c>
      <c r="D32" t="s" s="4">
        <v>599</v>
      </c>
    </row>
    <row spans="1:5" r="33">
      <c r="A33" t="s" s="4">
        <v>600</v>
      </c>
      <c r="B33" t="s" s="4">
        <v>382</v>
      </c>
      <c r="D33" t="s" s="4">
        <v>382</v>
      </c>
    </row>
    <row spans="1:5" r="34">
      <c r="A34" t="s" s="4">
        <v>380</v>
      </c>
    </row>
    <row spans="1:5" r="35">
      <c r="A35" t="s" s="3">
        <v>582</v>
      </c>
    </row>
    <row spans="1:5" r="36">
      <c r="A36" t="s" s="4">
        <v>591</v>
      </c>
      <c r="D36" t="s" s="4">
        <v>371</v>
      </c>
    </row>
    <row spans="1:5" r="37">
      <c r="A37" t="s" s="4">
        <v>375</v>
      </c>
      <c r="D37" t="s" s="4">
        <v>357</v>
      </c>
    </row>
    <row spans="1:5" r="38">
      <c r="A38" t="s" s="4">
        <v>601</v>
      </c>
      <c r="D38" t="n" s="5">
        <v>2</v>
      </c>
    </row>
    <row spans="1:5" r="39">
      <c r="A39" t="s" s="4">
        <v>381</v>
      </c>
      <c r="D39" t="s" s="4">
        <v>382</v>
      </c>
    </row>
    <row spans="1:5" r="40">
      <c r="A40" t="s" s="4">
        <v>602</v>
      </c>
      <c r="D40" t="s" s="4">
        <v>603</v>
      </c>
    </row>
    <row spans="1:5" r="41">
      <c r="A41" t="s" s="4">
        <v>604</v>
      </c>
    </row>
    <row spans="1:5" r="42">
      <c r="A42" t="s" s="3">
        <v>582</v>
      </c>
    </row>
    <row spans="1:5" r="43">
      <c r="A43" t="s" s="4">
        <v>592</v>
      </c>
      <c r="B43" t="n" s="8">
        <v>0.4</v>
      </c>
      <c r="C43" t="n" s="8">
        <v>0.7</v>
      </c>
      <c r="D43" t="n" s="8">
        <v>1.5</v>
      </c>
      <c r="E43" t="n" s="8">
        <v>2.1</v>
      </c>
    </row>
    <row spans="1:5" r="44">
      <c r="A44" t="s" s="4">
        <v>593</v>
      </c>
      <c r="B44" t="n" s="8">
        <v>2.4</v>
      </c>
      <c r="D44" t="n" s="8">
        <v>2.4</v>
      </c>
    </row>
    <row spans="1:5" r="45">
      <c r="A45" t="s" s="4">
        <v>597</v>
      </c>
      <c r="D45" t="s" s="4">
        <v>371</v>
      </c>
    </row>
    <row spans="1:5" r="46">
      <c r="A46" t="s" s="4">
        <v>598</v>
      </c>
      <c r="B46" t="s" s="4">
        <v>605</v>
      </c>
      <c r="D46" t="s" s="4">
        <v>605</v>
      </c>
    </row>
    <row spans="1:5" r="47">
      <c r="A47" t="s" s="4">
        <v>606</v>
      </c>
    </row>
    <row spans="1:5" r="48">
      <c r="A48" t="s" s="3">
        <v>582</v>
      </c>
    </row>
    <row spans="1:5" r="49">
      <c r="A49" t="s" s="4">
        <v>592</v>
      </c>
      <c r="B49" t="n" s="8">
        <v>1.2</v>
      </c>
      <c r="D49" t="n" s="8">
        <v>2.3</v>
      </c>
    </row>
    <row spans="1:5" r="50">
      <c r="A50" t="s" s="4">
        <v>593</v>
      </c>
      <c r="B50" t="n" s="8">
        <v>3.1</v>
      </c>
      <c r="D50" t="n" s="8">
        <v>3.1</v>
      </c>
    </row>
    <row spans="1:5" r="51">
      <c r="A51" t="s" s="4">
        <v>598</v>
      </c>
      <c r="B51" t="s" s="4">
        <v>607</v>
      </c>
      <c r="D51" t="s" s="4">
        <v>607</v>
      </c>
    </row>
    <row spans="1:5" r="52">
      <c r="A52" t="s" s="4">
        <v>600</v>
      </c>
      <c r="B52" t="s" s="4">
        <v>382</v>
      </c>
      <c r="D52" t="s" s="4">
        <v>382</v>
      </c>
    </row>
    <row spans="1:5" r="53">
      <c r="A53" t="s" s="4">
        <v>608</v>
      </c>
    </row>
    <row spans="1:5" r="54">
      <c r="A54" t="s" s="3">
        <v>582</v>
      </c>
    </row>
    <row spans="1:5" r="55">
      <c r="A55" t="s" s="4">
        <v>609</v>
      </c>
      <c r="B55" t="n" s="5">
        <v>4000000</v>
      </c>
      <c r="D55" t="n" s="5">
        <v>4000000</v>
      </c>
    </row>
    <row spans="1:5" r="56">
      <c r="A56" t="s" s="4">
        <v>610</v>
      </c>
    </row>
    <row spans="1:5" r="57">
      <c r="A57" t="s" s="3">
        <v>582</v>
      </c>
    </row>
    <row spans="1:5" r="58">
      <c r="A58" t="s" s="4">
        <v>375</v>
      </c>
      <c r="D58" t="s" s="4">
        <v>333</v>
      </c>
    </row>
    <row spans="1:5" r="59">
      <c r="A59" t="s" s="4">
        <v>611</v>
      </c>
    </row>
    <row spans="1:5" r="60">
      <c r="A60" t="s" s="3">
        <v>582</v>
      </c>
    </row>
    <row spans="1:5" r="61">
      <c r="A61" t="s" s="4">
        <v>375</v>
      </c>
      <c r="D61" t="s" s="4">
        <v>3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2</v>
      </c>
      <c r="B1" t="s" s="2">
        <v>76</v>
      </c>
      <c r="D1" t="s" s="2">
        <v>1</v>
      </c>
    </row>
    <row spans="1:5" r="2">
      <c r="B2" t="s" s="2">
        <v>26</v>
      </c>
      <c r="C2" t="s" s="2">
        <v>77</v>
      </c>
      <c r="D2" t="s" s="2">
        <v>26</v>
      </c>
      <c r="E2" t="s" s="2">
        <v>77</v>
      </c>
    </row>
    <row spans="1:5" r="3">
      <c r="A3" t="s" s="3">
        <v>613</v>
      </c>
    </row>
    <row spans="1:5" r="4">
      <c r="A4" t="s" s="4">
        <v>614</v>
      </c>
      <c r="B4" t="n" s="8">
        <v>-4.6</v>
      </c>
      <c r="C4" t="n" s="8">
        <v>0.1</v>
      </c>
      <c r="D4" t="n" s="8">
        <v>-14.4</v>
      </c>
      <c r="E4" t="n" s="8">
        <v>-0.8</v>
      </c>
    </row>
    <row spans="1:5" r="5">
      <c r="A5" t="s" s="4">
        <v>615</v>
      </c>
      <c r="B5" t="n" s="9">
        <v>-0.3</v>
      </c>
      <c r="C5" t="n" s="9">
        <v>-0.2</v>
      </c>
      <c r="D5" t="n" s="9">
        <v>-0.8</v>
      </c>
      <c r="E5" t="n" s="9">
        <v>-0.7</v>
      </c>
    </row>
    <row spans="1:5" r="6">
      <c r="A6" t="s" s="4">
        <v>616</v>
      </c>
      <c r="B6" t="n" s="9">
        <v>-0.3</v>
      </c>
      <c r="C6" t="n" s="9">
        <v>-0.2</v>
      </c>
      <c r="D6" t="n" s="9">
        <v>-0.8</v>
      </c>
      <c r="E6" t="n" s="9">
        <v>-0.6</v>
      </c>
    </row>
    <row spans="1:5" r="7">
      <c r="A7" t="s" s="4">
        <v>617</v>
      </c>
      <c r="B7" t="n" s="9">
        <v>-4.9</v>
      </c>
      <c r="C7" t="n" s="9">
        <v>-0.1</v>
      </c>
      <c r="D7" t="n" s="9">
        <v>-15.2</v>
      </c>
      <c r="E7" t="n" s="9">
        <v>-1.5</v>
      </c>
    </row>
    <row spans="1:5" r="8">
      <c r="A8" t="s" s="4">
        <v>618</v>
      </c>
      <c r="B8" t="n" s="8">
        <v>-4.9</v>
      </c>
      <c r="C8" t="n" s="8">
        <v>-0.1</v>
      </c>
      <c r="D8" t="n" s="8">
        <v>-15.2</v>
      </c>
      <c r="E8" t="n" s="8">
        <v>-1.4</v>
      </c>
    </row>
    <row spans="1:5" r="9">
      <c r="A9" t="s" s="3">
        <v>619</v>
      </c>
    </row>
    <row spans="1:5" r="10">
      <c r="A10" t="s" s="4">
        <v>620</v>
      </c>
      <c r="B10" t="n" s="9">
        <v>64.3</v>
      </c>
      <c r="C10" t="n" s="9">
        <v>36.9</v>
      </c>
      <c r="D10" t="n" s="9">
        <v>50.6</v>
      </c>
      <c r="E10" t="n" s="9">
        <v>26.5</v>
      </c>
    </row>
    <row spans="1:5" r="11">
      <c r="A11" t="s" s="4">
        <v>621</v>
      </c>
      <c r="B11" t="n" s="5">
        <v>0</v>
      </c>
      <c r="C11" t="n" s="5">
        <v>0</v>
      </c>
      <c r="D11" t="n" s="5">
        <v>0</v>
      </c>
      <c r="E11" t="n" s="5">
        <v>0</v>
      </c>
    </row>
    <row spans="1:5" r="12">
      <c r="A12" t="s" s="4">
        <v>622</v>
      </c>
      <c r="B12" t="n" s="5">
        <v>0</v>
      </c>
      <c r="C12" t="n" s="5">
        <v>0</v>
      </c>
      <c r="D12" t="n" s="5">
        <v>0</v>
      </c>
      <c r="E12" t="n" s="5">
        <v>0</v>
      </c>
    </row>
    <row spans="1:5" r="13">
      <c r="A13" t="s" s="4">
        <v>623</v>
      </c>
      <c r="B13" t="n" s="9">
        <v>64.3</v>
      </c>
      <c r="C13" t="n" s="9">
        <v>36.9</v>
      </c>
      <c r="D13" t="n" s="9">
        <v>50.6</v>
      </c>
      <c r="E13" t="n" s="9">
        <v>26.5</v>
      </c>
    </row>
    <row spans="1:5" r="14">
      <c r="A14" t="s" s="3">
        <v>624</v>
      </c>
    </row>
    <row spans="1:5" r="15">
      <c r="A15" t="s" s="4">
        <v>625</v>
      </c>
      <c r="B15" t="n" s="10">
        <v>-0.08</v>
      </c>
      <c r="C15" t="n" s="7">
        <v>0</v>
      </c>
      <c r="D15" t="n" s="10">
        <v>-0.3</v>
      </c>
      <c r="E15" t="n" s="10">
        <v>-0.06</v>
      </c>
    </row>
    <row spans="1:5" r="16">
      <c r="A16" t="s" s="4">
        <v>626</v>
      </c>
      <c r="B16" t="n" s="10">
        <v>-0.08</v>
      </c>
      <c r="C16" t="n" s="7">
        <v>0</v>
      </c>
      <c r="D16" t="n" s="10">
        <v>-0.3</v>
      </c>
      <c r="E16" t="n" s="10">
        <v>-0.06</v>
      </c>
    </row>
    <row spans="1:5" r="17">
      <c r="A17" t="s" s="4">
        <v>368</v>
      </c>
    </row>
    <row spans="1:5" r="18">
      <c r="A18" t="s" s="3">
        <v>619</v>
      </c>
    </row>
    <row spans="1:5" r="19">
      <c r="A19" t="s" s="4">
        <v>621</v>
      </c>
      <c r="D19" t="n" s="9">
        <v>0.8</v>
      </c>
      <c r="E19" t="n" s="9">
        <v>0.9</v>
      </c>
    </row>
    <row spans="1:5" r="20">
      <c r="A20" t="s" s="4">
        <v>627</v>
      </c>
    </row>
    <row spans="1:5" r="21">
      <c r="A21" t="s" s="3">
        <v>619</v>
      </c>
    </row>
    <row spans="1:5" r="22">
      <c r="A22" t="s" s="4">
        <v>621</v>
      </c>
      <c r="D22" t="n" s="9">
        <v>15.4</v>
      </c>
      <c r="E22" t="n" s="9">
        <v>3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628</v>
      </c>
      <c r="B1" t="s" s="2">
        <v>76</v>
      </c>
      <c r="D1" t="s" s="2">
        <v>1</v>
      </c>
    </row>
    <row spans="1:7" r="2">
      <c r="B2" t="s" s="2">
        <v>26</v>
      </c>
      <c r="C2" t="s" s="2">
        <v>77</v>
      </c>
      <c r="D2" t="s" s="2">
        <v>26</v>
      </c>
      <c r="E2" t="s" s="2">
        <v>77</v>
      </c>
      <c r="F2" t="s" s="2">
        <v>629</v>
      </c>
      <c r="G2" t="s" s="2">
        <v>27</v>
      </c>
    </row>
    <row spans="1:7" r="3">
      <c r="A3" t="s" s="3">
        <v>630</v>
      </c>
    </row>
    <row spans="1:7" r="4">
      <c r="A4" t="s" s="4">
        <v>631</v>
      </c>
      <c r="B4" t="n" s="8">
        <v>5.3</v>
      </c>
      <c r="C4" t="n" s="8">
        <v>5.7</v>
      </c>
      <c r="D4" t="n" s="7">
        <v>0</v>
      </c>
      <c r="E4" t="n" s="8">
        <v>17.3</v>
      </c>
    </row>
    <row spans="1:7" r="5">
      <c r="A5" t="s" s="3">
        <v>632</v>
      </c>
    </row>
    <row spans="1:7" r="6">
      <c r="A6" t="s" s="4">
        <v>633</v>
      </c>
      <c r="B6" t="n" s="9">
        <v>0.4</v>
      </c>
      <c r="C6" t="n" s="9">
        <v>0.5</v>
      </c>
      <c r="D6" t="n" s="5">
        <v>0</v>
      </c>
      <c r="E6" t="n" s="9">
        <v>1.7</v>
      </c>
    </row>
    <row spans="1:7" r="7">
      <c r="A7" t="s" s="3">
        <v>634</v>
      </c>
    </row>
    <row spans="1:7" r="8">
      <c r="A8" t="s" s="4">
        <v>578</v>
      </c>
      <c r="F8" t="n" s="11">
        <v>0.315</v>
      </c>
    </row>
    <row spans="1:7" r="9">
      <c r="A9" t="s" s="4">
        <v>635</v>
      </c>
    </row>
    <row spans="1:7" r="10">
      <c r="A10" t="s" s="3">
        <v>630</v>
      </c>
    </row>
    <row spans="1:7" r="11">
      <c r="A11" t="s" s="4">
        <v>631</v>
      </c>
      <c r="B11" t="n" s="5">
        <v>2</v>
      </c>
      <c r="C11" t="n" s="9">
        <v>1.7</v>
      </c>
      <c r="D11" t="n" s="5">
        <v>0</v>
      </c>
      <c r="E11" t="n" s="9">
        <v>4.7</v>
      </c>
    </row>
    <row spans="1:7" r="12">
      <c r="A12" t="s" s="4">
        <v>636</v>
      </c>
    </row>
    <row spans="1:7" r="13">
      <c r="A13" t="s" s="3">
        <v>630</v>
      </c>
    </row>
    <row spans="1:7" r="14">
      <c r="A14" t="s" s="4">
        <v>631</v>
      </c>
      <c r="B14" t="n" s="9">
        <v>0.5</v>
      </c>
      <c r="C14" t="n" s="9">
        <v>0.5</v>
      </c>
      <c r="D14" t="n" s="5">
        <v>0</v>
      </c>
      <c r="E14" t="n" s="9">
        <v>1.5</v>
      </c>
    </row>
    <row spans="1:7" r="15">
      <c r="A15" t="s" s="4">
        <v>637</v>
      </c>
    </row>
    <row spans="1:7" r="16">
      <c r="A16" t="s" s="3">
        <v>630</v>
      </c>
    </row>
    <row spans="1:7" r="17">
      <c r="A17" t="s" s="4">
        <v>631</v>
      </c>
      <c r="B17" t="n" s="5">
        <v>0</v>
      </c>
      <c r="C17" t="n" s="9">
        <v>0.1</v>
      </c>
      <c r="D17" t="n" s="5">
        <v>0</v>
      </c>
      <c r="E17" t="n" s="9">
        <v>0.3</v>
      </c>
    </row>
    <row spans="1:7" r="18">
      <c r="A18" t="s" s="4">
        <v>638</v>
      </c>
    </row>
    <row spans="1:7" r="19">
      <c r="A19" t="s" s="3">
        <v>630</v>
      </c>
    </row>
    <row spans="1:7" r="20">
      <c r="A20" t="s" s="4">
        <v>631</v>
      </c>
      <c r="B20" t="n" s="9">
        <v>0.1</v>
      </c>
      <c r="C20" t="n" s="9">
        <v>0.1</v>
      </c>
      <c r="D20" t="n" s="5">
        <v>0</v>
      </c>
      <c r="E20" t="n" s="9">
        <v>0.3</v>
      </c>
    </row>
    <row spans="1:7" r="21">
      <c r="A21" t="s" s="3">
        <v>632</v>
      </c>
    </row>
    <row spans="1:7" r="22">
      <c r="A22" t="s" s="4">
        <v>633</v>
      </c>
      <c r="B22" t="n" s="9">
        <v>0.1</v>
      </c>
      <c r="C22" t="n" s="9">
        <v>0.2</v>
      </c>
      <c r="D22" t="n" s="5">
        <v>0</v>
      </c>
      <c r="E22" t="n" s="9">
        <v>0.8</v>
      </c>
    </row>
    <row spans="1:7" r="23">
      <c r="A23" t="s" s="4">
        <v>639</v>
      </c>
    </row>
    <row spans="1:7" r="24">
      <c r="A24" t="s" s="3">
        <v>630</v>
      </c>
    </row>
    <row spans="1:7" r="25">
      <c r="A25" t="s" s="4">
        <v>631</v>
      </c>
      <c r="B25" t="n" s="9">
        <v>2.7</v>
      </c>
      <c r="C25" t="n" s="9">
        <v>3.3</v>
      </c>
      <c r="D25" t="n" s="5">
        <v>0</v>
      </c>
      <c r="E25" t="n" s="9">
        <v>10.5</v>
      </c>
    </row>
    <row spans="1:7" r="26">
      <c r="A26" t="s" s="4">
        <v>640</v>
      </c>
    </row>
    <row spans="1:7" r="27">
      <c r="A27" t="s" s="3">
        <v>632</v>
      </c>
    </row>
    <row spans="1:7" r="28">
      <c r="A28" t="s" s="4">
        <v>633</v>
      </c>
      <c r="B28" t="n" s="9">
        <v>0.2</v>
      </c>
      <c r="C28" t="n" s="9">
        <v>0.3</v>
      </c>
      <c r="D28" t="n" s="5">
        <v>0</v>
      </c>
      <c r="E28" t="n" s="9">
        <v>0.8</v>
      </c>
    </row>
    <row spans="1:7" r="29">
      <c r="A29" t="s" s="4">
        <v>641</v>
      </c>
    </row>
    <row spans="1:7" r="30">
      <c r="A30" t="s" s="3">
        <v>632</v>
      </c>
    </row>
    <row spans="1:7" r="31">
      <c r="A31" t="s" s="4">
        <v>633</v>
      </c>
      <c r="B31" t="n" s="9">
        <v>0.1</v>
      </c>
      <c r="C31" t="n" s="7">
        <v>0</v>
      </c>
      <c r="D31" t="n" s="5">
        <v>0</v>
      </c>
      <c r="E31" t="n" s="8">
        <v>0.1</v>
      </c>
    </row>
    <row spans="1:7" r="32">
      <c r="A32" t="s" s="4">
        <v>324</v>
      </c>
    </row>
    <row spans="1:7" r="33">
      <c r="A33" t="s" s="3">
        <v>642</v>
      </c>
    </row>
    <row spans="1:7" r="34">
      <c r="A34" t="s" s="4">
        <v>642</v>
      </c>
      <c r="B34" t="n" s="9">
        <v>1.3</v>
      </c>
      <c r="D34" t="n" s="9">
        <v>1.3</v>
      </c>
      <c r="G34" t="n" s="8">
        <v>0.8</v>
      </c>
    </row>
    <row spans="1:7" r="35">
      <c r="A35" t="s" s="3">
        <v>634</v>
      </c>
    </row>
    <row spans="1:7" r="36">
      <c r="A36" t="s" s="4">
        <v>643</v>
      </c>
      <c r="B36" t="n" s="9">
        <v>0.7</v>
      </c>
      <c r="D36" t="n" s="9">
        <v>0.7</v>
      </c>
      <c r="G36" t="n" s="9">
        <v>1.7</v>
      </c>
    </row>
    <row spans="1:7" r="37">
      <c r="A37" t="s" s="4">
        <v>644</v>
      </c>
      <c r="B37" t="n" s="5">
        <v>2</v>
      </c>
      <c r="D37" t="n" s="5">
        <v>2</v>
      </c>
      <c r="G37" t="n" s="9">
        <v>5.6</v>
      </c>
    </row>
    <row spans="1:7" r="38">
      <c r="A38" t="s" s="4">
        <v>634</v>
      </c>
      <c r="B38" t="n" s="8">
        <v>2.7</v>
      </c>
      <c r="D38" t="n" s="8">
        <v>2.7</v>
      </c>
      <c r="G38" t="n" s="8">
        <v>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1"/>
    <col customWidth="1" max="5" min="5" width="21"/>
    <col customWidth="1" max="6" min="6" width="21"/>
    <col customWidth="1" max="7" min="7" width="14"/>
    <col customWidth="1" max="8" min="8" width="14"/>
  </cols>
  <sheetData>
    <row spans="1:8" r="1">
      <c r="A1" t="s" s="1">
        <v>645</v>
      </c>
      <c r="B1" t="s" s="2">
        <v>76</v>
      </c>
      <c r="D1" t="s" s="2">
        <v>1</v>
      </c>
    </row>
    <row spans="1:8" r="2">
      <c r="B2" t="s" s="2">
        <v>408</v>
      </c>
      <c r="C2" t="s" s="2">
        <v>353</v>
      </c>
      <c r="D2" t="s" s="2">
        <v>646</v>
      </c>
      <c r="E2" t="s" s="2">
        <v>353</v>
      </c>
      <c r="F2" t="s" s="2">
        <v>647</v>
      </c>
      <c r="G2" t="s" s="2">
        <v>296</v>
      </c>
      <c r="H2" t="s" s="2">
        <v>648</v>
      </c>
    </row>
    <row spans="1:8" r="3">
      <c r="A3" t="s" s="3">
        <v>649</v>
      </c>
    </row>
    <row spans="1:8" r="4">
      <c r="A4" t="s" s="4">
        <v>650</v>
      </c>
      <c r="B4" t="n" s="7">
        <v>0</v>
      </c>
      <c r="D4" t="n" s="7">
        <v>0</v>
      </c>
      <c r="F4" t="n" s="7">
        <v>0</v>
      </c>
    </row>
    <row spans="1:8" r="5">
      <c r="A5" t="s" s="4">
        <v>651</v>
      </c>
      <c r="D5" t="n" s="5">
        <v>2</v>
      </c>
    </row>
    <row spans="1:8" r="6">
      <c r="A6" t="s" s="4">
        <v>90</v>
      </c>
      <c r="B6" t="n" s="5">
        <v>700000</v>
      </c>
      <c r="C6" t="n" s="7">
        <v>400000</v>
      </c>
      <c r="D6" t="n" s="7">
        <v>1500000</v>
      </c>
      <c r="E6" t="n" s="7">
        <v>1100000</v>
      </c>
    </row>
    <row spans="1:8" r="7">
      <c r="A7" t="s" s="4">
        <v>652</v>
      </c>
      <c r="B7" t="n" s="7">
        <v>700000</v>
      </c>
      <c r="D7" t="n" s="7">
        <v>700000</v>
      </c>
      <c r="F7" t="n" s="7">
        <v>1700000</v>
      </c>
    </row>
    <row spans="1:8" r="8">
      <c r="A8" t="s" s="4">
        <v>385</v>
      </c>
    </row>
    <row spans="1:8" r="9">
      <c r="A9" t="s" s="3">
        <v>649</v>
      </c>
    </row>
    <row spans="1:8" r="10">
      <c r="A10" t="s" s="4">
        <v>653</v>
      </c>
      <c r="D10" t="s" s="4">
        <v>359</v>
      </c>
    </row>
    <row spans="1:8" r="11">
      <c r="A11" t="s" s="4">
        <v>391</v>
      </c>
    </row>
    <row spans="1:8" r="12">
      <c r="A12" t="s" s="3">
        <v>649</v>
      </c>
    </row>
    <row spans="1:8" r="13">
      <c r="A13" t="s" s="4">
        <v>653</v>
      </c>
      <c r="D13" t="s" s="4">
        <v>382</v>
      </c>
    </row>
    <row spans="1:8" r="14">
      <c r="A14" t="s" s="4">
        <v>324</v>
      </c>
    </row>
    <row spans="1:8" r="15">
      <c r="A15" t="s" s="3">
        <v>649</v>
      </c>
    </row>
    <row spans="1:8" r="16">
      <c r="A16" t="s" s="4">
        <v>325</v>
      </c>
      <c r="H16" t="s" s="4">
        <v>326</v>
      </c>
    </row>
    <row spans="1:8" r="17">
      <c r="A17" t="s" s="4">
        <v>654</v>
      </c>
    </row>
    <row spans="1:8" r="18">
      <c r="A18" t="s" s="3">
        <v>649</v>
      </c>
    </row>
    <row spans="1:8" r="19">
      <c r="A19" t="s" s="4">
        <v>325</v>
      </c>
      <c r="G19" t="s" s="4">
        <v>3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t="s" s="1">
        <v>655</v>
      </c>
      <c r="B1" t="s" s="2">
        <v>419</v>
      </c>
      <c r="C1" t="s" s="2">
        <v>656</v>
      </c>
      <c r="D1" t="s" s="2">
        <v>657</v>
      </c>
      <c r="E1" t="s" s="2">
        <v>648</v>
      </c>
      <c r="F1" t="s" s="2">
        <v>26</v>
      </c>
      <c r="G1" t="s" s="2">
        <v>77</v>
      </c>
      <c r="H1" t="s" s="2">
        <v>27</v>
      </c>
      <c r="I1" t="s" s="2">
        <v>658</v>
      </c>
      <c r="J1" t="s" s="2">
        <v>481</v>
      </c>
      <c r="K1" t="s" s="2">
        <v>659</v>
      </c>
    </row>
    <row spans="1:11" r="2">
      <c r="A2" t="s" s="3">
        <v>660</v>
      </c>
    </row>
    <row spans="1:11" r="3">
      <c r="A3" t="s" s="4">
        <v>49</v>
      </c>
      <c r="F3" t="n" s="7">
        <v>982700000</v>
      </c>
      <c r="H3" t="n" s="7">
        <v>659800000</v>
      </c>
    </row>
    <row spans="1:11" r="4">
      <c r="A4" t="s" s="4">
        <v>661</v>
      </c>
      <c r="F4" t="n" s="5">
        <v>58300000</v>
      </c>
      <c r="G4" t="n" s="7">
        <v>37400000</v>
      </c>
    </row>
    <row spans="1:11" r="5">
      <c r="A5" t="s" s="4">
        <v>23</v>
      </c>
    </row>
    <row spans="1:11" r="6">
      <c r="A6" t="s" s="3">
        <v>660</v>
      </c>
    </row>
    <row spans="1:11" r="7">
      <c r="A7" t="s" s="4">
        <v>49</v>
      </c>
      <c r="F7" t="n" s="7">
        <v>982700000</v>
      </c>
      <c r="H7" t="n" s="5">
        <v>659800000</v>
      </c>
    </row>
    <row spans="1:11" r="8">
      <c r="A8" t="s" s="4">
        <v>662</v>
      </c>
      <c r="F8" t="s" s="4">
        <v>382</v>
      </c>
    </row>
    <row spans="1:11" r="9">
      <c r="A9" t="s" s="4">
        <v>661</v>
      </c>
      <c r="F9" t="n" s="7">
        <v>58300000</v>
      </c>
      <c r="G9" t="n" s="5">
        <v>37400000</v>
      </c>
    </row>
    <row spans="1:11" r="10">
      <c r="A10" t="s" s="4">
        <v>110</v>
      </c>
    </row>
    <row spans="1:11" r="11">
      <c r="A11" t="s" s="3">
        <v>660</v>
      </c>
    </row>
    <row spans="1:11" r="12">
      <c r="A12" t="s" s="4">
        <v>49</v>
      </c>
      <c r="F12" t="n" s="5">
        <v>0</v>
      </c>
      <c r="H12" t="n" s="5">
        <v>0</v>
      </c>
    </row>
    <row spans="1:11" r="13">
      <c r="A13" t="s" s="4">
        <v>321</v>
      </c>
      <c r="E13" t="s" s="4">
        <v>322</v>
      </c>
    </row>
    <row spans="1:11" r="14">
      <c r="A14" t="s" s="4">
        <v>661</v>
      </c>
      <c r="F14" t="n" s="5">
        <v>40500000</v>
      </c>
      <c r="G14" t="n" s="5">
        <v>16000000</v>
      </c>
    </row>
    <row spans="1:11" r="15">
      <c r="A15" t="s" s="4">
        <v>663</v>
      </c>
    </row>
    <row spans="1:11" r="16">
      <c r="A16" t="s" s="3">
        <v>660</v>
      </c>
    </row>
    <row spans="1:11" r="17">
      <c r="A17" t="s" s="4">
        <v>321</v>
      </c>
      <c r="I17" t="s" s="4">
        <v>664</v>
      </c>
    </row>
    <row spans="1:11" r="18">
      <c r="A18" t="s" s="4">
        <v>665</v>
      </c>
      <c r="K18" t="s" s="4">
        <v>382</v>
      </c>
    </row>
    <row spans="1:11" r="19">
      <c r="A19" t="s" s="4">
        <v>666</v>
      </c>
    </row>
    <row spans="1:11" r="20">
      <c r="A20" t="s" s="3">
        <v>660</v>
      </c>
    </row>
    <row spans="1:11" r="21">
      <c r="A21" t="s" s="4">
        <v>49</v>
      </c>
      <c r="F21" t="n" s="7">
        <v>0</v>
      </c>
      <c r="H21" t="n" s="5">
        <v>0</v>
      </c>
    </row>
    <row spans="1:11" r="22">
      <c r="A22" t="s" s="4">
        <v>667</v>
      </c>
      <c r="F22" t="s" s="4">
        <v>382</v>
      </c>
    </row>
    <row spans="1:11" r="23">
      <c r="A23" t="s" s="4">
        <v>661</v>
      </c>
      <c r="F23" t="n" s="7">
        <v>58300000</v>
      </c>
      <c r="G23" t="n" s="5">
        <v>37400000</v>
      </c>
    </row>
    <row spans="1:11" r="24">
      <c r="A24" t="s" s="4">
        <v>668</v>
      </c>
    </row>
    <row spans="1:11" r="25">
      <c r="A25" t="s" s="3">
        <v>660</v>
      </c>
    </row>
    <row spans="1:11" r="26">
      <c r="A26" t="s" s="4">
        <v>49</v>
      </c>
      <c r="F26" t="n" s="7">
        <v>0</v>
      </c>
      <c r="H26" t="n" s="5">
        <v>0</v>
      </c>
    </row>
    <row spans="1:11" r="27">
      <c r="A27" t="s" s="4">
        <v>665</v>
      </c>
      <c r="F27" t="s" s="4">
        <v>382</v>
      </c>
    </row>
    <row spans="1:11" r="28">
      <c r="A28" t="s" s="4">
        <v>661</v>
      </c>
      <c r="F28" t="n" s="7">
        <v>0</v>
      </c>
      <c r="G28" t="n" s="5">
        <v>0</v>
      </c>
    </row>
    <row spans="1:11" r="29">
      <c r="A29" t="s" s="4">
        <v>669</v>
      </c>
    </row>
    <row spans="1:11" r="30">
      <c r="A30" t="s" s="3">
        <v>660</v>
      </c>
    </row>
    <row spans="1:11" r="31">
      <c r="A31" t="s" s="4">
        <v>49</v>
      </c>
      <c r="F31" t="n" s="5">
        <v>0</v>
      </c>
      <c r="H31" t="n" s="5">
        <v>0</v>
      </c>
    </row>
    <row spans="1:11" r="32">
      <c r="A32" t="s" s="4">
        <v>661</v>
      </c>
      <c r="F32" t="n" s="5">
        <v>-98800000</v>
      </c>
      <c r="G32" t="n" s="5">
        <v>-53400000</v>
      </c>
    </row>
    <row spans="1:11" r="33">
      <c r="A33" t="s" s="4">
        <v>313</v>
      </c>
    </row>
    <row spans="1:11" r="34">
      <c r="A34" t="s" s="3">
        <v>660</v>
      </c>
    </row>
    <row spans="1:11" r="35">
      <c r="A35" t="s" s="4">
        <v>49</v>
      </c>
      <c r="F35" t="n" s="5">
        <v>982700000</v>
      </c>
      <c r="H35" t="n" s="5">
        <v>659800000</v>
      </c>
    </row>
    <row spans="1:11" r="36">
      <c r="A36" t="s" s="4">
        <v>661</v>
      </c>
      <c r="F36" t="n" s="7">
        <v>58300000</v>
      </c>
      <c r="G36" t="n" s="5">
        <v>37400000</v>
      </c>
    </row>
    <row spans="1:11" r="37">
      <c r="A37" t="s" s="4">
        <v>670</v>
      </c>
    </row>
    <row spans="1:11" r="38">
      <c r="A38" t="s" s="3">
        <v>660</v>
      </c>
    </row>
    <row spans="1:11" r="39">
      <c r="A39" t="s" s="4">
        <v>667</v>
      </c>
      <c r="F39" t="s" s="4">
        <v>382</v>
      </c>
    </row>
    <row spans="1:11" r="40">
      <c r="A40" t="s" s="4">
        <v>671</v>
      </c>
    </row>
    <row spans="1:11" r="41">
      <c r="A41" t="s" s="3">
        <v>660</v>
      </c>
    </row>
    <row spans="1:11" r="42">
      <c r="A42" t="s" s="4">
        <v>662</v>
      </c>
      <c r="F42" t="s" s="4">
        <v>382</v>
      </c>
    </row>
    <row spans="1:11" r="43">
      <c r="A43" t="s" s="4">
        <v>672</v>
      </c>
    </row>
    <row spans="1:11" r="44">
      <c r="A44" t="s" s="3">
        <v>660</v>
      </c>
    </row>
    <row spans="1:11" r="45">
      <c r="A45" t="s" s="4">
        <v>49</v>
      </c>
      <c r="F45" t="n" s="7">
        <v>0</v>
      </c>
      <c r="H45" t="n" s="5">
        <v>0</v>
      </c>
    </row>
    <row spans="1:11" r="46">
      <c r="A46" t="s" s="4">
        <v>661</v>
      </c>
      <c r="F46" t="n" s="5">
        <v>58300000</v>
      </c>
      <c r="G46" t="n" s="5">
        <v>37400000</v>
      </c>
    </row>
    <row spans="1:11" r="47">
      <c r="A47" t="s" s="4">
        <v>673</v>
      </c>
    </row>
    <row spans="1:11" r="48">
      <c r="A48" t="s" s="3">
        <v>660</v>
      </c>
    </row>
    <row spans="1:11" r="49">
      <c r="A49" t="s" s="4">
        <v>49</v>
      </c>
      <c r="F49" t="n" s="5">
        <v>0</v>
      </c>
      <c r="H49" t="n" s="5">
        <v>0</v>
      </c>
    </row>
    <row spans="1:11" r="50">
      <c r="A50" t="s" s="4">
        <v>661</v>
      </c>
      <c r="F50" t="n" s="5">
        <v>0</v>
      </c>
      <c r="G50" t="n" s="5">
        <v>0</v>
      </c>
    </row>
    <row spans="1:11" r="51">
      <c r="A51" t="s" s="4">
        <v>674</v>
      </c>
    </row>
    <row spans="1:11" r="52">
      <c r="A52" t="s" s="3">
        <v>660</v>
      </c>
    </row>
    <row spans="1:11" r="53">
      <c r="A53" t="s" s="4">
        <v>49</v>
      </c>
      <c r="F53" t="n" s="5">
        <v>0</v>
      </c>
      <c r="H53" t="n" s="5">
        <v>0</v>
      </c>
    </row>
    <row spans="1:11" r="54">
      <c r="A54" t="s" s="4">
        <v>661</v>
      </c>
      <c r="F54" t="n" s="7">
        <v>-58300000</v>
      </c>
      <c r="G54" t="n" s="5">
        <v>-37400000</v>
      </c>
    </row>
    <row spans="1:11" r="55">
      <c r="A55" t="s" s="4">
        <v>338</v>
      </c>
    </row>
    <row spans="1:11" r="56">
      <c r="A56" t="s" s="3">
        <v>660</v>
      </c>
    </row>
    <row spans="1:11" r="57">
      <c r="A57" t="s" s="4">
        <v>49</v>
      </c>
      <c r="H57" t="n" s="7">
        <v>374800000</v>
      </c>
    </row>
    <row spans="1:11" r="58">
      <c r="A58" t="s" s="4">
        <v>339</v>
      </c>
      <c r="F58" t="s" s="4">
        <v>340</v>
      </c>
      <c r="H58" t="s" s="4">
        <v>340</v>
      </c>
      <c r="J58" t="s" s="4">
        <v>340</v>
      </c>
    </row>
    <row spans="1:11" r="59">
      <c r="A59" t="s" s="4">
        <v>308</v>
      </c>
    </row>
    <row spans="1:11" r="60">
      <c r="A60" t="s" s="3">
        <v>660</v>
      </c>
    </row>
    <row spans="1:11" r="61">
      <c r="A61" t="s" s="4">
        <v>675</v>
      </c>
      <c r="C61" t="n" s="7">
        <v>203000000</v>
      </c>
      <c r="D61" t="n" s="7">
        <v>371700000</v>
      </c>
      <c r="F61" t="n" s="7">
        <v>203000000</v>
      </c>
    </row>
    <row spans="1:11" r="62">
      <c r="A62" t="s" s="4">
        <v>575</v>
      </c>
    </row>
    <row spans="1:11" r="63">
      <c r="A63" t="s" s="3">
        <v>660</v>
      </c>
    </row>
    <row spans="1:11" r="64">
      <c r="A64" t="s" s="4">
        <v>675</v>
      </c>
      <c r="B64" t="n" s="7">
        <v>170300000</v>
      </c>
    </row>
    <row spans="1:11" r="65">
      <c r="A65" t="s" s="4">
        <v>676</v>
      </c>
    </row>
    <row spans="1:11" r="66">
      <c r="A66" t="s" s="3">
        <v>660</v>
      </c>
    </row>
    <row spans="1:11" r="67">
      <c r="A67" t="s" s="4">
        <v>675</v>
      </c>
      <c r="E67" t="n" s="7">
        <v>337100000</v>
      </c>
    </row>
    <row spans="1:11" r="68">
      <c r="A68" t="s" s="4">
        <v>677</v>
      </c>
    </row>
    <row spans="1:11" r="69">
      <c r="A69" t="s" s="3">
        <v>660</v>
      </c>
    </row>
    <row spans="1:11" r="70">
      <c r="A70" t="s" s="4">
        <v>661</v>
      </c>
      <c r="G70" t="n" s="7">
        <v>-21400000</v>
      </c>
    </row>
    <row spans="1:11" r="71">
      <c r="A71" t="s" s="4">
        <v>513</v>
      </c>
    </row>
    <row spans="1:11" r="72">
      <c r="A72" t="s" s="3">
        <v>660</v>
      </c>
    </row>
    <row spans="1:11" r="73">
      <c r="A73" t="s" s="4">
        <v>49</v>
      </c>
      <c r="F73" t="n" s="7">
        <v>477700000</v>
      </c>
      <c r="J73" t="n" s="7">
        <v>477700000</v>
      </c>
    </row>
    <row spans="1:11" r="74">
      <c r="A74" t="s" s="4">
        <v>341</v>
      </c>
    </row>
    <row spans="1:11" r="75">
      <c r="A75" t="s" s="3">
        <v>660</v>
      </c>
    </row>
    <row spans="1:11" r="76">
      <c r="A76" t="s" s="4">
        <v>49</v>
      </c>
      <c r="J76" t="n" s="7">
        <v>525000000</v>
      </c>
    </row>
    <row spans="1:11" r="77">
      <c r="A77" t="s" s="4">
        <v>339</v>
      </c>
      <c r="F77" t="s" s="4">
        <v>340</v>
      </c>
      <c r="J77" t="s" s="4">
        <v>3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r="A1" t="s" s="1">
        <v>678</v>
      </c>
      <c r="B1" t="s" s="2">
        <v>26</v>
      </c>
      <c r="C1" t="s" s="2">
        <v>27</v>
      </c>
      <c r="D1" t="s" s="2">
        <v>77</v>
      </c>
      <c r="E1" t="s" s="2">
        <v>679</v>
      </c>
    </row>
    <row spans="1:5" r="2">
      <c r="A2" t="s" s="3">
        <v>680</v>
      </c>
    </row>
    <row spans="1:5" r="3">
      <c r="A3" t="s" s="4">
        <v>29</v>
      </c>
      <c r="B3" t="n" s="7">
        <v>93</v>
      </c>
      <c r="C3" t="n" s="8">
        <v>89.7</v>
      </c>
    </row>
    <row spans="1:5" r="4">
      <c r="A4" t="s" s="4">
        <v>30</v>
      </c>
      <c r="B4" t="n" s="9">
        <v>897.7</v>
      </c>
      <c r="C4" t="n" s="9">
        <v>812.6</v>
      </c>
    </row>
    <row spans="1:5" r="5">
      <c r="A5" t="s" s="4">
        <v>31</v>
      </c>
      <c r="B5" t="n" s="9">
        <v>555.6</v>
      </c>
      <c r="C5" t="n" s="9">
        <v>349.1</v>
      </c>
    </row>
    <row spans="1:5" r="6">
      <c r="A6" t="s" s="4">
        <v>32</v>
      </c>
      <c r="B6" t="n" s="9">
        <v>187.1</v>
      </c>
      <c r="C6" t="n" s="5">
        <v>127</v>
      </c>
    </row>
    <row spans="1:5" r="7">
      <c r="A7" t="s" s="4">
        <v>33</v>
      </c>
      <c r="B7" t="n" s="9">
        <v>1733.4</v>
      </c>
      <c r="C7" t="n" s="9">
        <v>1378.4</v>
      </c>
    </row>
    <row spans="1:5" r="8">
      <c r="A8" t="s" s="4">
        <v>34</v>
      </c>
      <c r="B8" t="n" s="9">
        <v>-404.4</v>
      </c>
      <c r="C8" t="n" s="5">
        <v>-327</v>
      </c>
    </row>
    <row spans="1:5" r="9">
      <c r="A9" t="s" s="4">
        <v>35</v>
      </c>
      <c r="B9" t="n" s="5">
        <v>1329</v>
      </c>
      <c r="C9" t="n" s="9">
        <v>1051.4</v>
      </c>
    </row>
    <row spans="1:5" r="10">
      <c r="A10" t="s" s="4">
        <v>36</v>
      </c>
      <c r="B10" t="n" s="9">
        <v>39.8</v>
      </c>
      <c r="C10" t="n" s="9">
        <v>36.5</v>
      </c>
      <c r="D10" t="n" s="8">
        <v>30.4</v>
      </c>
      <c r="E10" t="n" s="8">
        <v>148.8</v>
      </c>
    </row>
    <row spans="1:5" r="11">
      <c r="A11" t="s" s="4">
        <v>681</v>
      </c>
      <c r="B11" t="n" s="5">
        <v>0</v>
      </c>
      <c r="C11" t="n" s="5">
        <v>0</v>
      </c>
    </row>
    <row spans="1:5" r="12">
      <c r="A12" t="s" s="4">
        <v>38</v>
      </c>
      <c r="B12" t="n" s="9">
        <v>7.1</v>
      </c>
      <c r="C12" t="n" s="5">
        <v>0</v>
      </c>
    </row>
    <row spans="1:5" r="13">
      <c r="A13" t="s" s="4">
        <v>422</v>
      </c>
      <c r="B13" t="n" s="9">
        <v>74.5</v>
      </c>
      <c r="C13" t="n" s="9">
        <v>60.9</v>
      </c>
    </row>
    <row spans="1:5" r="14">
      <c r="A14" t="s" s="4">
        <v>682</v>
      </c>
      <c r="B14" t="n" s="5">
        <v>0</v>
      </c>
      <c r="C14" t="n" s="5">
        <v>0</v>
      </c>
    </row>
    <row spans="1:5" r="15">
      <c r="A15" t="s" s="4">
        <v>39</v>
      </c>
      <c r="B15" t="n" s="9">
        <v>453.4</v>
      </c>
      <c r="C15" t="n" s="9">
        <v>276.2</v>
      </c>
    </row>
    <row spans="1:5" r="16">
      <c r="A16" t="s" s="4">
        <v>683</v>
      </c>
      <c r="B16" t="n" s="9">
        <v>175.7</v>
      </c>
      <c r="C16" t="n" s="9">
        <v>68.90000000000001</v>
      </c>
    </row>
    <row spans="1:5" r="17">
      <c r="A17" t="s" s="4">
        <v>41</v>
      </c>
      <c r="B17" t="n" s="9">
        <v>1.3</v>
      </c>
      <c r="C17" t="n" s="9">
        <v>0.8</v>
      </c>
    </row>
    <row spans="1:5" r="18">
      <c r="A18" t="s" s="4">
        <v>42</v>
      </c>
      <c r="B18" t="n" s="9">
        <v>100.8</v>
      </c>
      <c r="C18" t="n" s="9">
        <v>91.8</v>
      </c>
    </row>
    <row spans="1:5" r="19">
      <c r="A19" t="s" s="4">
        <v>43</v>
      </c>
      <c r="B19" t="n" s="9">
        <v>2181.6</v>
      </c>
      <c r="C19" t="n" s="9">
        <v>1586.5</v>
      </c>
    </row>
    <row spans="1:5" r="20">
      <c r="A20" t="s" s="4">
        <v>45</v>
      </c>
      <c r="B20" t="n" s="9">
        <v>116.3</v>
      </c>
      <c r="C20" t="n" s="9">
        <v>69.90000000000001</v>
      </c>
    </row>
    <row spans="1:5" r="21">
      <c r="A21" t="s" s="4">
        <v>46</v>
      </c>
      <c r="B21" t="n" s="9">
        <v>74.09999999999999</v>
      </c>
      <c r="C21" t="n" s="9">
        <v>65.7</v>
      </c>
    </row>
    <row spans="1:5" r="22">
      <c r="A22" t="s" s="4">
        <v>684</v>
      </c>
      <c r="B22" t="n" s="5">
        <v>0</v>
      </c>
      <c r="C22" t="n" s="5">
        <v>0</v>
      </c>
    </row>
    <row spans="1:5" r="23">
      <c r="A23" t="s" s="4">
        <v>47</v>
      </c>
      <c r="B23" t="n" s="9">
        <v>2.7</v>
      </c>
      <c r="C23" t="n" s="9">
        <v>7.3</v>
      </c>
    </row>
    <row spans="1:5" r="24">
      <c r="A24" t="s" s="4">
        <v>48</v>
      </c>
      <c r="B24" t="n" s="9">
        <v>12.8</v>
      </c>
      <c r="C24" t="n" s="9">
        <v>13.4</v>
      </c>
    </row>
    <row spans="1:5" r="25">
      <c r="A25" t="s" s="4">
        <v>49</v>
      </c>
      <c r="B25" t="n" s="9">
        <v>982.7</v>
      </c>
      <c r="C25" t="n" s="9">
        <v>659.8</v>
      </c>
    </row>
    <row spans="1:5" r="26">
      <c r="A26" t="s" s="4">
        <v>50</v>
      </c>
      <c r="B26" t="n" s="9">
        <v>151.9</v>
      </c>
      <c r="C26" t="n" s="9">
        <v>53.4</v>
      </c>
    </row>
    <row spans="1:5" r="27">
      <c r="A27" t="s" s="4">
        <v>51</v>
      </c>
      <c r="B27" t="n" s="9">
        <v>1340.5</v>
      </c>
      <c r="C27" t="n" s="9">
        <v>869.5</v>
      </c>
    </row>
    <row spans="1:5" r="28">
      <c r="A28" t="s" s="4">
        <v>60</v>
      </c>
      <c r="B28" t="n" s="9">
        <v>787.9</v>
      </c>
      <c r="C28" t="n" s="9">
        <v>460.7</v>
      </c>
    </row>
    <row spans="1:5" r="29">
      <c r="A29" t="s" s="4">
        <v>61</v>
      </c>
      <c r="B29" t="n" s="9">
        <v>53.2</v>
      </c>
      <c r="C29" t="n" s="9">
        <v>256.3</v>
      </c>
    </row>
    <row spans="1:5" r="30">
      <c r="A30" t="s" s="4">
        <v>62</v>
      </c>
      <c r="B30" t="n" s="9">
        <v>841.1</v>
      </c>
      <c r="C30" t="n" s="5">
        <v>717</v>
      </c>
      <c r="D30" t="n" s="5">
        <v>740</v>
      </c>
      <c r="E30" t="n" s="9">
        <v>777.6</v>
      </c>
    </row>
    <row spans="1:5" r="31">
      <c r="A31" t="s" s="4">
        <v>63</v>
      </c>
      <c r="B31" t="n" s="9">
        <v>2181.6</v>
      </c>
      <c r="C31" t="n" s="9">
        <v>1586.5</v>
      </c>
    </row>
    <row spans="1:5" r="32">
      <c r="A32" t="s" s="4">
        <v>110</v>
      </c>
    </row>
    <row spans="1:5" r="33">
      <c r="A33" t="s" s="3">
        <v>680</v>
      </c>
    </row>
    <row spans="1:5" r="34">
      <c r="A34" t="s" s="4">
        <v>29</v>
      </c>
      <c r="B34" t="n" s="5">
        <v>0</v>
      </c>
      <c r="C34" t="n" s="5">
        <v>0</v>
      </c>
    </row>
    <row spans="1:5" r="35">
      <c r="A35" t="s" s="4">
        <v>30</v>
      </c>
      <c r="B35" t="n" s="5">
        <v>0</v>
      </c>
      <c r="C35" t="n" s="5">
        <v>0</v>
      </c>
    </row>
    <row spans="1:5" r="36">
      <c r="A36" t="s" s="4">
        <v>31</v>
      </c>
      <c r="B36" t="n" s="5">
        <v>0</v>
      </c>
      <c r="C36" t="n" s="5">
        <v>0</v>
      </c>
    </row>
    <row spans="1:5" r="37">
      <c r="A37" t="s" s="4">
        <v>32</v>
      </c>
      <c r="B37" t="n" s="5">
        <v>0</v>
      </c>
      <c r="C37" t="n" s="5">
        <v>0</v>
      </c>
    </row>
    <row spans="1:5" r="38">
      <c r="A38" t="s" s="4">
        <v>33</v>
      </c>
      <c r="B38" t="n" s="5">
        <v>0</v>
      </c>
      <c r="C38" t="n" s="5">
        <v>0</v>
      </c>
    </row>
    <row spans="1:5" r="39">
      <c r="A39" t="s" s="4">
        <v>34</v>
      </c>
      <c r="B39" t="n" s="5">
        <v>0</v>
      </c>
      <c r="C39" t="n" s="5">
        <v>0</v>
      </c>
    </row>
    <row spans="1:5" r="40">
      <c r="A40" t="s" s="4">
        <v>35</v>
      </c>
      <c r="B40" t="n" s="5">
        <v>0</v>
      </c>
      <c r="C40" t="n" s="5">
        <v>0</v>
      </c>
    </row>
    <row spans="1:5" r="41">
      <c r="A41" t="s" s="4">
        <v>36</v>
      </c>
      <c r="B41" t="n" s="9">
        <v>1.7</v>
      </c>
      <c r="C41" t="n" s="5">
        <v>0</v>
      </c>
      <c r="D41" t="n" s="5">
        <v>0</v>
      </c>
      <c r="E41" t="n" s="5">
        <v>0</v>
      </c>
    </row>
    <row spans="1:5" r="42">
      <c r="A42" t="s" s="4">
        <v>681</v>
      </c>
      <c r="B42" t="n" s="9">
        <v>784.3</v>
      </c>
      <c r="C42" t="n" s="9">
        <v>458.5</v>
      </c>
    </row>
    <row spans="1:5" r="43">
      <c r="A43" t="s" s="4">
        <v>38</v>
      </c>
      <c r="B43" t="n" s="5">
        <v>0</v>
      </c>
    </row>
    <row spans="1:5" r="44">
      <c r="A44" t="s" s="4">
        <v>422</v>
      </c>
      <c r="B44" t="n" s="5">
        <v>0</v>
      </c>
      <c r="C44" t="n" s="5">
        <v>0</v>
      </c>
    </row>
    <row spans="1:5" r="45">
      <c r="A45" t="s" s="4">
        <v>682</v>
      </c>
      <c r="B45" t="n" s="5">
        <v>0</v>
      </c>
      <c r="C45" t="n" s="5">
        <v>0</v>
      </c>
    </row>
    <row spans="1:5" r="46">
      <c r="A46" t="s" s="4">
        <v>39</v>
      </c>
      <c r="B46" t="n" s="5">
        <v>0</v>
      </c>
      <c r="C46" t="n" s="5">
        <v>0</v>
      </c>
    </row>
    <row spans="1:5" r="47">
      <c r="A47" t="s" s="4">
        <v>683</v>
      </c>
      <c r="B47" t="n" s="5">
        <v>0</v>
      </c>
      <c r="C47" t="n" s="5">
        <v>0</v>
      </c>
    </row>
    <row spans="1:5" r="48">
      <c r="A48" t="s" s="4">
        <v>41</v>
      </c>
      <c r="B48" t="n" s="5">
        <v>0</v>
      </c>
      <c r="C48" t="n" s="5">
        <v>0</v>
      </c>
    </row>
    <row spans="1:5" r="49">
      <c r="A49" t="s" s="4">
        <v>42</v>
      </c>
      <c r="B49" t="n" s="5">
        <v>0</v>
      </c>
      <c r="C49" t="n" s="5">
        <v>0</v>
      </c>
    </row>
    <row spans="1:5" r="50">
      <c r="A50" t="s" s="4">
        <v>43</v>
      </c>
      <c r="B50" t="n" s="5">
        <v>786</v>
      </c>
      <c r="C50" t="n" s="9">
        <v>458.5</v>
      </c>
    </row>
    <row spans="1:5" r="51">
      <c r="A51" t="s" s="4">
        <v>45</v>
      </c>
      <c r="B51" t="n" s="5">
        <v>0</v>
      </c>
      <c r="C51" t="n" s="5">
        <v>0</v>
      </c>
    </row>
    <row spans="1:5" r="52">
      <c r="A52" t="s" s="4">
        <v>46</v>
      </c>
      <c r="B52" t="n" s="5">
        <v>0</v>
      </c>
      <c r="C52" t="n" s="5">
        <v>0</v>
      </c>
    </row>
    <row spans="1:5" r="53">
      <c r="A53" t="s" s="4">
        <v>684</v>
      </c>
      <c r="B53" t="n" s="9">
        <v>1.7</v>
      </c>
      <c r="C53" t="n" s="5">
        <v>0</v>
      </c>
    </row>
    <row spans="1:5" r="54">
      <c r="A54" t="s" s="4">
        <v>47</v>
      </c>
      <c r="B54" t="n" s="5">
        <v>0</v>
      </c>
      <c r="C54" t="n" s="5">
        <v>0</v>
      </c>
    </row>
    <row spans="1:5" r="55">
      <c r="A55" t="s" s="4">
        <v>48</v>
      </c>
      <c r="B55" t="n" s="5">
        <v>0</v>
      </c>
      <c r="C55" t="n" s="5">
        <v>0</v>
      </c>
    </row>
    <row spans="1:5" r="56">
      <c r="A56" t="s" s="4">
        <v>49</v>
      </c>
      <c r="B56" t="n" s="5">
        <v>0</v>
      </c>
      <c r="C56" t="n" s="5">
        <v>0</v>
      </c>
    </row>
    <row spans="1:5" r="57">
      <c r="A57" t="s" s="4">
        <v>50</v>
      </c>
      <c r="B57" t="n" s="5">
        <v>0</v>
      </c>
      <c r="C57" t="n" s="5">
        <v>0</v>
      </c>
    </row>
    <row spans="1:5" r="58">
      <c r="A58" t="s" s="4">
        <v>51</v>
      </c>
      <c r="B58" t="n" s="9">
        <v>1.7</v>
      </c>
      <c r="C58" t="n" s="5">
        <v>0</v>
      </c>
    </row>
    <row spans="1:5" r="59">
      <c r="A59" t="s" s="4">
        <v>60</v>
      </c>
      <c r="B59" t="n" s="9">
        <v>784.3</v>
      </c>
      <c r="C59" t="n" s="9">
        <v>458.5</v>
      </c>
    </row>
    <row spans="1:5" r="60">
      <c r="A60" t="s" s="4">
        <v>61</v>
      </c>
      <c r="B60" t="n" s="5">
        <v>0</v>
      </c>
      <c r="C60" t="n" s="5">
        <v>0</v>
      </c>
    </row>
    <row spans="1:5" r="61">
      <c r="A61" t="s" s="4">
        <v>62</v>
      </c>
      <c r="B61" t="n" s="9">
        <v>784.3</v>
      </c>
      <c r="C61" t="n" s="9">
        <v>458.5</v>
      </c>
    </row>
    <row spans="1:5" r="62">
      <c r="A62" t="s" s="4">
        <v>63</v>
      </c>
      <c r="B62" t="n" s="5">
        <v>786</v>
      </c>
      <c r="C62" t="n" s="9">
        <v>458.5</v>
      </c>
    </row>
    <row spans="1:5" r="63">
      <c r="A63" t="s" s="4">
        <v>685</v>
      </c>
    </row>
    <row spans="1:5" r="64">
      <c r="A64" t="s" s="3">
        <v>680</v>
      </c>
    </row>
    <row spans="1:5" r="65">
      <c r="A65" t="s" s="4">
        <v>29</v>
      </c>
      <c r="B65" t="n" s="5">
        <v>0</v>
      </c>
      <c r="C65" t="n" s="5">
        <v>0</v>
      </c>
    </row>
    <row spans="1:5" r="66">
      <c r="A66" t="s" s="4">
        <v>30</v>
      </c>
      <c r="B66" t="n" s="5">
        <v>0</v>
      </c>
      <c r="C66" t="n" s="5">
        <v>0</v>
      </c>
    </row>
    <row spans="1:5" r="67">
      <c r="A67" t="s" s="4">
        <v>31</v>
      </c>
      <c r="B67" t="n" s="5">
        <v>0</v>
      </c>
      <c r="C67" t="n" s="5">
        <v>0</v>
      </c>
    </row>
    <row spans="1:5" r="68">
      <c r="A68" t="s" s="4">
        <v>32</v>
      </c>
      <c r="B68" t="n" s="5">
        <v>0</v>
      </c>
      <c r="C68" t="n" s="5">
        <v>0</v>
      </c>
    </row>
    <row spans="1:5" r="69">
      <c r="A69" t="s" s="4">
        <v>33</v>
      </c>
      <c r="B69" t="n" s="5">
        <v>0</v>
      </c>
      <c r="C69" t="n" s="5">
        <v>0</v>
      </c>
    </row>
    <row spans="1:5" r="70">
      <c r="A70" t="s" s="4">
        <v>34</v>
      </c>
      <c r="B70" t="n" s="5">
        <v>0</v>
      </c>
      <c r="C70" t="n" s="5">
        <v>0</v>
      </c>
    </row>
    <row spans="1:5" r="71">
      <c r="A71" t="s" s="4">
        <v>35</v>
      </c>
      <c r="B71" t="n" s="5">
        <v>0</v>
      </c>
      <c r="C71" t="n" s="5">
        <v>0</v>
      </c>
    </row>
    <row spans="1:5" r="72">
      <c r="A72" t="s" s="4">
        <v>36</v>
      </c>
      <c r="B72" t="n" s="5">
        <v>0</v>
      </c>
      <c r="C72" t="n" s="5">
        <v>0</v>
      </c>
      <c r="D72" t="n" s="5">
        <v>0</v>
      </c>
      <c r="E72" t="n" s="5">
        <v>0</v>
      </c>
    </row>
    <row spans="1:5" r="73">
      <c r="A73" t="s" s="4">
        <v>681</v>
      </c>
      <c r="B73" t="n" s="9">
        <v>878.5</v>
      </c>
      <c r="C73" t="n" s="9">
        <v>734.3</v>
      </c>
    </row>
    <row spans="1:5" r="74">
      <c r="A74" t="s" s="4">
        <v>38</v>
      </c>
      <c r="B74" t="n" s="5">
        <v>0</v>
      </c>
    </row>
    <row spans="1:5" r="75">
      <c r="A75" t="s" s="4">
        <v>422</v>
      </c>
      <c r="B75" t="n" s="5">
        <v>0</v>
      </c>
      <c r="C75" t="n" s="5">
        <v>0</v>
      </c>
    </row>
    <row spans="1:5" r="76">
      <c r="A76" t="s" s="4">
        <v>682</v>
      </c>
      <c r="B76" t="n" s="9">
        <v>959.9</v>
      </c>
      <c r="C76" t="n" s="9">
        <v>642.9</v>
      </c>
    </row>
    <row spans="1:5" r="77">
      <c r="A77" t="s" s="4">
        <v>39</v>
      </c>
      <c r="B77" t="n" s="5">
        <v>0</v>
      </c>
      <c r="C77" t="n" s="5">
        <v>0</v>
      </c>
    </row>
    <row spans="1:5" r="78">
      <c r="A78" t="s" s="4">
        <v>683</v>
      </c>
      <c r="B78" t="n" s="5">
        <v>0</v>
      </c>
      <c r="C78" t="n" s="5">
        <v>0</v>
      </c>
    </row>
    <row spans="1:5" r="79">
      <c r="A79" t="s" s="4">
        <v>41</v>
      </c>
      <c r="B79" t="n" s="5">
        <v>0</v>
      </c>
      <c r="C79" t="n" s="5">
        <v>0</v>
      </c>
    </row>
    <row spans="1:5" r="80">
      <c r="A80" t="s" s="4">
        <v>42</v>
      </c>
      <c r="B80" t="n" s="9">
        <v>19.4</v>
      </c>
      <c r="C80" t="n" s="9">
        <v>15.5</v>
      </c>
    </row>
    <row spans="1:5" r="81">
      <c r="A81" t="s" s="4">
        <v>43</v>
      </c>
      <c r="B81" t="n" s="9">
        <v>1857.8</v>
      </c>
      <c r="C81" t="n" s="9">
        <v>1392.7</v>
      </c>
    </row>
    <row spans="1:5" r="82">
      <c r="A82" t="s" s="4">
        <v>45</v>
      </c>
      <c r="B82" t="n" s="9">
        <v>35.6</v>
      </c>
      <c r="C82" t="n" s="9">
        <v>12.5</v>
      </c>
    </row>
    <row spans="1:5" r="83">
      <c r="A83" t="s" s="4">
        <v>46</v>
      </c>
      <c r="B83" t="n" s="5">
        <v>0</v>
      </c>
      <c r="C83" t="n" s="5">
        <v>0</v>
      </c>
    </row>
    <row spans="1:5" r="84">
      <c r="A84" t="s" s="4">
        <v>684</v>
      </c>
      <c r="B84" t="n" s="5">
        <v>0</v>
      </c>
      <c r="C84" t="n" s="5">
        <v>0</v>
      </c>
    </row>
    <row spans="1:5" r="85">
      <c r="A85" t="s" s="4">
        <v>47</v>
      </c>
      <c r="B85" t="n" s="5">
        <v>2</v>
      </c>
      <c r="C85" t="n" s="9">
        <v>5.6</v>
      </c>
    </row>
    <row spans="1:5" r="86">
      <c r="A86" t="s" s="4">
        <v>48</v>
      </c>
      <c r="B86" t="n" s="5">
        <v>0</v>
      </c>
      <c r="C86" t="n" s="5">
        <v>0</v>
      </c>
    </row>
    <row spans="1:5" r="87">
      <c r="A87" t="s" s="4">
        <v>49</v>
      </c>
      <c r="B87" t="n" s="9">
        <v>982.7</v>
      </c>
      <c r="C87" t="n" s="9">
        <v>659.8</v>
      </c>
    </row>
    <row spans="1:5" r="88">
      <c r="A88" t="s" s="4">
        <v>50</v>
      </c>
      <c r="B88" t="n" s="5">
        <v>0</v>
      </c>
      <c r="C88" t="n" s="5">
        <v>0</v>
      </c>
    </row>
    <row spans="1:5" r="89">
      <c r="A89" t="s" s="4">
        <v>51</v>
      </c>
      <c r="B89" t="n" s="9">
        <v>1020.3</v>
      </c>
      <c r="C89" t="n" s="9">
        <v>677.9</v>
      </c>
    </row>
    <row spans="1:5" r="90">
      <c r="A90" t="s" s="4">
        <v>60</v>
      </c>
      <c r="B90" t="n" s="9">
        <v>837.5</v>
      </c>
      <c r="C90" t="n" s="9">
        <v>714.8</v>
      </c>
    </row>
    <row spans="1:5" r="91">
      <c r="A91" t="s" s="4">
        <v>61</v>
      </c>
      <c r="B91" t="n" s="5">
        <v>0</v>
      </c>
      <c r="C91" t="n" s="5">
        <v>0</v>
      </c>
    </row>
    <row spans="1:5" r="92">
      <c r="A92" t="s" s="4">
        <v>62</v>
      </c>
      <c r="B92" t="n" s="9">
        <v>837.5</v>
      </c>
      <c r="C92" t="n" s="9">
        <v>714.8</v>
      </c>
    </row>
    <row spans="1:5" r="93">
      <c r="A93" t="s" s="4">
        <v>63</v>
      </c>
      <c r="B93" t="n" s="9">
        <v>1857.8</v>
      </c>
      <c r="C93" t="n" s="9">
        <v>1392.7</v>
      </c>
    </row>
    <row spans="1:5" r="94">
      <c r="A94" t="s" s="4">
        <v>686</v>
      </c>
    </row>
    <row spans="1:5" r="95">
      <c r="A95" t="s" s="3">
        <v>680</v>
      </c>
    </row>
    <row spans="1:5" r="96">
      <c r="A96" t="s" s="4">
        <v>29</v>
      </c>
      <c r="B96" t="n" s="5">
        <v>0</v>
      </c>
      <c r="C96" t="n" s="5">
        <v>0</v>
      </c>
    </row>
    <row spans="1:5" r="97">
      <c r="A97" t="s" s="4">
        <v>30</v>
      </c>
      <c r="B97" t="n" s="5">
        <v>0</v>
      </c>
      <c r="C97" t="n" s="5">
        <v>0</v>
      </c>
    </row>
    <row spans="1:5" r="98">
      <c r="A98" t="s" s="4">
        <v>31</v>
      </c>
      <c r="B98" t="n" s="5">
        <v>0</v>
      </c>
      <c r="C98" t="n" s="5">
        <v>0</v>
      </c>
    </row>
    <row spans="1:5" r="99">
      <c r="A99" t="s" s="4">
        <v>32</v>
      </c>
      <c r="B99" t="n" s="5">
        <v>0</v>
      </c>
      <c r="C99" t="n" s="5">
        <v>0</v>
      </c>
    </row>
    <row spans="1:5" r="100">
      <c r="A100" t="s" s="4">
        <v>33</v>
      </c>
      <c r="B100" t="n" s="5">
        <v>0</v>
      </c>
      <c r="C100" t="n" s="5">
        <v>0</v>
      </c>
    </row>
    <row spans="1:5" r="101">
      <c r="A101" t="s" s="4">
        <v>34</v>
      </c>
      <c r="B101" t="n" s="5">
        <v>0</v>
      </c>
      <c r="C101" t="n" s="5">
        <v>0</v>
      </c>
    </row>
    <row spans="1:5" r="102">
      <c r="A102" t="s" s="4">
        <v>35</v>
      </c>
      <c r="B102" t="n" s="5">
        <v>0</v>
      </c>
      <c r="C102" t="n" s="5">
        <v>0</v>
      </c>
    </row>
    <row spans="1:5" r="103">
      <c r="A103" t="s" s="4">
        <v>36</v>
      </c>
      <c r="B103" t="n" s="5">
        <v>0</v>
      </c>
      <c r="C103" t="n" s="5">
        <v>0</v>
      </c>
      <c r="D103" t="n" s="5">
        <v>0</v>
      </c>
      <c r="E103" t="n" s="5">
        <v>0</v>
      </c>
    </row>
    <row spans="1:5" r="104">
      <c r="A104" t="s" s="4">
        <v>681</v>
      </c>
      <c r="B104" t="n" s="5">
        <v>0</v>
      </c>
      <c r="C104" t="n" s="5">
        <v>0</v>
      </c>
    </row>
    <row spans="1:5" r="105">
      <c r="A105" t="s" s="4">
        <v>38</v>
      </c>
      <c r="B105" t="n" s="5">
        <v>0</v>
      </c>
    </row>
    <row spans="1:5" r="106">
      <c r="A106" t="s" s="4">
        <v>422</v>
      </c>
      <c r="B106" t="n" s="5">
        <v>0</v>
      </c>
      <c r="C106" t="n" s="5">
        <v>0</v>
      </c>
    </row>
    <row spans="1:5" r="107">
      <c r="A107" t="s" s="4">
        <v>682</v>
      </c>
      <c r="B107" t="n" s="5">
        <v>0</v>
      </c>
      <c r="C107" t="n" s="5">
        <v>0</v>
      </c>
    </row>
    <row spans="1:5" r="108">
      <c r="A108" t="s" s="4">
        <v>39</v>
      </c>
      <c r="B108" t="n" s="5">
        <v>0</v>
      </c>
      <c r="C108" t="n" s="5">
        <v>0</v>
      </c>
    </row>
    <row spans="1:5" r="109">
      <c r="A109" t="s" s="4">
        <v>683</v>
      </c>
      <c r="B109" t="n" s="5">
        <v>0</v>
      </c>
      <c r="C109" t="n" s="5">
        <v>0</v>
      </c>
    </row>
    <row spans="1:5" r="110">
      <c r="A110" t="s" s="4">
        <v>41</v>
      </c>
      <c r="B110" t="n" s="5">
        <v>0</v>
      </c>
      <c r="C110" t="n" s="5">
        <v>0</v>
      </c>
    </row>
    <row spans="1:5" r="111">
      <c r="A111" t="s" s="4">
        <v>42</v>
      </c>
      <c r="B111" t="n" s="5">
        <v>0</v>
      </c>
      <c r="C111" t="n" s="5">
        <v>0</v>
      </c>
    </row>
    <row spans="1:5" r="112">
      <c r="A112" t="s" s="4">
        <v>43</v>
      </c>
      <c r="B112" t="n" s="5">
        <v>0</v>
      </c>
      <c r="C112" t="n" s="5">
        <v>0</v>
      </c>
    </row>
    <row spans="1:5" r="113">
      <c r="A113" t="s" s="4">
        <v>45</v>
      </c>
      <c r="B113" t="n" s="5">
        <v>0</v>
      </c>
      <c r="C113" t="n" s="5">
        <v>0</v>
      </c>
    </row>
    <row spans="1:5" r="114">
      <c r="A114" t="s" s="4">
        <v>46</v>
      </c>
      <c r="B114" t="n" s="5">
        <v>0</v>
      </c>
      <c r="C114" t="n" s="5">
        <v>0</v>
      </c>
    </row>
    <row spans="1:5" r="115">
      <c r="A115" t="s" s="4">
        <v>684</v>
      </c>
      <c r="B115" t="n" s="5">
        <v>0</v>
      </c>
      <c r="C115" t="n" s="5">
        <v>0</v>
      </c>
    </row>
    <row spans="1:5" r="116">
      <c r="A116" t="s" s="4">
        <v>47</v>
      </c>
      <c r="B116" t="n" s="5">
        <v>0</v>
      </c>
      <c r="C116" t="n" s="5">
        <v>0</v>
      </c>
    </row>
    <row spans="1:5" r="117">
      <c r="A117" t="s" s="4">
        <v>48</v>
      </c>
      <c r="B117" t="n" s="5">
        <v>0</v>
      </c>
      <c r="C117" t="n" s="5">
        <v>0</v>
      </c>
    </row>
    <row spans="1:5" r="118">
      <c r="A118" t="s" s="4">
        <v>49</v>
      </c>
      <c r="B118" t="n" s="5">
        <v>0</v>
      </c>
      <c r="C118" t="n" s="5">
        <v>0</v>
      </c>
    </row>
    <row spans="1:5" r="119">
      <c r="A119" t="s" s="4">
        <v>50</v>
      </c>
      <c r="B119" t="n" s="5">
        <v>0</v>
      </c>
      <c r="C119" t="n" s="5">
        <v>0</v>
      </c>
    </row>
    <row spans="1:5" r="120">
      <c r="A120" t="s" s="4">
        <v>51</v>
      </c>
      <c r="B120" t="n" s="5">
        <v>0</v>
      </c>
      <c r="C120" t="n" s="5">
        <v>0</v>
      </c>
    </row>
    <row spans="1:5" r="121">
      <c r="A121" t="s" s="4">
        <v>60</v>
      </c>
      <c r="B121" t="n" s="5">
        <v>0</v>
      </c>
      <c r="C121" t="n" s="5">
        <v>0</v>
      </c>
    </row>
    <row spans="1:5" r="122">
      <c r="A122" t="s" s="4">
        <v>61</v>
      </c>
      <c r="B122" t="n" s="5">
        <v>0</v>
      </c>
      <c r="C122" t="n" s="5">
        <v>0</v>
      </c>
    </row>
    <row spans="1:5" r="123">
      <c r="A123" t="s" s="4">
        <v>62</v>
      </c>
      <c r="B123" t="n" s="5">
        <v>0</v>
      </c>
      <c r="C123" t="n" s="5">
        <v>0</v>
      </c>
    </row>
    <row spans="1:5" r="124">
      <c r="A124" t="s" s="4">
        <v>63</v>
      </c>
      <c r="B124" t="n" s="5">
        <v>0</v>
      </c>
      <c r="C124" t="n" s="5">
        <v>0</v>
      </c>
    </row>
    <row spans="1:5" r="125">
      <c r="A125" t="s" s="4">
        <v>666</v>
      </c>
    </row>
    <row spans="1:5" r="126">
      <c r="A126" t="s" s="3">
        <v>680</v>
      </c>
    </row>
    <row spans="1:5" r="127">
      <c r="A127" t="s" s="4">
        <v>29</v>
      </c>
      <c r="B127" t="n" s="5">
        <v>93</v>
      </c>
      <c r="C127" t="n" s="9">
        <v>89.7</v>
      </c>
    </row>
    <row spans="1:5" r="128">
      <c r="A128" t="s" s="4">
        <v>30</v>
      </c>
      <c r="B128" t="n" s="9">
        <v>857.4</v>
      </c>
      <c r="C128" t="n" s="9">
        <v>770.9</v>
      </c>
    </row>
    <row spans="1:5" r="129">
      <c r="A129" t="s" s="4">
        <v>31</v>
      </c>
      <c r="B129" t="n" s="9">
        <v>552.1</v>
      </c>
      <c r="C129" t="n" s="9">
        <v>348.3</v>
      </c>
    </row>
    <row spans="1:5" r="130">
      <c r="A130" t="s" s="4">
        <v>32</v>
      </c>
      <c r="B130" t="n" s="5">
        <v>186</v>
      </c>
      <c r="C130" t="n" s="9">
        <v>124.8</v>
      </c>
    </row>
    <row spans="1:5" r="131">
      <c r="A131" t="s" s="4">
        <v>33</v>
      </c>
      <c r="B131" t="n" s="9">
        <v>1688.5</v>
      </c>
      <c r="C131" t="n" s="9">
        <v>1333.7</v>
      </c>
    </row>
    <row spans="1:5" r="132">
      <c r="A132" t="s" s="4">
        <v>34</v>
      </c>
      <c r="B132" t="n" s="9">
        <v>-395.3</v>
      </c>
      <c r="C132" t="n" s="9">
        <v>-319.7</v>
      </c>
    </row>
    <row spans="1:5" r="133">
      <c r="A133" t="s" s="4">
        <v>35</v>
      </c>
      <c r="B133" t="n" s="9">
        <v>1293.2</v>
      </c>
      <c r="C133" t="n" s="5">
        <v>1014</v>
      </c>
    </row>
    <row spans="1:5" r="134">
      <c r="A134" t="s" s="4">
        <v>36</v>
      </c>
      <c r="B134" t="n" s="5">
        <v>33</v>
      </c>
      <c r="C134" t="n" s="9">
        <v>33.5</v>
      </c>
      <c r="D134" t="n" s="9">
        <v>27.4</v>
      </c>
      <c r="E134" t="n" s="9">
        <v>146.8</v>
      </c>
    </row>
    <row spans="1:5" r="135">
      <c r="A135" t="s" s="4">
        <v>681</v>
      </c>
      <c r="B135" t="n" s="9">
        <v>1.6</v>
      </c>
      <c r="C135" t="n" s="9">
        <v>3.6</v>
      </c>
    </row>
    <row spans="1:5" r="136">
      <c r="A136" t="s" s="4">
        <v>38</v>
      </c>
      <c r="B136" t="n" s="9">
        <v>7.1</v>
      </c>
    </row>
    <row spans="1:5" r="137">
      <c r="A137" t="s" s="4">
        <v>422</v>
      </c>
      <c r="B137" t="n" s="9">
        <v>73.2</v>
      </c>
      <c r="C137" t="n" s="9">
        <v>57.9</v>
      </c>
    </row>
    <row spans="1:5" r="138">
      <c r="A138" t="s" s="4">
        <v>682</v>
      </c>
      <c r="B138" t="n" s="9">
        <v>1.7</v>
      </c>
      <c r="C138" t="n" s="5">
        <v>0</v>
      </c>
    </row>
    <row spans="1:5" r="139">
      <c r="A139" t="s" s="4">
        <v>39</v>
      </c>
      <c r="B139" t="n" s="9">
        <v>453.4</v>
      </c>
      <c r="C139" t="n" s="9">
        <v>276.2</v>
      </c>
    </row>
    <row spans="1:5" r="140">
      <c r="A140" t="s" s="4">
        <v>683</v>
      </c>
      <c r="B140" t="n" s="9">
        <v>175.7</v>
      </c>
      <c r="C140" t="n" s="9">
        <v>68.90000000000001</v>
      </c>
    </row>
    <row spans="1:5" r="141">
      <c r="A141" t="s" s="4">
        <v>41</v>
      </c>
      <c r="B141" t="n" s="9">
        <v>1.3</v>
      </c>
      <c r="C141" t="n" s="9">
        <v>0.8</v>
      </c>
    </row>
    <row spans="1:5" r="142">
      <c r="A142" t="s" s="4">
        <v>42</v>
      </c>
      <c r="B142" t="n" s="9">
        <v>78.3</v>
      </c>
      <c r="C142" t="n" s="9">
        <v>73.09999999999999</v>
      </c>
    </row>
    <row spans="1:5" r="143">
      <c r="A143" t="s" s="4">
        <v>43</v>
      </c>
      <c r="B143" t="n" s="9">
        <v>2118.5</v>
      </c>
      <c r="C143" t="n" s="5">
        <v>1528</v>
      </c>
    </row>
    <row spans="1:5" r="144">
      <c r="A144" t="s" s="4">
        <v>45</v>
      </c>
      <c r="B144" t="n" s="9">
        <v>78.90000000000001</v>
      </c>
      <c r="C144" t="n" s="9">
        <v>56.9</v>
      </c>
    </row>
    <row spans="1:5" r="145">
      <c r="A145" t="s" s="4">
        <v>46</v>
      </c>
      <c r="B145" t="n" s="9">
        <v>73.5</v>
      </c>
      <c r="C145" t="n" s="9">
        <v>65.09999999999999</v>
      </c>
    </row>
    <row spans="1:5" r="146">
      <c r="A146" t="s" s="4">
        <v>684</v>
      </c>
      <c r="B146" t="n" s="9">
        <v>959.9</v>
      </c>
      <c r="C146" t="n" s="9">
        <v>642.9</v>
      </c>
    </row>
    <row spans="1:5" r="147">
      <c r="A147" t="s" s="4">
        <v>47</v>
      </c>
      <c r="B147" t="n" s="9">
        <v>0.7</v>
      </c>
      <c r="C147" t="n" s="9">
        <v>1.7</v>
      </c>
    </row>
    <row spans="1:5" r="148">
      <c r="A148" t="s" s="4">
        <v>48</v>
      </c>
      <c r="B148" t="n" s="9">
        <v>6.6</v>
      </c>
      <c r="C148" t="n" s="9">
        <v>6.2</v>
      </c>
    </row>
    <row spans="1:5" r="149">
      <c r="A149" t="s" s="4">
        <v>49</v>
      </c>
      <c r="B149" t="n" s="5">
        <v>0</v>
      </c>
      <c r="C149" t="n" s="5">
        <v>0</v>
      </c>
    </row>
    <row spans="1:5" r="150">
      <c r="A150" t="s" s="4">
        <v>50</v>
      </c>
      <c r="B150" t="n" s="9">
        <v>120.4</v>
      </c>
      <c r="C150" t="n" s="9">
        <v>20.9</v>
      </c>
    </row>
    <row spans="1:5" r="151">
      <c r="A151" t="s" s="4">
        <v>51</v>
      </c>
      <c r="B151" t="n" s="5">
        <v>1240</v>
      </c>
      <c r="C151" t="n" s="9">
        <v>793.7</v>
      </c>
    </row>
    <row spans="1:5" r="152">
      <c r="A152" t="s" s="4">
        <v>60</v>
      </c>
      <c r="B152" t="n" s="9">
        <v>878.5</v>
      </c>
      <c r="C152" t="n" s="9">
        <v>734.3</v>
      </c>
    </row>
    <row spans="1:5" r="153">
      <c r="A153" t="s" s="4">
        <v>61</v>
      </c>
      <c r="B153" t="n" s="5">
        <v>0</v>
      </c>
      <c r="C153" t="n" s="5">
        <v>0</v>
      </c>
    </row>
    <row spans="1:5" r="154">
      <c r="A154" t="s" s="4">
        <v>62</v>
      </c>
      <c r="B154" t="n" s="9">
        <v>878.5</v>
      </c>
      <c r="C154" t="n" s="9">
        <v>734.3</v>
      </c>
    </row>
    <row spans="1:5" r="155">
      <c r="A155" t="s" s="4">
        <v>63</v>
      </c>
      <c r="B155" t="n" s="9">
        <v>2118.5</v>
      </c>
      <c r="C155" t="n" s="5">
        <v>1528</v>
      </c>
    </row>
    <row spans="1:5" r="156">
      <c r="A156" t="s" s="4">
        <v>668</v>
      </c>
    </row>
    <row spans="1:5" r="157">
      <c r="A157" t="s" s="3">
        <v>680</v>
      </c>
    </row>
    <row spans="1:5" r="158">
      <c r="A158" t="s" s="4">
        <v>29</v>
      </c>
      <c r="B158" t="n" s="5">
        <v>0</v>
      </c>
      <c r="C158" t="n" s="5">
        <v>0</v>
      </c>
    </row>
    <row spans="1:5" r="159">
      <c r="A159" t="s" s="4">
        <v>30</v>
      </c>
      <c r="B159" t="n" s="9">
        <v>40.3</v>
      </c>
      <c r="C159" t="n" s="9">
        <v>41.7</v>
      </c>
    </row>
    <row spans="1:5" r="160">
      <c r="A160" t="s" s="4">
        <v>31</v>
      </c>
      <c r="B160" t="n" s="9">
        <v>0.9</v>
      </c>
      <c r="C160" t="n" s="9">
        <v>0.8</v>
      </c>
    </row>
    <row spans="1:5" r="161">
      <c r="A161" t="s" s="4">
        <v>32</v>
      </c>
      <c r="B161" t="n" s="9">
        <v>0.1</v>
      </c>
      <c r="C161" t="n" s="5">
        <v>0</v>
      </c>
    </row>
    <row spans="1:5" r="162">
      <c r="A162" t="s" s="4">
        <v>33</v>
      </c>
      <c r="B162" t="n" s="9">
        <v>41.3</v>
      </c>
      <c r="C162" t="n" s="9">
        <v>42.5</v>
      </c>
    </row>
    <row spans="1:5" r="163">
      <c r="A163" t="s" s="4">
        <v>34</v>
      </c>
      <c r="B163" t="n" s="9">
        <v>-9.1</v>
      </c>
      <c r="C163" t="n" s="9">
        <v>-7.3</v>
      </c>
    </row>
    <row spans="1:5" r="164">
      <c r="A164" t="s" s="4">
        <v>35</v>
      </c>
      <c r="B164" t="n" s="9">
        <v>32.2</v>
      </c>
      <c r="C164" t="n" s="9">
        <v>35.2</v>
      </c>
    </row>
    <row spans="1:5" r="165">
      <c r="A165" t="s" s="4">
        <v>36</v>
      </c>
      <c r="B165" t="n" s="9">
        <v>5.1</v>
      </c>
      <c r="C165" t="n" s="5">
        <v>3</v>
      </c>
      <c r="D165" t="n" s="5">
        <v>3</v>
      </c>
      <c r="E165" t="n" s="5">
        <v>2</v>
      </c>
    </row>
    <row spans="1:5" r="166">
      <c r="A166" t="s" s="4">
        <v>681</v>
      </c>
      <c r="B166" t="n" s="5">
        <v>0</v>
      </c>
      <c r="C166" t="n" s="5">
        <v>0</v>
      </c>
    </row>
    <row spans="1:5" r="167">
      <c r="A167" t="s" s="4">
        <v>38</v>
      </c>
      <c r="B167" t="n" s="5">
        <v>0</v>
      </c>
    </row>
    <row spans="1:5" r="168">
      <c r="A168" t="s" s="4">
        <v>422</v>
      </c>
      <c r="B168" t="n" s="9">
        <v>1.3</v>
      </c>
      <c r="C168" t="n" s="5">
        <v>3</v>
      </c>
    </row>
    <row spans="1:5" r="169">
      <c r="A169" t="s" s="4">
        <v>682</v>
      </c>
      <c r="B169" t="n" s="5">
        <v>0</v>
      </c>
      <c r="C169" t="n" s="5">
        <v>0</v>
      </c>
    </row>
    <row spans="1:5" r="170">
      <c r="A170" t="s" s="4">
        <v>39</v>
      </c>
      <c r="B170" t="n" s="5">
        <v>0</v>
      </c>
      <c r="C170" t="n" s="5">
        <v>0</v>
      </c>
    </row>
    <row spans="1:5" r="171">
      <c r="A171" t="s" s="4">
        <v>683</v>
      </c>
      <c r="B171" t="n" s="5">
        <v>0</v>
      </c>
      <c r="C171" t="n" s="5">
        <v>0</v>
      </c>
    </row>
    <row spans="1:5" r="172">
      <c r="A172" t="s" s="4">
        <v>41</v>
      </c>
      <c r="B172" t="n" s="5">
        <v>0</v>
      </c>
      <c r="C172" t="n" s="5">
        <v>0</v>
      </c>
    </row>
    <row spans="1:5" r="173">
      <c r="A173" t="s" s="4">
        <v>42</v>
      </c>
      <c r="B173" t="n" s="9">
        <v>3.1</v>
      </c>
      <c r="C173" t="n" s="9">
        <v>3.2</v>
      </c>
    </row>
    <row spans="1:5" r="174">
      <c r="A174" t="s" s="4">
        <v>43</v>
      </c>
      <c r="B174" t="n" s="9">
        <v>41.7</v>
      </c>
      <c r="C174" t="n" s="9">
        <v>44.4</v>
      </c>
    </row>
    <row spans="1:5" r="175">
      <c r="A175" t="s" s="4">
        <v>45</v>
      </c>
      <c r="B175" t="n" s="9">
        <v>1.8</v>
      </c>
      <c r="C175" t="n" s="9">
        <v>0.5</v>
      </c>
    </row>
    <row spans="1:5" r="176">
      <c r="A176" t="s" s="4">
        <v>46</v>
      </c>
      <c r="B176" t="n" s="9">
        <v>0.6</v>
      </c>
      <c r="C176" t="n" s="9">
        <v>0.6</v>
      </c>
    </row>
    <row spans="1:5" r="177">
      <c r="A177" t="s" s="4">
        <v>684</v>
      </c>
      <c r="B177" t="n" s="5">
        <v>0</v>
      </c>
      <c r="C177" t="n" s="5">
        <v>0</v>
      </c>
    </row>
    <row spans="1:5" r="178">
      <c r="A178" t="s" s="4">
        <v>47</v>
      </c>
      <c r="B178" t="n" s="5">
        <v>0</v>
      </c>
      <c r="C178" t="n" s="5">
        <v>0</v>
      </c>
    </row>
    <row spans="1:5" r="179">
      <c r="A179" t="s" s="4">
        <v>48</v>
      </c>
      <c r="B179" t="n" s="9">
        <v>6.2</v>
      </c>
      <c r="C179" t="n" s="9">
        <v>7.2</v>
      </c>
    </row>
    <row spans="1:5" r="180">
      <c r="A180" t="s" s="4">
        <v>49</v>
      </c>
      <c r="B180" t="n" s="5">
        <v>0</v>
      </c>
      <c r="C180" t="n" s="5">
        <v>0</v>
      </c>
    </row>
    <row spans="1:5" r="181">
      <c r="A181" t="s" s="4">
        <v>50</v>
      </c>
      <c r="B181" t="n" s="9">
        <v>31.5</v>
      </c>
      <c r="C181" t="n" s="9">
        <v>32.5</v>
      </c>
    </row>
    <row spans="1:5" r="182">
      <c r="A182" t="s" s="4">
        <v>51</v>
      </c>
      <c r="B182" t="n" s="9">
        <v>40.1</v>
      </c>
      <c r="C182" t="n" s="9">
        <v>40.8</v>
      </c>
    </row>
    <row spans="1:5" r="183">
      <c r="A183" t="s" s="4">
        <v>60</v>
      </c>
      <c r="B183" t="n" s="9">
        <v>1.6</v>
      </c>
      <c r="C183" t="n" s="9">
        <v>3.6</v>
      </c>
    </row>
    <row spans="1:5" r="184">
      <c r="A184" t="s" s="4">
        <v>61</v>
      </c>
      <c r="B184" t="n" s="5">
        <v>0</v>
      </c>
      <c r="C184" t="n" s="5">
        <v>0</v>
      </c>
    </row>
    <row spans="1:5" r="185">
      <c r="A185" t="s" s="4">
        <v>62</v>
      </c>
      <c r="B185" t="n" s="9">
        <v>1.6</v>
      </c>
      <c r="C185" t="n" s="9">
        <v>3.6</v>
      </c>
    </row>
    <row spans="1:5" r="186">
      <c r="A186" t="s" s="4">
        <v>63</v>
      </c>
      <c r="B186" t="n" s="9">
        <v>41.7</v>
      </c>
      <c r="C186" t="n" s="9">
        <v>44.4</v>
      </c>
    </row>
    <row spans="1:5" r="187">
      <c r="A187" t="s" s="4">
        <v>669</v>
      </c>
    </row>
    <row spans="1:5" r="188">
      <c r="A188" t="s" s="3">
        <v>680</v>
      </c>
    </row>
    <row spans="1:5" r="189">
      <c r="A189" t="s" s="4">
        <v>29</v>
      </c>
      <c r="B189" t="n" s="5">
        <v>0</v>
      </c>
      <c r="C189" t="n" s="5">
        <v>0</v>
      </c>
    </row>
    <row spans="1:5" r="190">
      <c r="A190" t="s" s="4">
        <v>30</v>
      </c>
      <c r="B190" t="n" s="5">
        <v>0</v>
      </c>
      <c r="C190" t="n" s="5">
        <v>0</v>
      </c>
    </row>
    <row spans="1:5" r="191">
      <c r="A191" t="s" s="4">
        <v>31</v>
      </c>
      <c r="B191" t="n" s="9">
        <v>2.6</v>
      </c>
      <c r="C191" t="n" s="5">
        <v>0</v>
      </c>
    </row>
    <row spans="1:5" r="192">
      <c r="A192" t="s" s="4">
        <v>32</v>
      </c>
      <c r="B192" t="n" s="5">
        <v>1</v>
      </c>
      <c r="C192" t="n" s="9">
        <v>2.2</v>
      </c>
    </row>
    <row spans="1:5" r="193">
      <c r="A193" t="s" s="4">
        <v>33</v>
      </c>
      <c r="B193" t="n" s="9">
        <v>3.6</v>
      </c>
      <c r="C193" t="n" s="9">
        <v>2.2</v>
      </c>
    </row>
    <row spans="1:5" r="194">
      <c r="A194" t="s" s="4">
        <v>34</v>
      </c>
      <c r="B194" t="n" s="5">
        <v>0</v>
      </c>
      <c r="C194" t="n" s="5">
        <v>0</v>
      </c>
    </row>
    <row spans="1:5" r="195">
      <c r="A195" t="s" s="4">
        <v>35</v>
      </c>
      <c r="B195" t="n" s="9">
        <v>3.6</v>
      </c>
      <c r="C195" t="n" s="9">
        <v>2.2</v>
      </c>
    </row>
    <row spans="1:5" r="196">
      <c r="A196" t="s" s="4">
        <v>36</v>
      </c>
      <c r="B196" t="n" s="5">
        <v>0</v>
      </c>
      <c r="C196" t="n" s="5">
        <v>0</v>
      </c>
      <c r="D196" t="n" s="5">
        <v>0</v>
      </c>
      <c r="E196" t="n" s="5">
        <v>0</v>
      </c>
    </row>
    <row spans="1:5" r="197">
      <c r="A197" t="s" s="4">
        <v>681</v>
      </c>
      <c r="B197" t="n" s="9">
        <v>-1672.8</v>
      </c>
      <c r="C197" t="n" s="9">
        <v>-1203.5</v>
      </c>
    </row>
    <row spans="1:5" r="198">
      <c r="A198" t="s" s="4">
        <v>38</v>
      </c>
      <c r="B198" t="n" s="5">
        <v>0</v>
      </c>
    </row>
    <row spans="1:5" r="199">
      <c r="A199" t="s" s="4">
        <v>422</v>
      </c>
      <c r="B199" t="n" s="5">
        <v>0</v>
      </c>
      <c r="C199" t="n" s="5">
        <v>0</v>
      </c>
    </row>
    <row spans="1:5" r="200">
      <c r="A200" t="s" s="4">
        <v>682</v>
      </c>
      <c r="B200" t="n" s="9">
        <v>-961.6</v>
      </c>
      <c r="C200" t="n" s="9">
        <v>-642.9</v>
      </c>
    </row>
    <row spans="1:5" r="201">
      <c r="A201" t="s" s="4">
        <v>39</v>
      </c>
      <c r="B201" t="n" s="5">
        <v>0</v>
      </c>
      <c r="C201" t="n" s="5">
        <v>0</v>
      </c>
    </row>
    <row spans="1:5" r="202">
      <c r="A202" t="s" s="4">
        <v>683</v>
      </c>
      <c r="B202" t="n" s="5">
        <v>0</v>
      </c>
      <c r="C202" t="n" s="5">
        <v>0</v>
      </c>
    </row>
    <row spans="1:5" r="203">
      <c r="A203" t="s" s="4">
        <v>41</v>
      </c>
      <c r="B203" t="n" s="5">
        <v>0</v>
      </c>
      <c r="C203" t="n" s="5">
        <v>0</v>
      </c>
    </row>
    <row spans="1:5" r="204">
      <c r="A204" t="s" s="4">
        <v>42</v>
      </c>
      <c r="B204" t="n" s="5">
        <v>0</v>
      </c>
      <c r="C204" t="n" s="5">
        <v>0</v>
      </c>
    </row>
    <row spans="1:5" r="205">
      <c r="A205" t="s" s="4">
        <v>43</v>
      </c>
      <c r="B205" t="n" s="9">
        <v>-2630.8</v>
      </c>
      <c r="C205" t="n" s="9">
        <v>-1844.2</v>
      </c>
    </row>
    <row spans="1:5" r="206">
      <c r="A206" t="s" s="4">
        <v>45</v>
      </c>
      <c r="B206" t="n" s="5">
        <v>0</v>
      </c>
      <c r="C206" t="n" s="5">
        <v>0</v>
      </c>
    </row>
    <row spans="1:5" r="207">
      <c r="A207" t="s" s="4">
        <v>46</v>
      </c>
      <c r="B207" t="n" s="5">
        <v>0</v>
      </c>
      <c r="C207" t="n" s="5">
        <v>0</v>
      </c>
    </row>
    <row spans="1:5" r="208">
      <c r="A208" t="s" s="4">
        <v>684</v>
      </c>
      <c r="B208" t="n" s="9">
        <v>-961.6</v>
      </c>
      <c r="C208" t="n" s="9">
        <v>-642.9</v>
      </c>
    </row>
    <row spans="1:5" r="209">
      <c r="A209" t="s" s="4">
        <v>47</v>
      </c>
      <c r="B209" t="n" s="5">
        <v>0</v>
      </c>
      <c r="C209" t="n" s="5">
        <v>0</v>
      </c>
    </row>
    <row spans="1:5" r="210">
      <c r="A210" t="s" s="4">
        <v>48</v>
      </c>
      <c r="B210" t="n" s="5">
        <v>0</v>
      </c>
      <c r="C210" t="n" s="5">
        <v>0</v>
      </c>
    </row>
    <row spans="1:5" r="211">
      <c r="A211" t="s" s="4">
        <v>49</v>
      </c>
      <c r="B211" t="n" s="5">
        <v>0</v>
      </c>
      <c r="C211" t="n" s="5">
        <v>0</v>
      </c>
    </row>
    <row spans="1:5" r="212">
      <c r="A212" t="s" s="4">
        <v>50</v>
      </c>
      <c r="B212" t="n" s="5">
        <v>0</v>
      </c>
      <c r="C212" t="n" s="5">
        <v>0</v>
      </c>
    </row>
    <row spans="1:5" r="213">
      <c r="A213" t="s" s="4">
        <v>51</v>
      </c>
      <c r="B213" t="n" s="9">
        <v>-961.6</v>
      </c>
      <c r="C213" t="n" s="9">
        <v>-642.9</v>
      </c>
    </row>
    <row spans="1:5" r="214">
      <c r="A214" t="s" s="4">
        <v>60</v>
      </c>
      <c r="B214" t="n" s="9">
        <v>-1722.4</v>
      </c>
      <c r="C214" t="n" s="9">
        <v>-1457.6</v>
      </c>
    </row>
    <row spans="1:5" r="215">
      <c r="A215" t="s" s="4">
        <v>61</v>
      </c>
      <c r="B215" t="n" s="9">
        <v>53.2</v>
      </c>
      <c r="C215" t="n" s="9">
        <v>256.3</v>
      </c>
    </row>
    <row spans="1:5" r="216">
      <c r="A216" t="s" s="4">
        <v>62</v>
      </c>
      <c r="B216" t="n" s="9">
        <v>-1669.2</v>
      </c>
      <c r="C216" t="n" s="9">
        <v>-1201.3</v>
      </c>
    </row>
    <row spans="1:5" r="217">
      <c r="A217" t="s" s="4">
        <v>63</v>
      </c>
      <c r="B217" t="n" s="9">
        <v>-2630.8</v>
      </c>
      <c r="C217" t="n" s="9">
        <v>-1844.2</v>
      </c>
    </row>
    <row spans="1:5" r="218">
      <c r="A218" t="s" s="4">
        <v>687</v>
      </c>
    </row>
    <row spans="1:5" r="219">
      <c r="A219" t="s" s="3">
        <v>680</v>
      </c>
    </row>
    <row spans="1:5" r="220">
      <c r="A220" t="s" s="4">
        <v>29</v>
      </c>
      <c r="B220" t="n" s="5">
        <v>0</v>
      </c>
      <c r="C220" t="n" s="5">
        <v>0</v>
      </c>
    </row>
    <row spans="1:5" r="221">
      <c r="A221" t="s" s="4">
        <v>30</v>
      </c>
      <c r="B221" t="n" s="5">
        <v>0</v>
      </c>
      <c r="C221" t="n" s="5">
        <v>0</v>
      </c>
    </row>
    <row spans="1:5" r="222">
      <c r="A222" t="s" s="4">
        <v>31</v>
      </c>
      <c r="B222" t="n" s="5">
        <v>0</v>
      </c>
      <c r="C222" t="n" s="5">
        <v>0</v>
      </c>
    </row>
    <row spans="1:5" r="223">
      <c r="A223" t="s" s="4">
        <v>32</v>
      </c>
      <c r="B223" t="n" s="5">
        <v>0</v>
      </c>
      <c r="C223" t="n" s="5">
        <v>0</v>
      </c>
    </row>
    <row spans="1:5" r="224">
      <c r="A224" t="s" s="4">
        <v>33</v>
      </c>
      <c r="B224" t="n" s="5">
        <v>0</v>
      </c>
      <c r="C224" t="n" s="5">
        <v>0</v>
      </c>
    </row>
    <row spans="1:5" r="225">
      <c r="A225" t="s" s="4">
        <v>34</v>
      </c>
      <c r="B225" t="n" s="5">
        <v>0</v>
      </c>
      <c r="C225" t="n" s="5">
        <v>0</v>
      </c>
    </row>
    <row spans="1:5" r="226">
      <c r="A226" t="s" s="4">
        <v>35</v>
      </c>
      <c r="B226" t="n" s="5">
        <v>0</v>
      </c>
      <c r="C226" t="n" s="5">
        <v>0</v>
      </c>
    </row>
    <row spans="1:5" r="227">
      <c r="A227" t="s" s="4">
        <v>36</v>
      </c>
      <c r="B227" t="n" s="5">
        <v>0</v>
      </c>
      <c r="C227" t="n" s="5">
        <v>0</v>
      </c>
      <c r="D227" t="n" s="5">
        <v>0</v>
      </c>
      <c r="E227" t="n" s="5">
        <v>0</v>
      </c>
    </row>
    <row spans="1:5" r="228">
      <c r="A228" t="s" s="4">
        <v>681</v>
      </c>
      <c r="B228" t="n" s="9">
        <v>8.4</v>
      </c>
      <c r="C228" t="n" s="9">
        <v>7.1</v>
      </c>
    </row>
    <row spans="1:5" r="229">
      <c r="A229" t="s" s="4">
        <v>38</v>
      </c>
      <c r="B229" t="n" s="5">
        <v>0</v>
      </c>
    </row>
    <row spans="1:5" r="230">
      <c r="A230" t="s" s="4">
        <v>422</v>
      </c>
      <c r="B230" t="n" s="5">
        <v>0</v>
      </c>
      <c r="C230" t="n" s="5">
        <v>0</v>
      </c>
    </row>
    <row spans="1:5" r="231">
      <c r="A231" t="s" s="4">
        <v>682</v>
      </c>
      <c r="B231" t="n" s="5">
        <v>0</v>
      </c>
      <c r="C231" t="n" s="5">
        <v>0</v>
      </c>
    </row>
    <row spans="1:5" r="232">
      <c r="A232" t="s" s="4">
        <v>39</v>
      </c>
      <c r="B232" t="n" s="5">
        <v>0</v>
      </c>
      <c r="C232" t="n" s="5">
        <v>0</v>
      </c>
    </row>
    <row spans="1:5" r="233">
      <c r="A233" t="s" s="4">
        <v>683</v>
      </c>
      <c r="B233" t="n" s="5">
        <v>0</v>
      </c>
      <c r="C233" t="n" s="5">
        <v>0</v>
      </c>
    </row>
    <row spans="1:5" r="234">
      <c r="A234" t="s" s="4">
        <v>41</v>
      </c>
      <c r="B234" t="n" s="5">
        <v>0</v>
      </c>
      <c r="C234" t="n" s="5">
        <v>0</v>
      </c>
    </row>
    <row spans="1:5" r="235">
      <c r="A235" t="s" s="4">
        <v>42</v>
      </c>
      <c r="B235" t="n" s="5">
        <v>0</v>
      </c>
      <c r="C235" t="n" s="5">
        <v>0</v>
      </c>
    </row>
    <row spans="1:5" r="236">
      <c r="A236" t="s" s="4">
        <v>43</v>
      </c>
      <c r="B236" t="n" s="9">
        <v>8.4</v>
      </c>
      <c r="C236" t="n" s="9">
        <v>7.1</v>
      </c>
    </row>
    <row spans="1:5" r="237">
      <c r="A237" t="s" s="4">
        <v>45</v>
      </c>
      <c r="B237" t="n" s="5">
        <v>0</v>
      </c>
      <c r="C237" t="n" s="5">
        <v>0</v>
      </c>
    </row>
    <row spans="1:5" r="238">
      <c r="A238" t="s" s="4">
        <v>46</v>
      </c>
      <c r="B238" t="n" s="5">
        <v>0</v>
      </c>
      <c r="C238" t="n" s="5">
        <v>0</v>
      </c>
    </row>
    <row spans="1:5" r="239">
      <c r="A239" t="s" s="4">
        <v>684</v>
      </c>
      <c r="B239" t="n" s="5">
        <v>0</v>
      </c>
      <c r="C239" t="n" s="5">
        <v>0</v>
      </c>
    </row>
    <row spans="1:5" r="240">
      <c r="A240" t="s" s="4">
        <v>47</v>
      </c>
      <c r="B240" t="n" s="5">
        <v>0</v>
      </c>
      <c r="C240" t="n" s="5">
        <v>0</v>
      </c>
    </row>
    <row spans="1:5" r="241">
      <c r="A241" t="s" s="4">
        <v>48</v>
      </c>
      <c r="B241" t="n" s="5">
        <v>0</v>
      </c>
      <c r="C241" t="n" s="5">
        <v>0</v>
      </c>
    </row>
    <row spans="1:5" r="242">
      <c r="A242" t="s" s="4">
        <v>49</v>
      </c>
      <c r="B242" t="n" s="5">
        <v>0</v>
      </c>
      <c r="C242" t="n" s="5">
        <v>0</v>
      </c>
    </row>
    <row spans="1:5" r="243">
      <c r="A243" t="s" s="4">
        <v>50</v>
      </c>
      <c r="B243" t="n" s="5">
        <v>0</v>
      </c>
      <c r="C243" t="n" s="5">
        <v>0</v>
      </c>
    </row>
    <row spans="1:5" r="244">
      <c r="A244" t="s" s="4">
        <v>51</v>
      </c>
      <c r="B244" t="n" s="5">
        <v>0</v>
      </c>
      <c r="C244" t="n" s="5">
        <v>0</v>
      </c>
    </row>
    <row spans="1:5" r="245">
      <c r="A245" t="s" s="4">
        <v>60</v>
      </c>
      <c r="B245" t="n" s="9">
        <v>8.4</v>
      </c>
      <c r="C245" t="n" s="9">
        <v>7.1</v>
      </c>
    </row>
    <row spans="1:5" r="246">
      <c r="A246" t="s" s="4">
        <v>61</v>
      </c>
      <c r="B246" t="n" s="5">
        <v>0</v>
      </c>
      <c r="C246" t="n" s="5">
        <v>0</v>
      </c>
    </row>
    <row spans="1:5" r="247">
      <c r="A247" t="s" s="4">
        <v>62</v>
      </c>
      <c r="B247" t="n" s="9">
        <v>8.4</v>
      </c>
      <c r="C247" t="n" s="9">
        <v>7.1</v>
      </c>
    </row>
    <row spans="1:5" r="248">
      <c r="A248" t="s" s="4">
        <v>63</v>
      </c>
      <c r="B248" t="n" s="9">
        <v>8.4</v>
      </c>
      <c r="C248" t="n" s="9">
        <v>7.1</v>
      </c>
    </row>
    <row spans="1:5" r="249">
      <c r="A249" t="s" s="4">
        <v>313</v>
      </c>
    </row>
    <row spans="1:5" r="250">
      <c r="A250" t="s" s="3">
        <v>680</v>
      </c>
    </row>
    <row spans="1:5" r="251">
      <c r="A251" t="s" s="4">
        <v>29</v>
      </c>
      <c r="B251" t="n" s="5">
        <v>93</v>
      </c>
      <c r="C251" t="n" s="9">
        <v>89.7</v>
      </c>
    </row>
    <row spans="1:5" r="252">
      <c r="A252" t="s" s="4">
        <v>30</v>
      </c>
      <c r="B252" t="n" s="9">
        <v>897.7</v>
      </c>
      <c r="C252" t="n" s="9">
        <v>812.6</v>
      </c>
    </row>
    <row spans="1:5" r="253">
      <c r="A253" t="s" s="4">
        <v>31</v>
      </c>
      <c r="B253" t="n" s="9">
        <v>555.6</v>
      </c>
      <c r="C253" t="n" s="9">
        <v>349.1</v>
      </c>
    </row>
    <row spans="1:5" r="254">
      <c r="A254" t="s" s="4">
        <v>32</v>
      </c>
      <c r="B254" t="n" s="9">
        <v>187.1</v>
      </c>
      <c r="C254" t="n" s="5">
        <v>127</v>
      </c>
    </row>
    <row spans="1:5" r="255">
      <c r="A255" t="s" s="4">
        <v>33</v>
      </c>
      <c r="B255" t="n" s="9">
        <v>1733.4</v>
      </c>
      <c r="C255" t="n" s="9">
        <v>1378.4</v>
      </c>
    </row>
    <row spans="1:5" r="256">
      <c r="A256" t="s" s="4">
        <v>34</v>
      </c>
      <c r="B256" t="n" s="9">
        <v>-404.4</v>
      </c>
      <c r="C256" t="n" s="5">
        <v>-327</v>
      </c>
    </row>
    <row spans="1:5" r="257">
      <c r="A257" t="s" s="4">
        <v>35</v>
      </c>
      <c r="B257" t="n" s="5">
        <v>1329</v>
      </c>
      <c r="C257" t="n" s="9">
        <v>1051.4</v>
      </c>
    </row>
    <row spans="1:5" r="258">
      <c r="A258" t="s" s="4">
        <v>36</v>
      </c>
      <c r="B258" t="n" s="9">
        <v>38.1</v>
      </c>
      <c r="C258" t="n" s="9">
        <v>36.5</v>
      </c>
      <c r="D258" t="n" s="9">
        <v>30.4</v>
      </c>
      <c r="E258" t="n" s="9">
        <v>148.8</v>
      </c>
    </row>
    <row spans="1:5" r="259">
      <c r="A259" t="s" s="4">
        <v>681</v>
      </c>
      <c r="B259" t="n" s="5">
        <v>0</v>
      </c>
      <c r="C259" t="n" s="5">
        <v>0</v>
      </c>
    </row>
    <row spans="1:5" r="260">
      <c r="A260" t="s" s="4">
        <v>38</v>
      </c>
      <c r="B260" t="n" s="9">
        <v>7.1</v>
      </c>
    </row>
    <row spans="1:5" r="261">
      <c r="A261" t="s" s="4">
        <v>422</v>
      </c>
      <c r="B261" t="n" s="9">
        <v>74.5</v>
      </c>
      <c r="C261" t="n" s="9">
        <v>60.9</v>
      </c>
    </row>
    <row spans="1:5" r="262">
      <c r="A262" t="s" s="4">
        <v>682</v>
      </c>
      <c r="B262" t="n" s="5">
        <v>0</v>
      </c>
      <c r="C262" t="n" s="5">
        <v>0</v>
      </c>
    </row>
    <row spans="1:5" r="263">
      <c r="A263" t="s" s="4">
        <v>39</v>
      </c>
      <c r="B263" t="n" s="9">
        <v>453.4</v>
      </c>
      <c r="C263" t="n" s="9">
        <v>276.2</v>
      </c>
    </row>
    <row spans="1:5" r="264">
      <c r="A264" t="s" s="4">
        <v>683</v>
      </c>
      <c r="B264" t="n" s="9">
        <v>175.7</v>
      </c>
      <c r="C264" t="n" s="9">
        <v>68.90000000000001</v>
      </c>
    </row>
    <row spans="1:5" r="265">
      <c r="A265" t="s" s="4">
        <v>41</v>
      </c>
      <c r="B265" t="n" s="5">
        <v>3</v>
      </c>
      <c r="C265" t="n" s="9">
        <v>0.8</v>
      </c>
    </row>
    <row spans="1:5" r="266">
      <c r="A266" t="s" s="4">
        <v>42</v>
      </c>
      <c r="B266" t="n" s="9">
        <v>100.8</v>
      </c>
      <c r="C266" t="n" s="9">
        <v>91.8</v>
      </c>
    </row>
    <row spans="1:5" r="267">
      <c r="A267" t="s" s="4">
        <v>43</v>
      </c>
      <c r="B267" t="n" s="9">
        <v>2181.6</v>
      </c>
      <c r="C267" t="n" s="9">
        <v>1586.5</v>
      </c>
    </row>
    <row spans="1:5" r="268">
      <c r="A268" t="s" s="4">
        <v>45</v>
      </c>
      <c r="B268" t="n" s="9">
        <v>116.3</v>
      </c>
      <c r="C268" t="n" s="9">
        <v>69.90000000000001</v>
      </c>
    </row>
    <row spans="1:5" r="269">
      <c r="A269" t="s" s="4">
        <v>46</v>
      </c>
      <c r="B269" t="n" s="9">
        <v>74.09999999999999</v>
      </c>
      <c r="C269" t="n" s="9">
        <v>65.7</v>
      </c>
    </row>
    <row spans="1:5" r="270">
      <c r="A270" t="s" s="4">
        <v>684</v>
      </c>
      <c r="B270" t="n" s="5">
        <v>0</v>
      </c>
      <c r="C270" t="n" s="5">
        <v>0</v>
      </c>
    </row>
    <row spans="1:5" r="271">
      <c r="A271" t="s" s="4">
        <v>47</v>
      </c>
      <c r="B271" t="n" s="9">
        <v>2.7</v>
      </c>
      <c r="C271" t="n" s="9">
        <v>7.3</v>
      </c>
    </row>
    <row spans="1:5" r="272">
      <c r="A272" t="s" s="4">
        <v>48</v>
      </c>
      <c r="B272" t="n" s="9">
        <v>12.8</v>
      </c>
      <c r="C272" t="n" s="9">
        <v>13.4</v>
      </c>
    </row>
    <row spans="1:5" r="273">
      <c r="A273" t="s" s="4">
        <v>49</v>
      </c>
      <c r="B273" t="n" s="9">
        <v>982.7</v>
      </c>
      <c r="C273" t="n" s="9">
        <v>659.8</v>
      </c>
    </row>
    <row spans="1:5" r="274">
      <c r="A274" t="s" s="4">
        <v>50</v>
      </c>
      <c r="B274" t="n" s="9">
        <v>151.9</v>
      </c>
      <c r="C274" t="n" s="9">
        <v>53.4</v>
      </c>
    </row>
    <row spans="1:5" r="275">
      <c r="A275" t="s" s="4">
        <v>51</v>
      </c>
      <c r="B275" t="n" s="9">
        <v>1340.5</v>
      </c>
      <c r="C275" t="n" s="9">
        <v>869.5</v>
      </c>
    </row>
    <row spans="1:5" r="276">
      <c r="A276" t="s" s="4">
        <v>62</v>
      </c>
      <c r="B276" t="n" s="9">
        <v>841.1</v>
      </c>
      <c r="C276" t="n" s="5">
        <v>717</v>
      </c>
    </row>
    <row spans="1:5" r="277">
      <c r="A277" t="s" s="4">
        <v>63</v>
      </c>
      <c r="B277" t="n" s="9">
        <v>2181.6</v>
      </c>
      <c r="C277" t="n" s="9">
        <v>1586.5</v>
      </c>
    </row>
    <row spans="1:5" r="278">
      <c r="A278" t="s" s="4">
        <v>688</v>
      </c>
    </row>
    <row spans="1:5" r="279">
      <c r="A279" t="s" s="3">
        <v>680</v>
      </c>
    </row>
    <row spans="1:5" r="280">
      <c r="A280" t="s" s="4">
        <v>29</v>
      </c>
      <c r="B280" t="n" s="5">
        <v>0</v>
      </c>
      <c r="C280" t="n" s="5">
        <v>0</v>
      </c>
    </row>
    <row spans="1:5" r="281">
      <c r="A281" t="s" s="4">
        <v>30</v>
      </c>
      <c r="B281" t="n" s="5">
        <v>0</v>
      </c>
      <c r="C281" t="n" s="5">
        <v>0</v>
      </c>
    </row>
    <row spans="1:5" r="282">
      <c r="A282" t="s" s="4">
        <v>31</v>
      </c>
      <c r="B282" t="n" s="5">
        <v>0</v>
      </c>
      <c r="C282" t="n" s="5">
        <v>0</v>
      </c>
    </row>
    <row spans="1:5" r="283">
      <c r="A283" t="s" s="4">
        <v>32</v>
      </c>
      <c r="B283" t="n" s="5">
        <v>0</v>
      </c>
      <c r="C283" t="n" s="5">
        <v>0</v>
      </c>
    </row>
    <row spans="1:5" r="284">
      <c r="A284" t="s" s="4">
        <v>33</v>
      </c>
      <c r="B284" t="n" s="5">
        <v>0</v>
      </c>
      <c r="C284" t="n" s="5">
        <v>0</v>
      </c>
    </row>
    <row spans="1:5" r="285">
      <c r="A285" t="s" s="4">
        <v>34</v>
      </c>
      <c r="B285" t="n" s="5">
        <v>0</v>
      </c>
      <c r="C285" t="n" s="5">
        <v>0</v>
      </c>
    </row>
    <row spans="1:5" r="286">
      <c r="A286" t="s" s="4">
        <v>35</v>
      </c>
      <c r="B286" t="n" s="5">
        <v>0</v>
      </c>
      <c r="C286" t="n" s="5">
        <v>0</v>
      </c>
    </row>
    <row spans="1:5" r="287">
      <c r="A287" t="s" s="4">
        <v>36</v>
      </c>
      <c r="B287" t="n" s="5">
        <v>0</v>
      </c>
      <c r="C287" t="n" s="5">
        <v>0</v>
      </c>
      <c r="D287" t="n" s="5">
        <v>0</v>
      </c>
      <c r="E287" t="n" s="5">
        <v>0</v>
      </c>
    </row>
    <row spans="1:5" r="288">
      <c r="A288" t="s" s="4">
        <v>681</v>
      </c>
      <c r="B288" t="n" s="9">
        <v>878.5</v>
      </c>
      <c r="C288" t="n" s="9">
        <v>734.3</v>
      </c>
    </row>
    <row spans="1:5" r="289">
      <c r="A289" t="s" s="4">
        <v>38</v>
      </c>
      <c r="B289" t="n" s="5">
        <v>0</v>
      </c>
    </row>
    <row spans="1:5" r="290">
      <c r="A290" t="s" s="4">
        <v>422</v>
      </c>
      <c r="B290" t="n" s="5">
        <v>0</v>
      </c>
      <c r="C290" t="n" s="5">
        <v>0</v>
      </c>
    </row>
    <row spans="1:5" r="291">
      <c r="A291" t="s" s="4">
        <v>682</v>
      </c>
      <c r="B291" t="n" s="9">
        <v>959.9</v>
      </c>
      <c r="C291" t="n" s="9">
        <v>642.9</v>
      </c>
    </row>
    <row spans="1:5" r="292">
      <c r="A292" t="s" s="4">
        <v>39</v>
      </c>
      <c r="B292" t="n" s="5">
        <v>0</v>
      </c>
      <c r="C292" t="n" s="5">
        <v>0</v>
      </c>
    </row>
    <row spans="1:5" r="293">
      <c r="A293" t="s" s="4">
        <v>683</v>
      </c>
      <c r="B293" t="n" s="5">
        <v>0</v>
      </c>
      <c r="C293" t="n" s="5">
        <v>0</v>
      </c>
    </row>
    <row spans="1:5" r="294">
      <c r="A294" t="s" s="4">
        <v>41</v>
      </c>
      <c r="B294" t="n" s="5">
        <v>0</v>
      </c>
      <c r="C294" t="n" s="5">
        <v>0</v>
      </c>
    </row>
    <row spans="1:5" r="295">
      <c r="A295" t="s" s="4">
        <v>42</v>
      </c>
      <c r="B295" t="n" s="9">
        <v>19.4</v>
      </c>
      <c r="C295" t="n" s="9">
        <v>15.5</v>
      </c>
    </row>
    <row spans="1:5" r="296">
      <c r="A296" t="s" s="4">
        <v>43</v>
      </c>
      <c r="B296" t="n" s="9">
        <v>1857.8</v>
      </c>
      <c r="C296" t="n" s="9">
        <v>1392.7</v>
      </c>
    </row>
    <row spans="1:5" r="297">
      <c r="A297" t="s" s="4">
        <v>45</v>
      </c>
      <c r="B297" t="n" s="9">
        <v>35.6</v>
      </c>
      <c r="C297" t="n" s="9">
        <v>12.5</v>
      </c>
    </row>
    <row spans="1:5" r="298">
      <c r="A298" t="s" s="4">
        <v>46</v>
      </c>
      <c r="B298" t="n" s="5">
        <v>0</v>
      </c>
      <c r="C298" t="n" s="5">
        <v>0</v>
      </c>
    </row>
    <row spans="1:5" r="299">
      <c r="A299" t="s" s="4">
        <v>684</v>
      </c>
      <c r="B299" t="n" s="5">
        <v>0</v>
      </c>
      <c r="C299" t="n" s="5">
        <v>0</v>
      </c>
    </row>
    <row spans="1:5" r="300">
      <c r="A300" t="s" s="4">
        <v>47</v>
      </c>
      <c r="B300" t="n" s="5">
        <v>2</v>
      </c>
      <c r="C300" t="n" s="9">
        <v>5.6</v>
      </c>
    </row>
    <row spans="1:5" r="301">
      <c r="A301" t="s" s="4">
        <v>48</v>
      </c>
      <c r="B301" t="n" s="5">
        <v>0</v>
      </c>
      <c r="C301" t="n" s="5">
        <v>0</v>
      </c>
    </row>
    <row spans="1:5" r="302">
      <c r="A302" t="s" s="4">
        <v>49</v>
      </c>
      <c r="B302" t="n" s="9">
        <v>982.7</v>
      </c>
      <c r="C302" t="n" s="9">
        <v>659.8</v>
      </c>
    </row>
    <row spans="1:5" r="303">
      <c r="A303" t="s" s="4">
        <v>50</v>
      </c>
      <c r="B303" t="n" s="5">
        <v>0</v>
      </c>
      <c r="C303" t="n" s="5">
        <v>0</v>
      </c>
    </row>
    <row spans="1:5" r="304">
      <c r="A304" t="s" s="4">
        <v>51</v>
      </c>
      <c r="B304" t="n" s="9">
        <v>1020.3</v>
      </c>
      <c r="C304" t="n" s="9">
        <v>677.9</v>
      </c>
    </row>
    <row spans="1:5" r="305">
      <c r="A305" t="s" s="4">
        <v>62</v>
      </c>
      <c r="B305" t="n" s="9">
        <v>837.5</v>
      </c>
      <c r="C305" t="n" s="9">
        <v>714.8</v>
      </c>
    </row>
    <row spans="1:5" r="306">
      <c r="A306" t="s" s="4">
        <v>63</v>
      </c>
      <c r="B306" t="n" s="9">
        <v>1857.8</v>
      </c>
      <c r="C306" t="n" s="9">
        <v>1392.7</v>
      </c>
    </row>
    <row spans="1:5" r="307">
      <c r="A307" t="s" s="4">
        <v>689</v>
      </c>
    </row>
    <row spans="1:5" r="308">
      <c r="A308" t="s" s="3">
        <v>680</v>
      </c>
    </row>
    <row spans="1:5" r="309">
      <c r="A309" t="s" s="4">
        <v>29</v>
      </c>
      <c r="B309" t="n" s="5">
        <v>0</v>
      </c>
      <c r="C309" t="n" s="5">
        <v>0</v>
      </c>
    </row>
    <row spans="1:5" r="310">
      <c r="A310" t="s" s="4">
        <v>30</v>
      </c>
      <c r="B310" t="n" s="5">
        <v>0</v>
      </c>
      <c r="C310" t="n" s="5">
        <v>0</v>
      </c>
    </row>
    <row spans="1:5" r="311">
      <c r="A311" t="s" s="4">
        <v>31</v>
      </c>
      <c r="B311" t="n" s="5">
        <v>0</v>
      </c>
      <c r="C311" t="n" s="5">
        <v>0</v>
      </c>
    </row>
    <row spans="1:5" r="312">
      <c r="A312" t="s" s="4">
        <v>32</v>
      </c>
      <c r="B312" t="n" s="5">
        <v>0</v>
      </c>
      <c r="C312" t="n" s="5">
        <v>0</v>
      </c>
    </row>
    <row spans="1:5" r="313">
      <c r="A313" t="s" s="4">
        <v>33</v>
      </c>
      <c r="B313" t="n" s="5">
        <v>0</v>
      </c>
      <c r="C313" t="n" s="5">
        <v>0</v>
      </c>
    </row>
    <row spans="1:5" r="314">
      <c r="A314" t="s" s="4">
        <v>34</v>
      </c>
      <c r="B314" t="n" s="5">
        <v>0</v>
      </c>
      <c r="C314" t="n" s="5">
        <v>0</v>
      </c>
    </row>
    <row spans="1:5" r="315">
      <c r="A315" t="s" s="4">
        <v>35</v>
      </c>
      <c r="B315" t="n" s="5">
        <v>0</v>
      </c>
      <c r="C315" t="n" s="5">
        <v>0</v>
      </c>
    </row>
    <row spans="1:5" r="316">
      <c r="A316" t="s" s="4">
        <v>36</v>
      </c>
      <c r="B316" t="n" s="5">
        <v>0</v>
      </c>
      <c r="C316" t="n" s="5">
        <v>0</v>
      </c>
      <c r="D316" t="n" s="5">
        <v>0</v>
      </c>
      <c r="E316" t="n" s="5">
        <v>0</v>
      </c>
    </row>
    <row spans="1:5" r="317">
      <c r="A317" t="s" s="4">
        <v>681</v>
      </c>
      <c r="B317" t="n" s="5">
        <v>0</v>
      </c>
      <c r="C317" t="n" s="5">
        <v>0</v>
      </c>
    </row>
    <row spans="1:5" r="318">
      <c r="A318" t="s" s="4">
        <v>38</v>
      </c>
      <c r="B318" t="n" s="5">
        <v>0</v>
      </c>
    </row>
    <row spans="1:5" r="319">
      <c r="A319" t="s" s="4">
        <v>422</v>
      </c>
      <c r="B319" t="n" s="5">
        <v>0</v>
      </c>
      <c r="C319" t="n" s="5">
        <v>0</v>
      </c>
    </row>
    <row spans="1:5" r="320">
      <c r="A320" t="s" s="4">
        <v>682</v>
      </c>
      <c r="B320" t="n" s="5">
        <v>0</v>
      </c>
      <c r="C320" t="n" s="5">
        <v>0</v>
      </c>
    </row>
    <row spans="1:5" r="321">
      <c r="A321" t="s" s="4">
        <v>39</v>
      </c>
      <c r="B321" t="n" s="5">
        <v>0</v>
      </c>
      <c r="C321" t="n" s="5">
        <v>0</v>
      </c>
    </row>
    <row spans="1:5" r="322">
      <c r="A322" t="s" s="4">
        <v>683</v>
      </c>
      <c r="B322" t="n" s="5">
        <v>0</v>
      </c>
      <c r="C322" t="n" s="5">
        <v>0</v>
      </c>
    </row>
    <row spans="1:5" r="323">
      <c r="A323" t="s" s="4">
        <v>41</v>
      </c>
      <c r="B323" t="n" s="5">
        <v>0</v>
      </c>
      <c r="C323" t="n" s="5">
        <v>0</v>
      </c>
    </row>
    <row spans="1:5" r="324">
      <c r="A324" t="s" s="4">
        <v>42</v>
      </c>
      <c r="B324" t="n" s="5">
        <v>0</v>
      </c>
      <c r="C324" t="n" s="5">
        <v>0</v>
      </c>
    </row>
    <row spans="1:5" r="325">
      <c r="A325" t="s" s="4">
        <v>43</v>
      </c>
      <c r="B325" t="n" s="5">
        <v>0</v>
      </c>
      <c r="C325" t="n" s="5">
        <v>0</v>
      </c>
    </row>
    <row spans="1:5" r="326">
      <c r="A326" t="s" s="4">
        <v>45</v>
      </c>
      <c r="B326" t="n" s="5">
        <v>0</v>
      </c>
      <c r="C326" t="n" s="5">
        <v>0</v>
      </c>
    </row>
    <row spans="1:5" r="327">
      <c r="A327" t="s" s="4">
        <v>46</v>
      </c>
      <c r="B327" t="n" s="5">
        <v>0</v>
      </c>
      <c r="C327" t="n" s="5">
        <v>0</v>
      </c>
    </row>
    <row spans="1:5" r="328">
      <c r="A328" t="s" s="4">
        <v>684</v>
      </c>
      <c r="B328" t="n" s="5">
        <v>0</v>
      </c>
      <c r="C328" t="n" s="5">
        <v>0</v>
      </c>
    </row>
    <row spans="1:5" r="329">
      <c r="A329" t="s" s="4">
        <v>47</v>
      </c>
      <c r="B329" t="n" s="5">
        <v>0</v>
      </c>
      <c r="C329" t="n" s="5">
        <v>0</v>
      </c>
    </row>
    <row spans="1:5" r="330">
      <c r="A330" t="s" s="4">
        <v>48</v>
      </c>
      <c r="B330" t="n" s="5">
        <v>0</v>
      </c>
      <c r="C330" t="n" s="5">
        <v>0</v>
      </c>
    </row>
    <row spans="1:5" r="331">
      <c r="A331" t="s" s="4">
        <v>49</v>
      </c>
      <c r="B331" t="n" s="5">
        <v>0</v>
      </c>
      <c r="C331" t="n" s="5">
        <v>0</v>
      </c>
    </row>
    <row spans="1:5" r="332">
      <c r="A332" t="s" s="4">
        <v>50</v>
      </c>
      <c r="B332" t="n" s="5">
        <v>0</v>
      </c>
      <c r="C332" t="n" s="5">
        <v>0</v>
      </c>
    </row>
    <row spans="1:5" r="333">
      <c r="A333" t="s" s="4">
        <v>51</v>
      </c>
      <c r="B333" t="n" s="5">
        <v>0</v>
      </c>
      <c r="C333" t="n" s="5">
        <v>0</v>
      </c>
    </row>
    <row spans="1:5" r="334">
      <c r="A334" t="s" s="4">
        <v>62</v>
      </c>
      <c r="B334" t="n" s="5">
        <v>0</v>
      </c>
      <c r="C334" t="n" s="5">
        <v>0</v>
      </c>
    </row>
    <row spans="1:5" r="335">
      <c r="A335" t="s" s="4">
        <v>63</v>
      </c>
      <c r="B335" t="n" s="5">
        <v>0</v>
      </c>
      <c r="C335" t="n" s="5">
        <v>0</v>
      </c>
    </row>
    <row spans="1:5" r="336">
      <c r="A336" t="s" s="4">
        <v>672</v>
      </c>
    </row>
    <row spans="1:5" r="337">
      <c r="A337" t="s" s="3">
        <v>680</v>
      </c>
    </row>
    <row spans="1:5" r="338">
      <c r="A338" t="s" s="4">
        <v>29</v>
      </c>
      <c r="B338" t="n" s="5">
        <v>93</v>
      </c>
      <c r="C338" t="n" s="9">
        <v>89.7</v>
      </c>
    </row>
    <row spans="1:5" r="339">
      <c r="A339" t="s" s="4">
        <v>30</v>
      </c>
      <c r="B339" t="n" s="9">
        <v>857.4</v>
      </c>
      <c r="C339" t="n" s="9">
        <v>770.9</v>
      </c>
    </row>
    <row spans="1:5" r="340">
      <c r="A340" t="s" s="4">
        <v>31</v>
      </c>
      <c r="B340" t="n" s="9">
        <v>552.1</v>
      </c>
      <c r="C340" t="n" s="9">
        <v>348.3</v>
      </c>
    </row>
    <row spans="1:5" r="341">
      <c r="A341" t="s" s="4">
        <v>32</v>
      </c>
      <c r="B341" t="n" s="5">
        <v>186</v>
      </c>
      <c r="C341" t="n" s="9">
        <v>124.8</v>
      </c>
    </row>
    <row spans="1:5" r="342">
      <c r="A342" t="s" s="4">
        <v>33</v>
      </c>
      <c r="B342" t="n" s="9">
        <v>1688.5</v>
      </c>
      <c r="C342" t="n" s="9">
        <v>1333.7</v>
      </c>
    </row>
    <row spans="1:5" r="343">
      <c r="A343" t="s" s="4">
        <v>34</v>
      </c>
      <c r="B343" t="n" s="9">
        <v>-395.3</v>
      </c>
      <c r="C343" t="n" s="9">
        <v>-319.7</v>
      </c>
    </row>
    <row spans="1:5" r="344">
      <c r="A344" t="s" s="4">
        <v>35</v>
      </c>
      <c r="B344" t="n" s="9">
        <v>1293.2</v>
      </c>
      <c r="C344" t="n" s="5">
        <v>1014</v>
      </c>
    </row>
    <row spans="1:5" r="345">
      <c r="A345" t="s" s="4">
        <v>36</v>
      </c>
      <c r="B345" t="n" s="5">
        <v>33</v>
      </c>
      <c r="C345" t="n" s="9">
        <v>33.5</v>
      </c>
      <c r="D345" t="n" s="9">
        <v>27.4</v>
      </c>
      <c r="E345" t="n" s="9">
        <v>146.8</v>
      </c>
    </row>
    <row spans="1:5" r="346">
      <c r="A346" t="s" s="4">
        <v>681</v>
      </c>
      <c r="B346" t="n" s="9">
        <v>1.6</v>
      </c>
      <c r="C346" t="n" s="9">
        <v>3.6</v>
      </c>
    </row>
    <row spans="1:5" r="347">
      <c r="A347" t="s" s="4">
        <v>38</v>
      </c>
      <c r="B347" t="n" s="9">
        <v>7.1</v>
      </c>
    </row>
    <row spans="1:5" r="348">
      <c r="A348" t="s" s="4">
        <v>422</v>
      </c>
      <c r="B348" t="n" s="9">
        <v>73.2</v>
      </c>
      <c r="C348" t="n" s="9">
        <v>57.9</v>
      </c>
    </row>
    <row spans="1:5" r="349">
      <c r="A349" t="s" s="4">
        <v>682</v>
      </c>
      <c r="B349" t="n" s="5">
        <v>0</v>
      </c>
      <c r="C349" t="n" s="5">
        <v>0</v>
      </c>
    </row>
    <row spans="1:5" r="350">
      <c r="A350" t="s" s="4">
        <v>39</v>
      </c>
      <c r="B350" t="n" s="9">
        <v>453.4</v>
      </c>
      <c r="C350" t="n" s="9">
        <v>276.2</v>
      </c>
    </row>
    <row spans="1:5" r="351">
      <c r="A351" t="s" s="4">
        <v>683</v>
      </c>
      <c r="B351" t="n" s="9">
        <v>175.7</v>
      </c>
      <c r="C351" t="n" s="9">
        <v>68.90000000000001</v>
      </c>
    </row>
    <row spans="1:5" r="352">
      <c r="A352" t="s" s="4">
        <v>41</v>
      </c>
      <c r="B352" t="n" s="5">
        <v>3</v>
      </c>
      <c r="C352" t="n" s="9">
        <v>0.8</v>
      </c>
    </row>
    <row spans="1:5" r="353">
      <c r="A353" t="s" s="4">
        <v>42</v>
      </c>
      <c r="B353" t="n" s="9">
        <v>78.3</v>
      </c>
      <c r="C353" t="n" s="9">
        <v>73.09999999999999</v>
      </c>
    </row>
    <row spans="1:5" r="354">
      <c r="A354" t="s" s="4">
        <v>43</v>
      </c>
      <c r="B354" t="n" s="9">
        <v>2118.5</v>
      </c>
      <c r="C354" t="n" s="5">
        <v>1528</v>
      </c>
    </row>
    <row spans="1:5" r="355">
      <c r="A355" t="s" s="4">
        <v>45</v>
      </c>
      <c r="B355" t="n" s="9">
        <v>78.90000000000001</v>
      </c>
      <c r="C355" t="n" s="9">
        <v>56.9</v>
      </c>
    </row>
    <row spans="1:5" r="356">
      <c r="A356" t="s" s="4">
        <v>46</v>
      </c>
      <c r="B356" t="n" s="9">
        <v>73.5</v>
      </c>
      <c r="C356" t="n" s="9">
        <v>65.09999999999999</v>
      </c>
    </row>
    <row spans="1:5" r="357">
      <c r="A357" t="s" s="4">
        <v>684</v>
      </c>
      <c r="B357" t="n" s="9">
        <v>959.9</v>
      </c>
      <c r="C357" t="n" s="9">
        <v>642.9</v>
      </c>
    </row>
    <row spans="1:5" r="358">
      <c r="A358" t="s" s="4">
        <v>47</v>
      </c>
      <c r="B358" t="n" s="9">
        <v>0.7</v>
      </c>
      <c r="C358" t="n" s="9">
        <v>1.7</v>
      </c>
    </row>
    <row spans="1:5" r="359">
      <c r="A359" t="s" s="4">
        <v>48</v>
      </c>
      <c r="B359" t="n" s="9">
        <v>6.6</v>
      </c>
      <c r="C359" t="n" s="9">
        <v>6.2</v>
      </c>
    </row>
    <row spans="1:5" r="360">
      <c r="A360" t="s" s="4">
        <v>49</v>
      </c>
      <c r="B360" t="n" s="5">
        <v>0</v>
      </c>
      <c r="C360" t="n" s="5">
        <v>0</v>
      </c>
    </row>
    <row spans="1:5" r="361">
      <c r="A361" t="s" s="4">
        <v>50</v>
      </c>
      <c r="B361" t="n" s="9">
        <v>120.4</v>
      </c>
      <c r="C361" t="n" s="9">
        <v>20.9</v>
      </c>
    </row>
    <row spans="1:5" r="362">
      <c r="A362" t="s" s="4">
        <v>51</v>
      </c>
      <c r="B362" t="n" s="5">
        <v>1240</v>
      </c>
      <c r="C362" t="n" s="9">
        <v>793.7</v>
      </c>
    </row>
    <row spans="1:5" r="363">
      <c r="A363" t="s" s="4">
        <v>62</v>
      </c>
      <c r="B363" t="n" s="9">
        <v>878.5</v>
      </c>
      <c r="C363" t="n" s="9">
        <v>734.3</v>
      </c>
    </row>
    <row spans="1:5" r="364">
      <c r="A364" t="s" s="4">
        <v>63</v>
      </c>
      <c r="B364" t="n" s="9">
        <v>2118.5</v>
      </c>
      <c r="C364" t="n" s="5">
        <v>1528</v>
      </c>
    </row>
    <row spans="1:5" r="365">
      <c r="A365" t="s" s="4">
        <v>673</v>
      </c>
    </row>
    <row spans="1:5" r="366">
      <c r="A366" t="s" s="3">
        <v>680</v>
      </c>
    </row>
    <row spans="1:5" r="367">
      <c r="A367" t="s" s="4">
        <v>29</v>
      </c>
      <c r="B367" t="n" s="5">
        <v>0</v>
      </c>
      <c r="C367" t="n" s="5">
        <v>0</v>
      </c>
    </row>
    <row spans="1:5" r="368">
      <c r="A368" t="s" s="4">
        <v>30</v>
      </c>
      <c r="B368" t="n" s="9">
        <v>40.3</v>
      </c>
      <c r="C368" t="n" s="9">
        <v>41.7</v>
      </c>
    </row>
    <row spans="1:5" r="369">
      <c r="A369" t="s" s="4">
        <v>31</v>
      </c>
      <c r="B369" t="n" s="9">
        <v>0.9</v>
      </c>
      <c r="C369" t="n" s="9">
        <v>0.8</v>
      </c>
    </row>
    <row spans="1:5" r="370">
      <c r="A370" t="s" s="4">
        <v>32</v>
      </c>
      <c r="B370" t="n" s="9">
        <v>0.1</v>
      </c>
      <c r="C370" t="n" s="5">
        <v>0</v>
      </c>
    </row>
    <row spans="1:5" r="371">
      <c r="A371" t="s" s="4">
        <v>33</v>
      </c>
      <c r="B371" t="n" s="9">
        <v>41.3</v>
      </c>
      <c r="C371" t="n" s="9">
        <v>42.5</v>
      </c>
    </row>
    <row spans="1:5" r="372">
      <c r="A372" t="s" s="4">
        <v>34</v>
      </c>
      <c r="B372" t="n" s="9">
        <v>-9.1</v>
      </c>
      <c r="C372" t="n" s="9">
        <v>-7.3</v>
      </c>
    </row>
    <row spans="1:5" r="373">
      <c r="A373" t="s" s="4">
        <v>35</v>
      </c>
      <c r="B373" t="n" s="9">
        <v>32.2</v>
      </c>
      <c r="C373" t="n" s="9">
        <v>35.2</v>
      </c>
    </row>
    <row spans="1:5" r="374">
      <c r="A374" t="s" s="4">
        <v>36</v>
      </c>
      <c r="B374" t="n" s="9">
        <v>5.1</v>
      </c>
      <c r="C374" t="n" s="5">
        <v>3</v>
      </c>
      <c r="D374" t="n" s="5">
        <v>3</v>
      </c>
      <c r="E374" t="n" s="5">
        <v>2</v>
      </c>
    </row>
    <row spans="1:5" r="375">
      <c r="A375" t="s" s="4">
        <v>681</v>
      </c>
      <c r="B375" t="n" s="5">
        <v>0</v>
      </c>
      <c r="C375" t="n" s="5">
        <v>0</v>
      </c>
    </row>
    <row spans="1:5" r="376">
      <c r="A376" t="s" s="4">
        <v>38</v>
      </c>
      <c r="B376" t="n" s="5">
        <v>0</v>
      </c>
    </row>
    <row spans="1:5" r="377">
      <c r="A377" t="s" s="4">
        <v>422</v>
      </c>
      <c r="B377" t="n" s="9">
        <v>1.3</v>
      </c>
      <c r="C377" t="n" s="5">
        <v>3</v>
      </c>
    </row>
    <row spans="1:5" r="378">
      <c r="A378" t="s" s="4">
        <v>682</v>
      </c>
      <c r="B378" t="n" s="5">
        <v>0</v>
      </c>
      <c r="C378" t="n" s="5">
        <v>0</v>
      </c>
    </row>
    <row spans="1:5" r="379">
      <c r="A379" t="s" s="4">
        <v>39</v>
      </c>
      <c r="B379" t="n" s="5">
        <v>0</v>
      </c>
      <c r="C379" t="n" s="5">
        <v>0</v>
      </c>
    </row>
    <row spans="1:5" r="380">
      <c r="A380" t="s" s="4">
        <v>683</v>
      </c>
      <c r="B380" t="n" s="5">
        <v>0</v>
      </c>
      <c r="C380" t="n" s="5">
        <v>0</v>
      </c>
    </row>
    <row spans="1:5" r="381">
      <c r="A381" t="s" s="4">
        <v>41</v>
      </c>
      <c r="B381" t="n" s="5">
        <v>0</v>
      </c>
      <c r="C381" t="n" s="5">
        <v>0</v>
      </c>
    </row>
    <row spans="1:5" r="382">
      <c r="A382" t="s" s="4">
        <v>42</v>
      </c>
      <c r="B382" t="n" s="9">
        <v>3.1</v>
      </c>
      <c r="C382" t="n" s="9">
        <v>3.2</v>
      </c>
    </row>
    <row spans="1:5" r="383">
      <c r="A383" t="s" s="4">
        <v>43</v>
      </c>
      <c r="B383" t="n" s="9">
        <v>41.7</v>
      </c>
      <c r="C383" t="n" s="9">
        <v>44.4</v>
      </c>
    </row>
    <row spans="1:5" r="384">
      <c r="A384" t="s" s="4">
        <v>45</v>
      </c>
      <c r="B384" t="n" s="9">
        <v>1.8</v>
      </c>
      <c r="C384" t="n" s="9">
        <v>0.5</v>
      </c>
    </row>
    <row spans="1:5" r="385">
      <c r="A385" t="s" s="4">
        <v>46</v>
      </c>
      <c r="B385" t="n" s="9">
        <v>0.6</v>
      </c>
      <c r="C385" t="n" s="9">
        <v>0.6</v>
      </c>
    </row>
    <row spans="1:5" r="386">
      <c r="A386" t="s" s="4">
        <v>684</v>
      </c>
      <c r="B386" t="n" s="5">
        <v>0</v>
      </c>
      <c r="C386" t="n" s="5">
        <v>0</v>
      </c>
    </row>
    <row spans="1:5" r="387">
      <c r="A387" t="s" s="4">
        <v>47</v>
      </c>
      <c r="B387" t="n" s="5">
        <v>0</v>
      </c>
      <c r="C387" t="n" s="5">
        <v>0</v>
      </c>
    </row>
    <row spans="1:5" r="388">
      <c r="A388" t="s" s="4">
        <v>48</v>
      </c>
      <c r="B388" t="n" s="9">
        <v>6.2</v>
      </c>
      <c r="C388" t="n" s="9">
        <v>7.2</v>
      </c>
    </row>
    <row spans="1:5" r="389">
      <c r="A389" t="s" s="4">
        <v>49</v>
      </c>
      <c r="B389" t="n" s="5">
        <v>0</v>
      </c>
      <c r="C389" t="n" s="5">
        <v>0</v>
      </c>
    </row>
    <row spans="1:5" r="390">
      <c r="A390" t="s" s="4">
        <v>50</v>
      </c>
      <c r="B390" t="n" s="9">
        <v>31.5</v>
      </c>
      <c r="C390" t="n" s="9">
        <v>32.5</v>
      </c>
    </row>
    <row spans="1:5" r="391">
      <c r="A391" t="s" s="4">
        <v>51</v>
      </c>
      <c r="B391" t="n" s="9">
        <v>40.1</v>
      </c>
      <c r="C391" t="n" s="9">
        <v>40.8</v>
      </c>
    </row>
    <row spans="1:5" r="392">
      <c r="A392" t="s" s="4">
        <v>62</v>
      </c>
      <c r="B392" t="n" s="9">
        <v>1.6</v>
      </c>
      <c r="C392" t="n" s="9">
        <v>3.6</v>
      </c>
    </row>
    <row spans="1:5" r="393">
      <c r="A393" t="s" s="4">
        <v>63</v>
      </c>
      <c r="B393" t="n" s="9">
        <v>41.7</v>
      </c>
      <c r="C393" t="n" s="9">
        <v>44.4</v>
      </c>
    </row>
    <row spans="1:5" r="394">
      <c r="A394" t="s" s="4">
        <v>674</v>
      </c>
    </row>
    <row spans="1:5" r="395">
      <c r="A395" t="s" s="3">
        <v>680</v>
      </c>
    </row>
    <row spans="1:5" r="396">
      <c r="A396" t="s" s="4">
        <v>29</v>
      </c>
      <c r="B396" t="n" s="5">
        <v>0</v>
      </c>
      <c r="C396" t="n" s="5">
        <v>0</v>
      </c>
    </row>
    <row spans="1:5" r="397">
      <c r="A397" t="s" s="4">
        <v>30</v>
      </c>
      <c r="B397" t="n" s="5">
        <v>0</v>
      </c>
      <c r="C397" t="n" s="5">
        <v>0</v>
      </c>
    </row>
    <row spans="1:5" r="398">
      <c r="A398" t="s" s="4">
        <v>31</v>
      </c>
      <c r="B398" t="n" s="9">
        <v>2.6</v>
      </c>
      <c r="C398" t="n" s="5">
        <v>0</v>
      </c>
    </row>
    <row spans="1:5" r="399">
      <c r="A399" t="s" s="4">
        <v>32</v>
      </c>
      <c r="B399" t="n" s="5">
        <v>1</v>
      </c>
      <c r="C399" t="n" s="9">
        <v>2.2</v>
      </c>
    </row>
    <row spans="1:5" r="400">
      <c r="A400" t="s" s="4">
        <v>33</v>
      </c>
      <c r="B400" t="n" s="9">
        <v>3.6</v>
      </c>
      <c r="C400" t="n" s="9">
        <v>2.2</v>
      </c>
    </row>
    <row spans="1:5" r="401">
      <c r="A401" t="s" s="4">
        <v>34</v>
      </c>
      <c r="B401" t="n" s="5">
        <v>0</v>
      </c>
      <c r="C401" t="n" s="5">
        <v>0</v>
      </c>
    </row>
    <row spans="1:5" r="402">
      <c r="A402" t="s" s="4">
        <v>35</v>
      </c>
      <c r="B402" t="n" s="9">
        <v>3.6</v>
      </c>
      <c r="C402" t="n" s="9">
        <v>2.2</v>
      </c>
    </row>
    <row spans="1:5" r="403">
      <c r="A403" t="s" s="4">
        <v>36</v>
      </c>
      <c r="B403" t="n" s="5">
        <v>0</v>
      </c>
      <c r="C403" t="n" s="5">
        <v>0</v>
      </c>
      <c r="D403" t="n" s="7">
        <v>0</v>
      </c>
      <c r="E403" t="n" s="7">
        <v>0</v>
      </c>
    </row>
    <row spans="1:5" r="404">
      <c r="A404" t="s" s="4">
        <v>681</v>
      </c>
      <c r="B404" t="n" s="9">
        <v>-880.1</v>
      </c>
      <c r="C404" t="n" s="9">
        <v>-737.9</v>
      </c>
    </row>
    <row spans="1:5" r="405">
      <c r="A405" t="s" s="4">
        <v>38</v>
      </c>
      <c r="B405" t="n" s="5">
        <v>0</v>
      </c>
    </row>
    <row spans="1:5" r="406">
      <c r="A406" t="s" s="4">
        <v>422</v>
      </c>
      <c r="B406" t="n" s="5">
        <v>0</v>
      </c>
      <c r="C406" t="n" s="5">
        <v>0</v>
      </c>
    </row>
    <row spans="1:5" r="407">
      <c r="A407" t="s" s="4">
        <v>682</v>
      </c>
      <c r="B407" t="n" s="9">
        <v>-959.9</v>
      </c>
      <c r="C407" t="n" s="9">
        <v>-642.9</v>
      </c>
    </row>
    <row spans="1:5" r="408">
      <c r="A408" t="s" s="4">
        <v>39</v>
      </c>
      <c r="B408" t="n" s="5">
        <v>0</v>
      </c>
      <c r="C408" t="n" s="5">
        <v>0</v>
      </c>
    </row>
    <row spans="1:5" r="409">
      <c r="A409" t="s" s="4">
        <v>683</v>
      </c>
      <c r="B409" t="n" s="5">
        <v>0</v>
      </c>
      <c r="C409" t="n" s="5">
        <v>0</v>
      </c>
    </row>
    <row spans="1:5" r="410">
      <c r="A410" t="s" s="4">
        <v>41</v>
      </c>
      <c r="B410" t="n" s="5">
        <v>0</v>
      </c>
      <c r="C410" t="n" s="5">
        <v>0</v>
      </c>
    </row>
    <row spans="1:5" r="411">
      <c r="A411" t="s" s="4">
        <v>42</v>
      </c>
      <c r="B411" t="n" s="5">
        <v>0</v>
      </c>
      <c r="C411" t="n" s="5">
        <v>0</v>
      </c>
    </row>
    <row spans="1:5" r="412">
      <c r="A412" t="s" s="4">
        <v>43</v>
      </c>
      <c r="B412" t="n" s="9">
        <v>-1836.4</v>
      </c>
      <c r="C412" t="n" s="9">
        <v>-1378.6</v>
      </c>
    </row>
    <row spans="1:5" r="413">
      <c r="A413" t="s" s="4">
        <v>45</v>
      </c>
      <c r="B413" t="n" s="5">
        <v>0</v>
      </c>
      <c r="C413" t="n" s="5">
        <v>0</v>
      </c>
    </row>
    <row spans="1:5" r="414">
      <c r="A414" t="s" s="4">
        <v>46</v>
      </c>
      <c r="B414" t="n" s="5">
        <v>0</v>
      </c>
      <c r="C414" t="n" s="5">
        <v>0</v>
      </c>
    </row>
    <row spans="1:5" r="415">
      <c r="A415" t="s" s="4">
        <v>684</v>
      </c>
      <c r="B415" t="n" s="9">
        <v>-959.9</v>
      </c>
      <c r="C415" t="n" s="9">
        <v>-642.9</v>
      </c>
    </row>
    <row spans="1:5" r="416">
      <c r="A416" t="s" s="4">
        <v>47</v>
      </c>
      <c r="B416" t="n" s="5">
        <v>0</v>
      </c>
      <c r="C416" t="n" s="5">
        <v>0</v>
      </c>
    </row>
    <row spans="1:5" r="417">
      <c r="A417" t="s" s="4">
        <v>48</v>
      </c>
      <c r="B417" t="n" s="5">
        <v>0</v>
      </c>
      <c r="C417" t="n" s="5">
        <v>0</v>
      </c>
    </row>
    <row spans="1:5" r="418">
      <c r="A418" t="s" s="4">
        <v>49</v>
      </c>
      <c r="B418" t="n" s="5">
        <v>0</v>
      </c>
      <c r="C418" t="n" s="5">
        <v>0</v>
      </c>
    </row>
    <row spans="1:5" r="419">
      <c r="A419" t="s" s="4">
        <v>50</v>
      </c>
      <c r="B419" t="n" s="5">
        <v>0</v>
      </c>
      <c r="C419" t="n" s="5">
        <v>0</v>
      </c>
    </row>
    <row spans="1:5" r="420">
      <c r="A420" t="s" s="4">
        <v>51</v>
      </c>
      <c r="B420" t="n" s="9">
        <v>-959.9</v>
      </c>
      <c r="C420" t="n" s="9">
        <v>-642.9</v>
      </c>
    </row>
    <row spans="1:5" r="421">
      <c r="A421" t="s" s="4">
        <v>62</v>
      </c>
      <c r="B421" t="n" s="9">
        <v>-876.5</v>
      </c>
      <c r="C421" t="n" s="9">
        <v>-735.7</v>
      </c>
    </row>
    <row spans="1:5" r="422">
      <c r="A422" t="s" s="4">
        <v>63</v>
      </c>
      <c r="B422" t="n" s="8">
        <v>-1836.4</v>
      </c>
      <c r="C422" t="n" s="8">
        <v>-137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0</v>
      </c>
      <c r="B1" t="s" s="2">
        <v>76</v>
      </c>
      <c r="D1" t="s" s="2">
        <v>1</v>
      </c>
    </row>
    <row spans="1:5" r="2">
      <c r="B2" t="s" s="2">
        <v>26</v>
      </c>
      <c r="C2" t="s" s="2">
        <v>77</v>
      </c>
      <c r="D2" t="s" s="2">
        <v>26</v>
      </c>
      <c r="E2" t="s" s="2">
        <v>77</v>
      </c>
    </row>
    <row spans="1:5" r="3">
      <c r="A3" t="s" s="3">
        <v>691</v>
      </c>
    </row>
    <row spans="1:5" r="4">
      <c r="A4" t="s" s="4">
        <v>78</v>
      </c>
      <c r="B4" t="n" s="8">
        <v>111.2</v>
      </c>
      <c r="C4" t="n" s="8">
        <v>84.8</v>
      </c>
      <c r="D4" t="n" s="7">
        <v>286</v>
      </c>
      <c r="E4" t="n" s="7">
        <v>244</v>
      </c>
    </row>
    <row spans="1:5" r="5">
      <c r="A5" t="s" s="3">
        <v>79</v>
      </c>
    </row>
    <row spans="1:5" r="6">
      <c r="A6" t="s" s="4">
        <v>80</v>
      </c>
      <c r="B6" t="n" s="9">
        <v>42.2</v>
      </c>
      <c r="C6" t="n" s="5">
        <v>33</v>
      </c>
      <c r="D6" t="n" s="9">
        <v>107.3</v>
      </c>
      <c r="E6" t="n" s="9">
        <v>92.5</v>
      </c>
    </row>
    <row spans="1:5" r="7">
      <c r="A7" t="s" s="4">
        <v>81</v>
      </c>
      <c r="B7" t="n" s="9">
        <v>3.2</v>
      </c>
      <c r="C7" t="n" s="9">
        <v>3.2</v>
      </c>
      <c r="D7" t="n" s="9">
        <v>8.9</v>
      </c>
      <c r="E7" t="n" s="9">
        <v>9.699999999999999</v>
      </c>
    </row>
    <row spans="1:5" r="8">
      <c r="A8" t="s" s="4">
        <v>82</v>
      </c>
      <c r="B8" t="n" s="9">
        <v>12.5</v>
      </c>
      <c r="C8" t="n" s="5">
        <v>9</v>
      </c>
      <c r="D8" t="n" s="9">
        <v>31.5</v>
      </c>
      <c r="E8" t="n" s="9">
        <v>24.7</v>
      </c>
    </row>
    <row spans="1:5" r="9">
      <c r="A9" t="s" s="4">
        <v>83</v>
      </c>
      <c r="B9" t="n" s="9">
        <v>39.1</v>
      </c>
      <c r="C9" t="n" s="5">
        <v>30</v>
      </c>
      <c r="D9" t="n" s="9">
        <v>101.6</v>
      </c>
      <c r="E9" t="n" s="9">
        <v>87.40000000000001</v>
      </c>
    </row>
    <row spans="1:5" r="10">
      <c r="A10" t="s" s="4">
        <v>84</v>
      </c>
      <c r="B10" t="n" s="9">
        <v>1.8</v>
      </c>
      <c r="C10" t="n" s="5">
        <v>0</v>
      </c>
      <c r="D10" t="n" s="9">
        <v>11.5</v>
      </c>
      <c r="E10" t="n" s="9">
        <v>0.9</v>
      </c>
    </row>
    <row spans="1:5" r="11">
      <c r="A11" t="s" s="4">
        <v>85</v>
      </c>
      <c r="B11" t="n" s="9">
        <v>4.9</v>
      </c>
      <c r="C11" t="n" s="5">
        <v>0</v>
      </c>
      <c r="D11" t="n" s="9">
        <v>13.5</v>
      </c>
      <c r="E11" t="n" s="5">
        <v>0</v>
      </c>
    </row>
    <row spans="1:5" r="12">
      <c r="A12" t="s" s="4">
        <v>86</v>
      </c>
      <c r="B12" t="n" s="9">
        <v>103.7</v>
      </c>
      <c r="C12" t="n" s="9">
        <v>75.2</v>
      </c>
      <c r="D12" t="n" s="9">
        <v>274.3</v>
      </c>
      <c r="E12" t="n" s="9">
        <v>215.2</v>
      </c>
    </row>
    <row spans="1:5" r="13">
      <c r="A13" t="s" s="4">
        <v>87</v>
      </c>
      <c r="B13" t="n" s="9">
        <v>7.5</v>
      </c>
      <c r="C13" t="n" s="9">
        <v>9.6</v>
      </c>
      <c r="D13" t="n" s="9">
        <v>11.7</v>
      </c>
      <c r="E13" t="n" s="9">
        <v>28.8</v>
      </c>
    </row>
    <row spans="1:5" r="14">
      <c r="A14" t="s" s="4">
        <v>88</v>
      </c>
      <c r="B14" t="n" s="9">
        <v>12.1</v>
      </c>
      <c r="C14" t="n" s="5">
        <v>9</v>
      </c>
      <c r="D14" t="n" s="9">
        <v>29.2</v>
      </c>
      <c r="E14" t="n" s="9">
        <v>30.4</v>
      </c>
    </row>
    <row spans="1:5" r="15">
      <c r="A15" t="s" s="4">
        <v>89</v>
      </c>
      <c r="B15" t="n" s="9">
        <v>-4.6</v>
      </c>
      <c r="C15" t="n" s="9">
        <v>0.6</v>
      </c>
      <c r="D15" t="n" s="9">
        <v>-17.5</v>
      </c>
      <c r="E15" t="n" s="9">
        <v>-1.6</v>
      </c>
    </row>
    <row spans="1:5" r="16">
      <c r="A16" t="s" s="4">
        <v>90</v>
      </c>
      <c r="B16" t="n" s="9">
        <v>-0.7</v>
      </c>
      <c r="C16" t="n" s="9">
        <v>-0.4</v>
      </c>
      <c r="D16" t="n" s="9">
        <v>-1.5</v>
      </c>
      <c r="E16" t="n" s="9">
        <v>-1.1</v>
      </c>
    </row>
    <row spans="1:5" r="17">
      <c r="A17" t="s" s="4">
        <v>692</v>
      </c>
      <c r="B17" t="n" s="5">
        <v>0</v>
      </c>
      <c r="C17" t="n" s="5">
        <v>0</v>
      </c>
      <c r="D17" t="n" s="5">
        <v>0</v>
      </c>
      <c r="E17" t="n" s="5">
        <v>0</v>
      </c>
    </row>
    <row spans="1:5" r="18">
      <c r="A18" t="s" s="4">
        <v>91</v>
      </c>
      <c r="B18" t="n" s="9">
        <v>-5.3</v>
      </c>
      <c r="C18" t="n" s="9">
        <v>0.2</v>
      </c>
      <c r="D18" t="n" s="5">
        <v>-19</v>
      </c>
      <c r="E18" t="n" s="9">
        <v>-2.7</v>
      </c>
    </row>
    <row spans="1:5" r="19">
      <c r="A19" t="s" s="4">
        <v>117</v>
      </c>
      <c r="B19" t="n" s="9">
        <v>-0.7</v>
      </c>
      <c r="C19" t="n" s="9">
        <v>0.1</v>
      </c>
      <c r="D19" t="n" s="9">
        <v>-4.6</v>
      </c>
      <c r="E19" t="n" s="9">
        <v>-1.9</v>
      </c>
    </row>
    <row spans="1:5" r="20">
      <c r="A20" t="s" s="4">
        <v>93</v>
      </c>
      <c r="B20" t="n" s="9">
        <v>-4.6</v>
      </c>
      <c r="C20" t="n" s="9">
        <v>0.1</v>
      </c>
      <c r="D20" t="n" s="9">
        <v>-14.4</v>
      </c>
      <c r="E20" t="n" s="9">
        <v>-0.8</v>
      </c>
    </row>
    <row spans="1:5" r="21">
      <c r="A21" t="s" s="4">
        <v>110</v>
      </c>
    </row>
    <row spans="1:5" r="22">
      <c r="A22" t="s" s="3">
        <v>691</v>
      </c>
    </row>
    <row spans="1:5" r="23">
      <c r="A23" t="s" s="4">
        <v>78</v>
      </c>
      <c r="B23" t="n" s="5">
        <v>0</v>
      </c>
      <c r="C23" t="n" s="5">
        <v>0</v>
      </c>
      <c r="D23" t="n" s="5">
        <v>0</v>
      </c>
      <c r="E23" t="n" s="5">
        <v>0</v>
      </c>
    </row>
    <row spans="1:5" r="24">
      <c r="A24" t="s" s="3">
        <v>79</v>
      </c>
    </row>
    <row spans="1:5" r="25">
      <c r="A25" t="s" s="4">
        <v>80</v>
      </c>
      <c r="B25" t="n" s="5">
        <v>0</v>
      </c>
      <c r="C25" t="n" s="5">
        <v>0</v>
      </c>
      <c r="D25" t="n" s="5">
        <v>0</v>
      </c>
      <c r="E25" t="n" s="5">
        <v>0</v>
      </c>
    </row>
    <row spans="1:5" r="26">
      <c r="A26" t="s" s="4">
        <v>81</v>
      </c>
      <c r="B26" t="n" s="5">
        <v>0</v>
      </c>
      <c r="C26" t="n" s="5">
        <v>0</v>
      </c>
      <c r="D26" t="n" s="5">
        <v>0</v>
      </c>
      <c r="E26" t="n" s="5">
        <v>0</v>
      </c>
    </row>
    <row spans="1:5" r="27">
      <c r="A27" t="s" s="4">
        <v>82</v>
      </c>
      <c r="B27" t="n" s="5">
        <v>0</v>
      </c>
      <c r="C27" t="n" s="5">
        <v>0</v>
      </c>
      <c r="D27" t="n" s="5">
        <v>0</v>
      </c>
      <c r="E27" t="n" s="5">
        <v>0</v>
      </c>
    </row>
    <row spans="1:5" r="28">
      <c r="A28" t="s" s="4">
        <v>83</v>
      </c>
      <c r="B28" t="n" s="5">
        <v>0</v>
      </c>
      <c r="C28" t="n" s="5">
        <v>0</v>
      </c>
      <c r="D28" t="n" s="5">
        <v>0</v>
      </c>
      <c r="E28" t="n" s="5">
        <v>0</v>
      </c>
    </row>
    <row spans="1:5" r="29">
      <c r="A29" t="s" s="4">
        <v>84</v>
      </c>
      <c r="B29" t="n" s="5">
        <v>0</v>
      </c>
      <c r="C29" t="n" s="5">
        <v>0</v>
      </c>
      <c r="D29" t="n" s="5">
        <v>0</v>
      </c>
      <c r="E29" t="n" s="5">
        <v>0</v>
      </c>
    </row>
    <row spans="1:5" r="30">
      <c r="A30" t="s" s="4">
        <v>85</v>
      </c>
      <c r="B30" t="n" s="5">
        <v>0</v>
      </c>
      <c r="D30" t="n" s="5">
        <v>0</v>
      </c>
    </row>
    <row spans="1:5" r="31">
      <c r="A31" t="s" s="4">
        <v>86</v>
      </c>
      <c r="B31" t="n" s="5">
        <v>0</v>
      </c>
      <c r="C31" t="n" s="5">
        <v>0</v>
      </c>
      <c r="D31" t="n" s="5">
        <v>0</v>
      </c>
      <c r="E31" t="n" s="5">
        <v>0</v>
      </c>
    </row>
    <row spans="1:5" r="32">
      <c r="A32" t="s" s="4">
        <v>87</v>
      </c>
      <c r="B32" t="n" s="5">
        <v>0</v>
      </c>
      <c r="C32" t="n" s="5">
        <v>0</v>
      </c>
      <c r="D32" t="n" s="5">
        <v>0</v>
      </c>
      <c r="E32" t="n" s="5">
        <v>0</v>
      </c>
    </row>
    <row spans="1:5" r="33">
      <c r="A33" t="s" s="4">
        <v>88</v>
      </c>
      <c r="B33" t="n" s="5">
        <v>0</v>
      </c>
      <c r="C33" t="n" s="5">
        <v>0</v>
      </c>
      <c r="D33" t="n" s="5">
        <v>0</v>
      </c>
      <c r="E33" t="n" s="5">
        <v>0</v>
      </c>
    </row>
    <row spans="1:5" r="34">
      <c r="A34" t="s" s="4">
        <v>89</v>
      </c>
      <c r="B34" t="n" s="5">
        <v>0</v>
      </c>
      <c r="C34" t="n" s="5">
        <v>0</v>
      </c>
      <c r="D34" t="n" s="5">
        <v>0</v>
      </c>
      <c r="E34" t="n" s="5">
        <v>0</v>
      </c>
    </row>
    <row spans="1:5" r="35">
      <c r="A35" t="s" s="4">
        <v>90</v>
      </c>
      <c r="B35" t="n" s="5">
        <v>0</v>
      </c>
      <c r="C35" t="n" s="5">
        <v>0</v>
      </c>
      <c r="D35" t="n" s="5">
        <v>0</v>
      </c>
      <c r="E35" t="n" s="5">
        <v>0</v>
      </c>
    </row>
    <row spans="1:5" r="36">
      <c r="A36" t="s" s="4">
        <v>692</v>
      </c>
      <c r="B36" t="n" s="9">
        <v>-4.5</v>
      </c>
      <c r="C36" t="n" s="9">
        <v>-1.3</v>
      </c>
      <c r="D36" t="n" s="9">
        <v>-15.7</v>
      </c>
      <c r="E36" t="n" s="9">
        <v>-1.9</v>
      </c>
    </row>
    <row spans="1:5" r="37">
      <c r="A37" t="s" s="4">
        <v>91</v>
      </c>
      <c r="B37" t="n" s="9">
        <v>-4.5</v>
      </c>
      <c r="C37" t="n" s="9">
        <v>-1.3</v>
      </c>
      <c r="D37" t="n" s="9">
        <v>-15.7</v>
      </c>
      <c r="E37" t="n" s="9">
        <v>-1.9</v>
      </c>
    </row>
    <row spans="1:5" r="38">
      <c r="A38" t="s" s="4">
        <v>117</v>
      </c>
      <c r="B38" t="n" s="5">
        <v>0</v>
      </c>
      <c r="C38" t="n" s="5">
        <v>0</v>
      </c>
      <c r="D38" t="n" s="5">
        <v>0</v>
      </c>
      <c r="E38" t="n" s="5">
        <v>0</v>
      </c>
    </row>
    <row spans="1:5" r="39">
      <c r="A39" t="s" s="4">
        <v>93</v>
      </c>
      <c r="B39" t="n" s="9">
        <v>-4.5</v>
      </c>
      <c r="C39" t="n" s="9">
        <v>-1.3</v>
      </c>
      <c r="D39" t="n" s="9">
        <v>-15.7</v>
      </c>
      <c r="E39" t="n" s="9">
        <v>-1.9</v>
      </c>
    </row>
    <row spans="1:5" r="40">
      <c r="A40" t="s" s="4">
        <v>685</v>
      </c>
    </row>
    <row spans="1:5" r="41">
      <c r="A41" t="s" s="3">
        <v>691</v>
      </c>
    </row>
    <row spans="1:5" r="42">
      <c r="A42" t="s" s="4">
        <v>78</v>
      </c>
      <c r="B42" t="n" s="5">
        <v>0</v>
      </c>
      <c r="C42" t="n" s="5">
        <v>0</v>
      </c>
      <c r="D42" t="n" s="5">
        <v>0</v>
      </c>
      <c r="E42" t="n" s="5">
        <v>0</v>
      </c>
    </row>
    <row spans="1:5" r="43">
      <c r="A43" t="s" s="3">
        <v>79</v>
      </c>
    </row>
    <row spans="1:5" r="44">
      <c r="A44" t="s" s="4">
        <v>80</v>
      </c>
      <c r="B44" t="n" s="5">
        <v>0</v>
      </c>
      <c r="C44" t="n" s="5">
        <v>0</v>
      </c>
      <c r="D44" t="n" s="5">
        <v>0</v>
      </c>
      <c r="E44" t="n" s="5">
        <v>0</v>
      </c>
    </row>
    <row spans="1:5" r="45">
      <c r="A45" t="s" s="4">
        <v>81</v>
      </c>
      <c r="B45" t="n" s="5">
        <v>0</v>
      </c>
      <c r="C45" t="n" s="5">
        <v>0</v>
      </c>
      <c r="D45" t="n" s="5">
        <v>0</v>
      </c>
      <c r="E45" t="n" s="5">
        <v>0</v>
      </c>
    </row>
    <row spans="1:5" r="46">
      <c r="A46" t="s" s="4">
        <v>82</v>
      </c>
      <c r="B46" t="n" s="5">
        <v>0</v>
      </c>
      <c r="C46" t="n" s="5">
        <v>0</v>
      </c>
      <c r="D46" t="n" s="5">
        <v>0</v>
      </c>
      <c r="E46" t="n" s="5">
        <v>0</v>
      </c>
    </row>
    <row spans="1:5" r="47">
      <c r="A47" t="s" s="4">
        <v>83</v>
      </c>
      <c r="B47" t="n" s="5">
        <v>0</v>
      </c>
      <c r="C47" t="n" s="5">
        <v>0</v>
      </c>
      <c r="D47" t="n" s="5">
        <v>0</v>
      </c>
      <c r="E47" t="n" s="5">
        <v>0</v>
      </c>
    </row>
    <row spans="1:5" r="48">
      <c r="A48" t="s" s="4">
        <v>84</v>
      </c>
      <c r="B48" t="n" s="5">
        <v>0</v>
      </c>
      <c r="C48" t="n" s="5">
        <v>0</v>
      </c>
      <c r="D48" t="n" s="5">
        <v>0</v>
      </c>
      <c r="E48" t="n" s="5">
        <v>0</v>
      </c>
    </row>
    <row spans="1:5" r="49">
      <c r="A49" t="s" s="4">
        <v>85</v>
      </c>
      <c r="B49" t="n" s="5">
        <v>0</v>
      </c>
      <c r="D49" t="n" s="5">
        <v>0</v>
      </c>
    </row>
    <row spans="1:5" r="50">
      <c r="A50" t="s" s="4">
        <v>86</v>
      </c>
      <c r="B50" t="n" s="5">
        <v>0</v>
      </c>
      <c r="C50" t="n" s="5">
        <v>0</v>
      </c>
      <c r="D50" t="n" s="5">
        <v>0</v>
      </c>
      <c r="E50" t="n" s="5">
        <v>0</v>
      </c>
    </row>
    <row spans="1:5" r="51">
      <c r="A51" t="s" s="4">
        <v>87</v>
      </c>
      <c r="B51" t="n" s="5">
        <v>0</v>
      </c>
      <c r="C51" t="n" s="5">
        <v>0</v>
      </c>
      <c r="D51" t="n" s="5">
        <v>0</v>
      </c>
      <c r="E51" t="n" s="5">
        <v>0</v>
      </c>
    </row>
    <row spans="1:5" r="52">
      <c r="A52" t="s" s="4">
        <v>88</v>
      </c>
      <c r="B52" t="n" s="9">
        <v>11.2</v>
      </c>
      <c r="C52" t="n" s="9">
        <v>9.6</v>
      </c>
      <c r="D52" t="n" s="9">
        <v>28.1</v>
      </c>
      <c r="E52" t="n" s="9">
        <v>28.9</v>
      </c>
    </row>
    <row spans="1:5" r="53">
      <c r="A53" t="s" s="4">
        <v>89</v>
      </c>
      <c r="B53" t="n" s="9">
        <v>-11.2</v>
      </c>
      <c r="C53" t="n" s="9">
        <v>-9.6</v>
      </c>
      <c r="D53" t="n" s="9">
        <v>-28.1</v>
      </c>
      <c r="E53" t="n" s="9">
        <v>-28.9</v>
      </c>
    </row>
    <row spans="1:5" r="54">
      <c r="A54" t="s" s="4">
        <v>90</v>
      </c>
      <c r="B54" t="n" s="5">
        <v>0</v>
      </c>
      <c r="C54" t="n" s="5">
        <v>0</v>
      </c>
      <c r="D54" t="n" s="5">
        <v>0</v>
      </c>
      <c r="E54" t="n" s="5">
        <v>0</v>
      </c>
    </row>
    <row spans="1:5" r="55">
      <c r="A55" t="s" s="4">
        <v>692</v>
      </c>
      <c r="B55" t="n" s="5">
        <v>6</v>
      </c>
      <c r="C55" t="n" s="9">
        <v>8.4</v>
      </c>
      <c r="D55" t="n" s="9">
        <v>7.8</v>
      </c>
      <c r="E55" t="n" s="9">
        <v>25.1</v>
      </c>
    </row>
    <row spans="1:5" r="56">
      <c r="A56" t="s" s="4">
        <v>91</v>
      </c>
      <c r="B56" t="n" s="9">
        <v>-5.2</v>
      </c>
      <c r="C56" t="n" s="9">
        <v>-1.2</v>
      </c>
      <c r="D56" t="n" s="9">
        <v>-20.3</v>
      </c>
      <c r="E56" t="n" s="9">
        <v>-3.8</v>
      </c>
    </row>
    <row spans="1:5" r="57">
      <c r="A57" t="s" s="4">
        <v>117</v>
      </c>
      <c r="B57" t="n" s="5">
        <v>0</v>
      </c>
      <c r="C57" t="n" s="5">
        <v>0</v>
      </c>
      <c r="D57" t="n" s="5">
        <v>0</v>
      </c>
      <c r="E57" t="n" s="5">
        <v>0</v>
      </c>
    </row>
    <row spans="1:5" r="58">
      <c r="A58" t="s" s="4">
        <v>93</v>
      </c>
      <c r="B58" t="n" s="9">
        <v>-5.2</v>
      </c>
      <c r="C58" t="n" s="9">
        <v>-1.2</v>
      </c>
      <c r="D58" t="n" s="9">
        <v>-20.3</v>
      </c>
      <c r="E58" t="n" s="9">
        <v>-3.8</v>
      </c>
    </row>
    <row spans="1:5" r="59">
      <c r="A59" t="s" s="4">
        <v>686</v>
      </c>
    </row>
    <row spans="1:5" r="60">
      <c r="A60" t="s" s="3">
        <v>691</v>
      </c>
    </row>
    <row spans="1:5" r="61">
      <c r="A61" t="s" s="4">
        <v>78</v>
      </c>
      <c r="B61" t="n" s="5">
        <v>0</v>
      </c>
      <c r="C61" t="n" s="5">
        <v>0</v>
      </c>
      <c r="D61" t="n" s="5">
        <v>0</v>
      </c>
      <c r="E61" t="n" s="5">
        <v>0</v>
      </c>
    </row>
    <row spans="1:5" r="62">
      <c r="A62" t="s" s="3">
        <v>79</v>
      </c>
    </row>
    <row spans="1:5" r="63">
      <c r="A63" t="s" s="4">
        <v>80</v>
      </c>
      <c r="B63" t="n" s="5">
        <v>0</v>
      </c>
      <c r="C63" t="n" s="5">
        <v>0</v>
      </c>
      <c r="D63" t="n" s="5">
        <v>0</v>
      </c>
      <c r="E63" t="n" s="5">
        <v>0</v>
      </c>
    </row>
    <row spans="1:5" r="64">
      <c r="A64" t="s" s="4">
        <v>81</v>
      </c>
      <c r="B64" t="n" s="5">
        <v>0</v>
      </c>
      <c r="C64" t="n" s="5">
        <v>0</v>
      </c>
      <c r="D64" t="n" s="5">
        <v>0</v>
      </c>
      <c r="E64" t="n" s="5">
        <v>0</v>
      </c>
    </row>
    <row spans="1:5" r="65">
      <c r="A65" t="s" s="4">
        <v>82</v>
      </c>
      <c r="B65" t="n" s="5">
        <v>0</v>
      </c>
      <c r="C65" t="n" s="5">
        <v>0</v>
      </c>
      <c r="D65" t="n" s="5">
        <v>0</v>
      </c>
      <c r="E65" t="n" s="5">
        <v>0</v>
      </c>
    </row>
    <row spans="1:5" r="66">
      <c r="A66" t="s" s="4">
        <v>83</v>
      </c>
      <c r="B66" t="n" s="5">
        <v>0</v>
      </c>
      <c r="C66" t="n" s="5">
        <v>0</v>
      </c>
      <c r="D66" t="n" s="5">
        <v>0</v>
      </c>
      <c r="E66" t="n" s="5">
        <v>0</v>
      </c>
    </row>
    <row spans="1:5" r="67">
      <c r="A67" t="s" s="4">
        <v>84</v>
      </c>
      <c r="B67" t="n" s="5">
        <v>0</v>
      </c>
      <c r="C67" t="n" s="5">
        <v>0</v>
      </c>
      <c r="D67" t="n" s="5">
        <v>0</v>
      </c>
      <c r="E67" t="n" s="5">
        <v>0</v>
      </c>
    </row>
    <row spans="1:5" r="68">
      <c r="A68" t="s" s="4">
        <v>85</v>
      </c>
      <c r="B68" t="n" s="5">
        <v>0</v>
      </c>
      <c r="D68" t="n" s="5">
        <v>0</v>
      </c>
    </row>
    <row spans="1:5" r="69">
      <c r="A69" t="s" s="4">
        <v>86</v>
      </c>
      <c r="B69" t="n" s="5">
        <v>0</v>
      </c>
      <c r="C69" t="n" s="5">
        <v>0</v>
      </c>
      <c r="D69" t="n" s="5">
        <v>0</v>
      </c>
      <c r="E69" t="n" s="5">
        <v>0</v>
      </c>
    </row>
    <row spans="1:5" r="70">
      <c r="A70" t="s" s="4">
        <v>87</v>
      </c>
      <c r="B70" t="n" s="5">
        <v>0</v>
      </c>
      <c r="C70" t="n" s="5">
        <v>0</v>
      </c>
      <c r="D70" t="n" s="5">
        <v>0</v>
      </c>
      <c r="E70" t="n" s="5">
        <v>0</v>
      </c>
    </row>
    <row spans="1:5" r="71">
      <c r="A71" t="s" s="4">
        <v>88</v>
      </c>
      <c r="B71" t="n" s="5">
        <v>0</v>
      </c>
      <c r="C71" t="n" s="5">
        <v>0</v>
      </c>
      <c r="D71" t="n" s="5">
        <v>0</v>
      </c>
      <c r="E71" t="n" s="5">
        <v>0</v>
      </c>
    </row>
    <row spans="1:5" r="72">
      <c r="A72" t="s" s="4">
        <v>89</v>
      </c>
      <c r="B72" t="n" s="5">
        <v>0</v>
      </c>
      <c r="C72" t="n" s="5">
        <v>0</v>
      </c>
      <c r="D72" t="n" s="5">
        <v>0</v>
      </c>
      <c r="E72" t="n" s="5">
        <v>0</v>
      </c>
    </row>
    <row spans="1:5" r="73">
      <c r="A73" t="s" s="4">
        <v>90</v>
      </c>
      <c r="B73" t="n" s="5">
        <v>0</v>
      </c>
      <c r="C73" t="n" s="5">
        <v>0</v>
      </c>
      <c r="D73" t="n" s="5">
        <v>0</v>
      </c>
      <c r="E73" t="n" s="5">
        <v>0</v>
      </c>
    </row>
    <row spans="1:5" r="74">
      <c r="A74" t="s" s="4">
        <v>692</v>
      </c>
      <c r="B74" t="n" s="5">
        <v>0</v>
      </c>
      <c r="C74" t="n" s="5">
        <v>0</v>
      </c>
      <c r="D74" t="n" s="5">
        <v>0</v>
      </c>
      <c r="E74" t="n" s="5">
        <v>0</v>
      </c>
    </row>
    <row spans="1:5" r="75">
      <c r="A75" t="s" s="4">
        <v>91</v>
      </c>
      <c r="B75" t="n" s="5">
        <v>0</v>
      </c>
      <c r="C75" t="n" s="5">
        <v>0</v>
      </c>
      <c r="D75" t="n" s="5">
        <v>0</v>
      </c>
      <c r="E75" t="n" s="5">
        <v>0</v>
      </c>
    </row>
    <row spans="1:5" r="76">
      <c r="A76" t="s" s="4">
        <v>117</v>
      </c>
      <c r="B76" t="n" s="5">
        <v>0</v>
      </c>
      <c r="C76" t="n" s="5">
        <v>0</v>
      </c>
      <c r="D76" t="n" s="5">
        <v>0</v>
      </c>
      <c r="E76" t="n" s="5">
        <v>0</v>
      </c>
    </row>
    <row spans="1:5" r="77">
      <c r="A77" t="s" s="4">
        <v>93</v>
      </c>
      <c r="B77" t="n" s="5">
        <v>0</v>
      </c>
      <c r="C77" t="n" s="5">
        <v>0</v>
      </c>
      <c r="D77" t="n" s="5">
        <v>0</v>
      </c>
      <c r="E77" t="n" s="5">
        <v>0</v>
      </c>
    </row>
    <row spans="1:5" r="78">
      <c r="A78" t="s" s="4">
        <v>666</v>
      </c>
    </row>
    <row spans="1:5" r="79">
      <c r="A79" t="s" s="3">
        <v>691</v>
      </c>
    </row>
    <row spans="1:5" r="80">
      <c r="A80" t="s" s="4">
        <v>78</v>
      </c>
      <c r="B80" t="n" s="9">
        <v>109.7</v>
      </c>
      <c r="C80" t="n" s="5">
        <v>83</v>
      </c>
      <c r="D80" t="n" s="9">
        <v>281.9</v>
      </c>
      <c r="E80" t="n" s="9">
        <v>239.6</v>
      </c>
    </row>
    <row spans="1:5" r="81">
      <c r="A81" t="s" s="3">
        <v>79</v>
      </c>
    </row>
    <row spans="1:5" r="82">
      <c r="A82" t="s" s="4">
        <v>80</v>
      </c>
      <c r="B82" t="n" s="9">
        <v>41.6</v>
      </c>
      <c r="C82" t="n" s="9">
        <v>32.2</v>
      </c>
      <c r="D82" t="n" s="9">
        <v>105.4</v>
      </c>
      <c r="E82" t="n" s="9">
        <v>90.5</v>
      </c>
    </row>
    <row spans="1:5" r="83">
      <c r="A83" t="s" s="4">
        <v>81</v>
      </c>
      <c r="B83" t="n" s="9">
        <v>3.2</v>
      </c>
      <c r="C83" t="n" s="9">
        <v>3.2</v>
      </c>
      <c r="D83" t="n" s="9">
        <v>8.800000000000001</v>
      </c>
      <c r="E83" t="n" s="9">
        <v>9.6</v>
      </c>
    </row>
    <row spans="1:5" r="84">
      <c r="A84" t="s" s="4">
        <v>82</v>
      </c>
      <c r="B84" t="n" s="9">
        <v>12.4</v>
      </c>
      <c r="C84" t="n" s="9">
        <v>8.9</v>
      </c>
      <c r="D84" t="n" s="9">
        <v>31.5</v>
      </c>
      <c r="E84" t="n" s="9">
        <v>24.5</v>
      </c>
    </row>
    <row spans="1:5" r="85">
      <c r="A85" t="s" s="4">
        <v>83</v>
      </c>
      <c r="B85" t="n" s="9">
        <v>38.3</v>
      </c>
      <c r="C85" t="n" s="9">
        <v>29.2</v>
      </c>
      <c r="D85" t="n" s="9">
        <v>99.5</v>
      </c>
      <c r="E85" t="n" s="9">
        <v>85.09999999999999</v>
      </c>
    </row>
    <row spans="1:5" r="86">
      <c r="A86" t="s" s="4">
        <v>84</v>
      </c>
      <c r="B86" t="n" s="9">
        <v>1.8</v>
      </c>
      <c r="C86" t="n" s="5">
        <v>0</v>
      </c>
      <c r="D86" t="n" s="9">
        <v>11.5</v>
      </c>
      <c r="E86" t="n" s="9">
        <v>0.9</v>
      </c>
    </row>
    <row spans="1:5" r="87">
      <c r="A87" t="s" s="4">
        <v>85</v>
      </c>
      <c r="B87" t="n" s="9">
        <v>4.9</v>
      </c>
      <c r="D87" t="n" s="9">
        <v>13.5</v>
      </c>
    </row>
    <row spans="1:5" r="88">
      <c r="A88" t="s" s="4">
        <v>86</v>
      </c>
      <c r="B88" t="n" s="9">
        <v>102.2</v>
      </c>
      <c r="C88" t="n" s="9">
        <v>73.5</v>
      </c>
      <c r="D88" t="n" s="9">
        <v>270.2</v>
      </c>
      <c r="E88" t="n" s="9">
        <v>210.6</v>
      </c>
    </row>
    <row spans="1:5" r="89">
      <c r="A89" t="s" s="4">
        <v>87</v>
      </c>
      <c r="B89" t="n" s="9">
        <v>7.5</v>
      </c>
      <c r="C89" t="n" s="9">
        <v>9.5</v>
      </c>
      <c r="D89" t="n" s="9">
        <v>11.7</v>
      </c>
      <c r="E89" t="n" s="5">
        <v>29</v>
      </c>
    </row>
    <row spans="1:5" r="90">
      <c r="A90" t="s" s="4">
        <v>88</v>
      </c>
      <c r="B90" t="n" s="5">
        <v>0</v>
      </c>
      <c r="C90" t="n" s="5">
        <v>0</v>
      </c>
      <c r="D90" t="n" s="5">
        <v>0</v>
      </c>
      <c r="E90" t="n" s="5">
        <v>0</v>
      </c>
    </row>
    <row spans="1:5" r="91">
      <c r="A91" t="s" s="4">
        <v>89</v>
      </c>
      <c r="B91" t="n" s="9">
        <v>7.5</v>
      </c>
      <c r="C91" t="n" s="9">
        <v>9.5</v>
      </c>
      <c r="D91" t="n" s="9">
        <v>11.7</v>
      </c>
      <c r="E91" t="n" s="5">
        <v>29</v>
      </c>
    </row>
    <row spans="1:5" r="92">
      <c r="A92" t="s" s="4">
        <v>90</v>
      </c>
      <c r="B92" t="n" s="9">
        <v>-0.7</v>
      </c>
      <c r="C92" t="n" s="9">
        <v>-0.4</v>
      </c>
      <c r="D92" t="n" s="9">
        <v>-1.5</v>
      </c>
      <c r="E92" t="n" s="9">
        <v>-1.1</v>
      </c>
    </row>
    <row spans="1:5" r="93">
      <c r="A93" t="s" s="4">
        <v>692</v>
      </c>
      <c r="B93" t="n" s="9">
        <v>-0.8</v>
      </c>
      <c r="C93" t="n" s="9">
        <v>-0.7</v>
      </c>
      <c r="D93" t="n" s="9">
        <v>-2.4</v>
      </c>
      <c r="E93" t="n" s="9">
        <v>-2.8</v>
      </c>
    </row>
    <row spans="1:5" r="94">
      <c r="A94" t="s" s="4">
        <v>91</v>
      </c>
      <c r="B94" t="n" s="5">
        <v>6</v>
      </c>
      <c r="C94" t="n" s="9">
        <v>8.4</v>
      </c>
      <c r="D94" t="n" s="9">
        <v>7.8</v>
      </c>
      <c r="E94" t="n" s="9">
        <v>25.1</v>
      </c>
    </row>
    <row spans="1:5" r="95">
      <c r="A95" t="s" s="4">
        <v>117</v>
      </c>
      <c r="B95" t="n" s="5">
        <v>0</v>
      </c>
      <c r="C95" t="n" s="5">
        <v>0</v>
      </c>
      <c r="D95" t="n" s="5">
        <v>0</v>
      </c>
      <c r="E95" t="n" s="5">
        <v>0</v>
      </c>
    </row>
    <row spans="1:5" r="96">
      <c r="A96" t="s" s="4">
        <v>93</v>
      </c>
      <c r="B96" t="n" s="5">
        <v>6</v>
      </c>
      <c r="C96" t="n" s="9">
        <v>8.4</v>
      </c>
      <c r="D96" t="n" s="9">
        <v>7.8</v>
      </c>
      <c r="E96" t="n" s="9">
        <v>25.1</v>
      </c>
    </row>
    <row spans="1:5" r="97">
      <c r="A97" t="s" s="4">
        <v>668</v>
      </c>
    </row>
    <row spans="1:5" r="98">
      <c r="A98" t="s" s="3">
        <v>691</v>
      </c>
    </row>
    <row spans="1:5" r="99">
      <c r="A99" t="s" s="4">
        <v>78</v>
      </c>
      <c r="B99" t="n" s="9">
        <v>1.5</v>
      </c>
      <c r="C99" t="n" s="9">
        <v>1.8</v>
      </c>
      <c r="D99" t="n" s="9">
        <v>4.1</v>
      </c>
      <c r="E99" t="n" s="9">
        <v>4.4</v>
      </c>
    </row>
    <row spans="1:5" r="100">
      <c r="A100" t="s" s="3">
        <v>79</v>
      </c>
    </row>
    <row spans="1:5" r="101">
      <c r="A101" t="s" s="4">
        <v>80</v>
      </c>
      <c r="B101" t="n" s="9">
        <v>0.6</v>
      </c>
      <c r="C101" t="n" s="9">
        <v>0.8</v>
      </c>
      <c r="D101" t="n" s="9">
        <v>1.9</v>
      </c>
      <c r="E101" t="n" s="5">
        <v>2</v>
      </c>
    </row>
    <row spans="1:5" r="102">
      <c r="A102" t="s" s="4">
        <v>81</v>
      </c>
      <c r="B102" t="n" s="5">
        <v>0</v>
      </c>
      <c r="C102" t="n" s="5">
        <v>0</v>
      </c>
      <c r="D102" t="n" s="9">
        <v>0.1</v>
      </c>
      <c r="E102" t="n" s="9">
        <v>0.1</v>
      </c>
    </row>
    <row spans="1:5" r="103">
      <c r="A103" t="s" s="4">
        <v>82</v>
      </c>
      <c r="B103" t="n" s="9">
        <v>0.1</v>
      </c>
      <c r="C103" t="n" s="9">
        <v>0.1</v>
      </c>
      <c r="D103" t="n" s="5">
        <v>0</v>
      </c>
      <c r="E103" t="n" s="9">
        <v>0.2</v>
      </c>
    </row>
    <row spans="1:5" r="104">
      <c r="A104" t="s" s="4">
        <v>83</v>
      </c>
      <c r="B104" t="n" s="9">
        <v>0.8</v>
      </c>
      <c r="C104" t="n" s="9">
        <v>0.8</v>
      </c>
      <c r="D104" t="n" s="9">
        <v>2.1</v>
      </c>
      <c r="E104" t="n" s="9">
        <v>2.3</v>
      </c>
    </row>
    <row spans="1:5" r="105">
      <c r="A105" t="s" s="4">
        <v>84</v>
      </c>
      <c r="B105" t="n" s="5">
        <v>0</v>
      </c>
      <c r="C105" t="n" s="5">
        <v>0</v>
      </c>
      <c r="D105" t="n" s="5">
        <v>0</v>
      </c>
      <c r="E105" t="n" s="5">
        <v>0</v>
      </c>
    </row>
    <row spans="1:5" r="106">
      <c r="A106" t="s" s="4">
        <v>85</v>
      </c>
      <c r="B106" t="n" s="5">
        <v>0</v>
      </c>
      <c r="D106" t="n" s="5">
        <v>0</v>
      </c>
    </row>
    <row spans="1:5" r="107">
      <c r="A107" t="s" s="4">
        <v>86</v>
      </c>
      <c r="B107" t="n" s="9">
        <v>1.5</v>
      </c>
      <c r="C107" t="n" s="9">
        <v>1.7</v>
      </c>
      <c r="D107" t="n" s="9">
        <v>4.1</v>
      </c>
      <c r="E107" t="n" s="9">
        <v>4.6</v>
      </c>
    </row>
    <row spans="1:5" r="108">
      <c r="A108" t="s" s="4">
        <v>87</v>
      </c>
      <c r="B108" t="n" s="5">
        <v>0</v>
      </c>
      <c r="C108" t="n" s="9">
        <v>0.1</v>
      </c>
      <c r="D108" t="n" s="5">
        <v>0</v>
      </c>
      <c r="E108" t="n" s="9">
        <v>-0.2</v>
      </c>
    </row>
    <row spans="1:5" r="109">
      <c r="A109" t="s" s="4">
        <v>88</v>
      </c>
      <c r="B109" t="n" s="9">
        <v>0.8</v>
      </c>
      <c r="C109" t="n" s="9">
        <v>0.8</v>
      </c>
      <c r="D109" t="n" s="9">
        <v>2.4</v>
      </c>
      <c r="E109" t="n" s="9">
        <v>2.6</v>
      </c>
    </row>
    <row spans="1:5" r="110">
      <c r="A110" t="s" s="4">
        <v>89</v>
      </c>
      <c r="B110" t="n" s="9">
        <v>-0.8</v>
      </c>
      <c r="C110" t="n" s="9">
        <v>-0.7</v>
      </c>
      <c r="D110" t="n" s="9">
        <v>-2.4</v>
      </c>
      <c r="E110" t="n" s="9">
        <v>-2.8</v>
      </c>
    </row>
    <row spans="1:5" r="111">
      <c r="A111" t="s" s="4">
        <v>90</v>
      </c>
      <c r="B111" t="n" s="5">
        <v>0</v>
      </c>
      <c r="C111" t="n" s="5">
        <v>0</v>
      </c>
      <c r="D111" t="n" s="5">
        <v>0</v>
      </c>
      <c r="E111" t="n" s="5">
        <v>0</v>
      </c>
    </row>
    <row spans="1:5" r="112">
      <c r="A112" t="s" s="4">
        <v>692</v>
      </c>
      <c r="B112" t="n" s="5">
        <v>0</v>
      </c>
      <c r="C112" t="n" s="5">
        <v>0</v>
      </c>
      <c r="D112" t="n" s="5">
        <v>0</v>
      </c>
      <c r="E112" t="n" s="5">
        <v>0</v>
      </c>
    </row>
    <row spans="1:5" r="113">
      <c r="A113" t="s" s="4">
        <v>91</v>
      </c>
      <c r="B113" t="n" s="9">
        <v>-0.8</v>
      </c>
      <c r="C113" t="n" s="9">
        <v>-0.7</v>
      </c>
      <c r="D113" t="n" s="9">
        <v>-2.4</v>
      </c>
      <c r="E113" t="n" s="9">
        <v>-2.8</v>
      </c>
    </row>
    <row spans="1:5" r="114">
      <c r="A114" t="s" s="4">
        <v>117</v>
      </c>
      <c r="B114" t="n" s="5">
        <v>0</v>
      </c>
      <c r="C114" t="n" s="5">
        <v>0</v>
      </c>
      <c r="D114" t="n" s="5">
        <v>0</v>
      </c>
      <c r="E114" t="n" s="5">
        <v>0</v>
      </c>
    </row>
    <row spans="1:5" r="115">
      <c r="A115" t="s" s="4">
        <v>93</v>
      </c>
      <c r="B115" t="n" s="9">
        <v>-0.8</v>
      </c>
      <c r="C115" t="n" s="9">
        <v>-0.7</v>
      </c>
      <c r="D115" t="n" s="9">
        <v>-2.4</v>
      </c>
      <c r="E115" t="n" s="9">
        <v>-2.8</v>
      </c>
    </row>
    <row spans="1:5" r="116">
      <c r="A116" t="s" s="4">
        <v>669</v>
      </c>
    </row>
    <row spans="1:5" r="117">
      <c r="A117" t="s" s="3">
        <v>691</v>
      </c>
    </row>
    <row spans="1:5" r="118">
      <c r="A118" t="s" s="4">
        <v>78</v>
      </c>
      <c r="B118" t="n" s="5">
        <v>0</v>
      </c>
      <c r="C118" t="n" s="5">
        <v>0</v>
      </c>
      <c r="D118" t="n" s="5">
        <v>0</v>
      </c>
      <c r="E118" t="n" s="5">
        <v>0</v>
      </c>
    </row>
    <row spans="1:5" r="119">
      <c r="A119" t="s" s="3">
        <v>79</v>
      </c>
    </row>
    <row spans="1:5" r="120">
      <c r="A120" t="s" s="4">
        <v>80</v>
      </c>
      <c r="B120" t="n" s="5">
        <v>0</v>
      </c>
      <c r="C120" t="n" s="5">
        <v>0</v>
      </c>
      <c r="D120" t="n" s="5">
        <v>0</v>
      </c>
      <c r="E120" t="n" s="5">
        <v>0</v>
      </c>
    </row>
    <row spans="1:5" r="121">
      <c r="A121" t="s" s="4">
        <v>81</v>
      </c>
      <c r="B121" t="n" s="5">
        <v>0</v>
      </c>
      <c r="C121" t="n" s="5">
        <v>0</v>
      </c>
      <c r="D121" t="n" s="5">
        <v>0</v>
      </c>
      <c r="E121" t="n" s="5">
        <v>0</v>
      </c>
    </row>
    <row spans="1:5" r="122">
      <c r="A122" t="s" s="4">
        <v>82</v>
      </c>
      <c r="B122" t="n" s="5">
        <v>0</v>
      </c>
      <c r="C122" t="n" s="5">
        <v>0</v>
      </c>
      <c r="D122" t="n" s="5">
        <v>0</v>
      </c>
      <c r="E122" t="n" s="5">
        <v>0</v>
      </c>
    </row>
    <row spans="1:5" r="123">
      <c r="A123" t="s" s="4">
        <v>83</v>
      </c>
      <c r="B123" t="n" s="5">
        <v>0</v>
      </c>
      <c r="C123" t="n" s="5">
        <v>0</v>
      </c>
      <c r="D123" t="n" s="5">
        <v>0</v>
      </c>
      <c r="E123" t="n" s="5">
        <v>0</v>
      </c>
    </row>
    <row spans="1:5" r="124">
      <c r="A124" t="s" s="4">
        <v>84</v>
      </c>
      <c r="B124" t="n" s="5">
        <v>0</v>
      </c>
      <c r="C124" t="n" s="5">
        <v>0</v>
      </c>
      <c r="D124" t="n" s="5">
        <v>0</v>
      </c>
      <c r="E124" t="n" s="5">
        <v>0</v>
      </c>
    </row>
    <row spans="1:5" r="125">
      <c r="A125" t="s" s="4">
        <v>85</v>
      </c>
      <c r="B125" t="n" s="5">
        <v>0</v>
      </c>
      <c r="D125" t="n" s="5">
        <v>0</v>
      </c>
    </row>
    <row spans="1:5" r="126">
      <c r="A126" t="s" s="4">
        <v>86</v>
      </c>
      <c r="B126" t="n" s="5">
        <v>0</v>
      </c>
      <c r="C126" t="n" s="5">
        <v>0</v>
      </c>
      <c r="D126" t="n" s="5">
        <v>0</v>
      </c>
      <c r="E126" t="n" s="5">
        <v>0</v>
      </c>
    </row>
    <row spans="1:5" r="127">
      <c r="A127" t="s" s="4">
        <v>87</v>
      </c>
      <c r="B127" t="n" s="5">
        <v>0</v>
      </c>
      <c r="C127" t="n" s="5">
        <v>0</v>
      </c>
      <c r="D127" t="n" s="5">
        <v>0</v>
      </c>
      <c r="E127" t="n" s="5">
        <v>0</v>
      </c>
    </row>
    <row spans="1:5" r="128">
      <c r="A128" t="s" s="4">
        <v>88</v>
      </c>
      <c r="B128" t="n" s="9">
        <v>0.1</v>
      </c>
      <c r="C128" t="n" s="9">
        <v>-1.4</v>
      </c>
      <c r="D128" t="n" s="9">
        <v>-1.3</v>
      </c>
      <c r="E128" t="n" s="9">
        <v>-1.1</v>
      </c>
    </row>
    <row spans="1:5" r="129">
      <c r="A129" t="s" s="4">
        <v>89</v>
      </c>
      <c r="B129" t="n" s="9">
        <v>-0.1</v>
      </c>
      <c r="C129" t="n" s="9">
        <v>1.4</v>
      </c>
      <c r="D129" t="n" s="9">
        <v>1.3</v>
      </c>
      <c r="E129" t="n" s="9">
        <v>1.1</v>
      </c>
    </row>
    <row spans="1:5" r="130">
      <c r="A130" t="s" s="4">
        <v>90</v>
      </c>
      <c r="B130" t="n" s="5">
        <v>0</v>
      </c>
      <c r="C130" t="n" s="5">
        <v>0</v>
      </c>
      <c r="D130" t="n" s="5">
        <v>0</v>
      </c>
      <c r="E130" t="n" s="5">
        <v>0</v>
      </c>
    </row>
    <row spans="1:5" r="131">
      <c r="A131" t="s" s="4">
        <v>692</v>
      </c>
      <c r="B131" t="n" s="9">
        <v>-0.7</v>
      </c>
      <c r="C131" t="n" s="9">
        <v>-6.4</v>
      </c>
      <c r="D131" t="n" s="9">
        <v>10.5</v>
      </c>
      <c r="E131" t="n" s="9">
        <v>-20.4</v>
      </c>
    </row>
    <row spans="1:5" r="132">
      <c r="A132" t="s" s="4">
        <v>91</v>
      </c>
      <c r="B132" t="n" s="9">
        <v>-0.8</v>
      </c>
      <c r="C132" t="n" s="5">
        <v>-5</v>
      </c>
      <c r="D132" t="n" s="9">
        <v>11.8</v>
      </c>
      <c r="E132" t="n" s="9">
        <v>-19.3</v>
      </c>
    </row>
    <row spans="1:5" r="133">
      <c r="A133" t="s" s="4">
        <v>117</v>
      </c>
      <c r="B133" t="n" s="9">
        <v>-0.7</v>
      </c>
      <c r="C133" t="n" s="9">
        <v>0.1</v>
      </c>
      <c r="D133" t="n" s="9">
        <v>-4.6</v>
      </c>
      <c r="E133" t="n" s="9">
        <v>-1.9</v>
      </c>
    </row>
    <row spans="1:5" r="134">
      <c r="A134" t="s" s="4">
        <v>93</v>
      </c>
      <c r="B134" t="n" s="9">
        <v>-0.1</v>
      </c>
      <c r="C134" t="n" s="9">
        <v>-5.1</v>
      </c>
      <c r="D134" t="n" s="9">
        <v>16.4</v>
      </c>
      <c r="E134" t="n" s="9">
        <v>-17.4</v>
      </c>
    </row>
    <row spans="1:5" r="135">
      <c r="A135" t="s" s="4">
        <v>687</v>
      </c>
    </row>
    <row spans="1:5" r="136">
      <c r="A136" t="s" s="3">
        <v>691</v>
      </c>
    </row>
    <row spans="1:5" r="137">
      <c r="A137" t="s" s="4">
        <v>78</v>
      </c>
      <c r="B137" t="n" s="5">
        <v>0</v>
      </c>
      <c r="C137" t="n" s="5">
        <v>0</v>
      </c>
      <c r="D137" t="n" s="5">
        <v>0</v>
      </c>
      <c r="E137" t="n" s="5">
        <v>0</v>
      </c>
    </row>
    <row spans="1:5" r="138">
      <c r="A138" t="s" s="3">
        <v>79</v>
      </c>
    </row>
    <row spans="1:5" r="139">
      <c r="A139" t="s" s="4">
        <v>80</v>
      </c>
      <c r="B139" t="n" s="5">
        <v>0</v>
      </c>
      <c r="C139" t="n" s="5">
        <v>0</v>
      </c>
      <c r="D139" t="n" s="5">
        <v>0</v>
      </c>
      <c r="E139" t="n" s="5">
        <v>0</v>
      </c>
    </row>
    <row spans="1:5" r="140">
      <c r="A140" t="s" s="4">
        <v>81</v>
      </c>
      <c r="B140" t="n" s="5">
        <v>0</v>
      </c>
      <c r="C140" t="n" s="5">
        <v>0</v>
      </c>
      <c r="D140" t="n" s="5">
        <v>0</v>
      </c>
      <c r="E140" t="n" s="5">
        <v>0</v>
      </c>
    </row>
    <row spans="1:5" r="141">
      <c r="A141" t="s" s="4">
        <v>82</v>
      </c>
      <c r="B141" t="n" s="5">
        <v>0</v>
      </c>
      <c r="C141" t="n" s="5">
        <v>0</v>
      </c>
      <c r="D141" t="n" s="5">
        <v>0</v>
      </c>
      <c r="E141" t="n" s="5">
        <v>0</v>
      </c>
    </row>
    <row spans="1:5" r="142">
      <c r="A142" t="s" s="4">
        <v>83</v>
      </c>
      <c r="B142" t="n" s="5">
        <v>0</v>
      </c>
      <c r="C142" t="n" s="5">
        <v>0</v>
      </c>
      <c r="D142" t="n" s="5">
        <v>0</v>
      </c>
      <c r="E142" t="n" s="5">
        <v>0</v>
      </c>
    </row>
    <row spans="1:5" r="143">
      <c r="A143" t="s" s="4">
        <v>84</v>
      </c>
      <c r="B143" t="n" s="5">
        <v>0</v>
      </c>
      <c r="C143" t="n" s="5">
        <v>0</v>
      </c>
      <c r="D143" t="n" s="5">
        <v>0</v>
      </c>
      <c r="E143" t="n" s="5">
        <v>0</v>
      </c>
    </row>
    <row spans="1:5" r="144">
      <c r="A144" t="s" s="4">
        <v>85</v>
      </c>
      <c r="B144" t="n" s="5">
        <v>0</v>
      </c>
      <c r="D144" t="n" s="5">
        <v>0</v>
      </c>
    </row>
    <row spans="1:5" r="145">
      <c r="A145" t="s" s="4">
        <v>86</v>
      </c>
      <c r="B145" t="n" s="5">
        <v>0</v>
      </c>
      <c r="C145" t="n" s="5">
        <v>0</v>
      </c>
      <c r="D145" t="n" s="5">
        <v>0</v>
      </c>
      <c r="E145" t="n" s="5">
        <v>0</v>
      </c>
    </row>
    <row spans="1:5" r="146">
      <c r="A146" t="s" s="4">
        <v>87</v>
      </c>
      <c r="B146" t="n" s="5">
        <v>0</v>
      </c>
      <c r="C146" t="n" s="5">
        <v>0</v>
      </c>
      <c r="D146" t="n" s="5">
        <v>0</v>
      </c>
      <c r="E146" t="n" s="5">
        <v>0</v>
      </c>
    </row>
    <row spans="1:5" r="147">
      <c r="A147" t="s" s="4">
        <v>88</v>
      </c>
      <c r="B147" t="n" s="5">
        <v>0</v>
      </c>
      <c r="C147" t="n" s="5">
        <v>0</v>
      </c>
      <c r="D147" t="n" s="5">
        <v>0</v>
      </c>
      <c r="E147" t="n" s="5">
        <v>0</v>
      </c>
    </row>
    <row spans="1:5" r="148">
      <c r="A148" t="s" s="4">
        <v>89</v>
      </c>
      <c r="B148" t="n" s="5">
        <v>0</v>
      </c>
      <c r="C148" t="n" s="5">
        <v>0</v>
      </c>
      <c r="D148" t="n" s="5">
        <v>0</v>
      </c>
      <c r="E148" t="n" s="5">
        <v>0</v>
      </c>
    </row>
    <row spans="1:5" r="149">
      <c r="A149" t="s" s="4">
        <v>90</v>
      </c>
      <c r="B149" t="n" s="5">
        <v>0</v>
      </c>
      <c r="C149" t="n" s="5">
        <v>0</v>
      </c>
      <c r="D149" t="n" s="5">
        <v>0</v>
      </c>
      <c r="E149" t="n" s="5">
        <v>0</v>
      </c>
    </row>
    <row spans="1:5" r="150">
      <c r="A150" t="s" s="4">
        <v>692</v>
      </c>
      <c r="B150" t="n" s="5">
        <v>0</v>
      </c>
      <c r="C150" t="n" s="5">
        <v>0</v>
      </c>
      <c r="D150" t="n" s="9">
        <v>-0.2</v>
      </c>
      <c r="E150" t="n" s="5">
        <v>0</v>
      </c>
    </row>
    <row spans="1:5" r="151">
      <c r="A151" t="s" s="4">
        <v>91</v>
      </c>
      <c r="B151" t="n" s="5">
        <v>0</v>
      </c>
      <c r="C151" t="n" s="5">
        <v>0</v>
      </c>
      <c r="D151" t="n" s="9">
        <v>-0.2</v>
      </c>
      <c r="E151" t="n" s="5">
        <v>0</v>
      </c>
    </row>
    <row spans="1:5" r="152">
      <c r="A152" t="s" s="4">
        <v>117</v>
      </c>
      <c r="B152" t="n" s="5">
        <v>0</v>
      </c>
      <c r="C152" t="n" s="5">
        <v>0</v>
      </c>
      <c r="D152" t="n" s="5">
        <v>0</v>
      </c>
      <c r="E152" t="n" s="5">
        <v>0</v>
      </c>
    </row>
    <row spans="1:5" r="153">
      <c r="A153" t="s" s="4">
        <v>93</v>
      </c>
      <c r="B153" t="n" s="5">
        <v>0</v>
      </c>
      <c r="C153" t="n" s="5">
        <v>0</v>
      </c>
      <c r="D153" t="n" s="9">
        <v>-0.2</v>
      </c>
      <c r="E153" t="n" s="5">
        <v>0</v>
      </c>
    </row>
    <row spans="1:5" r="154">
      <c r="A154" t="s" s="4">
        <v>313</v>
      </c>
    </row>
    <row spans="1:5" r="155">
      <c r="A155" t="s" s="3">
        <v>691</v>
      </c>
    </row>
    <row spans="1:5" r="156">
      <c r="A156" t="s" s="4">
        <v>78</v>
      </c>
      <c r="B156" t="n" s="9">
        <v>111.2</v>
      </c>
      <c r="C156" t="n" s="9">
        <v>84.8</v>
      </c>
      <c r="D156" t="n" s="5">
        <v>286</v>
      </c>
      <c r="E156" t="n" s="5">
        <v>244</v>
      </c>
    </row>
    <row spans="1:5" r="157">
      <c r="A157" t="s" s="3">
        <v>79</v>
      </c>
    </row>
    <row spans="1:5" r="158">
      <c r="A158" t="s" s="4">
        <v>80</v>
      </c>
      <c r="B158" t="n" s="9">
        <v>42.2</v>
      </c>
      <c r="C158" t="n" s="5">
        <v>33</v>
      </c>
      <c r="D158" t="n" s="9">
        <v>107.3</v>
      </c>
      <c r="E158" t="n" s="9">
        <v>92.5</v>
      </c>
    </row>
    <row spans="1:5" r="159">
      <c r="A159" t="s" s="4">
        <v>81</v>
      </c>
      <c r="B159" t="n" s="9">
        <v>3.2</v>
      </c>
      <c r="C159" t="n" s="9">
        <v>3.2</v>
      </c>
      <c r="D159" t="n" s="9">
        <v>8.9</v>
      </c>
      <c r="E159" t="n" s="9">
        <v>9.699999999999999</v>
      </c>
    </row>
    <row spans="1:5" r="160">
      <c r="A160" t="s" s="4">
        <v>82</v>
      </c>
      <c r="B160" t="n" s="9">
        <v>12.5</v>
      </c>
      <c r="C160" t="n" s="5">
        <v>9</v>
      </c>
      <c r="D160" t="n" s="9">
        <v>31.5</v>
      </c>
      <c r="E160" t="n" s="9">
        <v>24.7</v>
      </c>
    </row>
    <row spans="1:5" r="161">
      <c r="A161" t="s" s="4">
        <v>83</v>
      </c>
      <c r="B161" t="n" s="9">
        <v>39.1</v>
      </c>
      <c r="C161" t="n" s="5">
        <v>30</v>
      </c>
      <c r="D161" t="n" s="9">
        <v>101.6</v>
      </c>
      <c r="E161" t="n" s="9">
        <v>87.40000000000001</v>
      </c>
    </row>
    <row spans="1:5" r="162">
      <c r="A162" t="s" s="4">
        <v>84</v>
      </c>
      <c r="B162" t="n" s="9">
        <v>1.8</v>
      </c>
      <c r="C162" t="n" s="5">
        <v>0</v>
      </c>
      <c r="D162" t="n" s="9">
        <v>11.5</v>
      </c>
      <c r="E162" t="n" s="9">
        <v>0.9</v>
      </c>
    </row>
    <row spans="1:5" r="163">
      <c r="A163" t="s" s="4">
        <v>85</v>
      </c>
      <c r="B163" t="n" s="9">
        <v>4.9</v>
      </c>
      <c r="D163" t="n" s="9">
        <v>13.5</v>
      </c>
    </row>
    <row spans="1:5" r="164">
      <c r="A164" t="s" s="4">
        <v>86</v>
      </c>
      <c r="B164" t="n" s="9">
        <v>103.7</v>
      </c>
      <c r="C164" t="n" s="9">
        <v>75.2</v>
      </c>
      <c r="D164" t="n" s="9">
        <v>274.3</v>
      </c>
      <c r="E164" t="n" s="9">
        <v>215.2</v>
      </c>
    </row>
    <row spans="1:5" r="165">
      <c r="A165" t="s" s="4">
        <v>87</v>
      </c>
      <c r="B165" t="n" s="9">
        <v>7.5</v>
      </c>
      <c r="C165" t="n" s="9">
        <v>9.6</v>
      </c>
      <c r="D165" t="n" s="9">
        <v>11.7</v>
      </c>
      <c r="E165" t="n" s="9">
        <v>28.8</v>
      </c>
    </row>
    <row spans="1:5" r="166">
      <c r="A166" t="s" s="4">
        <v>88</v>
      </c>
      <c r="B166" t="n" s="9">
        <v>12.1</v>
      </c>
      <c r="C166" t="n" s="5">
        <v>9</v>
      </c>
      <c r="D166" t="n" s="9">
        <v>29.2</v>
      </c>
      <c r="E166" t="n" s="9">
        <v>30.4</v>
      </c>
    </row>
    <row spans="1:5" r="167">
      <c r="A167" t="s" s="4">
        <v>89</v>
      </c>
      <c r="B167" t="n" s="9">
        <v>-4.6</v>
      </c>
      <c r="C167" t="n" s="9">
        <v>0.6</v>
      </c>
      <c r="D167" t="n" s="9">
        <v>-17.5</v>
      </c>
      <c r="E167" t="n" s="9">
        <v>-1.6</v>
      </c>
    </row>
    <row spans="1:5" r="168">
      <c r="A168" t="s" s="4">
        <v>90</v>
      </c>
      <c r="B168" t="n" s="9">
        <v>-0.7</v>
      </c>
      <c r="C168" t="n" s="9">
        <v>-0.4</v>
      </c>
      <c r="D168" t="n" s="9">
        <v>-1.5</v>
      </c>
      <c r="E168" t="n" s="9">
        <v>-1.1</v>
      </c>
    </row>
    <row spans="1:5" r="169">
      <c r="A169" t="s" s="4">
        <v>692</v>
      </c>
      <c r="B169" t="n" s="5">
        <v>0</v>
      </c>
      <c r="C169" t="n" s="5">
        <v>0</v>
      </c>
      <c r="D169" t="n" s="5">
        <v>0</v>
      </c>
      <c r="E169" t="n" s="5">
        <v>0</v>
      </c>
    </row>
    <row spans="1:5" r="170">
      <c r="A170" t="s" s="4">
        <v>91</v>
      </c>
      <c r="D170" t="n" s="5">
        <v>-19</v>
      </c>
      <c r="E170" t="n" s="9">
        <v>-2.7</v>
      </c>
    </row>
    <row spans="1:5" r="171">
      <c r="A171" t="s" s="4">
        <v>117</v>
      </c>
      <c r="B171" t="n" s="9">
        <v>-0.7</v>
      </c>
      <c r="D171" t="n" s="9">
        <v>-4.6</v>
      </c>
    </row>
    <row spans="1:5" r="172">
      <c r="A172" t="s" s="4">
        <v>93</v>
      </c>
      <c r="B172" t="n" s="9">
        <v>-4.6</v>
      </c>
      <c r="C172" t="n" s="9">
        <v>0.2</v>
      </c>
      <c r="D172" t="n" s="9">
        <v>-14.4</v>
      </c>
      <c r="E172" t="n" s="9">
        <v>-2.7</v>
      </c>
    </row>
    <row spans="1:5" r="173">
      <c r="A173" t="s" s="4">
        <v>688</v>
      </c>
    </row>
    <row spans="1:5" r="174">
      <c r="A174" t="s" s="3">
        <v>691</v>
      </c>
    </row>
    <row spans="1:5" r="175">
      <c r="A175" t="s" s="4">
        <v>78</v>
      </c>
      <c r="B175" t="n" s="5">
        <v>0</v>
      </c>
      <c r="C175" t="n" s="5">
        <v>0</v>
      </c>
      <c r="D175" t="n" s="5">
        <v>0</v>
      </c>
      <c r="E175" t="n" s="5">
        <v>0</v>
      </c>
    </row>
    <row spans="1:5" r="176">
      <c r="A176" t="s" s="3">
        <v>79</v>
      </c>
    </row>
    <row spans="1:5" r="177">
      <c r="A177" t="s" s="4">
        <v>80</v>
      </c>
      <c r="B177" t="n" s="5">
        <v>0</v>
      </c>
      <c r="C177" t="n" s="5">
        <v>0</v>
      </c>
      <c r="D177" t="n" s="5">
        <v>0</v>
      </c>
      <c r="E177" t="n" s="5">
        <v>0</v>
      </c>
    </row>
    <row spans="1:5" r="178">
      <c r="A178" t="s" s="4">
        <v>81</v>
      </c>
      <c r="B178" t="n" s="5">
        <v>0</v>
      </c>
      <c r="C178" t="n" s="5">
        <v>0</v>
      </c>
      <c r="D178" t="n" s="5">
        <v>0</v>
      </c>
      <c r="E178" t="n" s="5">
        <v>0</v>
      </c>
    </row>
    <row spans="1:5" r="179">
      <c r="A179" t="s" s="4">
        <v>82</v>
      </c>
      <c r="B179" t="n" s="5">
        <v>0</v>
      </c>
      <c r="C179" t="n" s="5">
        <v>0</v>
      </c>
      <c r="D179" t="n" s="5">
        <v>0</v>
      </c>
      <c r="E179" t="n" s="5">
        <v>0</v>
      </c>
    </row>
    <row spans="1:5" r="180">
      <c r="A180" t="s" s="4">
        <v>83</v>
      </c>
      <c r="B180" t="n" s="5">
        <v>0</v>
      </c>
      <c r="C180" t="n" s="5">
        <v>0</v>
      </c>
      <c r="D180" t="n" s="5">
        <v>0</v>
      </c>
      <c r="E180" t="n" s="5">
        <v>0</v>
      </c>
    </row>
    <row spans="1:5" r="181">
      <c r="A181" t="s" s="4">
        <v>84</v>
      </c>
      <c r="B181" t="n" s="5">
        <v>0</v>
      </c>
      <c r="C181" t="n" s="5">
        <v>0</v>
      </c>
      <c r="D181" t="n" s="5">
        <v>0</v>
      </c>
      <c r="E181" t="n" s="5">
        <v>0</v>
      </c>
    </row>
    <row spans="1:5" r="182">
      <c r="A182" t="s" s="4">
        <v>85</v>
      </c>
      <c r="B182" t="n" s="5">
        <v>0</v>
      </c>
      <c r="D182" t="n" s="5">
        <v>0</v>
      </c>
    </row>
    <row spans="1:5" r="183">
      <c r="A183" t="s" s="4">
        <v>86</v>
      </c>
      <c r="B183" t="n" s="5">
        <v>0</v>
      </c>
      <c r="C183" t="n" s="5">
        <v>0</v>
      </c>
      <c r="D183" t="n" s="5">
        <v>0</v>
      </c>
      <c r="E183" t="n" s="5">
        <v>0</v>
      </c>
    </row>
    <row spans="1:5" r="184">
      <c r="A184" t="s" s="4">
        <v>87</v>
      </c>
      <c r="B184" t="n" s="5">
        <v>0</v>
      </c>
      <c r="C184" t="n" s="5">
        <v>0</v>
      </c>
      <c r="D184" t="n" s="5">
        <v>0</v>
      </c>
      <c r="E184" t="n" s="5">
        <v>0</v>
      </c>
    </row>
    <row spans="1:5" r="185">
      <c r="A185" t="s" s="4">
        <v>88</v>
      </c>
      <c r="B185" t="n" s="9">
        <v>11.2</v>
      </c>
      <c r="C185" t="n" s="9">
        <v>9.6</v>
      </c>
      <c r="D185" t="n" s="9">
        <v>28.1</v>
      </c>
      <c r="E185" t="n" s="9">
        <v>28.9</v>
      </c>
    </row>
    <row spans="1:5" r="186">
      <c r="A186" t="s" s="4">
        <v>89</v>
      </c>
      <c r="B186" t="n" s="9">
        <v>-11.2</v>
      </c>
      <c r="C186" t="n" s="9">
        <v>-9.6</v>
      </c>
      <c r="D186" t="n" s="9">
        <v>-28.1</v>
      </c>
      <c r="E186" t="n" s="9">
        <v>-28.9</v>
      </c>
    </row>
    <row spans="1:5" r="187">
      <c r="A187" t="s" s="4">
        <v>90</v>
      </c>
      <c r="B187" t="n" s="5">
        <v>0</v>
      </c>
      <c r="C187" t="n" s="5">
        <v>0</v>
      </c>
      <c r="D187" t="n" s="5">
        <v>0</v>
      </c>
      <c r="E187" t="n" s="5">
        <v>0</v>
      </c>
    </row>
    <row spans="1:5" r="188">
      <c r="A188" t="s" s="4">
        <v>692</v>
      </c>
      <c r="B188" t="n" s="5">
        <v>6</v>
      </c>
      <c r="C188" t="n" s="9">
        <v>8.4</v>
      </c>
      <c r="D188" t="n" s="9">
        <v>7.8</v>
      </c>
      <c r="E188" t="n" s="9">
        <v>25.1</v>
      </c>
    </row>
    <row spans="1:5" r="189">
      <c r="A189" t="s" s="4">
        <v>91</v>
      </c>
      <c r="D189" t="n" s="9">
        <v>-20.3</v>
      </c>
      <c r="E189" t="n" s="9">
        <v>-3.8</v>
      </c>
    </row>
    <row spans="1:5" r="190">
      <c r="A190" t="s" s="4">
        <v>117</v>
      </c>
      <c r="B190" t="n" s="5">
        <v>0</v>
      </c>
      <c r="D190" t="n" s="5">
        <v>0</v>
      </c>
    </row>
    <row spans="1:5" r="191">
      <c r="A191" t="s" s="4">
        <v>93</v>
      </c>
      <c r="B191" t="n" s="9">
        <v>-5.2</v>
      </c>
      <c r="C191" t="n" s="9">
        <v>-1.2</v>
      </c>
      <c r="D191" t="n" s="9">
        <v>-20.3</v>
      </c>
      <c r="E191" t="n" s="9">
        <v>-3.8</v>
      </c>
    </row>
    <row spans="1:5" r="192">
      <c r="A192" t="s" s="4">
        <v>689</v>
      </c>
    </row>
    <row spans="1:5" r="193">
      <c r="A193" t="s" s="3">
        <v>691</v>
      </c>
    </row>
    <row spans="1:5" r="194">
      <c r="A194" t="s" s="4">
        <v>78</v>
      </c>
      <c r="B194" t="n" s="5">
        <v>0</v>
      </c>
      <c r="C194" t="n" s="5">
        <v>0</v>
      </c>
      <c r="D194" t="n" s="5">
        <v>0</v>
      </c>
      <c r="E194" t="n" s="5">
        <v>0</v>
      </c>
    </row>
    <row spans="1:5" r="195">
      <c r="A195" t="s" s="3">
        <v>79</v>
      </c>
    </row>
    <row spans="1:5" r="196">
      <c r="A196" t="s" s="4">
        <v>80</v>
      </c>
      <c r="B196" t="n" s="5">
        <v>0</v>
      </c>
      <c r="C196" t="n" s="5">
        <v>0</v>
      </c>
      <c r="D196" t="n" s="5">
        <v>0</v>
      </c>
      <c r="E196" t="n" s="5">
        <v>0</v>
      </c>
    </row>
    <row spans="1:5" r="197">
      <c r="A197" t="s" s="4">
        <v>81</v>
      </c>
      <c r="B197" t="n" s="5">
        <v>0</v>
      </c>
      <c r="C197" t="n" s="5">
        <v>0</v>
      </c>
      <c r="D197" t="n" s="5">
        <v>0</v>
      </c>
      <c r="E197" t="n" s="5">
        <v>0</v>
      </c>
    </row>
    <row spans="1:5" r="198">
      <c r="A198" t="s" s="4">
        <v>82</v>
      </c>
      <c r="B198" t="n" s="5">
        <v>0</v>
      </c>
      <c r="C198" t="n" s="5">
        <v>0</v>
      </c>
      <c r="D198" t="n" s="5">
        <v>0</v>
      </c>
      <c r="E198" t="n" s="5">
        <v>0</v>
      </c>
    </row>
    <row spans="1:5" r="199">
      <c r="A199" t="s" s="4">
        <v>83</v>
      </c>
      <c r="B199" t="n" s="5">
        <v>0</v>
      </c>
      <c r="C199" t="n" s="5">
        <v>0</v>
      </c>
      <c r="D199" t="n" s="5">
        <v>0</v>
      </c>
      <c r="E199" t="n" s="5">
        <v>0</v>
      </c>
    </row>
    <row spans="1:5" r="200">
      <c r="A200" t="s" s="4">
        <v>84</v>
      </c>
      <c r="B200" t="n" s="5">
        <v>0</v>
      </c>
      <c r="C200" t="n" s="5">
        <v>0</v>
      </c>
      <c r="D200" t="n" s="5">
        <v>0</v>
      </c>
      <c r="E200" t="n" s="5">
        <v>0</v>
      </c>
    </row>
    <row spans="1:5" r="201">
      <c r="A201" t="s" s="4">
        <v>85</v>
      </c>
      <c r="B201" t="n" s="5">
        <v>0</v>
      </c>
      <c r="D201" t="n" s="5">
        <v>0</v>
      </c>
    </row>
    <row spans="1:5" r="202">
      <c r="A202" t="s" s="4">
        <v>86</v>
      </c>
      <c r="B202" t="n" s="5">
        <v>0</v>
      </c>
      <c r="C202" t="n" s="5">
        <v>0</v>
      </c>
      <c r="D202" t="n" s="5">
        <v>0</v>
      </c>
      <c r="E202" t="n" s="5">
        <v>0</v>
      </c>
    </row>
    <row spans="1:5" r="203">
      <c r="A203" t="s" s="4">
        <v>87</v>
      </c>
      <c r="B203" t="n" s="5">
        <v>0</v>
      </c>
      <c r="C203" t="n" s="5">
        <v>0</v>
      </c>
      <c r="D203" t="n" s="5">
        <v>0</v>
      </c>
      <c r="E203" t="n" s="5">
        <v>0</v>
      </c>
    </row>
    <row spans="1:5" r="204">
      <c r="A204" t="s" s="4">
        <v>88</v>
      </c>
      <c r="B204" t="n" s="5">
        <v>0</v>
      </c>
      <c r="C204" t="n" s="5">
        <v>0</v>
      </c>
      <c r="D204" t="n" s="5">
        <v>0</v>
      </c>
      <c r="E204" t="n" s="5">
        <v>0</v>
      </c>
    </row>
    <row spans="1:5" r="205">
      <c r="A205" t="s" s="4">
        <v>89</v>
      </c>
      <c r="B205" t="n" s="5">
        <v>0</v>
      </c>
      <c r="C205" t="n" s="5">
        <v>0</v>
      </c>
      <c r="D205" t="n" s="5">
        <v>0</v>
      </c>
      <c r="E205" t="n" s="5">
        <v>0</v>
      </c>
    </row>
    <row spans="1:5" r="206">
      <c r="A206" t="s" s="4">
        <v>90</v>
      </c>
      <c r="B206" t="n" s="5">
        <v>0</v>
      </c>
      <c r="C206" t="n" s="5">
        <v>0</v>
      </c>
      <c r="D206" t="n" s="5">
        <v>0</v>
      </c>
      <c r="E206" t="n" s="5">
        <v>0</v>
      </c>
    </row>
    <row spans="1:5" r="207">
      <c r="A207" t="s" s="4">
        <v>692</v>
      </c>
      <c r="B207" t="n" s="5">
        <v>0</v>
      </c>
      <c r="C207" t="n" s="5">
        <v>0</v>
      </c>
      <c r="D207" t="n" s="5">
        <v>0</v>
      </c>
      <c r="E207" t="n" s="5">
        <v>0</v>
      </c>
    </row>
    <row spans="1:5" r="208">
      <c r="A208" t="s" s="4">
        <v>91</v>
      </c>
      <c r="D208" t="n" s="5">
        <v>0</v>
      </c>
      <c r="E208" t="n" s="5">
        <v>0</v>
      </c>
    </row>
    <row spans="1:5" r="209">
      <c r="A209" t="s" s="4">
        <v>117</v>
      </c>
      <c r="B209" t="n" s="5">
        <v>0</v>
      </c>
      <c r="D209" t="n" s="5">
        <v>0</v>
      </c>
    </row>
    <row spans="1:5" r="210">
      <c r="A210" t="s" s="4">
        <v>93</v>
      </c>
      <c r="B210" t="n" s="5">
        <v>0</v>
      </c>
      <c r="C210" t="n" s="5">
        <v>0</v>
      </c>
      <c r="D210" t="n" s="5">
        <v>0</v>
      </c>
      <c r="E210" t="n" s="5">
        <v>0</v>
      </c>
    </row>
    <row spans="1:5" r="211">
      <c r="A211" t="s" s="4">
        <v>672</v>
      </c>
    </row>
    <row spans="1:5" r="212">
      <c r="A212" t="s" s="3">
        <v>691</v>
      </c>
    </row>
    <row spans="1:5" r="213">
      <c r="A213" t="s" s="4">
        <v>78</v>
      </c>
      <c r="B213" t="n" s="9">
        <v>109.7</v>
      </c>
      <c r="C213" t="n" s="5">
        <v>83</v>
      </c>
      <c r="D213" t="n" s="9">
        <v>281.9</v>
      </c>
      <c r="E213" t="n" s="9">
        <v>239.6</v>
      </c>
    </row>
    <row spans="1:5" r="214">
      <c r="A214" t="s" s="3">
        <v>79</v>
      </c>
    </row>
    <row spans="1:5" r="215">
      <c r="A215" t="s" s="4">
        <v>80</v>
      </c>
      <c r="B215" t="n" s="9">
        <v>41.6</v>
      </c>
      <c r="C215" t="n" s="9">
        <v>32.2</v>
      </c>
      <c r="D215" t="n" s="9">
        <v>105.4</v>
      </c>
      <c r="E215" t="n" s="9">
        <v>90.5</v>
      </c>
    </row>
    <row spans="1:5" r="216">
      <c r="A216" t="s" s="4">
        <v>81</v>
      </c>
      <c r="B216" t="n" s="9">
        <v>3.2</v>
      </c>
      <c r="C216" t="n" s="9">
        <v>3.2</v>
      </c>
      <c r="D216" t="n" s="9">
        <v>8.800000000000001</v>
      </c>
      <c r="E216" t="n" s="9">
        <v>9.6</v>
      </c>
    </row>
    <row spans="1:5" r="217">
      <c r="A217" t="s" s="4">
        <v>82</v>
      </c>
      <c r="B217" t="n" s="9">
        <v>12.4</v>
      </c>
      <c r="C217" t="n" s="9">
        <v>8.9</v>
      </c>
      <c r="D217" t="n" s="9">
        <v>31.5</v>
      </c>
      <c r="E217" t="n" s="9">
        <v>24.5</v>
      </c>
    </row>
    <row spans="1:5" r="218">
      <c r="A218" t="s" s="4">
        <v>83</v>
      </c>
      <c r="B218" t="n" s="9">
        <v>38.3</v>
      </c>
      <c r="C218" t="n" s="9">
        <v>29.2</v>
      </c>
      <c r="D218" t="n" s="9">
        <v>99.5</v>
      </c>
      <c r="E218" t="n" s="9">
        <v>85.09999999999999</v>
      </c>
    </row>
    <row spans="1:5" r="219">
      <c r="A219" t="s" s="4">
        <v>84</v>
      </c>
      <c r="B219" t="n" s="9">
        <v>1.8</v>
      </c>
      <c r="C219" t="n" s="5">
        <v>0</v>
      </c>
      <c r="D219" t="n" s="9">
        <v>11.5</v>
      </c>
      <c r="E219" t="n" s="9">
        <v>0.9</v>
      </c>
    </row>
    <row spans="1:5" r="220">
      <c r="A220" t="s" s="4">
        <v>85</v>
      </c>
      <c r="B220" t="n" s="9">
        <v>4.9</v>
      </c>
      <c r="D220" t="n" s="9">
        <v>13.5</v>
      </c>
    </row>
    <row spans="1:5" r="221">
      <c r="A221" t="s" s="4">
        <v>86</v>
      </c>
      <c r="B221" t="n" s="9">
        <v>102.2</v>
      </c>
      <c r="C221" t="n" s="9">
        <v>73.5</v>
      </c>
      <c r="D221" t="n" s="9">
        <v>270.2</v>
      </c>
      <c r="E221" t="n" s="9">
        <v>210.6</v>
      </c>
    </row>
    <row spans="1:5" r="222">
      <c r="A222" t="s" s="4">
        <v>87</v>
      </c>
      <c r="B222" t="n" s="9">
        <v>7.5</v>
      </c>
      <c r="C222" t="n" s="9">
        <v>9.5</v>
      </c>
      <c r="D222" t="n" s="9">
        <v>11.7</v>
      </c>
      <c r="E222" t="n" s="5">
        <v>29</v>
      </c>
    </row>
    <row spans="1:5" r="223">
      <c r="A223" t="s" s="4">
        <v>88</v>
      </c>
      <c r="B223" t="n" s="5">
        <v>0</v>
      </c>
      <c r="C223" t="n" s="5">
        <v>0</v>
      </c>
      <c r="D223" t="n" s="5">
        <v>0</v>
      </c>
      <c r="E223" t="n" s="5">
        <v>0</v>
      </c>
    </row>
    <row spans="1:5" r="224">
      <c r="A224" t="s" s="4">
        <v>89</v>
      </c>
      <c r="B224" t="n" s="9">
        <v>7.5</v>
      </c>
      <c r="C224" t="n" s="9">
        <v>9.5</v>
      </c>
      <c r="D224" t="n" s="9">
        <v>11.7</v>
      </c>
      <c r="E224" t="n" s="5">
        <v>29</v>
      </c>
    </row>
    <row spans="1:5" r="225">
      <c r="A225" t="s" s="4">
        <v>90</v>
      </c>
      <c r="B225" t="n" s="9">
        <v>-0.7</v>
      </c>
      <c r="C225" t="n" s="9">
        <v>-0.4</v>
      </c>
      <c r="D225" t="n" s="9">
        <v>-1.5</v>
      </c>
      <c r="E225" t="n" s="9">
        <v>-1.1</v>
      </c>
    </row>
    <row spans="1:5" r="226">
      <c r="A226" t="s" s="4">
        <v>692</v>
      </c>
      <c r="B226" t="n" s="9">
        <v>-0.8</v>
      </c>
      <c r="C226" t="n" s="9">
        <v>-0.7</v>
      </c>
      <c r="D226" t="n" s="9">
        <v>-2.4</v>
      </c>
      <c r="E226" t="n" s="9">
        <v>-2.8</v>
      </c>
    </row>
    <row spans="1:5" r="227">
      <c r="A227" t="s" s="4">
        <v>91</v>
      </c>
      <c r="D227" t="n" s="9">
        <v>7.8</v>
      </c>
      <c r="E227" t="n" s="9">
        <v>25.1</v>
      </c>
    </row>
    <row spans="1:5" r="228">
      <c r="A228" t="s" s="4">
        <v>117</v>
      </c>
      <c r="B228" t="n" s="5">
        <v>0</v>
      </c>
      <c r="D228" t="n" s="5">
        <v>0</v>
      </c>
    </row>
    <row spans="1:5" r="229">
      <c r="A229" t="s" s="4">
        <v>93</v>
      </c>
      <c r="B229" t="n" s="5">
        <v>6</v>
      </c>
      <c r="C229" t="n" s="9">
        <v>8.4</v>
      </c>
      <c r="D229" t="n" s="9">
        <v>7.8</v>
      </c>
      <c r="E229" t="n" s="9">
        <v>25.1</v>
      </c>
    </row>
    <row spans="1:5" r="230">
      <c r="A230" t="s" s="4">
        <v>673</v>
      </c>
    </row>
    <row spans="1:5" r="231">
      <c r="A231" t="s" s="3">
        <v>691</v>
      </c>
    </row>
    <row spans="1:5" r="232">
      <c r="A232" t="s" s="4">
        <v>78</v>
      </c>
      <c r="B232" t="n" s="9">
        <v>1.5</v>
      </c>
      <c r="C232" t="n" s="9">
        <v>1.8</v>
      </c>
      <c r="D232" t="n" s="9">
        <v>4.1</v>
      </c>
      <c r="E232" t="n" s="9">
        <v>4.4</v>
      </c>
    </row>
    <row spans="1:5" r="233">
      <c r="A233" t="s" s="3">
        <v>79</v>
      </c>
    </row>
    <row spans="1:5" r="234">
      <c r="A234" t="s" s="4">
        <v>80</v>
      </c>
      <c r="B234" t="n" s="9">
        <v>0.6</v>
      </c>
      <c r="C234" t="n" s="9">
        <v>0.8</v>
      </c>
      <c r="D234" t="n" s="9">
        <v>1.9</v>
      </c>
      <c r="E234" t="n" s="5">
        <v>2</v>
      </c>
    </row>
    <row spans="1:5" r="235">
      <c r="A235" t="s" s="4">
        <v>81</v>
      </c>
      <c r="B235" t="n" s="5">
        <v>0</v>
      </c>
      <c r="C235" t="n" s="5">
        <v>0</v>
      </c>
      <c r="D235" t="n" s="9">
        <v>0.1</v>
      </c>
      <c r="E235" t="n" s="9">
        <v>0.1</v>
      </c>
    </row>
    <row spans="1:5" r="236">
      <c r="A236" t="s" s="4">
        <v>82</v>
      </c>
      <c r="B236" t="n" s="9">
        <v>0.1</v>
      </c>
      <c r="C236" t="n" s="9">
        <v>0.1</v>
      </c>
      <c r="D236" t="n" s="5">
        <v>0</v>
      </c>
      <c r="E236" t="n" s="9">
        <v>0.2</v>
      </c>
    </row>
    <row spans="1:5" r="237">
      <c r="A237" t="s" s="4">
        <v>83</v>
      </c>
      <c r="B237" t="n" s="9">
        <v>0.8</v>
      </c>
      <c r="C237" t="n" s="9">
        <v>0.8</v>
      </c>
      <c r="D237" t="n" s="9">
        <v>2.1</v>
      </c>
      <c r="E237" t="n" s="9">
        <v>2.3</v>
      </c>
    </row>
    <row spans="1:5" r="238">
      <c r="A238" t="s" s="4">
        <v>84</v>
      </c>
      <c r="B238" t="n" s="5">
        <v>0</v>
      </c>
      <c r="C238" t="n" s="5">
        <v>0</v>
      </c>
      <c r="D238" t="n" s="5">
        <v>0</v>
      </c>
      <c r="E238" t="n" s="5">
        <v>0</v>
      </c>
    </row>
    <row spans="1:5" r="239">
      <c r="A239" t="s" s="4">
        <v>85</v>
      </c>
      <c r="B239" t="n" s="5">
        <v>0</v>
      </c>
      <c r="D239" t="n" s="5">
        <v>0</v>
      </c>
    </row>
    <row spans="1:5" r="240">
      <c r="A240" t="s" s="4">
        <v>86</v>
      </c>
      <c r="B240" t="n" s="9">
        <v>1.5</v>
      </c>
      <c r="C240" t="n" s="9">
        <v>1.7</v>
      </c>
      <c r="D240" t="n" s="9">
        <v>4.1</v>
      </c>
      <c r="E240" t="n" s="9">
        <v>4.6</v>
      </c>
    </row>
    <row spans="1:5" r="241">
      <c r="A241" t="s" s="4">
        <v>87</v>
      </c>
      <c r="B241" t="n" s="5">
        <v>0</v>
      </c>
      <c r="C241" t="n" s="9">
        <v>0.1</v>
      </c>
      <c r="D241" t="n" s="5">
        <v>0</v>
      </c>
      <c r="E241" t="n" s="9">
        <v>-0.2</v>
      </c>
    </row>
    <row spans="1:5" r="242">
      <c r="A242" t="s" s="4">
        <v>88</v>
      </c>
      <c r="B242" t="n" s="9">
        <v>0.8</v>
      </c>
      <c r="C242" t="n" s="9">
        <v>0.8</v>
      </c>
      <c r="D242" t="n" s="9">
        <v>2.4</v>
      </c>
      <c r="E242" t="n" s="9">
        <v>2.6</v>
      </c>
    </row>
    <row spans="1:5" r="243">
      <c r="A243" t="s" s="4">
        <v>89</v>
      </c>
      <c r="B243" t="n" s="9">
        <v>-0.8</v>
      </c>
      <c r="C243" t="n" s="9">
        <v>-0.7</v>
      </c>
      <c r="D243" t="n" s="9">
        <v>-2.4</v>
      </c>
      <c r="E243" t="n" s="9">
        <v>-2.8</v>
      </c>
    </row>
    <row spans="1:5" r="244">
      <c r="A244" t="s" s="4">
        <v>90</v>
      </c>
      <c r="B244" t="n" s="5">
        <v>0</v>
      </c>
      <c r="C244" t="n" s="5">
        <v>0</v>
      </c>
      <c r="D244" t="n" s="5">
        <v>0</v>
      </c>
      <c r="E244" t="n" s="5">
        <v>0</v>
      </c>
    </row>
    <row spans="1:5" r="245">
      <c r="A245" t="s" s="4">
        <v>692</v>
      </c>
      <c r="B245" t="n" s="5">
        <v>0</v>
      </c>
      <c r="C245" t="n" s="5">
        <v>0</v>
      </c>
      <c r="D245" t="n" s="5">
        <v>0</v>
      </c>
      <c r="E245" t="n" s="5">
        <v>0</v>
      </c>
    </row>
    <row spans="1:5" r="246">
      <c r="A246" t="s" s="4">
        <v>91</v>
      </c>
      <c r="D246" t="n" s="9">
        <v>-2.4</v>
      </c>
      <c r="E246" t="n" s="9">
        <v>-2.8</v>
      </c>
    </row>
    <row spans="1:5" r="247">
      <c r="A247" t="s" s="4">
        <v>117</v>
      </c>
      <c r="B247" t="n" s="5">
        <v>0</v>
      </c>
      <c r="D247" t="n" s="5">
        <v>0</v>
      </c>
    </row>
    <row spans="1:5" r="248">
      <c r="A248" t="s" s="4">
        <v>93</v>
      </c>
      <c r="B248" t="n" s="9">
        <v>-0.8</v>
      </c>
      <c r="C248" t="n" s="9">
        <v>-0.7</v>
      </c>
      <c r="D248" t="n" s="9">
        <v>-2.4</v>
      </c>
      <c r="E248" t="n" s="9">
        <v>-2.8</v>
      </c>
    </row>
    <row spans="1:5" r="249">
      <c r="A249" t="s" s="4">
        <v>674</v>
      </c>
    </row>
    <row spans="1:5" r="250">
      <c r="A250" t="s" s="3">
        <v>691</v>
      </c>
    </row>
    <row spans="1:5" r="251">
      <c r="A251" t="s" s="4">
        <v>78</v>
      </c>
      <c r="B251" t="n" s="5">
        <v>0</v>
      </c>
      <c r="C251" t="n" s="5">
        <v>0</v>
      </c>
      <c r="D251" t="n" s="5">
        <v>0</v>
      </c>
      <c r="E251" t="n" s="5">
        <v>0</v>
      </c>
    </row>
    <row spans="1:5" r="252">
      <c r="A252" t="s" s="3">
        <v>79</v>
      </c>
    </row>
    <row spans="1:5" r="253">
      <c r="A253" t="s" s="4">
        <v>80</v>
      </c>
      <c r="B253" t="n" s="5">
        <v>0</v>
      </c>
      <c r="C253" t="n" s="5">
        <v>0</v>
      </c>
      <c r="D253" t="n" s="5">
        <v>0</v>
      </c>
      <c r="E253" t="n" s="5">
        <v>0</v>
      </c>
    </row>
    <row spans="1:5" r="254">
      <c r="A254" t="s" s="4">
        <v>81</v>
      </c>
      <c r="B254" t="n" s="5">
        <v>0</v>
      </c>
      <c r="C254" t="n" s="5">
        <v>0</v>
      </c>
      <c r="D254" t="n" s="5">
        <v>0</v>
      </c>
      <c r="E254" t="n" s="5">
        <v>0</v>
      </c>
    </row>
    <row spans="1:5" r="255">
      <c r="A255" t="s" s="4">
        <v>82</v>
      </c>
      <c r="B255" t="n" s="5">
        <v>0</v>
      </c>
      <c r="C255" t="n" s="5">
        <v>0</v>
      </c>
      <c r="D255" t="n" s="5">
        <v>0</v>
      </c>
      <c r="E255" t="n" s="5">
        <v>0</v>
      </c>
    </row>
    <row spans="1:5" r="256">
      <c r="A256" t="s" s="4">
        <v>83</v>
      </c>
      <c r="B256" t="n" s="5">
        <v>0</v>
      </c>
      <c r="C256" t="n" s="5">
        <v>0</v>
      </c>
      <c r="D256" t="n" s="5">
        <v>0</v>
      </c>
      <c r="E256" t="n" s="5">
        <v>0</v>
      </c>
    </row>
    <row spans="1:5" r="257">
      <c r="A257" t="s" s="4">
        <v>84</v>
      </c>
      <c r="B257" t="n" s="5">
        <v>0</v>
      </c>
      <c r="C257" t="n" s="5">
        <v>0</v>
      </c>
      <c r="D257" t="n" s="5">
        <v>0</v>
      </c>
      <c r="E257" t="n" s="5">
        <v>0</v>
      </c>
    </row>
    <row spans="1:5" r="258">
      <c r="A258" t="s" s="4">
        <v>85</v>
      </c>
      <c r="B258" t="n" s="5">
        <v>0</v>
      </c>
      <c r="D258" t="n" s="5">
        <v>0</v>
      </c>
    </row>
    <row spans="1:5" r="259">
      <c r="A259" t="s" s="4">
        <v>86</v>
      </c>
      <c r="B259" t="n" s="5">
        <v>0</v>
      </c>
      <c r="C259" t="n" s="5">
        <v>0</v>
      </c>
      <c r="D259" t="n" s="5">
        <v>0</v>
      </c>
      <c r="E259" t="n" s="5">
        <v>0</v>
      </c>
    </row>
    <row spans="1:5" r="260">
      <c r="A260" t="s" s="4">
        <v>87</v>
      </c>
      <c r="B260" t="n" s="5">
        <v>0</v>
      </c>
      <c r="C260" t="n" s="5">
        <v>0</v>
      </c>
      <c r="D260" t="n" s="5">
        <v>0</v>
      </c>
      <c r="E260" t="n" s="5">
        <v>0</v>
      </c>
    </row>
    <row spans="1:5" r="261">
      <c r="A261" t="s" s="4">
        <v>88</v>
      </c>
      <c r="B261" t="n" s="9">
        <v>0.1</v>
      </c>
      <c r="C261" t="n" s="9">
        <v>-1.4</v>
      </c>
      <c r="D261" t="n" s="9">
        <v>-1.3</v>
      </c>
      <c r="E261" t="n" s="9">
        <v>-1.1</v>
      </c>
    </row>
    <row spans="1:5" r="262">
      <c r="A262" t="s" s="4">
        <v>89</v>
      </c>
      <c r="B262" t="n" s="9">
        <v>-0.1</v>
      </c>
      <c r="C262" t="n" s="9">
        <v>1.4</v>
      </c>
      <c r="D262" t="n" s="9">
        <v>1.3</v>
      </c>
      <c r="E262" t="n" s="9">
        <v>1.1</v>
      </c>
    </row>
    <row spans="1:5" r="263">
      <c r="A263" t="s" s="4">
        <v>90</v>
      </c>
      <c r="B263" t="n" s="5">
        <v>0</v>
      </c>
      <c r="C263" t="n" s="5">
        <v>0</v>
      </c>
      <c r="D263" t="n" s="5">
        <v>0</v>
      </c>
      <c r="E263" t="n" s="5">
        <v>0</v>
      </c>
    </row>
    <row spans="1:5" r="264">
      <c r="A264" t="s" s="4">
        <v>692</v>
      </c>
      <c r="B264" t="n" s="9">
        <v>-5.2</v>
      </c>
      <c r="C264" t="n" s="9">
        <v>-7.7</v>
      </c>
      <c r="D264" t="n" s="9">
        <v>-5.4</v>
      </c>
      <c r="E264" t="n" s="9">
        <v>-22.3</v>
      </c>
    </row>
    <row spans="1:5" r="265">
      <c r="A265" t="s" s="4">
        <v>91</v>
      </c>
      <c r="D265" t="n" s="9">
        <v>-4.1</v>
      </c>
      <c r="E265" t="n" s="9">
        <v>-21.2</v>
      </c>
    </row>
    <row spans="1:5" r="266">
      <c r="A266" t="s" s="4">
        <v>117</v>
      </c>
      <c r="B266" t="n" s="9">
        <v>-0.7</v>
      </c>
      <c r="D266" t="n" s="9">
        <v>-4.6</v>
      </c>
    </row>
    <row spans="1:5" r="267">
      <c r="A267" t="s" s="4">
        <v>93</v>
      </c>
      <c r="B267" t="n" s="8">
        <v>-4.6</v>
      </c>
      <c r="C267" t="n" s="8">
        <v>-6.3</v>
      </c>
      <c r="D267" t="n" s="8">
        <v>0.5</v>
      </c>
      <c r="E267" t="n" s="8">
        <v>-2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3</v>
      </c>
      <c r="B1" t="s" s="2">
        <v>76</v>
      </c>
      <c r="D1" t="s" s="2">
        <v>1</v>
      </c>
    </row>
    <row spans="1:5" r="2">
      <c r="B2" t="s" s="2">
        <v>26</v>
      </c>
      <c r="C2" t="s" s="2">
        <v>77</v>
      </c>
      <c r="D2" t="s" s="2">
        <v>26</v>
      </c>
      <c r="E2" t="s" s="2">
        <v>77</v>
      </c>
    </row>
    <row spans="1:5" r="3">
      <c r="A3" t="s" s="3">
        <v>142</v>
      </c>
    </row>
    <row spans="1:5" r="4">
      <c r="A4" t="s" s="4">
        <v>91</v>
      </c>
      <c r="B4" t="n" s="8">
        <v>-5.3</v>
      </c>
      <c r="C4" t="n" s="8">
        <v>0.2</v>
      </c>
      <c r="D4" t="n" s="7">
        <v>-19</v>
      </c>
      <c r="E4" t="n" s="8">
        <v>-2.7</v>
      </c>
    </row>
    <row spans="1:5" r="5">
      <c r="A5" t="s" s="4">
        <v>694</v>
      </c>
      <c r="D5" t="n" s="5">
        <v>0</v>
      </c>
      <c r="E5" t="n" s="5">
        <v>0</v>
      </c>
    </row>
    <row spans="1:5" r="6">
      <c r="A6" t="s" s="3">
        <v>143</v>
      </c>
    </row>
    <row spans="1:5" r="7">
      <c r="A7" t="s" s="4">
        <v>83</v>
      </c>
      <c r="B7" t="n" s="9">
        <v>39.1</v>
      </c>
      <c r="C7" t="n" s="5">
        <v>30</v>
      </c>
      <c r="D7" t="n" s="9">
        <v>101.6</v>
      </c>
      <c r="E7" t="n" s="9">
        <v>87.40000000000001</v>
      </c>
    </row>
    <row spans="1:5" r="8">
      <c r="A8" t="s" s="4">
        <v>144</v>
      </c>
      <c r="D8" t="n" s="9">
        <v>2.3</v>
      </c>
      <c r="E8" t="n" s="9">
        <v>2.7</v>
      </c>
    </row>
    <row spans="1:5" r="9">
      <c r="A9" t="s" s="4">
        <v>145</v>
      </c>
      <c r="D9" t="n" s="9">
        <v>10.5</v>
      </c>
      <c r="E9" t="n" s="9">
        <v>7.6</v>
      </c>
    </row>
    <row spans="1:5" r="10">
      <c r="A10" t="s" s="4">
        <v>146</v>
      </c>
      <c r="D10" t="n" s="9">
        <v>0.3</v>
      </c>
      <c r="E10" t="n" s="9">
        <v>0.9</v>
      </c>
    </row>
    <row spans="1:5" r="11">
      <c r="A11" t="s" s="4">
        <v>85</v>
      </c>
      <c r="B11" t="n" s="9">
        <v>4.9</v>
      </c>
      <c r="C11" t="n" s="5">
        <v>0</v>
      </c>
      <c r="D11" t="n" s="9">
        <v>13.5</v>
      </c>
      <c r="E11" t="n" s="5">
        <v>0</v>
      </c>
    </row>
    <row spans="1:5" r="12">
      <c r="A12" t="s" s="3">
        <v>695</v>
      </c>
    </row>
    <row spans="1:5" r="13">
      <c r="A13" t="s" s="4">
        <v>147</v>
      </c>
      <c r="D13" t="n" s="9">
        <v>-16.9</v>
      </c>
      <c r="E13" t="n" s="9">
        <v>-31.3</v>
      </c>
    </row>
    <row spans="1:5" r="14">
      <c r="A14" t="s" s="4">
        <v>45</v>
      </c>
      <c r="D14" t="n" s="9">
        <v>9.9</v>
      </c>
      <c r="E14" t="n" s="9">
        <v>14.1</v>
      </c>
    </row>
    <row spans="1:5" r="15">
      <c r="A15" t="s" s="4">
        <v>148</v>
      </c>
      <c r="D15" t="n" s="9">
        <v>0.8</v>
      </c>
      <c r="E15" t="n" s="9">
        <v>10.2</v>
      </c>
    </row>
    <row spans="1:5" r="16">
      <c r="A16" t="s" s="4">
        <v>696</v>
      </c>
      <c r="D16" t="n" s="9">
        <v>-1.5</v>
      </c>
      <c r="E16" t="n" s="9">
        <v>-0.6</v>
      </c>
    </row>
    <row spans="1:5" r="17">
      <c r="A17" t="s" s="4">
        <v>149</v>
      </c>
      <c r="D17" t="n" s="9">
        <v>101.5</v>
      </c>
      <c r="E17" t="n" s="9">
        <v>88.3</v>
      </c>
    </row>
    <row spans="1:5" r="18">
      <c r="A18" t="s" s="3">
        <v>150</v>
      </c>
    </row>
    <row spans="1:5" r="19">
      <c r="A19" t="s" s="4">
        <v>151</v>
      </c>
      <c r="D19" t="n" s="9">
        <v>-17.3</v>
      </c>
      <c r="E19" t="n" s="5">
        <v>0</v>
      </c>
    </row>
    <row spans="1:5" r="20">
      <c r="A20" t="s" s="4">
        <v>697</v>
      </c>
      <c r="D20" t="n" s="9">
        <v>-140.9</v>
      </c>
      <c r="E20" t="n" s="9">
        <v>-194.9</v>
      </c>
    </row>
    <row spans="1:5" r="21">
      <c r="A21" t="s" s="4">
        <v>153</v>
      </c>
      <c r="D21" t="n" s="9">
        <v>-398.4</v>
      </c>
      <c r="E21" t="n" s="5">
        <v>0</v>
      </c>
    </row>
    <row spans="1:5" r="22">
      <c r="A22" t="s" s="4">
        <v>698</v>
      </c>
      <c r="D22" t="n" s="5">
        <v>0</v>
      </c>
    </row>
    <row spans="1:5" r="23">
      <c r="A23" t="s" s="4">
        <v>699</v>
      </c>
      <c r="D23" t="n" s="5">
        <v>0</v>
      </c>
      <c r="E23" t="n" s="5">
        <v>0</v>
      </c>
    </row>
    <row spans="1:5" r="24">
      <c r="A24" t="s" s="4">
        <v>700</v>
      </c>
      <c r="D24" t="n" s="5">
        <v>0</v>
      </c>
      <c r="E24" t="n" s="5">
        <v>0</v>
      </c>
    </row>
    <row spans="1:5" r="25">
      <c r="A25" t="s" s="4">
        <v>154</v>
      </c>
      <c r="D25" t="n" s="9">
        <v>-556.6</v>
      </c>
      <c r="E25" t="n" s="9">
        <v>-194.9</v>
      </c>
    </row>
    <row spans="1:5" r="26">
      <c r="A26" t="s" s="3">
        <v>155</v>
      </c>
    </row>
    <row spans="1:5" r="27">
      <c r="A27" t="s" s="4">
        <v>156</v>
      </c>
      <c r="D27" t="n" s="9">
        <v>799.3</v>
      </c>
      <c r="E27" t="n" s="9">
        <v>355.9</v>
      </c>
    </row>
    <row spans="1:5" r="28">
      <c r="A28" t="s" s="4">
        <v>157</v>
      </c>
      <c r="D28" t="n" s="9">
        <v>-596.4</v>
      </c>
      <c r="E28" t="n" s="9">
        <v>-355.9</v>
      </c>
    </row>
    <row spans="1:5" r="29">
      <c r="A29" t="s" s="4">
        <v>118</v>
      </c>
      <c r="D29" t="n" s="9">
        <v>-0.8</v>
      </c>
      <c r="E29" t="n" s="9">
        <v>-1.3</v>
      </c>
    </row>
    <row spans="1:5" r="30">
      <c r="A30" t="s" s="4">
        <v>158</v>
      </c>
      <c r="D30" t="n" s="9">
        <v>-58.3</v>
      </c>
      <c r="E30" t="n" s="9">
        <v>-37.4</v>
      </c>
    </row>
    <row spans="1:5" r="31">
      <c r="A31" t="s" s="4">
        <v>701</v>
      </c>
      <c r="D31" t="n" s="5">
        <v>0</v>
      </c>
    </row>
    <row spans="1:5" r="32">
      <c r="A32" t="s" s="4">
        <v>159</v>
      </c>
      <c r="D32" t="n" s="5">
        <v>220</v>
      </c>
      <c r="E32" t="n" s="5">
        <v>30</v>
      </c>
    </row>
    <row spans="1:5" r="33">
      <c r="A33" t="s" s="4">
        <v>160</v>
      </c>
      <c r="D33" t="n" s="9">
        <v>103.8</v>
      </c>
      <c r="E33" t="n" s="5">
        <v>0</v>
      </c>
    </row>
    <row spans="1:5" r="34">
      <c r="A34" t="s" s="4">
        <v>161</v>
      </c>
      <c r="D34" t="n" s="9">
        <v>-3.8</v>
      </c>
      <c r="E34" t="n" s="9">
        <v>-3.1</v>
      </c>
    </row>
    <row spans="1:5" r="35">
      <c r="A35" t="s" s="4">
        <v>162</v>
      </c>
      <c r="D35" t="n" s="9">
        <v>-5.4</v>
      </c>
      <c r="E35" t="n" s="5">
        <v>0</v>
      </c>
    </row>
    <row spans="1:5" r="36">
      <c r="A36" t="s" s="4">
        <v>702</v>
      </c>
      <c r="D36" t="n" s="5">
        <v>0</v>
      </c>
      <c r="E36" t="n" s="5">
        <v>0</v>
      </c>
    </row>
    <row spans="1:5" r="37">
      <c r="A37" t="s" s="4">
        <v>163</v>
      </c>
      <c r="D37" t="n" s="9">
        <v>458.4</v>
      </c>
      <c r="E37" t="n" s="9">
        <v>-11.8</v>
      </c>
    </row>
    <row spans="1:5" r="38">
      <c r="A38" t="s" s="4">
        <v>164</v>
      </c>
      <c r="D38" t="n" s="9">
        <v>3.3</v>
      </c>
      <c r="E38" t="n" s="9">
        <v>-118.4</v>
      </c>
    </row>
    <row spans="1:5" r="39">
      <c r="A39" t="s" s="4">
        <v>165</v>
      </c>
      <c r="D39" t="n" s="9">
        <v>36.5</v>
      </c>
      <c r="E39" t="n" s="9">
        <v>148.8</v>
      </c>
    </row>
    <row spans="1:5" r="40">
      <c r="A40" t="s" s="4">
        <v>166</v>
      </c>
      <c r="B40" t="n" s="9">
        <v>39.8</v>
      </c>
      <c r="C40" t="n" s="9">
        <v>30.4</v>
      </c>
      <c r="D40" t="n" s="9">
        <v>39.8</v>
      </c>
      <c r="E40" t="n" s="9">
        <v>30.4</v>
      </c>
    </row>
    <row spans="1:5" r="41">
      <c r="A41" t="s" s="4">
        <v>110</v>
      </c>
    </row>
    <row spans="1:5" r="42">
      <c r="A42" t="s" s="3">
        <v>142</v>
      </c>
    </row>
    <row spans="1:5" r="43">
      <c r="A43" t="s" s="4">
        <v>91</v>
      </c>
      <c r="B43" t="n" s="9">
        <v>-4.5</v>
      </c>
      <c r="C43" t="n" s="9">
        <v>-1.3</v>
      </c>
      <c r="D43" t="n" s="9">
        <v>-15.7</v>
      </c>
      <c r="E43" t="n" s="9">
        <v>-1.9</v>
      </c>
    </row>
    <row spans="1:5" r="44">
      <c r="A44" t="s" s="4">
        <v>694</v>
      </c>
      <c r="D44" t="n" s="9">
        <v>15.7</v>
      </c>
      <c r="E44" t="n" s="9">
        <v>1.9</v>
      </c>
    </row>
    <row spans="1:5" r="45">
      <c r="A45" t="s" s="3">
        <v>143</v>
      </c>
    </row>
    <row spans="1:5" r="46">
      <c r="A46" t="s" s="4">
        <v>83</v>
      </c>
      <c r="B46" t="n" s="5">
        <v>0</v>
      </c>
      <c r="C46" t="n" s="5">
        <v>0</v>
      </c>
      <c r="D46" t="n" s="5">
        <v>0</v>
      </c>
      <c r="E46" t="n" s="5">
        <v>0</v>
      </c>
    </row>
    <row spans="1:5" r="47">
      <c r="A47" t="s" s="4">
        <v>144</v>
      </c>
      <c r="D47" t="n" s="5">
        <v>0</v>
      </c>
      <c r="E47" t="n" s="5">
        <v>0</v>
      </c>
    </row>
    <row spans="1:5" r="48">
      <c r="A48" t="s" s="4">
        <v>145</v>
      </c>
      <c r="D48" t="n" s="5">
        <v>0</v>
      </c>
      <c r="E48" t="n" s="5">
        <v>0</v>
      </c>
    </row>
    <row spans="1:5" r="49">
      <c r="A49" t="s" s="4">
        <v>146</v>
      </c>
      <c r="D49" t="n" s="5">
        <v>0</v>
      </c>
      <c r="E49" t="n" s="5">
        <v>0</v>
      </c>
    </row>
    <row spans="1:5" r="50">
      <c r="A50" t="s" s="4">
        <v>85</v>
      </c>
      <c r="B50" t="n" s="5">
        <v>0</v>
      </c>
      <c r="D50" t="n" s="5">
        <v>0</v>
      </c>
    </row>
    <row spans="1:5" r="51">
      <c r="A51" t="s" s="3">
        <v>695</v>
      </c>
    </row>
    <row spans="1:5" r="52">
      <c r="A52" t="s" s="4">
        <v>147</v>
      </c>
      <c r="D52" t="n" s="5">
        <v>0</v>
      </c>
      <c r="E52" t="n" s="5">
        <v>0</v>
      </c>
    </row>
    <row spans="1:5" r="53">
      <c r="A53" t="s" s="4">
        <v>45</v>
      </c>
      <c r="D53" t="n" s="5">
        <v>0</v>
      </c>
      <c r="E53" t="n" s="5">
        <v>0</v>
      </c>
    </row>
    <row spans="1:5" r="54">
      <c r="A54" t="s" s="4">
        <v>148</v>
      </c>
      <c r="D54" t="n" s="5">
        <v>0</v>
      </c>
      <c r="E54" t="n" s="5">
        <v>0</v>
      </c>
    </row>
    <row spans="1:5" r="55">
      <c r="A55" t="s" s="4">
        <v>696</v>
      </c>
      <c r="D55" t="n" s="5">
        <v>0</v>
      </c>
      <c r="E55" t="n" s="5">
        <v>0</v>
      </c>
    </row>
    <row spans="1:5" r="56">
      <c r="A56" t="s" s="4">
        <v>149</v>
      </c>
      <c r="D56" t="n" s="5">
        <v>0</v>
      </c>
      <c r="E56" t="n" s="5">
        <v>0</v>
      </c>
    </row>
    <row spans="1:5" r="57">
      <c r="A57" t="s" s="3">
        <v>150</v>
      </c>
    </row>
    <row spans="1:5" r="58">
      <c r="A58" t="s" s="4">
        <v>151</v>
      </c>
      <c r="D58" t="n" s="5">
        <v>0</v>
      </c>
    </row>
    <row spans="1:5" r="59">
      <c r="A59" t="s" s="4">
        <v>697</v>
      </c>
      <c r="D59" t="n" s="5">
        <v>0</v>
      </c>
      <c r="E59" t="n" s="5">
        <v>0</v>
      </c>
    </row>
    <row spans="1:5" r="60">
      <c r="A60" t="s" s="4">
        <v>153</v>
      </c>
      <c r="D60" t="n" s="5">
        <v>0</v>
      </c>
    </row>
    <row spans="1:5" r="61">
      <c r="A61" t="s" s="4">
        <v>698</v>
      </c>
      <c r="D61" t="n" s="9">
        <v>-202.9</v>
      </c>
    </row>
    <row spans="1:5" r="62">
      <c r="A62" t="s" s="4">
        <v>699</v>
      </c>
      <c r="D62" t="n" s="9">
        <v>41.3</v>
      </c>
      <c r="E62" t="n" s="9">
        <v>17.3</v>
      </c>
    </row>
    <row spans="1:5" r="63">
      <c r="A63" t="s" s="4">
        <v>700</v>
      </c>
      <c r="D63" t="n" s="9">
        <v>1.7</v>
      </c>
      <c r="E63" t="n" s="5">
        <v>0</v>
      </c>
    </row>
    <row spans="1:5" r="64">
      <c r="A64" t="s" s="4">
        <v>154</v>
      </c>
      <c r="D64" t="n" s="9">
        <v>-159.9</v>
      </c>
      <c r="E64" t="n" s="9">
        <v>17.3</v>
      </c>
    </row>
    <row spans="1:5" r="65">
      <c r="A65" t="s" s="3">
        <v>155</v>
      </c>
    </row>
    <row spans="1:5" r="66">
      <c r="A66" t="s" s="4">
        <v>156</v>
      </c>
      <c r="D66" t="n" s="9">
        <v>799.3</v>
      </c>
      <c r="E66" t="n" s="9">
        <v>355.9</v>
      </c>
    </row>
    <row spans="1:5" r="67">
      <c r="A67" t="s" s="4">
        <v>157</v>
      </c>
      <c r="D67" t="n" s="9">
        <v>-596.4</v>
      </c>
      <c r="E67" t="n" s="9">
        <v>-355.9</v>
      </c>
    </row>
    <row spans="1:5" r="68">
      <c r="A68" t="s" s="4">
        <v>118</v>
      </c>
      <c r="D68" t="n" s="9">
        <v>-0.8</v>
      </c>
      <c r="E68" t="n" s="9">
        <v>-1.3</v>
      </c>
    </row>
    <row spans="1:5" r="69">
      <c r="A69" t="s" s="4">
        <v>158</v>
      </c>
      <c r="D69" t="n" s="9">
        <v>-40.5</v>
      </c>
      <c r="E69" t="n" s="5">
        <v>-16</v>
      </c>
    </row>
    <row spans="1:5" r="70">
      <c r="A70" t="s" s="4">
        <v>701</v>
      </c>
      <c r="D70" t="n" s="5">
        <v>0</v>
      </c>
    </row>
    <row spans="1:5" r="71">
      <c r="A71" t="s" s="4">
        <v>159</v>
      </c>
      <c r="D71" t="n" s="5">
        <v>0</v>
      </c>
      <c r="E71" t="n" s="5">
        <v>0</v>
      </c>
    </row>
    <row spans="1:5" r="72">
      <c r="A72" t="s" s="4">
        <v>160</v>
      </c>
      <c r="D72" t="n" s="5">
        <v>0</v>
      </c>
    </row>
    <row spans="1:5" r="73">
      <c r="A73" t="s" s="4">
        <v>161</v>
      </c>
      <c r="D73" t="n" s="5">
        <v>0</v>
      </c>
      <c r="E73" t="n" s="5">
        <v>0</v>
      </c>
    </row>
    <row spans="1:5" r="74">
      <c r="A74" t="s" s="4">
        <v>162</v>
      </c>
      <c r="D74" t="n" s="5">
        <v>0</v>
      </c>
    </row>
    <row spans="1:5" r="75">
      <c r="A75" t="s" s="4">
        <v>702</v>
      </c>
      <c r="D75" t="n" s="5">
        <v>0</v>
      </c>
      <c r="E75" t="n" s="5">
        <v>0</v>
      </c>
    </row>
    <row spans="1:5" r="76">
      <c r="A76" t="s" s="4">
        <v>163</v>
      </c>
      <c r="D76" t="n" s="9">
        <v>161.6</v>
      </c>
      <c r="E76" t="n" s="9">
        <v>-17.3</v>
      </c>
    </row>
    <row spans="1:5" r="77">
      <c r="A77" t="s" s="4">
        <v>164</v>
      </c>
      <c r="D77" t="n" s="9">
        <v>1.7</v>
      </c>
      <c r="E77" t="n" s="5">
        <v>0</v>
      </c>
    </row>
    <row spans="1:5" r="78">
      <c r="A78" t="s" s="4">
        <v>165</v>
      </c>
      <c r="D78" t="n" s="5">
        <v>0</v>
      </c>
      <c r="E78" t="n" s="5">
        <v>0</v>
      </c>
    </row>
    <row spans="1:5" r="79">
      <c r="A79" t="s" s="4">
        <v>166</v>
      </c>
      <c r="B79" t="n" s="9">
        <v>1.7</v>
      </c>
      <c r="C79" t="n" s="5">
        <v>0</v>
      </c>
      <c r="D79" t="n" s="9">
        <v>1.7</v>
      </c>
      <c r="E79" t="n" s="5">
        <v>0</v>
      </c>
    </row>
    <row spans="1:5" r="80">
      <c r="A80" t="s" s="4">
        <v>685</v>
      </c>
    </row>
    <row spans="1:5" r="81">
      <c r="A81" t="s" s="3">
        <v>142</v>
      </c>
    </row>
    <row spans="1:5" r="82">
      <c r="A82" t="s" s="4">
        <v>91</v>
      </c>
      <c r="B82" t="n" s="9">
        <v>-5.2</v>
      </c>
      <c r="C82" t="n" s="9">
        <v>-1.2</v>
      </c>
      <c r="D82" t="n" s="9">
        <v>-20.3</v>
      </c>
      <c r="E82" t="n" s="9">
        <v>-3.8</v>
      </c>
    </row>
    <row spans="1:5" r="83">
      <c r="A83" t="s" s="4">
        <v>694</v>
      </c>
      <c r="D83" t="n" s="9">
        <v>-7.8</v>
      </c>
      <c r="E83" t="n" s="9">
        <v>-25.1</v>
      </c>
    </row>
    <row spans="1:5" r="84">
      <c r="A84" t="s" s="3">
        <v>143</v>
      </c>
    </row>
    <row spans="1:5" r="85">
      <c r="A85" t="s" s="4">
        <v>83</v>
      </c>
      <c r="B85" t="n" s="5">
        <v>0</v>
      </c>
      <c r="C85" t="n" s="5">
        <v>0</v>
      </c>
      <c r="D85" t="n" s="5">
        <v>0</v>
      </c>
      <c r="E85" t="n" s="5">
        <v>0</v>
      </c>
    </row>
    <row spans="1:5" r="86">
      <c r="A86" t="s" s="4">
        <v>144</v>
      </c>
      <c r="D86" t="n" s="9">
        <v>2.3</v>
      </c>
      <c r="E86" t="n" s="9">
        <v>2.6</v>
      </c>
    </row>
    <row spans="1:5" r="87">
      <c r="A87" t="s" s="4">
        <v>145</v>
      </c>
      <c r="D87" t="n" s="5">
        <v>0</v>
      </c>
      <c r="E87" t="n" s="5">
        <v>0</v>
      </c>
    </row>
    <row spans="1:5" r="88">
      <c r="A88" t="s" s="4">
        <v>146</v>
      </c>
      <c r="D88" t="n" s="5">
        <v>0</v>
      </c>
      <c r="E88" t="n" s="5">
        <v>0</v>
      </c>
    </row>
    <row spans="1:5" r="89">
      <c r="A89" t="s" s="4">
        <v>85</v>
      </c>
      <c r="B89" t="n" s="5">
        <v>0</v>
      </c>
      <c r="D89" t="n" s="5">
        <v>0</v>
      </c>
    </row>
    <row spans="1:5" r="90">
      <c r="A90" t="s" s="3">
        <v>695</v>
      </c>
    </row>
    <row spans="1:5" r="91">
      <c r="A91" t="s" s="4">
        <v>147</v>
      </c>
      <c r="D91" t="n" s="9">
        <v>-0.8</v>
      </c>
      <c r="E91" t="n" s="5">
        <v>0</v>
      </c>
    </row>
    <row spans="1:5" r="92">
      <c r="A92" t="s" s="4">
        <v>45</v>
      </c>
      <c r="D92" t="n" s="9">
        <v>9.300000000000001</v>
      </c>
      <c r="E92" t="n" s="9">
        <v>13.4</v>
      </c>
    </row>
    <row spans="1:5" r="93">
      <c r="A93" t="s" s="4">
        <v>148</v>
      </c>
      <c r="D93" t="n" s="5">
        <v>0</v>
      </c>
      <c r="E93" t="n" s="5">
        <v>0</v>
      </c>
    </row>
    <row spans="1:5" r="94">
      <c r="A94" t="s" s="4">
        <v>696</v>
      </c>
      <c r="D94" t="n" s="5">
        <v>0</v>
      </c>
      <c r="E94" t="n" s="5">
        <v>0</v>
      </c>
    </row>
    <row spans="1:5" r="95">
      <c r="A95" t="s" s="4">
        <v>149</v>
      </c>
      <c r="D95" t="n" s="9">
        <v>-17.3</v>
      </c>
      <c r="E95" t="n" s="9">
        <v>-12.9</v>
      </c>
    </row>
    <row spans="1:5" r="96">
      <c r="A96" t="s" s="3">
        <v>150</v>
      </c>
    </row>
    <row spans="1:5" r="97">
      <c r="A97" t="s" s="4">
        <v>151</v>
      </c>
      <c r="D97" t="n" s="5">
        <v>0</v>
      </c>
    </row>
    <row spans="1:5" r="98">
      <c r="A98" t="s" s="4">
        <v>697</v>
      </c>
      <c r="D98" t="n" s="5">
        <v>0</v>
      </c>
      <c r="E98" t="n" s="5">
        <v>0</v>
      </c>
    </row>
    <row spans="1:5" r="99">
      <c r="A99" t="s" s="4">
        <v>153</v>
      </c>
      <c r="D99" t="n" s="5">
        <v>0</v>
      </c>
    </row>
    <row spans="1:5" r="100">
      <c r="A100" t="s" s="4">
        <v>698</v>
      </c>
      <c r="D100" t="n" s="5">
        <v>0</v>
      </c>
    </row>
    <row spans="1:5" r="101">
      <c r="A101" t="s" s="4">
        <v>699</v>
      </c>
      <c r="D101" t="n" s="5">
        <v>81</v>
      </c>
      <c r="E101" t="n" s="5">
        <v>49</v>
      </c>
    </row>
    <row spans="1:5" r="102">
      <c r="A102" t="s" s="4">
        <v>700</v>
      </c>
      <c r="D102" t="n" s="9">
        <v>-323.8</v>
      </c>
      <c r="E102" t="n" s="5">
        <v>0</v>
      </c>
    </row>
    <row spans="1:5" r="103">
      <c r="A103" t="s" s="4">
        <v>154</v>
      </c>
      <c r="D103" t="n" s="9">
        <v>-242.8</v>
      </c>
      <c r="E103" t="n" s="5">
        <v>49</v>
      </c>
    </row>
    <row spans="1:5" r="104">
      <c r="A104" t="s" s="3">
        <v>155</v>
      </c>
    </row>
    <row spans="1:5" r="105">
      <c r="A105" t="s" s="4">
        <v>156</v>
      </c>
      <c r="D105" t="n" s="5">
        <v>0</v>
      </c>
      <c r="E105" t="n" s="5">
        <v>0</v>
      </c>
    </row>
    <row spans="1:5" r="106">
      <c r="A106" t="s" s="4">
        <v>157</v>
      </c>
      <c r="D106" t="n" s="5">
        <v>0</v>
      </c>
      <c r="E106" t="n" s="5">
        <v>0</v>
      </c>
    </row>
    <row spans="1:5" r="107">
      <c r="A107" t="s" s="4">
        <v>118</v>
      </c>
      <c r="D107" t="n" s="5">
        <v>0</v>
      </c>
      <c r="E107" t="n" s="5">
        <v>0</v>
      </c>
    </row>
    <row spans="1:5" r="108">
      <c r="A108" t="s" s="4">
        <v>158</v>
      </c>
      <c r="D108" t="n" s="9">
        <v>-58.3</v>
      </c>
      <c r="E108" t="n" s="9">
        <v>-37.4</v>
      </c>
    </row>
    <row spans="1:5" r="109">
      <c r="A109" t="s" s="4">
        <v>701</v>
      </c>
      <c r="D109" t="n" s="5">
        <v>0</v>
      </c>
    </row>
    <row spans="1:5" r="110">
      <c r="A110" t="s" s="4">
        <v>159</v>
      </c>
      <c r="D110" t="n" s="5">
        <v>220</v>
      </c>
      <c r="E110" t="n" s="5">
        <v>30</v>
      </c>
    </row>
    <row spans="1:5" r="111">
      <c r="A111" t="s" s="4">
        <v>160</v>
      </c>
      <c r="D111" t="n" s="9">
        <v>103.8</v>
      </c>
    </row>
    <row spans="1:5" r="112">
      <c r="A112" t="s" s="4">
        <v>161</v>
      </c>
      <c r="D112" t="n" s="5">
        <v>0</v>
      </c>
      <c r="E112" t="n" s="5">
        <v>0</v>
      </c>
    </row>
    <row spans="1:5" r="113">
      <c r="A113" t="s" s="4">
        <v>162</v>
      </c>
      <c r="D113" t="n" s="9">
        <v>-5.4</v>
      </c>
    </row>
    <row spans="1:5" r="114">
      <c r="A114" t="s" s="4">
        <v>702</v>
      </c>
      <c r="D114" t="n" s="5">
        <v>0</v>
      </c>
      <c r="E114" t="n" s="9">
        <v>-28.7</v>
      </c>
    </row>
    <row spans="1:5" r="115">
      <c r="A115" t="s" s="4">
        <v>163</v>
      </c>
      <c r="D115" t="n" s="9">
        <v>260.1</v>
      </c>
      <c r="E115" t="n" s="9">
        <v>-36.1</v>
      </c>
    </row>
    <row spans="1:5" r="116">
      <c r="A116" t="s" s="4">
        <v>164</v>
      </c>
      <c r="D116" t="n" s="5">
        <v>0</v>
      </c>
      <c r="E116" t="n" s="5">
        <v>0</v>
      </c>
    </row>
    <row spans="1:5" r="117">
      <c r="A117" t="s" s="4">
        <v>165</v>
      </c>
      <c r="D117" t="n" s="5">
        <v>0</v>
      </c>
      <c r="E117" t="n" s="5">
        <v>0</v>
      </c>
    </row>
    <row spans="1:5" r="118">
      <c r="A118" t="s" s="4">
        <v>166</v>
      </c>
      <c r="B118" t="n" s="5">
        <v>0</v>
      </c>
      <c r="C118" t="n" s="5">
        <v>0</v>
      </c>
      <c r="D118" t="n" s="5">
        <v>0</v>
      </c>
      <c r="E118" t="n" s="5">
        <v>0</v>
      </c>
    </row>
    <row spans="1:5" r="119">
      <c r="A119" t="s" s="4">
        <v>686</v>
      </c>
    </row>
    <row spans="1:5" r="120">
      <c r="A120" t="s" s="3">
        <v>142</v>
      </c>
    </row>
    <row spans="1:5" r="121">
      <c r="A121" t="s" s="4">
        <v>91</v>
      </c>
      <c r="B121" t="n" s="5">
        <v>0</v>
      </c>
      <c r="C121" t="n" s="5">
        <v>0</v>
      </c>
      <c r="D121" t="n" s="5">
        <v>0</v>
      </c>
      <c r="E121" t="n" s="5">
        <v>0</v>
      </c>
    </row>
    <row spans="1:5" r="122">
      <c r="A122" t="s" s="4">
        <v>694</v>
      </c>
      <c r="D122" t="n" s="5">
        <v>0</v>
      </c>
      <c r="E122" t="n" s="5">
        <v>0</v>
      </c>
    </row>
    <row spans="1:5" r="123">
      <c r="A123" t="s" s="3">
        <v>143</v>
      </c>
    </row>
    <row spans="1:5" r="124">
      <c r="A124" t="s" s="4">
        <v>83</v>
      </c>
      <c r="B124" t="n" s="5">
        <v>0</v>
      </c>
      <c r="C124" t="n" s="5">
        <v>0</v>
      </c>
      <c r="D124" t="n" s="5">
        <v>0</v>
      </c>
      <c r="E124" t="n" s="5">
        <v>0</v>
      </c>
    </row>
    <row spans="1:5" r="125">
      <c r="A125" t="s" s="4">
        <v>144</v>
      </c>
      <c r="D125" t="n" s="5">
        <v>0</v>
      </c>
      <c r="E125" t="n" s="5">
        <v>0</v>
      </c>
    </row>
    <row spans="1:5" r="126">
      <c r="A126" t="s" s="4">
        <v>145</v>
      </c>
      <c r="D126" t="n" s="5">
        <v>0</v>
      </c>
      <c r="E126" t="n" s="5">
        <v>0</v>
      </c>
    </row>
    <row spans="1:5" r="127">
      <c r="A127" t="s" s="4">
        <v>146</v>
      </c>
      <c r="D127" t="n" s="5">
        <v>0</v>
      </c>
      <c r="E127" t="n" s="5">
        <v>0</v>
      </c>
    </row>
    <row spans="1:5" r="128">
      <c r="A128" t="s" s="4">
        <v>85</v>
      </c>
      <c r="B128" t="n" s="5">
        <v>0</v>
      </c>
      <c r="D128" t="n" s="5">
        <v>0</v>
      </c>
    </row>
    <row spans="1:5" r="129">
      <c r="A129" t="s" s="3">
        <v>695</v>
      </c>
    </row>
    <row spans="1:5" r="130">
      <c r="A130" t="s" s="4">
        <v>147</v>
      </c>
      <c r="D130" t="n" s="5">
        <v>0</v>
      </c>
      <c r="E130" t="n" s="5">
        <v>0</v>
      </c>
    </row>
    <row spans="1:5" r="131">
      <c r="A131" t="s" s="4">
        <v>45</v>
      </c>
      <c r="D131" t="n" s="5">
        <v>0</v>
      </c>
      <c r="E131" t="n" s="5">
        <v>0</v>
      </c>
    </row>
    <row spans="1:5" r="132">
      <c r="A132" t="s" s="4">
        <v>148</v>
      </c>
      <c r="D132" t="n" s="5">
        <v>0</v>
      </c>
      <c r="E132" t="n" s="5">
        <v>0</v>
      </c>
    </row>
    <row spans="1:5" r="133">
      <c r="A133" t="s" s="4">
        <v>696</v>
      </c>
      <c r="D133" t="n" s="5">
        <v>0</v>
      </c>
      <c r="E133" t="n" s="5">
        <v>0</v>
      </c>
    </row>
    <row spans="1:5" r="134">
      <c r="A134" t="s" s="4">
        <v>149</v>
      </c>
      <c r="D134" t="n" s="5">
        <v>0</v>
      </c>
      <c r="E134" t="n" s="5">
        <v>0</v>
      </c>
    </row>
    <row spans="1:5" r="135">
      <c r="A135" t="s" s="3">
        <v>150</v>
      </c>
    </row>
    <row spans="1:5" r="136">
      <c r="A136" t="s" s="4">
        <v>151</v>
      </c>
      <c r="D136" t="n" s="5">
        <v>0</v>
      </c>
    </row>
    <row spans="1:5" r="137">
      <c r="A137" t="s" s="4">
        <v>697</v>
      </c>
      <c r="D137" t="n" s="5">
        <v>0</v>
      </c>
      <c r="E137" t="n" s="5">
        <v>0</v>
      </c>
    </row>
    <row spans="1:5" r="138">
      <c r="A138" t="s" s="4">
        <v>153</v>
      </c>
      <c r="D138" t="n" s="5">
        <v>0</v>
      </c>
    </row>
    <row spans="1:5" r="139">
      <c r="A139" t="s" s="4">
        <v>698</v>
      </c>
      <c r="D139" t="n" s="5">
        <v>0</v>
      </c>
    </row>
    <row spans="1:5" r="140">
      <c r="A140" t="s" s="4">
        <v>699</v>
      </c>
      <c r="D140" t="n" s="5">
        <v>0</v>
      </c>
      <c r="E140" t="n" s="5">
        <v>0</v>
      </c>
    </row>
    <row spans="1:5" r="141">
      <c r="A141" t="s" s="4">
        <v>700</v>
      </c>
      <c r="D141" t="n" s="5">
        <v>0</v>
      </c>
      <c r="E141" t="n" s="5">
        <v>0</v>
      </c>
    </row>
    <row spans="1:5" r="142">
      <c r="A142" t="s" s="4">
        <v>154</v>
      </c>
      <c r="D142" t="n" s="5">
        <v>0</v>
      </c>
      <c r="E142" t="n" s="5">
        <v>0</v>
      </c>
    </row>
    <row spans="1:5" r="143">
      <c r="A143" t="s" s="3">
        <v>155</v>
      </c>
    </row>
    <row spans="1:5" r="144">
      <c r="A144" t="s" s="4">
        <v>156</v>
      </c>
      <c r="D144" t="n" s="5">
        <v>0</v>
      </c>
      <c r="E144" t="n" s="5">
        <v>0</v>
      </c>
    </row>
    <row spans="1:5" r="145">
      <c r="A145" t="s" s="4">
        <v>157</v>
      </c>
      <c r="D145" t="n" s="5">
        <v>0</v>
      </c>
      <c r="E145" t="n" s="5">
        <v>0</v>
      </c>
    </row>
    <row spans="1:5" r="146">
      <c r="A146" t="s" s="4">
        <v>118</v>
      </c>
      <c r="D146" t="n" s="5">
        <v>0</v>
      </c>
      <c r="E146" t="n" s="5">
        <v>0</v>
      </c>
    </row>
    <row spans="1:5" r="147">
      <c r="A147" t="s" s="4">
        <v>158</v>
      </c>
      <c r="D147" t="n" s="5">
        <v>0</v>
      </c>
      <c r="E147" t="n" s="5">
        <v>0</v>
      </c>
    </row>
    <row spans="1:5" r="148">
      <c r="A148" t="s" s="4">
        <v>701</v>
      </c>
      <c r="D148" t="n" s="5">
        <v>0</v>
      </c>
    </row>
    <row spans="1:5" r="149">
      <c r="A149" t="s" s="4">
        <v>159</v>
      </c>
      <c r="D149" t="n" s="5">
        <v>0</v>
      </c>
      <c r="E149" t="n" s="5">
        <v>0</v>
      </c>
    </row>
    <row spans="1:5" r="150">
      <c r="A150" t="s" s="4">
        <v>160</v>
      </c>
      <c r="D150" t="n" s="5">
        <v>0</v>
      </c>
    </row>
    <row spans="1:5" r="151">
      <c r="A151" t="s" s="4">
        <v>161</v>
      </c>
      <c r="D151" t="n" s="5">
        <v>0</v>
      </c>
      <c r="E151" t="n" s="5">
        <v>0</v>
      </c>
    </row>
    <row spans="1:5" r="152">
      <c r="A152" t="s" s="4">
        <v>162</v>
      </c>
      <c r="D152" t="n" s="5">
        <v>0</v>
      </c>
    </row>
    <row spans="1:5" r="153">
      <c r="A153" t="s" s="4">
        <v>702</v>
      </c>
      <c r="D153" t="n" s="5">
        <v>0</v>
      </c>
      <c r="E153" t="n" s="5">
        <v>0</v>
      </c>
    </row>
    <row spans="1:5" r="154">
      <c r="A154" t="s" s="4">
        <v>163</v>
      </c>
      <c r="D154" t="n" s="5">
        <v>0</v>
      </c>
      <c r="E154" t="n" s="5">
        <v>0</v>
      </c>
    </row>
    <row spans="1:5" r="155">
      <c r="A155" t="s" s="4">
        <v>164</v>
      </c>
      <c r="D155" t="n" s="5">
        <v>0</v>
      </c>
      <c r="E155" t="n" s="5">
        <v>0</v>
      </c>
    </row>
    <row spans="1:5" r="156">
      <c r="A156" t="s" s="4">
        <v>165</v>
      </c>
      <c r="D156" t="n" s="5">
        <v>0</v>
      </c>
      <c r="E156" t="n" s="5">
        <v>0</v>
      </c>
    </row>
    <row spans="1:5" r="157">
      <c r="A157" t="s" s="4">
        <v>166</v>
      </c>
      <c r="B157" t="n" s="5">
        <v>0</v>
      </c>
      <c r="C157" t="n" s="5">
        <v>0</v>
      </c>
      <c r="D157" t="n" s="5">
        <v>0</v>
      </c>
      <c r="E157" t="n" s="5">
        <v>0</v>
      </c>
    </row>
    <row spans="1:5" r="158">
      <c r="A158" t="s" s="4">
        <v>666</v>
      </c>
    </row>
    <row spans="1:5" r="159">
      <c r="A159" t="s" s="3">
        <v>142</v>
      </c>
    </row>
    <row spans="1:5" r="160">
      <c r="A160" t="s" s="4">
        <v>91</v>
      </c>
      <c r="B160" t="n" s="5">
        <v>6</v>
      </c>
      <c r="C160" t="n" s="9">
        <v>8.4</v>
      </c>
      <c r="D160" t="n" s="9">
        <v>7.8</v>
      </c>
      <c r="E160" t="n" s="9">
        <v>25.1</v>
      </c>
    </row>
    <row spans="1:5" r="161">
      <c r="A161" t="s" s="4">
        <v>694</v>
      </c>
      <c r="D161" t="n" s="9">
        <v>2.4</v>
      </c>
      <c r="E161" t="n" s="9">
        <v>2.8</v>
      </c>
    </row>
    <row spans="1:5" r="162">
      <c r="A162" t="s" s="3">
        <v>143</v>
      </c>
    </row>
    <row spans="1:5" r="163">
      <c r="A163" t="s" s="4">
        <v>83</v>
      </c>
      <c r="B163" t="n" s="9">
        <v>38.3</v>
      </c>
      <c r="C163" t="n" s="9">
        <v>29.2</v>
      </c>
      <c r="D163" t="n" s="9">
        <v>99.5</v>
      </c>
      <c r="E163" t="n" s="9">
        <v>85.09999999999999</v>
      </c>
    </row>
    <row spans="1:5" r="164">
      <c r="A164" t="s" s="4">
        <v>144</v>
      </c>
      <c r="D164" t="n" s="5">
        <v>0</v>
      </c>
      <c r="E164" t="n" s="9">
        <v>0.1</v>
      </c>
    </row>
    <row spans="1:5" r="165">
      <c r="A165" t="s" s="4">
        <v>145</v>
      </c>
      <c r="D165" t="n" s="9">
        <v>10.5</v>
      </c>
      <c r="E165" t="n" s="9">
        <v>7.6</v>
      </c>
    </row>
    <row spans="1:5" r="166">
      <c r="A166" t="s" s="4">
        <v>146</v>
      </c>
      <c r="D166" t="n" s="9">
        <v>0.3</v>
      </c>
      <c r="E166" t="n" s="9">
        <v>0.9</v>
      </c>
    </row>
    <row spans="1:5" r="167">
      <c r="A167" t="s" s="4">
        <v>85</v>
      </c>
      <c r="B167" t="n" s="9">
        <v>4.9</v>
      </c>
      <c r="D167" t="n" s="9">
        <v>13.5</v>
      </c>
    </row>
    <row spans="1:5" r="168">
      <c r="A168" t="s" s="3">
        <v>695</v>
      </c>
    </row>
    <row spans="1:5" r="169">
      <c r="A169" t="s" s="4">
        <v>147</v>
      </c>
      <c r="D169" t="n" s="9">
        <v>-17.9</v>
      </c>
      <c r="E169" t="n" s="9">
        <v>-28.6</v>
      </c>
    </row>
    <row spans="1:5" r="170">
      <c r="A170" t="s" s="4">
        <v>45</v>
      </c>
      <c r="D170" t="n" s="9">
        <v>-0.7</v>
      </c>
      <c r="E170" t="n" s="9">
        <v>0.5</v>
      </c>
    </row>
    <row spans="1:5" r="171">
      <c r="A171" t="s" s="4">
        <v>148</v>
      </c>
      <c r="D171" t="n" s="9">
        <v>0.8</v>
      </c>
      <c r="E171" t="n" s="9">
        <v>10.3</v>
      </c>
    </row>
    <row spans="1:5" r="172">
      <c r="A172" t="s" s="4">
        <v>696</v>
      </c>
      <c r="D172" t="n" s="9">
        <v>-1.5</v>
      </c>
      <c r="E172" t="n" s="9">
        <v>-0.6</v>
      </c>
    </row>
    <row spans="1:5" r="173">
      <c r="A173" t="s" s="4">
        <v>149</v>
      </c>
      <c r="D173" t="n" s="9">
        <v>114.7</v>
      </c>
      <c r="E173" t="n" s="9">
        <v>103.2</v>
      </c>
    </row>
    <row spans="1:5" r="174">
      <c r="A174" t="s" s="3">
        <v>150</v>
      </c>
    </row>
    <row spans="1:5" r="175">
      <c r="A175" t="s" s="4">
        <v>151</v>
      </c>
      <c r="D175" t="n" s="9">
        <v>-17.3</v>
      </c>
    </row>
    <row spans="1:5" r="176">
      <c r="A176" t="s" s="4">
        <v>697</v>
      </c>
      <c r="D176" t="n" s="9">
        <v>-140.2</v>
      </c>
      <c r="E176" t="n" s="9">
        <v>-194.7</v>
      </c>
    </row>
    <row spans="1:5" r="177">
      <c r="A177" t="s" s="4">
        <v>153</v>
      </c>
      <c r="D177" t="n" s="9">
        <v>-398.4</v>
      </c>
    </row>
    <row spans="1:5" r="178">
      <c r="A178" t="s" s="4">
        <v>698</v>
      </c>
      <c r="D178" t="n" s="9">
        <v>202.9</v>
      </c>
    </row>
    <row spans="1:5" r="179">
      <c r="A179" t="s" s="4">
        <v>699</v>
      </c>
      <c r="D179" t="n" s="5">
        <v>-23</v>
      </c>
      <c r="E179" t="n" s="9">
        <v>-13.1</v>
      </c>
    </row>
    <row spans="1:5" r="180">
      <c r="A180" t="s" s="4">
        <v>700</v>
      </c>
      <c r="D180" t="n" s="9">
        <v>-1.7</v>
      </c>
      <c r="E180" t="n" s="9">
        <v>0.2</v>
      </c>
    </row>
    <row spans="1:5" r="181">
      <c r="A181" t="s" s="4">
        <v>154</v>
      </c>
      <c r="D181" t="n" s="9">
        <v>-377.7</v>
      </c>
      <c r="E181" t="n" s="9">
        <v>-207.6</v>
      </c>
    </row>
    <row spans="1:5" r="182">
      <c r="A182" t="s" s="3">
        <v>155</v>
      </c>
    </row>
    <row spans="1:5" r="183">
      <c r="A183" t="s" s="4">
        <v>156</v>
      </c>
      <c r="D183" t="n" s="5">
        <v>0</v>
      </c>
      <c r="E183" t="n" s="5">
        <v>0</v>
      </c>
    </row>
    <row spans="1:5" r="184">
      <c r="A184" t="s" s="4">
        <v>157</v>
      </c>
      <c r="D184" t="n" s="5">
        <v>0</v>
      </c>
      <c r="E184" t="n" s="5">
        <v>0</v>
      </c>
    </row>
    <row spans="1:5" r="185">
      <c r="A185" t="s" s="4">
        <v>118</v>
      </c>
      <c r="D185" t="n" s="5">
        <v>0</v>
      </c>
      <c r="E185" t="n" s="5">
        <v>0</v>
      </c>
    </row>
    <row spans="1:5" r="186">
      <c r="A186" t="s" s="4">
        <v>158</v>
      </c>
      <c r="D186" t="n" s="9">
        <v>-58.3</v>
      </c>
      <c r="E186" t="n" s="9">
        <v>-37.4</v>
      </c>
    </row>
    <row spans="1:5" r="187">
      <c r="A187" t="s" s="4">
        <v>701</v>
      </c>
      <c r="D187" t="n" s="9">
        <v>323.8</v>
      </c>
    </row>
    <row spans="1:5" r="188">
      <c r="A188" t="s" s="4">
        <v>159</v>
      </c>
      <c r="D188" t="n" s="5">
        <v>0</v>
      </c>
      <c r="E188" t="n" s="5">
        <v>0</v>
      </c>
    </row>
    <row spans="1:5" r="189">
      <c r="A189" t="s" s="4">
        <v>160</v>
      </c>
      <c r="D189" t="n" s="5">
        <v>0</v>
      </c>
    </row>
    <row spans="1:5" r="190">
      <c r="A190" t="s" s="4">
        <v>161</v>
      </c>
      <c r="D190" t="n" s="5">
        <v>-3</v>
      </c>
      <c r="E190" t="n" s="9">
        <v>-2.7</v>
      </c>
    </row>
    <row spans="1:5" r="191">
      <c r="A191" t="s" s="4">
        <v>162</v>
      </c>
      <c r="D191" t="n" s="5">
        <v>0</v>
      </c>
    </row>
    <row spans="1:5" r="192">
      <c r="A192" t="s" s="4">
        <v>702</v>
      </c>
      <c r="D192" t="n" s="5">
        <v>0</v>
      </c>
      <c r="E192" t="n" s="9">
        <v>25.1</v>
      </c>
    </row>
    <row spans="1:5" r="193">
      <c r="A193" t="s" s="4">
        <v>163</v>
      </c>
      <c r="D193" t="n" s="9">
        <v>262.5</v>
      </c>
      <c r="E193" t="n" s="5">
        <v>-15</v>
      </c>
    </row>
    <row spans="1:5" r="194">
      <c r="A194" t="s" s="4">
        <v>164</v>
      </c>
      <c r="D194" t="n" s="9">
        <v>-0.5</v>
      </c>
      <c r="E194" t="n" s="9">
        <v>-119.4</v>
      </c>
    </row>
    <row spans="1:5" r="195">
      <c r="A195" t="s" s="4">
        <v>165</v>
      </c>
      <c r="D195" t="n" s="9">
        <v>33.5</v>
      </c>
      <c r="E195" t="n" s="9">
        <v>146.8</v>
      </c>
    </row>
    <row spans="1:5" r="196">
      <c r="A196" t="s" s="4">
        <v>166</v>
      </c>
      <c r="B196" t="n" s="5">
        <v>33</v>
      </c>
      <c r="C196" t="n" s="9">
        <v>27.4</v>
      </c>
      <c r="D196" t="n" s="5">
        <v>33</v>
      </c>
      <c r="E196" t="n" s="9">
        <v>27.4</v>
      </c>
    </row>
    <row spans="1:5" r="197">
      <c r="A197" t="s" s="4">
        <v>668</v>
      </c>
    </row>
    <row spans="1:5" r="198">
      <c r="A198" t="s" s="3">
        <v>142</v>
      </c>
    </row>
    <row spans="1:5" r="199">
      <c r="A199" t="s" s="4">
        <v>91</v>
      </c>
      <c r="B199" t="n" s="9">
        <v>-0.8</v>
      </c>
      <c r="C199" t="n" s="9">
        <v>-0.7</v>
      </c>
      <c r="D199" t="n" s="9">
        <v>-2.4</v>
      </c>
      <c r="E199" t="n" s="9">
        <v>-2.8</v>
      </c>
    </row>
    <row spans="1:5" r="200">
      <c r="A200" t="s" s="4">
        <v>694</v>
      </c>
      <c r="D200" t="n" s="5">
        <v>0</v>
      </c>
      <c r="E200" t="n" s="5">
        <v>0</v>
      </c>
    </row>
    <row spans="1:5" r="201">
      <c r="A201" t="s" s="3">
        <v>143</v>
      </c>
    </row>
    <row spans="1:5" r="202">
      <c r="A202" t="s" s="4">
        <v>83</v>
      </c>
      <c r="B202" t="n" s="9">
        <v>0.8</v>
      </c>
      <c r="C202" t="n" s="9">
        <v>0.8</v>
      </c>
      <c r="D202" t="n" s="9">
        <v>2.1</v>
      </c>
      <c r="E202" t="n" s="9">
        <v>2.3</v>
      </c>
    </row>
    <row spans="1:5" r="203">
      <c r="A203" t="s" s="4">
        <v>144</v>
      </c>
      <c r="D203" t="n" s="5">
        <v>0</v>
      </c>
      <c r="E203" t="n" s="5">
        <v>0</v>
      </c>
    </row>
    <row spans="1:5" r="204">
      <c r="A204" t="s" s="4">
        <v>145</v>
      </c>
      <c r="D204" t="n" s="5">
        <v>0</v>
      </c>
      <c r="E204" t="n" s="5">
        <v>0</v>
      </c>
    </row>
    <row spans="1:5" r="205">
      <c r="A205" t="s" s="4">
        <v>146</v>
      </c>
      <c r="D205" t="n" s="5">
        <v>0</v>
      </c>
      <c r="E205" t="n" s="5">
        <v>0</v>
      </c>
    </row>
    <row spans="1:5" r="206">
      <c r="A206" t="s" s="4">
        <v>85</v>
      </c>
      <c r="B206" t="n" s="5">
        <v>0</v>
      </c>
      <c r="D206" t="n" s="5">
        <v>0</v>
      </c>
    </row>
    <row spans="1:5" r="207">
      <c r="A207" t="s" s="3">
        <v>695</v>
      </c>
    </row>
    <row spans="1:5" r="208">
      <c r="A208" t="s" s="4">
        <v>147</v>
      </c>
      <c r="D208" t="n" s="9">
        <v>1.8</v>
      </c>
      <c r="E208" t="n" s="9">
        <v>-2.7</v>
      </c>
    </row>
    <row spans="1:5" r="209">
      <c r="A209" t="s" s="4">
        <v>45</v>
      </c>
      <c r="D209" t="n" s="9">
        <v>1.3</v>
      </c>
      <c r="E209" t="n" s="9">
        <v>0.2</v>
      </c>
    </row>
    <row spans="1:5" r="210">
      <c r="A210" t="s" s="4">
        <v>148</v>
      </c>
      <c r="D210" t="n" s="5">
        <v>0</v>
      </c>
      <c r="E210" t="n" s="9">
        <v>-0.1</v>
      </c>
    </row>
    <row spans="1:5" r="211">
      <c r="A211" t="s" s="4">
        <v>696</v>
      </c>
      <c r="D211" t="n" s="5">
        <v>0</v>
      </c>
      <c r="E211" t="n" s="5">
        <v>0</v>
      </c>
    </row>
    <row spans="1:5" r="212">
      <c r="A212" t="s" s="4">
        <v>149</v>
      </c>
      <c r="D212" t="n" s="9">
        <v>2.8</v>
      </c>
      <c r="E212" t="n" s="9">
        <v>-3.1</v>
      </c>
    </row>
    <row spans="1:5" r="213">
      <c r="A213" t="s" s="3">
        <v>150</v>
      </c>
    </row>
    <row spans="1:5" r="214">
      <c r="A214" t="s" s="4">
        <v>151</v>
      </c>
      <c r="D214" t="n" s="5">
        <v>0</v>
      </c>
    </row>
    <row spans="1:5" r="215">
      <c r="A215" t="s" s="4">
        <v>697</v>
      </c>
      <c r="D215" t="n" s="9">
        <v>-0.7</v>
      </c>
      <c r="E215" t="n" s="9">
        <v>-0.2</v>
      </c>
    </row>
    <row spans="1:5" r="216">
      <c r="A216" t="s" s="4">
        <v>153</v>
      </c>
      <c r="D216" t="n" s="5">
        <v>0</v>
      </c>
    </row>
    <row spans="1:5" r="217">
      <c r="A217" t="s" s="4">
        <v>698</v>
      </c>
      <c r="D217" t="n" s="5">
        <v>0</v>
      </c>
    </row>
    <row spans="1:5" r="218">
      <c r="A218" t="s" s="4">
        <v>699</v>
      </c>
      <c r="D218" t="n" s="5">
        <v>0</v>
      </c>
      <c r="E218" t="n" s="5">
        <v>0</v>
      </c>
    </row>
    <row spans="1:5" r="219">
      <c r="A219" t="s" s="4">
        <v>700</v>
      </c>
      <c r="D219" t="n" s="5">
        <v>0</v>
      </c>
      <c r="E219" t="n" s="9">
        <v>-0.2</v>
      </c>
    </row>
    <row spans="1:5" r="220">
      <c r="A220" t="s" s="4">
        <v>154</v>
      </c>
      <c r="D220" t="n" s="9">
        <v>-0.7</v>
      </c>
      <c r="E220" t="n" s="9">
        <v>-0.4</v>
      </c>
    </row>
    <row spans="1:5" r="221">
      <c r="A221" t="s" s="3">
        <v>155</v>
      </c>
    </row>
    <row spans="1:5" r="222">
      <c r="A222" t="s" s="4">
        <v>156</v>
      </c>
      <c r="D222" t="n" s="5">
        <v>0</v>
      </c>
      <c r="E222" t="n" s="5">
        <v>0</v>
      </c>
    </row>
    <row spans="1:5" r="223">
      <c r="A223" t="s" s="4">
        <v>157</v>
      </c>
      <c r="D223" t="n" s="5">
        <v>0</v>
      </c>
      <c r="E223" t="n" s="5">
        <v>0</v>
      </c>
    </row>
    <row spans="1:5" r="224">
      <c r="A224" t="s" s="4">
        <v>118</v>
      </c>
      <c r="D224" t="n" s="5">
        <v>0</v>
      </c>
      <c r="E224" t="n" s="5">
        <v>0</v>
      </c>
    </row>
    <row spans="1:5" r="225">
      <c r="A225" t="s" s="4">
        <v>158</v>
      </c>
      <c r="D225" t="n" s="5">
        <v>0</v>
      </c>
      <c r="E225" t="n" s="5">
        <v>0</v>
      </c>
    </row>
    <row spans="1:5" r="226">
      <c r="A226" t="s" s="4">
        <v>701</v>
      </c>
      <c r="D226" t="n" s="5">
        <v>0</v>
      </c>
    </row>
    <row spans="1:5" r="227">
      <c r="A227" t="s" s="4">
        <v>159</v>
      </c>
      <c r="D227" t="n" s="5">
        <v>0</v>
      </c>
      <c r="E227" t="n" s="5">
        <v>0</v>
      </c>
    </row>
    <row spans="1:5" r="228">
      <c r="A228" t="s" s="4">
        <v>160</v>
      </c>
      <c r="D228" t="n" s="5">
        <v>0</v>
      </c>
    </row>
    <row spans="1:5" r="229">
      <c r="A229" t="s" s="4">
        <v>161</v>
      </c>
      <c r="D229" t="n" s="9">
        <v>-0.8</v>
      </c>
      <c r="E229" t="n" s="9">
        <v>-0.4</v>
      </c>
    </row>
    <row spans="1:5" r="230">
      <c r="A230" t="s" s="4">
        <v>162</v>
      </c>
      <c r="D230" t="n" s="5">
        <v>0</v>
      </c>
    </row>
    <row spans="1:5" r="231">
      <c r="A231" t="s" s="4">
        <v>702</v>
      </c>
      <c r="D231" t="n" s="9">
        <v>0.8</v>
      </c>
      <c r="E231" t="n" s="9">
        <v>4.9</v>
      </c>
    </row>
    <row spans="1:5" r="232">
      <c r="A232" t="s" s="4">
        <v>163</v>
      </c>
      <c r="D232" t="n" s="5">
        <v>0</v>
      </c>
      <c r="E232" t="n" s="9">
        <v>4.5</v>
      </c>
    </row>
    <row spans="1:5" r="233">
      <c r="A233" t="s" s="4">
        <v>164</v>
      </c>
      <c r="D233" t="n" s="9">
        <v>2.1</v>
      </c>
      <c r="E233" t="n" s="5">
        <v>1</v>
      </c>
    </row>
    <row spans="1:5" r="234">
      <c r="A234" t="s" s="4">
        <v>165</v>
      </c>
      <c r="D234" t="n" s="5">
        <v>3</v>
      </c>
      <c r="E234" t="n" s="5">
        <v>2</v>
      </c>
    </row>
    <row spans="1:5" r="235">
      <c r="A235" t="s" s="4">
        <v>166</v>
      </c>
      <c r="B235" t="n" s="9">
        <v>5.1</v>
      </c>
      <c r="C235" t="n" s="5">
        <v>3</v>
      </c>
      <c r="D235" t="n" s="9">
        <v>5.1</v>
      </c>
      <c r="E235" t="n" s="5">
        <v>3</v>
      </c>
    </row>
    <row spans="1:5" r="236">
      <c r="A236" t="s" s="4">
        <v>669</v>
      </c>
    </row>
    <row spans="1:5" r="237">
      <c r="A237" t="s" s="3">
        <v>142</v>
      </c>
    </row>
    <row spans="1:5" r="238">
      <c r="A238" t="s" s="4">
        <v>91</v>
      </c>
      <c r="B238" t="n" s="9">
        <v>-0.8</v>
      </c>
      <c r="C238" t="n" s="5">
        <v>-5</v>
      </c>
      <c r="D238" t="n" s="9">
        <v>11.8</v>
      </c>
      <c r="E238" t="n" s="9">
        <v>-19.3</v>
      </c>
    </row>
    <row spans="1:5" r="239">
      <c r="A239" t="s" s="4">
        <v>694</v>
      </c>
      <c r="D239" t="n" s="9">
        <v>-10.5</v>
      </c>
      <c r="E239" t="n" s="9">
        <v>20.4</v>
      </c>
    </row>
    <row spans="1:5" r="240">
      <c r="A240" t="s" s="3">
        <v>143</v>
      </c>
    </row>
    <row spans="1:5" r="241">
      <c r="A241" t="s" s="4">
        <v>83</v>
      </c>
      <c r="B241" t="n" s="5">
        <v>0</v>
      </c>
      <c r="C241" t="n" s="5">
        <v>0</v>
      </c>
      <c r="D241" t="n" s="5">
        <v>0</v>
      </c>
      <c r="E241" t="n" s="5">
        <v>0</v>
      </c>
    </row>
    <row spans="1:5" r="242">
      <c r="A242" t="s" s="4">
        <v>144</v>
      </c>
      <c r="D242" t="n" s="5">
        <v>0</v>
      </c>
      <c r="E242" t="n" s="5">
        <v>0</v>
      </c>
    </row>
    <row spans="1:5" r="243">
      <c r="A243" t="s" s="4">
        <v>145</v>
      </c>
      <c r="D243" t="n" s="5">
        <v>0</v>
      </c>
      <c r="E243" t="n" s="5">
        <v>0</v>
      </c>
    </row>
    <row spans="1:5" r="244">
      <c r="A244" t="s" s="4">
        <v>146</v>
      </c>
      <c r="D244" t="n" s="5">
        <v>0</v>
      </c>
      <c r="E244" t="n" s="5">
        <v>0</v>
      </c>
    </row>
    <row spans="1:5" r="245">
      <c r="A245" t="s" s="4">
        <v>85</v>
      </c>
      <c r="B245" t="n" s="5">
        <v>0</v>
      </c>
      <c r="D245" t="n" s="5">
        <v>0</v>
      </c>
    </row>
    <row spans="1:5" r="246">
      <c r="A246" t="s" s="3">
        <v>695</v>
      </c>
    </row>
    <row spans="1:5" r="247">
      <c r="A247" t="s" s="4">
        <v>147</v>
      </c>
      <c r="D247" t="n" s="5">
        <v>0</v>
      </c>
      <c r="E247" t="n" s="5">
        <v>0</v>
      </c>
    </row>
    <row spans="1:5" r="248">
      <c r="A248" t="s" s="4">
        <v>45</v>
      </c>
      <c r="D248" t="n" s="5">
        <v>0</v>
      </c>
      <c r="E248" t="n" s="5">
        <v>0</v>
      </c>
    </row>
    <row spans="1:5" r="249">
      <c r="A249" t="s" s="4">
        <v>148</v>
      </c>
      <c r="D249" t="n" s="5">
        <v>0</v>
      </c>
      <c r="E249" t="n" s="5">
        <v>0</v>
      </c>
    </row>
    <row spans="1:5" r="250">
      <c r="A250" t="s" s="4">
        <v>696</v>
      </c>
      <c r="D250" t="n" s="5">
        <v>0</v>
      </c>
      <c r="E250" t="n" s="5">
        <v>0</v>
      </c>
    </row>
    <row spans="1:5" r="251">
      <c r="A251" t="s" s="4">
        <v>149</v>
      </c>
      <c r="D251" t="n" s="9">
        <v>1.3</v>
      </c>
      <c r="E251" t="n" s="9">
        <v>1.1</v>
      </c>
    </row>
    <row spans="1:5" r="252">
      <c r="A252" t="s" s="3">
        <v>150</v>
      </c>
    </row>
    <row spans="1:5" r="253">
      <c r="A253" t="s" s="4">
        <v>151</v>
      </c>
      <c r="D253" t="n" s="5">
        <v>0</v>
      </c>
    </row>
    <row spans="1:5" r="254">
      <c r="A254" t="s" s="4">
        <v>697</v>
      </c>
      <c r="D254" t="n" s="5">
        <v>0</v>
      </c>
      <c r="E254" t="n" s="5">
        <v>0</v>
      </c>
    </row>
    <row spans="1:5" r="255">
      <c r="A255" t="s" s="4">
        <v>153</v>
      </c>
      <c r="D255" t="n" s="5">
        <v>0</v>
      </c>
    </row>
    <row spans="1:5" r="256">
      <c r="A256" t="s" s="4">
        <v>698</v>
      </c>
      <c r="D256" t="n" s="5">
        <v>0</v>
      </c>
    </row>
    <row spans="1:5" r="257">
      <c r="A257" t="s" s="4">
        <v>699</v>
      </c>
      <c r="D257" t="n" s="9">
        <v>-97.3</v>
      </c>
      <c r="E257" t="n" s="9">
        <v>-53.2</v>
      </c>
    </row>
    <row spans="1:5" r="258">
      <c r="A258" t="s" s="4">
        <v>700</v>
      </c>
      <c r="D258" t="n" s="9">
        <v>323.8</v>
      </c>
      <c r="E258" t="n" s="5">
        <v>0</v>
      </c>
    </row>
    <row spans="1:5" r="259">
      <c r="A259" t="s" s="4">
        <v>154</v>
      </c>
      <c r="D259" t="n" s="9">
        <v>226.5</v>
      </c>
      <c r="E259" t="n" s="9">
        <v>-53.2</v>
      </c>
    </row>
    <row spans="1:5" r="260">
      <c r="A260" t="s" s="3">
        <v>155</v>
      </c>
    </row>
    <row spans="1:5" r="261">
      <c r="A261" t="s" s="4">
        <v>156</v>
      </c>
      <c r="D261" t="n" s="5">
        <v>0</v>
      </c>
      <c r="E261" t="n" s="5">
        <v>0</v>
      </c>
    </row>
    <row spans="1:5" r="262">
      <c r="A262" t="s" s="4">
        <v>157</v>
      </c>
      <c r="D262" t="n" s="5">
        <v>0</v>
      </c>
      <c r="E262" t="n" s="5">
        <v>0</v>
      </c>
    </row>
    <row spans="1:5" r="263">
      <c r="A263" t="s" s="4">
        <v>118</v>
      </c>
      <c r="D263" t="n" s="5">
        <v>0</v>
      </c>
      <c r="E263" t="n" s="5">
        <v>0</v>
      </c>
    </row>
    <row spans="1:5" r="264">
      <c r="A264" t="s" s="4">
        <v>158</v>
      </c>
      <c r="D264" t="n" s="9">
        <v>98.8</v>
      </c>
      <c r="E264" t="n" s="9">
        <v>53.4</v>
      </c>
    </row>
    <row spans="1:5" r="265">
      <c r="A265" t="s" s="4">
        <v>701</v>
      </c>
      <c r="D265" t="n" s="9">
        <v>-323.8</v>
      </c>
    </row>
    <row spans="1:5" r="266">
      <c r="A266" t="s" s="4">
        <v>159</v>
      </c>
      <c r="D266" t="n" s="5">
        <v>0</v>
      </c>
      <c r="E266" t="n" s="5">
        <v>0</v>
      </c>
    </row>
    <row spans="1:5" r="267">
      <c r="A267" t="s" s="4">
        <v>160</v>
      </c>
      <c r="D267" t="n" s="5">
        <v>0</v>
      </c>
    </row>
    <row spans="1:5" r="268">
      <c r="A268" t="s" s="4">
        <v>161</v>
      </c>
      <c r="D268" t="n" s="5">
        <v>0</v>
      </c>
      <c r="E268" t="n" s="5">
        <v>0</v>
      </c>
    </row>
    <row spans="1:5" r="269">
      <c r="A269" t="s" s="4">
        <v>162</v>
      </c>
      <c r="D269" t="n" s="5">
        <v>0</v>
      </c>
    </row>
    <row spans="1:5" r="270">
      <c r="A270" t="s" s="4">
        <v>702</v>
      </c>
      <c r="D270" t="n" s="9">
        <v>-2.8</v>
      </c>
      <c r="E270" t="n" s="9">
        <v>-1.3</v>
      </c>
    </row>
    <row spans="1:5" r="271">
      <c r="A271" t="s" s="4">
        <v>163</v>
      </c>
      <c r="D271" t="n" s="9">
        <v>-227.8</v>
      </c>
      <c r="E271" t="n" s="9">
        <v>52.1</v>
      </c>
    </row>
    <row spans="1:5" r="272">
      <c r="A272" t="s" s="4">
        <v>164</v>
      </c>
      <c r="D272" t="n" s="5">
        <v>0</v>
      </c>
      <c r="E272" t="n" s="5">
        <v>0</v>
      </c>
    </row>
    <row spans="1:5" r="273">
      <c r="A273" t="s" s="4">
        <v>165</v>
      </c>
      <c r="D273" t="n" s="5">
        <v>0</v>
      </c>
      <c r="E273" t="n" s="5">
        <v>0</v>
      </c>
    </row>
    <row spans="1:5" r="274">
      <c r="A274" t="s" s="4">
        <v>166</v>
      </c>
      <c r="B274" t="n" s="5">
        <v>0</v>
      </c>
      <c r="C274" t="n" s="5">
        <v>0</v>
      </c>
      <c r="D274" t="n" s="5">
        <v>0</v>
      </c>
      <c r="E274" t="n" s="5">
        <v>0</v>
      </c>
    </row>
    <row spans="1:5" r="275">
      <c r="A275" t="s" s="4">
        <v>687</v>
      </c>
    </row>
    <row spans="1:5" r="276">
      <c r="A276" t="s" s="3">
        <v>142</v>
      </c>
    </row>
    <row spans="1:5" r="277">
      <c r="A277" t="s" s="4">
        <v>91</v>
      </c>
      <c r="B277" t="n" s="5">
        <v>0</v>
      </c>
      <c r="C277" t="n" s="5">
        <v>0</v>
      </c>
      <c r="D277" t="n" s="9">
        <v>-0.2</v>
      </c>
      <c r="E277" t="n" s="5">
        <v>0</v>
      </c>
    </row>
    <row spans="1:5" r="278">
      <c r="A278" t="s" s="4">
        <v>694</v>
      </c>
      <c r="D278" t="n" s="9">
        <v>0.2</v>
      </c>
      <c r="E278" t="n" s="5">
        <v>0</v>
      </c>
    </row>
    <row spans="1:5" r="279">
      <c r="A279" t="s" s="3">
        <v>143</v>
      </c>
    </row>
    <row spans="1:5" r="280">
      <c r="A280" t="s" s="4">
        <v>83</v>
      </c>
      <c r="B280" t="n" s="5">
        <v>0</v>
      </c>
      <c r="C280" t="n" s="5">
        <v>0</v>
      </c>
      <c r="D280" t="n" s="5">
        <v>0</v>
      </c>
      <c r="E280" t="n" s="5">
        <v>0</v>
      </c>
    </row>
    <row spans="1:5" r="281">
      <c r="A281" t="s" s="4">
        <v>144</v>
      </c>
      <c r="D281" t="n" s="5">
        <v>0</v>
      </c>
      <c r="E281" t="n" s="5">
        <v>0</v>
      </c>
    </row>
    <row spans="1:5" r="282">
      <c r="A282" t="s" s="4">
        <v>145</v>
      </c>
      <c r="D282" t="n" s="5">
        <v>0</v>
      </c>
      <c r="E282" t="n" s="5">
        <v>0</v>
      </c>
    </row>
    <row spans="1:5" r="283">
      <c r="A283" t="s" s="4">
        <v>146</v>
      </c>
      <c r="D283" t="n" s="5">
        <v>0</v>
      </c>
      <c r="E283" t="n" s="5">
        <v>0</v>
      </c>
    </row>
    <row spans="1:5" r="284">
      <c r="A284" t="s" s="4">
        <v>85</v>
      </c>
      <c r="B284" t="n" s="5">
        <v>0</v>
      </c>
      <c r="D284" t="n" s="5">
        <v>0</v>
      </c>
    </row>
    <row spans="1:5" r="285">
      <c r="A285" t="s" s="3">
        <v>695</v>
      </c>
    </row>
    <row spans="1:5" r="286">
      <c r="A286" t="s" s="4">
        <v>147</v>
      </c>
      <c r="D286" t="n" s="5">
        <v>0</v>
      </c>
      <c r="E286" t="n" s="5">
        <v>0</v>
      </c>
    </row>
    <row spans="1:5" r="287">
      <c r="A287" t="s" s="4">
        <v>45</v>
      </c>
      <c r="D287" t="n" s="5">
        <v>0</v>
      </c>
      <c r="E287" t="n" s="5">
        <v>0</v>
      </c>
    </row>
    <row spans="1:5" r="288">
      <c r="A288" t="s" s="4">
        <v>148</v>
      </c>
      <c r="D288" t="n" s="5">
        <v>0</v>
      </c>
      <c r="E288" t="n" s="5">
        <v>0</v>
      </c>
    </row>
    <row spans="1:5" r="289">
      <c r="A289" t="s" s="4">
        <v>696</v>
      </c>
      <c r="D289" t="n" s="5">
        <v>0</v>
      </c>
      <c r="E289" t="n" s="5">
        <v>0</v>
      </c>
    </row>
    <row spans="1:5" r="290">
      <c r="A290" t="s" s="4">
        <v>149</v>
      </c>
      <c r="D290" t="n" s="5">
        <v>0</v>
      </c>
      <c r="E290" t="n" s="5">
        <v>0</v>
      </c>
    </row>
    <row spans="1:5" r="291">
      <c r="A291" t="s" s="3">
        <v>150</v>
      </c>
    </row>
    <row spans="1:5" r="292">
      <c r="A292" t="s" s="4">
        <v>151</v>
      </c>
      <c r="D292" t="n" s="5">
        <v>0</v>
      </c>
    </row>
    <row spans="1:5" r="293">
      <c r="A293" t="s" s="4">
        <v>697</v>
      </c>
      <c r="D293" t="n" s="5">
        <v>0</v>
      </c>
      <c r="E293" t="n" s="5">
        <v>0</v>
      </c>
    </row>
    <row spans="1:5" r="294">
      <c r="A294" t="s" s="4">
        <v>153</v>
      </c>
      <c r="D294" t="n" s="5">
        <v>0</v>
      </c>
    </row>
    <row spans="1:5" r="295">
      <c r="A295" t="s" s="4">
        <v>698</v>
      </c>
      <c r="D295" t="n" s="5">
        <v>0</v>
      </c>
    </row>
    <row spans="1:5" r="296">
      <c r="A296" t="s" s="4">
        <v>699</v>
      </c>
      <c r="D296" t="n" s="5">
        <v>-2</v>
      </c>
      <c r="E296" t="n" s="5">
        <v>0</v>
      </c>
    </row>
    <row spans="1:5" r="297">
      <c r="A297" t="s" s="4">
        <v>700</v>
      </c>
      <c r="D297" t="n" s="5">
        <v>0</v>
      </c>
      <c r="E297" t="n" s="5">
        <v>0</v>
      </c>
    </row>
    <row spans="1:5" r="298">
      <c r="A298" t="s" s="4">
        <v>154</v>
      </c>
      <c r="D298" t="n" s="5">
        <v>-2</v>
      </c>
      <c r="E298" t="n" s="5">
        <v>0</v>
      </c>
    </row>
    <row spans="1:5" r="299">
      <c r="A299" t="s" s="3">
        <v>155</v>
      </c>
    </row>
    <row spans="1:5" r="300">
      <c r="A300" t="s" s="4">
        <v>156</v>
      </c>
      <c r="D300" t="n" s="5">
        <v>0</v>
      </c>
      <c r="E300" t="n" s="5">
        <v>0</v>
      </c>
    </row>
    <row spans="1:5" r="301">
      <c r="A301" t="s" s="4">
        <v>157</v>
      </c>
      <c r="D301" t="n" s="5">
        <v>0</v>
      </c>
      <c r="E301" t="n" s="5">
        <v>0</v>
      </c>
    </row>
    <row spans="1:5" r="302">
      <c r="A302" t="s" s="4">
        <v>118</v>
      </c>
      <c r="D302" t="n" s="5">
        <v>0</v>
      </c>
      <c r="E302" t="n" s="5">
        <v>0</v>
      </c>
    </row>
    <row spans="1:5" r="303">
      <c r="A303" t="s" s="4">
        <v>158</v>
      </c>
      <c r="D303" t="n" s="5">
        <v>0</v>
      </c>
      <c r="E303" t="n" s="5">
        <v>0</v>
      </c>
    </row>
    <row spans="1:5" r="304">
      <c r="A304" t="s" s="4">
        <v>701</v>
      </c>
      <c r="D304" t="n" s="5">
        <v>0</v>
      </c>
    </row>
    <row spans="1:5" r="305">
      <c r="A305" t="s" s="4">
        <v>159</v>
      </c>
      <c r="D305" t="n" s="5">
        <v>0</v>
      </c>
      <c r="E305" t="n" s="5">
        <v>0</v>
      </c>
    </row>
    <row spans="1:5" r="306">
      <c r="A306" t="s" s="4">
        <v>160</v>
      </c>
      <c r="D306" t="n" s="5">
        <v>0</v>
      </c>
    </row>
    <row spans="1:5" r="307">
      <c r="A307" t="s" s="4">
        <v>161</v>
      </c>
      <c r="D307" t="n" s="5">
        <v>0</v>
      </c>
      <c r="E307" t="n" s="5">
        <v>0</v>
      </c>
    </row>
    <row spans="1:5" r="308">
      <c r="A308" t="s" s="4">
        <v>162</v>
      </c>
      <c r="D308" t="n" s="5">
        <v>0</v>
      </c>
    </row>
    <row spans="1:5" r="309">
      <c r="A309" t="s" s="4">
        <v>702</v>
      </c>
      <c r="D309" t="n" s="5">
        <v>2</v>
      </c>
      <c r="E309" t="n" s="5">
        <v>0</v>
      </c>
    </row>
    <row spans="1:5" r="310">
      <c r="A310" t="s" s="4">
        <v>163</v>
      </c>
      <c r="D310" t="n" s="5">
        <v>2</v>
      </c>
      <c r="E310" t="n" s="5">
        <v>0</v>
      </c>
    </row>
    <row spans="1:5" r="311">
      <c r="A311" t="s" s="4">
        <v>164</v>
      </c>
      <c r="D311" t="n" s="5">
        <v>0</v>
      </c>
      <c r="E311" t="n" s="5">
        <v>0</v>
      </c>
    </row>
    <row spans="1:5" r="312">
      <c r="A312" t="s" s="4">
        <v>165</v>
      </c>
      <c r="D312" t="n" s="5">
        <v>0</v>
      </c>
      <c r="E312" t="n" s="5">
        <v>0</v>
      </c>
    </row>
    <row spans="1:5" r="313">
      <c r="A313" t="s" s="4">
        <v>166</v>
      </c>
      <c r="B313" t="n" s="5">
        <v>0</v>
      </c>
      <c r="C313" t="n" s="5">
        <v>0</v>
      </c>
      <c r="D313" t="n" s="5">
        <v>0</v>
      </c>
      <c r="E313" t="n" s="5">
        <v>0</v>
      </c>
    </row>
    <row spans="1:5" r="314">
      <c r="A314" t="s" s="4">
        <v>313</v>
      </c>
    </row>
    <row spans="1:5" r="315">
      <c r="A315" t="s" s="3">
        <v>142</v>
      </c>
    </row>
    <row spans="1:5" r="316">
      <c r="A316" t="s" s="4">
        <v>91</v>
      </c>
      <c r="D316" t="n" s="5">
        <v>-19</v>
      </c>
      <c r="E316" t="n" s="9">
        <v>-2.7</v>
      </c>
    </row>
    <row spans="1:5" r="317">
      <c r="A317" t="s" s="4">
        <v>694</v>
      </c>
      <c r="D317" t="n" s="5">
        <v>0</v>
      </c>
      <c r="E317" t="n" s="5">
        <v>0</v>
      </c>
    </row>
    <row spans="1:5" r="318">
      <c r="A318" t="s" s="3">
        <v>143</v>
      </c>
    </row>
    <row spans="1:5" r="319">
      <c r="A319" t="s" s="4">
        <v>83</v>
      </c>
      <c r="B319" t="n" s="9">
        <v>39.1</v>
      </c>
      <c r="C319" t="n" s="5">
        <v>30</v>
      </c>
      <c r="D319" t="n" s="9">
        <v>101.6</v>
      </c>
      <c r="E319" t="n" s="9">
        <v>87.40000000000001</v>
      </c>
    </row>
    <row spans="1:5" r="320">
      <c r="A320" t="s" s="4">
        <v>144</v>
      </c>
      <c r="D320" t="n" s="9">
        <v>2.3</v>
      </c>
      <c r="E320" t="n" s="9">
        <v>2.7</v>
      </c>
    </row>
    <row spans="1:5" r="321">
      <c r="A321" t="s" s="4">
        <v>145</v>
      </c>
      <c r="D321" t="n" s="9">
        <v>10.5</v>
      </c>
      <c r="E321" t="n" s="9">
        <v>7.6</v>
      </c>
    </row>
    <row spans="1:5" r="322">
      <c r="A322" t="s" s="4">
        <v>146</v>
      </c>
      <c r="D322" t="n" s="9">
        <v>0.3</v>
      </c>
      <c r="E322" t="n" s="9">
        <v>0.9</v>
      </c>
    </row>
    <row spans="1:5" r="323">
      <c r="A323" t="s" s="4">
        <v>85</v>
      </c>
      <c r="B323" t="n" s="9">
        <v>4.9</v>
      </c>
      <c r="D323" t="n" s="9">
        <v>13.5</v>
      </c>
    </row>
    <row spans="1:5" r="324">
      <c r="A324" t="s" s="3">
        <v>695</v>
      </c>
    </row>
    <row spans="1:5" r="325">
      <c r="A325" t="s" s="4">
        <v>147</v>
      </c>
      <c r="D325" t="n" s="9">
        <v>-16.9</v>
      </c>
      <c r="E325" t="n" s="9">
        <v>-31.3</v>
      </c>
    </row>
    <row spans="1:5" r="326">
      <c r="A326" t="s" s="4">
        <v>45</v>
      </c>
      <c r="D326" t="n" s="9">
        <v>9.9</v>
      </c>
      <c r="E326" t="n" s="9">
        <v>14.1</v>
      </c>
    </row>
    <row spans="1:5" r="327">
      <c r="A327" t="s" s="4">
        <v>148</v>
      </c>
      <c r="D327" t="n" s="9">
        <v>0.8</v>
      </c>
      <c r="E327" t="n" s="9">
        <v>10.2</v>
      </c>
    </row>
    <row spans="1:5" r="328">
      <c r="A328" t="s" s="4">
        <v>696</v>
      </c>
      <c r="D328" t="n" s="9">
        <v>-3.2</v>
      </c>
      <c r="E328" t="n" s="9">
        <v>-0.6</v>
      </c>
    </row>
    <row spans="1:5" r="329">
      <c r="A329" t="s" s="4">
        <v>149</v>
      </c>
      <c r="D329" t="n" s="9">
        <v>99.8</v>
      </c>
      <c r="E329" t="n" s="9">
        <v>88.3</v>
      </c>
    </row>
    <row spans="1:5" r="330">
      <c r="A330" t="s" s="3">
        <v>150</v>
      </c>
    </row>
    <row spans="1:5" r="331">
      <c r="A331" t="s" s="4">
        <v>151</v>
      </c>
      <c r="D331" t="n" s="9">
        <v>-17.3</v>
      </c>
    </row>
    <row spans="1:5" r="332">
      <c r="A332" t="s" s="4">
        <v>697</v>
      </c>
      <c r="D332" t="n" s="9">
        <v>-140.9</v>
      </c>
      <c r="E332" t="n" s="9">
        <v>-194.9</v>
      </c>
    </row>
    <row spans="1:5" r="333">
      <c r="A333" t="s" s="4">
        <v>153</v>
      </c>
      <c r="D333" t="n" s="9">
        <v>-398.4</v>
      </c>
    </row>
    <row spans="1:5" r="334">
      <c r="A334" t="s" s="4">
        <v>698</v>
      </c>
      <c r="D334" t="n" s="5">
        <v>0</v>
      </c>
    </row>
    <row spans="1:5" r="335">
      <c r="A335" t="s" s="4">
        <v>699</v>
      </c>
      <c r="D335" t="n" s="5">
        <v>0</v>
      </c>
      <c r="E335" t="n" s="5">
        <v>0</v>
      </c>
    </row>
    <row spans="1:5" r="336">
      <c r="A336" t="s" s="4">
        <v>700</v>
      </c>
      <c r="D336" t="n" s="5">
        <v>0</v>
      </c>
      <c r="E336" t="n" s="5">
        <v>0</v>
      </c>
    </row>
    <row spans="1:5" r="337">
      <c r="A337" t="s" s="4">
        <v>154</v>
      </c>
      <c r="D337" t="n" s="9">
        <v>-556.6</v>
      </c>
      <c r="E337" t="n" s="9">
        <v>-194.9</v>
      </c>
    </row>
    <row spans="1:5" r="338">
      <c r="A338" t="s" s="3">
        <v>155</v>
      </c>
    </row>
    <row spans="1:5" r="339">
      <c r="A339" t="s" s="4">
        <v>156</v>
      </c>
      <c r="D339" t="n" s="9">
        <v>799.3</v>
      </c>
    </row>
    <row spans="1:5" r="340">
      <c r="A340" t="s" s="4">
        <v>157</v>
      </c>
      <c r="D340" t="n" s="9">
        <v>-596.4</v>
      </c>
    </row>
    <row spans="1:5" r="341">
      <c r="A341" t="s" s="4">
        <v>118</v>
      </c>
      <c r="D341" t="n" s="9">
        <v>-0.8</v>
      </c>
      <c r="E341" t="n" s="5">
        <v>0</v>
      </c>
    </row>
    <row spans="1:5" r="342">
      <c r="A342" t="s" s="4">
        <v>158</v>
      </c>
      <c r="D342" t="n" s="9">
        <v>-58.3</v>
      </c>
      <c r="E342" t="n" s="9">
        <v>-37.4</v>
      </c>
    </row>
    <row spans="1:5" r="343">
      <c r="A343" t="s" s="4">
        <v>701</v>
      </c>
      <c r="D343" t="n" s="5">
        <v>0</v>
      </c>
    </row>
    <row spans="1:5" r="344">
      <c r="A344" t="s" s="4">
        <v>159</v>
      </c>
      <c r="D344" t="n" s="5">
        <v>220</v>
      </c>
      <c r="E344" t="n" s="5">
        <v>30</v>
      </c>
    </row>
    <row spans="1:5" r="345">
      <c r="A345" t="s" s="4">
        <v>160</v>
      </c>
      <c r="D345" t="n" s="9">
        <v>103.8</v>
      </c>
    </row>
    <row spans="1:5" r="346">
      <c r="A346" t="s" s="4">
        <v>161</v>
      </c>
      <c r="D346" t="n" s="9">
        <v>-3.8</v>
      </c>
      <c r="E346" t="n" s="9">
        <v>-3.1</v>
      </c>
    </row>
    <row spans="1:5" r="347">
      <c r="A347" t="s" s="4">
        <v>162</v>
      </c>
      <c r="D347" t="n" s="9">
        <v>-5.4</v>
      </c>
    </row>
    <row spans="1:5" r="348">
      <c r="A348" t="s" s="4">
        <v>702</v>
      </c>
      <c r="D348" t="n" s="5">
        <v>0</v>
      </c>
      <c r="E348" t="n" s="9">
        <v>-1.3</v>
      </c>
    </row>
    <row spans="1:5" r="349">
      <c r="A349" t="s" s="4">
        <v>163</v>
      </c>
      <c r="D349" t="n" s="9">
        <v>458.4</v>
      </c>
      <c r="E349" t="n" s="9">
        <v>-11.8</v>
      </c>
    </row>
    <row spans="1:5" r="350">
      <c r="A350" t="s" s="4">
        <v>164</v>
      </c>
      <c r="D350" t="n" s="9">
        <v>1.6</v>
      </c>
      <c r="E350" t="n" s="9">
        <v>-118.4</v>
      </c>
    </row>
    <row spans="1:5" r="351">
      <c r="A351" t="s" s="4">
        <v>165</v>
      </c>
      <c r="D351" t="n" s="9">
        <v>36.5</v>
      </c>
      <c r="E351" t="n" s="9">
        <v>148.8</v>
      </c>
    </row>
    <row spans="1:5" r="352">
      <c r="A352" t="s" s="4">
        <v>166</v>
      </c>
      <c r="B352" t="n" s="9">
        <v>38.1</v>
      </c>
      <c r="C352" t="n" s="9">
        <v>30.4</v>
      </c>
      <c r="D352" t="n" s="9">
        <v>38.1</v>
      </c>
      <c r="E352" t="n" s="9">
        <v>30.4</v>
      </c>
    </row>
    <row spans="1:5" r="353">
      <c r="A353" t="s" s="4">
        <v>688</v>
      </c>
    </row>
    <row spans="1:5" r="354">
      <c r="A354" t="s" s="3">
        <v>142</v>
      </c>
    </row>
    <row spans="1:5" r="355">
      <c r="A355" t="s" s="4">
        <v>91</v>
      </c>
      <c r="D355" t="n" s="9">
        <v>-20.3</v>
      </c>
      <c r="E355" t="n" s="9">
        <v>-3.8</v>
      </c>
    </row>
    <row spans="1:5" r="356">
      <c r="A356" t="s" s="4">
        <v>694</v>
      </c>
      <c r="D356" t="n" s="9">
        <v>-7.8</v>
      </c>
      <c r="E356" t="n" s="9">
        <v>-25.1</v>
      </c>
    </row>
    <row spans="1:5" r="357">
      <c r="A357" t="s" s="3">
        <v>143</v>
      </c>
    </row>
    <row spans="1:5" r="358">
      <c r="A358" t="s" s="4">
        <v>83</v>
      </c>
      <c r="B358" t="n" s="5">
        <v>0</v>
      </c>
      <c r="C358" t="n" s="5">
        <v>0</v>
      </c>
      <c r="D358" t="n" s="5">
        <v>0</v>
      </c>
      <c r="E358" t="n" s="5">
        <v>0</v>
      </c>
    </row>
    <row spans="1:5" r="359">
      <c r="A359" t="s" s="4">
        <v>144</v>
      </c>
      <c r="D359" t="n" s="9">
        <v>2.3</v>
      </c>
      <c r="E359" t="n" s="9">
        <v>2.6</v>
      </c>
    </row>
    <row spans="1:5" r="360">
      <c r="A360" t="s" s="4">
        <v>145</v>
      </c>
      <c r="D360" t="n" s="5">
        <v>0</v>
      </c>
      <c r="E360" t="n" s="5">
        <v>0</v>
      </c>
    </row>
    <row spans="1:5" r="361">
      <c r="A361" t="s" s="4">
        <v>146</v>
      </c>
      <c r="D361" t="n" s="5">
        <v>0</v>
      </c>
      <c r="E361" t="n" s="5">
        <v>0</v>
      </c>
    </row>
    <row spans="1:5" r="362">
      <c r="A362" t="s" s="4">
        <v>85</v>
      </c>
      <c r="B362" t="n" s="5">
        <v>0</v>
      </c>
      <c r="D362" t="n" s="5">
        <v>0</v>
      </c>
    </row>
    <row spans="1:5" r="363">
      <c r="A363" t="s" s="3">
        <v>695</v>
      </c>
    </row>
    <row spans="1:5" r="364">
      <c r="A364" t="s" s="4">
        <v>147</v>
      </c>
      <c r="D364" t="n" s="9">
        <v>-0.8</v>
      </c>
      <c r="E364" t="n" s="5">
        <v>0</v>
      </c>
    </row>
    <row spans="1:5" r="365">
      <c r="A365" t="s" s="4">
        <v>45</v>
      </c>
      <c r="D365" t="n" s="9">
        <v>9.300000000000001</v>
      </c>
      <c r="E365" t="n" s="9">
        <v>13.4</v>
      </c>
    </row>
    <row spans="1:5" r="366">
      <c r="A366" t="s" s="4">
        <v>148</v>
      </c>
      <c r="D366" t="n" s="5">
        <v>0</v>
      </c>
      <c r="E366" t="n" s="5">
        <v>0</v>
      </c>
    </row>
    <row spans="1:5" r="367">
      <c r="A367" t="s" s="4">
        <v>696</v>
      </c>
      <c r="D367" t="n" s="5">
        <v>0</v>
      </c>
      <c r="E367" t="n" s="5">
        <v>0</v>
      </c>
    </row>
    <row spans="1:5" r="368">
      <c r="A368" t="s" s="4">
        <v>149</v>
      </c>
      <c r="D368" t="n" s="9">
        <v>-17.3</v>
      </c>
      <c r="E368" t="n" s="9">
        <v>-12.9</v>
      </c>
    </row>
    <row spans="1:5" r="369">
      <c r="A369" t="s" s="3">
        <v>150</v>
      </c>
    </row>
    <row spans="1:5" r="370">
      <c r="A370" t="s" s="4">
        <v>151</v>
      </c>
      <c r="D370" t="n" s="5">
        <v>0</v>
      </c>
    </row>
    <row spans="1:5" r="371">
      <c r="A371" t="s" s="4">
        <v>697</v>
      </c>
      <c r="D371" t="n" s="5">
        <v>0</v>
      </c>
      <c r="E371" t="n" s="5">
        <v>0</v>
      </c>
    </row>
    <row spans="1:5" r="372">
      <c r="A372" t="s" s="4">
        <v>153</v>
      </c>
      <c r="D372" t="n" s="5">
        <v>0</v>
      </c>
    </row>
    <row spans="1:5" r="373">
      <c r="A373" t="s" s="4">
        <v>698</v>
      </c>
      <c r="D373" t="n" s="5">
        <v>0</v>
      </c>
    </row>
    <row spans="1:5" r="374">
      <c r="A374" t="s" s="4">
        <v>699</v>
      </c>
      <c r="D374" t="n" s="5">
        <v>81</v>
      </c>
      <c r="E374" t="n" s="5">
        <v>49</v>
      </c>
    </row>
    <row spans="1:5" r="375">
      <c r="A375" t="s" s="4">
        <v>700</v>
      </c>
      <c r="D375" t="n" s="9">
        <v>-323.8</v>
      </c>
      <c r="E375" t="n" s="5">
        <v>0</v>
      </c>
    </row>
    <row spans="1:5" r="376">
      <c r="A376" t="s" s="4">
        <v>154</v>
      </c>
      <c r="D376" t="n" s="9">
        <v>-242.8</v>
      </c>
      <c r="E376" t="n" s="5">
        <v>49</v>
      </c>
    </row>
    <row spans="1:5" r="377">
      <c r="A377" t="s" s="3">
        <v>155</v>
      </c>
    </row>
    <row spans="1:5" r="378">
      <c r="A378" t="s" s="4">
        <v>156</v>
      </c>
      <c r="D378" t="n" s="5">
        <v>0</v>
      </c>
    </row>
    <row spans="1:5" r="379">
      <c r="A379" t="s" s="4">
        <v>157</v>
      </c>
      <c r="D379" t="n" s="5">
        <v>0</v>
      </c>
    </row>
    <row spans="1:5" r="380">
      <c r="A380" t="s" s="4">
        <v>118</v>
      </c>
      <c r="D380" t="n" s="5">
        <v>0</v>
      </c>
      <c r="E380" t="n" s="5">
        <v>0</v>
      </c>
    </row>
    <row spans="1:5" r="381">
      <c r="A381" t="s" s="4">
        <v>158</v>
      </c>
      <c r="D381" t="n" s="9">
        <v>-58.3</v>
      </c>
      <c r="E381" t="n" s="9">
        <v>-37.4</v>
      </c>
    </row>
    <row spans="1:5" r="382">
      <c r="A382" t="s" s="4">
        <v>701</v>
      </c>
      <c r="D382" t="n" s="5">
        <v>0</v>
      </c>
    </row>
    <row spans="1:5" r="383">
      <c r="A383" t="s" s="4">
        <v>159</v>
      </c>
      <c r="D383" t="n" s="5">
        <v>220</v>
      </c>
      <c r="E383" t="n" s="5">
        <v>30</v>
      </c>
    </row>
    <row spans="1:5" r="384">
      <c r="A384" t="s" s="4">
        <v>160</v>
      </c>
      <c r="D384" t="n" s="9">
        <v>103.8</v>
      </c>
    </row>
    <row spans="1:5" r="385">
      <c r="A385" t="s" s="4">
        <v>161</v>
      </c>
      <c r="D385" t="n" s="5">
        <v>0</v>
      </c>
      <c r="E385" t="n" s="5">
        <v>0</v>
      </c>
    </row>
    <row spans="1:5" r="386">
      <c r="A386" t="s" s="4">
        <v>162</v>
      </c>
      <c r="D386" t="n" s="9">
        <v>-5.4</v>
      </c>
    </row>
    <row spans="1:5" r="387">
      <c r="A387" t="s" s="4">
        <v>702</v>
      </c>
      <c r="D387" t="n" s="5">
        <v>0</v>
      </c>
      <c r="E387" t="n" s="9">
        <v>-28.7</v>
      </c>
    </row>
    <row spans="1:5" r="388">
      <c r="A388" t="s" s="4">
        <v>163</v>
      </c>
      <c r="D388" t="n" s="9">
        <v>260.1</v>
      </c>
      <c r="E388" t="n" s="9">
        <v>-36.1</v>
      </c>
    </row>
    <row spans="1:5" r="389">
      <c r="A389" t="s" s="4">
        <v>164</v>
      </c>
      <c r="D389" t="n" s="5">
        <v>0</v>
      </c>
      <c r="E389" t="n" s="5">
        <v>0</v>
      </c>
    </row>
    <row spans="1:5" r="390">
      <c r="A390" t="s" s="4">
        <v>165</v>
      </c>
      <c r="D390" t="n" s="5">
        <v>0</v>
      </c>
      <c r="E390" t="n" s="5">
        <v>0</v>
      </c>
    </row>
    <row spans="1:5" r="391">
      <c r="A391" t="s" s="4">
        <v>166</v>
      </c>
      <c r="B391" t="n" s="5">
        <v>0</v>
      </c>
      <c r="C391" t="n" s="5">
        <v>0</v>
      </c>
      <c r="D391" t="n" s="5">
        <v>0</v>
      </c>
      <c r="E391" t="n" s="5">
        <v>0</v>
      </c>
    </row>
    <row spans="1:5" r="392">
      <c r="A392" t="s" s="4">
        <v>689</v>
      </c>
    </row>
    <row spans="1:5" r="393">
      <c r="A393" t="s" s="3">
        <v>142</v>
      </c>
    </row>
    <row spans="1:5" r="394">
      <c r="A394" t="s" s="4">
        <v>91</v>
      </c>
      <c r="D394" t="n" s="5">
        <v>0</v>
      </c>
      <c r="E394" t="n" s="5">
        <v>0</v>
      </c>
    </row>
    <row spans="1:5" r="395">
      <c r="A395" t="s" s="4">
        <v>694</v>
      </c>
      <c r="D395" t="n" s="5">
        <v>0</v>
      </c>
      <c r="E395" t="n" s="5">
        <v>0</v>
      </c>
    </row>
    <row spans="1:5" r="396">
      <c r="A396" t="s" s="3">
        <v>143</v>
      </c>
    </row>
    <row spans="1:5" r="397">
      <c r="A397" t="s" s="4">
        <v>83</v>
      </c>
      <c r="B397" t="n" s="5">
        <v>0</v>
      </c>
      <c r="C397" t="n" s="5">
        <v>0</v>
      </c>
      <c r="D397" t="n" s="5">
        <v>0</v>
      </c>
      <c r="E397" t="n" s="5">
        <v>0</v>
      </c>
    </row>
    <row spans="1:5" r="398">
      <c r="A398" t="s" s="4">
        <v>144</v>
      </c>
      <c r="D398" t="n" s="5">
        <v>0</v>
      </c>
      <c r="E398" t="n" s="5">
        <v>0</v>
      </c>
    </row>
    <row spans="1:5" r="399">
      <c r="A399" t="s" s="4">
        <v>145</v>
      </c>
      <c r="D399" t="n" s="5">
        <v>0</v>
      </c>
      <c r="E399" t="n" s="5">
        <v>0</v>
      </c>
    </row>
    <row spans="1:5" r="400">
      <c r="A400" t="s" s="4">
        <v>146</v>
      </c>
      <c r="D400" t="n" s="5">
        <v>0</v>
      </c>
      <c r="E400" t="n" s="5">
        <v>0</v>
      </c>
    </row>
    <row spans="1:5" r="401">
      <c r="A401" t="s" s="4">
        <v>85</v>
      </c>
      <c r="B401" t="n" s="5">
        <v>0</v>
      </c>
      <c r="D401" t="n" s="5">
        <v>0</v>
      </c>
    </row>
    <row spans="1:5" r="402">
      <c r="A402" t="s" s="3">
        <v>695</v>
      </c>
    </row>
    <row spans="1:5" r="403">
      <c r="A403" t="s" s="4">
        <v>147</v>
      </c>
      <c r="D403" t="n" s="5">
        <v>0</v>
      </c>
      <c r="E403" t="n" s="5">
        <v>0</v>
      </c>
    </row>
    <row spans="1:5" r="404">
      <c r="A404" t="s" s="4">
        <v>45</v>
      </c>
      <c r="D404" t="n" s="5">
        <v>0</v>
      </c>
      <c r="E404" t="n" s="5">
        <v>0</v>
      </c>
    </row>
    <row spans="1:5" r="405">
      <c r="A405" t="s" s="4">
        <v>148</v>
      </c>
      <c r="D405" t="n" s="5">
        <v>0</v>
      </c>
      <c r="E405" t="n" s="5">
        <v>0</v>
      </c>
    </row>
    <row spans="1:5" r="406">
      <c r="A406" t="s" s="4">
        <v>696</v>
      </c>
      <c r="D406" t="n" s="5">
        <v>0</v>
      </c>
      <c r="E406" t="n" s="5">
        <v>0</v>
      </c>
    </row>
    <row spans="1:5" r="407">
      <c r="A407" t="s" s="4">
        <v>149</v>
      </c>
      <c r="D407" t="n" s="5">
        <v>0</v>
      </c>
      <c r="E407" t="n" s="5">
        <v>0</v>
      </c>
    </row>
    <row spans="1:5" r="408">
      <c r="A408" t="s" s="3">
        <v>150</v>
      </c>
    </row>
    <row spans="1:5" r="409">
      <c r="A409" t="s" s="4">
        <v>151</v>
      </c>
      <c r="D409" t="n" s="5">
        <v>0</v>
      </c>
    </row>
    <row spans="1:5" r="410">
      <c r="A410" t="s" s="4">
        <v>697</v>
      </c>
      <c r="D410" t="n" s="5">
        <v>0</v>
      </c>
      <c r="E410" t="n" s="5">
        <v>0</v>
      </c>
    </row>
    <row spans="1:5" r="411">
      <c r="A411" t="s" s="4">
        <v>153</v>
      </c>
      <c r="D411" t="n" s="5">
        <v>0</v>
      </c>
    </row>
    <row spans="1:5" r="412">
      <c r="A412" t="s" s="4">
        <v>698</v>
      </c>
      <c r="D412" t="n" s="5">
        <v>0</v>
      </c>
    </row>
    <row spans="1:5" r="413">
      <c r="A413" t="s" s="4">
        <v>699</v>
      </c>
      <c r="D413" t="n" s="5">
        <v>0</v>
      </c>
      <c r="E413" t="n" s="5">
        <v>0</v>
      </c>
    </row>
    <row spans="1:5" r="414">
      <c r="A414" t="s" s="4">
        <v>700</v>
      </c>
      <c r="D414" t="n" s="5">
        <v>0</v>
      </c>
      <c r="E414" t="n" s="5">
        <v>0</v>
      </c>
    </row>
    <row spans="1:5" r="415">
      <c r="A415" t="s" s="4">
        <v>154</v>
      </c>
      <c r="D415" t="n" s="5">
        <v>0</v>
      </c>
      <c r="E415" t="n" s="5">
        <v>0</v>
      </c>
    </row>
    <row spans="1:5" r="416">
      <c r="A416" t="s" s="3">
        <v>155</v>
      </c>
    </row>
    <row spans="1:5" r="417">
      <c r="A417" t="s" s="4">
        <v>156</v>
      </c>
      <c r="D417" t="n" s="5">
        <v>0</v>
      </c>
    </row>
    <row spans="1:5" r="418">
      <c r="A418" t="s" s="4">
        <v>157</v>
      </c>
      <c r="D418" t="n" s="5">
        <v>0</v>
      </c>
    </row>
    <row spans="1:5" r="419">
      <c r="A419" t="s" s="4">
        <v>118</v>
      </c>
      <c r="D419" t="n" s="5">
        <v>0</v>
      </c>
      <c r="E419" t="n" s="5">
        <v>0</v>
      </c>
    </row>
    <row spans="1:5" r="420">
      <c r="A420" t="s" s="4">
        <v>158</v>
      </c>
      <c r="D420" t="n" s="5">
        <v>0</v>
      </c>
      <c r="E420" t="n" s="5">
        <v>0</v>
      </c>
    </row>
    <row spans="1:5" r="421">
      <c r="A421" t="s" s="4">
        <v>701</v>
      </c>
      <c r="D421" t="n" s="5">
        <v>0</v>
      </c>
    </row>
    <row spans="1:5" r="422">
      <c r="A422" t="s" s="4">
        <v>159</v>
      </c>
      <c r="D422" t="n" s="5">
        <v>0</v>
      </c>
      <c r="E422" t="n" s="5">
        <v>0</v>
      </c>
    </row>
    <row spans="1:5" r="423">
      <c r="A423" t="s" s="4">
        <v>160</v>
      </c>
      <c r="D423" t="n" s="5">
        <v>0</v>
      </c>
    </row>
    <row spans="1:5" r="424">
      <c r="A424" t="s" s="4">
        <v>161</v>
      </c>
      <c r="D424" t="n" s="5">
        <v>0</v>
      </c>
      <c r="E424" t="n" s="5">
        <v>0</v>
      </c>
    </row>
    <row spans="1:5" r="425">
      <c r="A425" t="s" s="4">
        <v>162</v>
      </c>
      <c r="D425" t="n" s="5">
        <v>0</v>
      </c>
    </row>
    <row spans="1:5" r="426">
      <c r="A426" t="s" s="4">
        <v>702</v>
      </c>
      <c r="D426" t="n" s="5">
        <v>0</v>
      </c>
      <c r="E426" t="n" s="5">
        <v>0</v>
      </c>
    </row>
    <row spans="1:5" r="427">
      <c r="A427" t="s" s="4">
        <v>163</v>
      </c>
      <c r="D427" t="n" s="5">
        <v>0</v>
      </c>
      <c r="E427" t="n" s="5">
        <v>0</v>
      </c>
    </row>
    <row spans="1:5" r="428">
      <c r="A428" t="s" s="4">
        <v>164</v>
      </c>
      <c r="D428" t="n" s="5">
        <v>0</v>
      </c>
      <c r="E428" t="n" s="5">
        <v>0</v>
      </c>
    </row>
    <row spans="1:5" r="429">
      <c r="A429" t="s" s="4">
        <v>165</v>
      </c>
      <c r="D429" t="n" s="5">
        <v>0</v>
      </c>
      <c r="E429" t="n" s="5">
        <v>0</v>
      </c>
    </row>
    <row spans="1:5" r="430">
      <c r="A430" t="s" s="4">
        <v>166</v>
      </c>
      <c r="B430" t="n" s="5">
        <v>0</v>
      </c>
      <c r="C430" t="n" s="5">
        <v>0</v>
      </c>
      <c r="D430" t="n" s="5">
        <v>0</v>
      </c>
      <c r="E430" t="n" s="5">
        <v>0</v>
      </c>
    </row>
    <row spans="1:5" r="431">
      <c r="A431" t="s" s="4">
        <v>672</v>
      </c>
    </row>
    <row spans="1:5" r="432">
      <c r="A432" t="s" s="3">
        <v>142</v>
      </c>
    </row>
    <row spans="1:5" r="433">
      <c r="A433" t="s" s="4">
        <v>91</v>
      </c>
      <c r="D433" t="n" s="9">
        <v>7.8</v>
      </c>
      <c r="E433" t="n" s="9">
        <v>25.1</v>
      </c>
    </row>
    <row spans="1:5" r="434">
      <c r="A434" t="s" s="4">
        <v>694</v>
      </c>
      <c r="D434" t="n" s="9">
        <v>2.4</v>
      </c>
      <c r="E434" t="n" s="9">
        <v>2.8</v>
      </c>
    </row>
    <row spans="1:5" r="435">
      <c r="A435" t="s" s="3">
        <v>143</v>
      </c>
    </row>
    <row spans="1:5" r="436">
      <c r="A436" t="s" s="4">
        <v>83</v>
      </c>
      <c r="B436" t="n" s="9">
        <v>38.3</v>
      </c>
      <c r="C436" t="n" s="9">
        <v>29.2</v>
      </c>
      <c r="D436" t="n" s="9">
        <v>99.5</v>
      </c>
      <c r="E436" t="n" s="9">
        <v>85.09999999999999</v>
      </c>
    </row>
    <row spans="1:5" r="437">
      <c r="A437" t="s" s="4">
        <v>144</v>
      </c>
      <c r="D437" t="n" s="5">
        <v>0</v>
      </c>
      <c r="E437" t="n" s="9">
        <v>0.1</v>
      </c>
    </row>
    <row spans="1:5" r="438">
      <c r="A438" t="s" s="4">
        <v>145</v>
      </c>
      <c r="D438" t="n" s="9">
        <v>10.5</v>
      </c>
      <c r="E438" t="n" s="9">
        <v>7.6</v>
      </c>
    </row>
    <row spans="1:5" r="439">
      <c r="A439" t="s" s="4">
        <v>146</v>
      </c>
      <c r="D439" t="n" s="9">
        <v>0.3</v>
      </c>
      <c r="E439" t="n" s="9">
        <v>0.9</v>
      </c>
    </row>
    <row spans="1:5" r="440">
      <c r="A440" t="s" s="4">
        <v>85</v>
      </c>
      <c r="B440" t="n" s="9">
        <v>4.9</v>
      </c>
      <c r="D440" t="n" s="9">
        <v>13.5</v>
      </c>
    </row>
    <row spans="1:5" r="441">
      <c r="A441" t="s" s="3">
        <v>695</v>
      </c>
    </row>
    <row spans="1:5" r="442">
      <c r="A442" t="s" s="4">
        <v>147</v>
      </c>
      <c r="D442" t="n" s="9">
        <v>-17.9</v>
      </c>
      <c r="E442" t="n" s="9">
        <v>-28.6</v>
      </c>
    </row>
    <row spans="1:5" r="443">
      <c r="A443" t="s" s="4">
        <v>45</v>
      </c>
      <c r="D443" t="n" s="9">
        <v>-0.7</v>
      </c>
      <c r="E443" t="n" s="9">
        <v>0.5</v>
      </c>
    </row>
    <row spans="1:5" r="444">
      <c r="A444" t="s" s="4">
        <v>148</v>
      </c>
      <c r="D444" t="n" s="9">
        <v>0.8</v>
      </c>
      <c r="E444" t="n" s="9">
        <v>10.3</v>
      </c>
    </row>
    <row spans="1:5" r="445">
      <c r="A445" t="s" s="4">
        <v>696</v>
      </c>
      <c r="D445" t="n" s="9">
        <v>-3.2</v>
      </c>
      <c r="E445" t="n" s="9">
        <v>-0.6</v>
      </c>
    </row>
    <row spans="1:5" r="446">
      <c r="A446" t="s" s="4">
        <v>149</v>
      </c>
      <c r="D446" t="n" s="5">
        <v>113</v>
      </c>
      <c r="E446" t="n" s="9">
        <v>103.2</v>
      </c>
    </row>
    <row spans="1:5" r="447">
      <c r="A447" t="s" s="3">
        <v>150</v>
      </c>
    </row>
    <row spans="1:5" r="448">
      <c r="A448" t="s" s="4">
        <v>151</v>
      </c>
      <c r="D448" t="n" s="9">
        <v>-17.3</v>
      </c>
    </row>
    <row spans="1:5" r="449">
      <c r="A449" t="s" s="4">
        <v>697</v>
      </c>
      <c r="D449" t="n" s="9">
        <v>-140.2</v>
      </c>
      <c r="E449" t="n" s="9">
        <v>-194.7</v>
      </c>
    </row>
    <row spans="1:5" r="450">
      <c r="A450" t="s" s="4">
        <v>153</v>
      </c>
      <c r="D450" t="n" s="9">
        <v>-398.4</v>
      </c>
    </row>
    <row spans="1:5" r="451">
      <c r="A451" t="s" s="4">
        <v>698</v>
      </c>
      <c r="D451" t="n" s="9">
        <v>202.9</v>
      </c>
    </row>
    <row spans="1:5" r="452">
      <c r="A452" t="s" s="4">
        <v>699</v>
      </c>
      <c r="D452" t="n" s="5">
        <v>-23</v>
      </c>
      <c r="E452" t="n" s="9">
        <v>-13.1</v>
      </c>
    </row>
    <row spans="1:5" r="453">
      <c r="A453" t="s" s="4">
        <v>700</v>
      </c>
      <c r="D453" t="n" s="5">
        <v>0</v>
      </c>
      <c r="E453" t="n" s="9">
        <v>0.2</v>
      </c>
    </row>
    <row spans="1:5" r="454">
      <c r="A454" t="s" s="4">
        <v>154</v>
      </c>
      <c r="D454" t="n" s="5">
        <v>-376</v>
      </c>
      <c r="E454" t="n" s="9">
        <v>-207.6</v>
      </c>
    </row>
    <row spans="1:5" r="455">
      <c r="A455" t="s" s="3">
        <v>155</v>
      </c>
    </row>
    <row spans="1:5" r="456">
      <c r="A456" t="s" s="4">
        <v>156</v>
      </c>
      <c r="D456" t="n" s="5">
        <v>0</v>
      </c>
    </row>
    <row spans="1:5" r="457">
      <c r="A457" t="s" s="4">
        <v>157</v>
      </c>
      <c r="D457" t="n" s="5">
        <v>0</v>
      </c>
    </row>
    <row spans="1:5" r="458">
      <c r="A458" t="s" s="4">
        <v>118</v>
      </c>
      <c r="D458" t="n" s="5">
        <v>0</v>
      </c>
      <c r="E458" t="n" s="5">
        <v>0</v>
      </c>
    </row>
    <row spans="1:5" r="459">
      <c r="A459" t="s" s="4">
        <v>158</v>
      </c>
      <c r="D459" t="n" s="9">
        <v>-58.3</v>
      </c>
      <c r="E459" t="n" s="9">
        <v>-37.4</v>
      </c>
    </row>
    <row spans="1:5" r="460">
      <c r="A460" t="s" s="4">
        <v>701</v>
      </c>
      <c r="D460" t="n" s="9">
        <v>323.8</v>
      </c>
    </row>
    <row spans="1:5" r="461">
      <c r="A461" t="s" s="4">
        <v>159</v>
      </c>
      <c r="D461" t="n" s="5">
        <v>0</v>
      </c>
      <c r="E461" t="n" s="5">
        <v>0</v>
      </c>
    </row>
    <row spans="1:5" r="462">
      <c r="A462" t="s" s="4">
        <v>160</v>
      </c>
      <c r="D462" t="n" s="5">
        <v>0</v>
      </c>
    </row>
    <row spans="1:5" r="463">
      <c r="A463" t="s" s="4">
        <v>161</v>
      </c>
      <c r="D463" t="n" s="5">
        <v>-3</v>
      </c>
      <c r="E463" t="n" s="9">
        <v>-2.7</v>
      </c>
    </row>
    <row spans="1:5" r="464">
      <c r="A464" t="s" s="4">
        <v>162</v>
      </c>
      <c r="D464" t="n" s="5">
        <v>0</v>
      </c>
    </row>
    <row spans="1:5" r="465">
      <c r="A465" t="s" s="4">
        <v>702</v>
      </c>
      <c r="D465" t="n" s="5">
        <v>0</v>
      </c>
      <c r="E465" t="n" s="9">
        <v>25.1</v>
      </c>
    </row>
    <row spans="1:5" r="466">
      <c r="A466" t="s" s="4">
        <v>163</v>
      </c>
      <c r="D466" t="n" s="9">
        <v>262.5</v>
      </c>
      <c r="E466" t="n" s="5">
        <v>-15</v>
      </c>
    </row>
    <row spans="1:5" r="467">
      <c r="A467" t="s" s="4">
        <v>164</v>
      </c>
      <c r="D467" t="n" s="9">
        <v>-0.5</v>
      </c>
      <c r="E467" t="n" s="9">
        <v>-119.4</v>
      </c>
    </row>
    <row spans="1:5" r="468">
      <c r="A468" t="s" s="4">
        <v>165</v>
      </c>
      <c r="D468" t="n" s="9">
        <v>33.5</v>
      </c>
      <c r="E468" t="n" s="9">
        <v>146.8</v>
      </c>
    </row>
    <row spans="1:5" r="469">
      <c r="A469" t="s" s="4">
        <v>166</v>
      </c>
      <c r="B469" t="n" s="5">
        <v>33</v>
      </c>
      <c r="C469" t="n" s="9">
        <v>27.4</v>
      </c>
      <c r="D469" t="n" s="5">
        <v>33</v>
      </c>
      <c r="E469" t="n" s="9">
        <v>27.4</v>
      </c>
    </row>
    <row spans="1:5" r="470">
      <c r="A470" t="s" s="4">
        <v>673</v>
      </c>
    </row>
    <row spans="1:5" r="471">
      <c r="A471" t="s" s="3">
        <v>142</v>
      </c>
    </row>
    <row spans="1:5" r="472">
      <c r="A472" t="s" s="4">
        <v>91</v>
      </c>
      <c r="D472" t="n" s="9">
        <v>-2.4</v>
      </c>
      <c r="E472" t="n" s="9">
        <v>-2.8</v>
      </c>
    </row>
    <row spans="1:5" r="473">
      <c r="A473" t="s" s="4">
        <v>694</v>
      </c>
      <c r="D473" t="n" s="5">
        <v>0</v>
      </c>
      <c r="E473" t="n" s="5">
        <v>0</v>
      </c>
    </row>
    <row spans="1:5" r="474">
      <c r="A474" t="s" s="3">
        <v>143</v>
      </c>
    </row>
    <row spans="1:5" r="475">
      <c r="A475" t="s" s="4">
        <v>83</v>
      </c>
      <c r="B475" t="n" s="9">
        <v>0.8</v>
      </c>
      <c r="C475" t="n" s="9">
        <v>0.8</v>
      </c>
      <c r="D475" t="n" s="9">
        <v>2.1</v>
      </c>
      <c r="E475" t="n" s="9">
        <v>2.3</v>
      </c>
    </row>
    <row spans="1:5" r="476">
      <c r="A476" t="s" s="4">
        <v>144</v>
      </c>
      <c r="D476" t="n" s="5">
        <v>0</v>
      </c>
      <c r="E476" t="n" s="5">
        <v>0</v>
      </c>
    </row>
    <row spans="1:5" r="477">
      <c r="A477" t="s" s="4">
        <v>145</v>
      </c>
      <c r="D477" t="n" s="5">
        <v>0</v>
      </c>
      <c r="E477" t="n" s="5">
        <v>0</v>
      </c>
    </row>
    <row spans="1:5" r="478">
      <c r="A478" t="s" s="4">
        <v>146</v>
      </c>
      <c r="D478" t="n" s="5">
        <v>0</v>
      </c>
      <c r="E478" t="n" s="5">
        <v>0</v>
      </c>
    </row>
    <row spans="1:5" r="479">
      <c r="A479" t="s" s="4">
        <v>85</v>
      </c>
      <c r="B479" t="n" s="5">
        <v>0</v>
      </c>
      <c r="D479" t="n" s="5">
        <v>0</v>
      </c>
    </row>
    <row spans="1:5" r="480">
      <c r="A480" t="s" s="3">
        <v>695</v>
      </c>
    </row>
    <row spans="1:5" r="481">
      <c r="A481" t="s" s="4">
        <v>147</v>
      </c>
      <c r="D481" t="n" s="9">
        <v>1.8</v>
      </c>
      <c r="E481" t="n" s="9">
        <v>-2.7</v>
      </c>
    </row>
    <row spans="1:5" r="482">
      <c r="A482" t="s" s="4">
        <v>45</v>
      </c>
      <c r="D482" t="n" s="9">
        <v>1.3</v>
      </c>
      <c r="E482" t="n" s="9">
        <v>0.2</v>
      </c>
    </row>
    <row spans="1:5" r="483">
      <c r="A483" t="s" s="4">
        <v>148</v>
      </c>
      <c r="D483" t="n" s="5">
        <v>0</v>
      </c>
      <c r="E483" t="n" s="9">
        <v>-0.1</v>
      </c>
    </row>
    <row spans="1:5" r="484">
      <c r="A484" t="s" s="4">
        <v>696</v>
      </c>
      <c r="D484" t="n" s="5">
        <v>0</v>
      </c>
      <c r="E484" t="n" s="5">
        <v>0</v>
      </c>
    </row>
    <row spans="1:5" r="485">
      <c r="A485" t="s" s="4">
        <v>149</v>
      </c>
      <c r="D485" t="n" s="9">
        <v>2.8</v>
      </c>
      <c r="E485" t="n" s="9">
        <v>-3.1</v>
      </c>
    </row>
    <row spans="1:5" r="486">
      <c r="A486" t="s" s="3">
        <v>150</v>
      </c>
    </row>
    <row spans="1:5" r="487">
      <c r="A487" t="s" s="4">
        <v>151</v>
      </c>
      <c r="D487" t="n" s="5">
        <v>0</v>
      </c>
    </row>
    <row spans="1:5" r="488">
      <c r="A488" t="s" s="4">
        <v>697</v>
      </c>
      <c r="D488" t="n" s="9">
        <v>-0.7</v>
      </c>
      <c r="E488" t="n" s="9">
        <v>-0.2</v>
      </c>
    </row>
    <row spans="1:5" r="489">
      <c r="A489" t="s" s="4">
        <v>153</v>
      </c>
      <c r="D489" t="n" s="5">
        <v>0</v>
      </c>
    </row>
    <row spans="1:5" r="490">
      <c r="A490" t="s" s="4">
        <v>698</v>
      </c>
      <c r="D490" t="n" s="5">
        <v>0</v>
      </c>
    </row>
    <row spans="1:5" r="491">
      <c r="A491" t="s" s="4">
        <v>699</v>
      </c>
      <c r="D491" t="n" s="5">
        <v>0</v>
      </c>
      <c r="E491" t="n" s="5">
        <v>0</v>
      </c>
    </row>
    <row spans="1:5" r="492">
      <c r="A492" t="s" s="4">
        <v>700</v>
      </c>
      <c r="D492" t="n" s="5">
        <v>0</v>
      </c>
      <c r="E492" t="n" s="9">
        <v>-0.2</v>
      </c>
    </row>
    <row spans="1:5" r="493">
      <c r="A493" t="s" s="4">
        <v>154</v>
      </c>
      <c r="D493" t="n" s="9">
        <v>-0.7</v>
      </c>
      <c r="E493" t="n" s="9">
        <v>-0.4</v>
      </c>
    </row>
    <row spans="1:5" r="494">
      <c r="A494" t="s" s="3">
        <v>155</v>
      </c>
    </row>
    <row spans="1:5" r="495">
      <c r="A495" t="s" s="4">
        <v>156</v>
      </c>
      <c r="D495" t="n" s="5">
        <v>0</v>
      </c>
    </row>
    <row spans="1:5" r="496">
      <c r="A496" t="s" s="4">
        <v>157</v>
      </c>
      <c r="D496" t="n" s="5">
        <v>0</v>
      </c>
    </row>
    <row spans="1:5" r="497">
      <c r="A497" t="s" s="4">
        <v>118</v>
      </c>
      <c r="D497" t="n" s="5">
        <v>0</v>
      </c>
      <c r="E497" t="n" s="5">
        <v>0</v>
      </c>
    </row>
    <row spans="1:5" r="498">
      <c r="A498" t="s" s="4">
        <v>158</v>
      </c>
      <c r="D498" t="n" s="5">
        <v>0</v>
      </c>
      <c r="E498" t="n" s="5">
        <v>0</v>
      </c>
    </row>
    <row spans="1:5" r="499">
      <c r="A499" t="s" s="4">
        <v>701</v>
      </c>
      <c r="D499" t="n" s="5">
        <v>0</v>
      </c>
    </row>
    <row spans="1:5" r="500">
      <c r="A500" t="s" s="4">
        <v>159</v>
      </c>
      <c r="D500" t="n" s="5">
        <v>0</v>
      </c>
      <c r="E500" t="n" s="5">
        <v>0</v>
      </c>
    </row>
    <row spans="1:5" r="501">
      <c r="A501" t="s" s="4">
        <v>160</v>
      </c>
      <c r="D501" t="n" s="5">
        <v>0</v>
      </c>
    </row>
    <row spans="1:5" r="502">
      <c r="A502" t="s" s="4">
        <v>161</v>
      </c>
      <c r="D502" t="n" s="9">
        <v>-0.8</v>
      </c>
      <c r="E502" t="n" s="9">
        <v>-0.4</v>
      </c>
    </row>
    <row spans="1:5" r="503">
      <c r="A503" t="s" s="4">
        <v>162</v>
      </c>
      <c r="D503" t="n" s="5">
        <v>0</v>
      </c>
    </row>
    <row spans="1:5" r="504">
      <c r="A504" t="s" s="4">
        <v>702</v>
      </c>
      <c r="D504" t="n" s="9">
        <v>0.8</v>
      </c>
      <c r="E504" t="n" s="9">
        <v>4.9</v>
      </c>
    </row>
    <row spans="1:5" r="505">
      <c r="A505" t="s" s="4">
        <v>163</v>
      </c>
      <c r="D505" t="n" s="5">
        <v>0</v>
      </c>
      <c r="E505" t="n" s="9">
        <v>4.5</v>
      </c>
    </row>
    <row spans="1:5" r="506">
      <c r="A506" t="s" s="4">
        <v>164</v>
      </c>
      <c r="D506" t="n" s="9">
        <v>2.1</v>
      </c>
      <c r="E506" t="n" s="5">
        <v>1</v>
      </c>
    </row>
    <row spans="1:5" r="507">
      <c r="A507" t="s" s="4">
        <v>165</v>
      </c>
      <c r="D507" t="n" s="5">
        <v>3</v>
      </c>
      <c r="E507" t="n" s="5">
        <v>2</v>
      </c>
    </row>
    <row spans="1:5" r="508">
      <c r="A508" t="s" s="4">
        <v>166</v>
      </c>
      <c r="B508" t="n" s="9">
        <v>5.1</v>
      </c>
      <c r="C508" t="n" s="5">
        <v>3</v>
      </c>
      <c r="D508" t="n" s="9">
        <v>5.1</v>
      </c>
      <c r="E508" t="n" s="5">
        <v>3</v>
      </c>
    </row>
    <row spans="1:5" r="509">
      <c r="A509" t="s" s="4">
        <v>674</v>
      </c>
    </row>
    <row spans="1:5" r="510">
      <c r="A510" t="s" s="3">
        <v>142</v>
      </c>
    </row>
    <row spans="1:5" r="511">
      <c r="A511" t="s" s="4">
        <v>91</v>
      </c>
      <c r="D511" t="n" s="9">
        <v>-4.1</v>
      </c>
      <c r="E511" t="n" s="9">
        <v>-21.2</v>
      </c>
    </row>
    <row spans="1:5" r="512">
      <c r="A512" t="s" s="4">
        <v>694</v>
      </c>
      <c r="D512" t="n" s="9">
        <v>5.4</v>
      </c>
      <c r="E512" t="n" s="9">
        <v>22.3</v>
      </c>
    </row>
    <row spans="1:5" r="513">
      <c r="A513" t="s" s="3">
        <v>143</v>
      </c>
    </row>
    <row spans="1:5" r="514">
      <c r="A514" t="s" s="4">
        <v>83</v>
      </c>
      <c r="B514" t="n" s="5">
        <v>0</v>
      </c>
      <c r="C514" t="n" s="5">
        <v>0</v>
      </c>
      <c r="D514" t="n" s="5">
        <v>0</v>
      </c>
      <c r="E514" t="n" s="5">
        <v>0</v>
      </c>
    </row>
    <row spans="1:5" r="515">
      <c r="A515" t="s" s="4">
        <v>144</v>
      </c>
      <c r="D515" t="n" s="5">
        <v>0</v>
      </c>
      <c r="E515" t="n" s="5">
        <v>0</v>
      </c>
    </row>
    <row spans="1:5" r="516">
      <c r="A516" t="s" s="4">
        <v>145</v>
      </c>
      <c r="D516" t="n" s="5">
        <v>0</v>
      </c>
      <c r="E516" t="n" s="5">
        <v>0</v>
      </c>
    </row>
    <row spans="1:5" r="517">
      <c r="A517" t="s" s="4">
        <v>146</v>
      </c>
      <c r="D517" t="n" s="5">
        <v>0</v>
      </c>
      <c r="E517" t="n" s="5">
        <v>0</v>
      </c>
    </row>
    <row spans="1:5" r="518">
      <c r="A518" t="s" s="4">
        <v>85</v>
      </c>
      <c r="B518" t="n" s="5">
        <v>0</v>
      </c>
      <c r="D518" t="n" s="5">
        <v>0</v>
      </c>
    </row>
    <row spans="1:5" r="519">
      <c r="A519" t="s" s="3">
        <v>695</v>
      </c>
    </row>
    <row spans="1:5" r="520">
      <c r="A520" t="s" s="4">
        <v>147</v>
      </c>
      <c r="D520" t="n" s="5">
        <v>0</v>
      </c>
      <c r="E520" t="n" s="5">
        <v>0</v>
      </c>
    </row>
    <row spans="1:5" r="521">
      <c r="A521" t="s" s="4">
        <v>45</v>
      </c>
      <c r="D521" t="n" s="5">
        <v>0</v>
      </c>
      <c r="E521" t="n" s="5">
        <v>0</v>
      </c>
    </row>
    <row spans="1:5" r="522">
      <c r="A522" t="s" s="4">
        <v>148</v>
      </c>
      <c r="D522" t="n" s="5">
        <v>0</v>
      </c>
      <c r="E522" t="n" s="5">
        <v>0</v>
      </c>
    </row>
    <row spans="1:5" r="523">
      <c r="A523" t="s" s="4">
        <v>696</v>
      </c>
      <c r="D523" t="n" s="5">
        <v>0</v>
      </c>
      <c r="E523" t="n" s="5">
        <v>0</v>
      </c>
    </row>
    <row spans="1:5" r="524">
      <c r="A524" t="s" s="4">
        <v>149</v>
      </c>
      <c r="D524" t="n" s="9">
        <v>1.3</v>
      </c>
      <c r="E524" t="n" s="9">
        <v>1.1</v>
      </c>
    </row>
    <row spans="1:5" r="525">
      <c r="A525" t="s" s="3">
        <v>150</v>
      </c>
    </row>
    <row spans="1:5" r="526">
      <c r="A526" t="s" s="4">
        <v>151</v>
      </c>
      <c r="D526" t="n" s="5">
        <v>0</v>
      </c>
    </row>
    <row spans="1:5" r="527">
      <c r="A527" t="s" s="4">
        <v>697</v>
      </c>
      <c r="D527" t="n" s="5">
        <v>0</v>
      </c>
      <c r="E527" t="n" s="5">
        <v>0</v>
      </c>
    </row>
    <row spans="1:5" r="528">
      <c r="A528" t="s" s="4">
        <v>153</v>
      </c>
      <c r="D528" t="n" s="5">
        <v>0</v>
      </c>
    </row>
    <row spans="1:5" r="529">
      <c r="A529" t="s" s="4">
        <v>698</v>
      </c>
      <c r="D529" t="n" s="9">
        <v>-202.9</v>
      </c>
    </row>
    <row spans="1:5" r="530">
      <c r="A530" t="s" s="4">
        <v>699</v>
      </c>
      <c r="D530" t="n" s="5">
        <v>-58</v>
      </c>
      <c r="E530" t="n" s="9">
        <v>-35.9</v>
      </c>
    </row>
    <row spans="1:5" r="531">
      <c r="A531" t="s" s="4">
        <v>700</v>
      </c>
      <c r="D531" t="n" s="9">
        <v>323.8</v>
      </c>
      <c r="E531" t="n" s="5">
        <v>0</v>
      </c>
    </row>
    <row spans="1:5" r="532">
      <c r="A532" t="s" s="4">
        <v>154</v>
      </c>
      <c r="D532" t="n" s="9">
        <v>62.9</v>
      </c>
      <c r="E532" t="n" s="9">
        <v>-35.9</v>
      </c>
    </row>
    <row spans="1:5" r="533">
      <c r="A533" t="s" s="3">
        <v>155</v>
      </c>
    </row>
    <row spans="1:5" r="534">
      <c r="A534" t="s" s="4">
        <v>156</v>
      </c>
      <c r="D534" t="n" s="9">
        <v>799.3</v>
      </c>
    </row>
    <row spans="1:5" r="535">
      <c r="A535" t="s" s="4">
        <v>157</v>
      </c>
      <c r="D535" t="n" s="9">
        <v>-596.4</v>
      </c>
    </row>
    <row spans="1:5" r="536">
      <c r="A536" t="s" s="4">
        <v>118</v>
      </c>
      <c r="D536" t="n" s="9">
        <v>-0.8</v>
      </c>
      <c r="E536" t="n" s="5">
        <v>0</v>
      </c>
    </row>
    <row spans="1:5" r="537">
      <c r="A537" t="s" s="4">
        <v>158</v>
      </c>
      <c r="D537" t="n" s="9">
        <v>58.3</v>
      </c>
      <c r="E537" t="n" s="9">
        <v>37.4</v>
      </c>
    </row>
    <row spans="1:5" r="538">
      <c r="A538" t="s" s="4">
        <v>701</v>
      </c>
      <c r="D538" t="n" s="9">
        <v>-323.8</v>
      </c>
    </row>
    <row spans="1:5" r="539">
      <c r="A539" t="s" s="4">
        <v>159</v>
      </c>
      <c r="D539" t="n" s="5">
        <v>0</v>
      </c>
      <c r="E539" t="n" s="5">
        <v>0</v>
      </c>
    </row>
    <row spans="1:5" r="540">
      <c r="A540" t="s" s="4">
        <v>160</v>
      </c>
      <c r="D540" t="n" s="5">
        <v>0</v>
      </c>
    </row>
    <row spans="1:5" r="541">
      <c r="A541" t="s" s="4">
        <v>161</v>
      </c>
      <c r="D541" t="n" s="5">
        <v>0</v>
      </c>
      <c r="E541" t="n" s="5">
        <v>0</v>
      </c>
    </row>
    <row spans="1:5" r="542">
      <c r="A542" t="s" s="4">
        <v>162</v>
      </c>
      <c r="D542" t="n" s="5">
        <v>0</v>
      </c>
    </row>
    <row spans="1:5" r="543">
      <c r="A543" t="s" s="4">
        <v>702</v>
      </c>
      <c r="D543" t="n" s="9">
        <v>-0.8</v>
      </c>
      <c r="E543" t="n" s="9">
        <v>-2.6</v>
      </c>
    </row>
    <row spans="1:5" r="544">
      <c r="A544" t="s" s="4">
        <v>163</v>
      </c>
      <c r="D544" t="n" s="9">
        <v>-64.2</v>
      </c>
      <c r="E544" t="n" s="9">
        <v>34.8</v>
      </c>
    </row>
    <row spans="1:5" r="545">
      <c r="A545" t="s" s="4">
        <v>164</v>
      </c>
      <c r="D545" t="n" s="5">
        <v>0</v>
      </c>
      <c r="E545" t="n" s="5">
        <v>0</v>
      </c>
    </row>
    <row spans="1:5" r="546">
      <c r="A546" t="s" s="4">
        <v>165</v>
      </c>
      <c r="D546" t="n" s="5">
        <v>0</v>
      </c>
      <c r="E546" t="n" s="5">
        <v>0</v>
      </c>
    </row>
    <row spans="1:5" r="547">
      <c r="A547" t="s" s="4">
        <v>166</v>
      </c>
      <c r="B547" t="n" s="7">
        <v>0</v>
      </c>
      <c r="C547" t="n" s="7">
        <v>0</v>
      </c>
      <c r="D547" t="n" s="7">
        <v>0</v>
      </c>
      <c r="E547"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7"/>
    <col customWidth="1" max="5" min="5" width="20"/>
    <col customWidth="1" max="6" min="6" width="37"/>
    <col customWidth="1" max="7" min="7" width="52"/>
    <col customWidth="1" max="8" min="8" width="26"/>
    <col customWidth="1" max="9" min="9" width="12"/>
    <col customWidth="1" max="10" min="10" width="29"/>
    <col customWidth="1" max="11" min="11" width="31"/>
  </cols>
  <sheetData>
    <row spans="1:11" r="1">
      <c r="A1" t="s" s="1">
        <v>104</v>
      </c>
      <c r="B1" t="s" s="2">
        <v>105</v>
      </c>
      <c r="C1" t="s" s="2">
        <v>106</v>
      </c>
      <c r="D1" t="s" s="2">
        <v>107</v>
      </c>
      <c r="E1" t="s" s="2">
        <v>108</v>
      </c>
      <c r="F1" t="s" s="2">
        <v>109</v>
      </c>
      <c r="G1" t="s" s="2">
        <v>110</v>
      </c>
      <c r="H1" t="s" s="2">
        <v>111</v>
      </c>
      <c r="I1" t="s" s="2">
        <v>23</v>
      </c>
      <c r="J1" t="s" s="2">
        <v>112</v>
      </c>
      <c r="K1" t="s" s="2">
        <v>113</v>
      </c>
    </row>
    <row spans="1:11" r="2">
      <c r="A2" t="s" s="4">
        <v>114</v>
      </c>
      <c r="C2" t="n" s="5">
        <v>22</v>
      </c>
      <c r="J2" t="n" s="9">
        <v>64.59999999999999</v>
      </c>
    </row>
    <row spans="1:11" r="3">
      <c r="A3" t="s" s="4">
        <v>115</v>
      </c>
      <c r="B3" t="n" s="8">
        <v>777.6</v>
      </c>
      <c r="C3" t="n" s="8">
        <v>0.2</v>
      </c>
      <c r="D3" t="n" s="8">
        <v>340.7</v>
      </c>
      <c r="E3" t="n" s="8">
        <v>-18.9</v>
      </c>
      <c r="G3" t="n" s="7">
        <v>322</v>
      </c>
      <c r="H3" t="n" s="8">
        <v>455.6</v>
      </c>
      <c r="K3" t="n" s="8">
        <v>777.6</v>
      </c>
    </row>
    <row spans="1:11" r="4">
      <c r="A4" t="s" s="3">
        <v>116</v>
      </c>
    </row>
    <row spans="1:11" r="5">
      <c r="A5" t="s" s="4">
        <v>91</v>
      </c>
      <c r="B5" t="n" s="9">
        <v>-2.7</v>
      </c>
      <c r="E5" t="n" s="9">
        <v>-2.7</v>
      </c>
      <c r="G5" t="n" s="9">
        <v>-2.7</v>
      </c>
      <c r="I5" t="n" s="8">
        <v>-2.7</v>
      </c>
      <c r="K5" t="n" s="9">
        <v>-2.7</v>
      </c>
    </row>
    <row spans="1:11" r="6">
      <c r="A6" t="s" s="4">
        <v>117</v>
      </c>
      <c r="B6" t="n" s="9">
        <v>1.9</v>
      </c>
      <c r="E6" t="n" s="9">
        <v>1.9</v>
      </c>
      <c r="G6" t="n" s="9">
        <v>1.9</v>
      </c>
      <c r="H6" t="n" s="9">
        <v>-1.9</v>
      </c>
    </row>
    <row spans="1:11" r="7">
      <c r="A7" t="s" s="4">
        <v>118</v>
      </c>
      <c r="B7" t="n" s="9">
        <v>-1.3</v>
      </c>
      <c r="D7" t="n" s="9">
        <v>-1.3</v>
      </c>
      <c r="G7" t="n" s="9">
        <v>-1.3</v>
      </c>
    </row>
    <row spans="1:11" r="8">
      <c r="A8" t="s" s="4">
        <v>119</v>
      </c>
      <c r="C8" t="n" s="9">
        <v>0.7</v>
      </c>
    </row>
    <row spans="1:11" r="9">
      <c r="A9" t="s" s="4">
        <v>120</v>
      </c>
      <c r="B9" t="n" s="9">
        <v>7.6</v>
      </c>
      <c r="D9" t="n" s="9">
        <v>7.6</v>
      </c>
      <c r="G9" t="n" s="9">
        <v>7.6</v>
      </c>
    </row>
    <row spans="1:11" r="10">
      <c r="A10" t="s" s="4">
        <v>121</v>
      </c>
      <c r="C10" t="n" s="5">
        <v>16</v>
      </c>
      <c r="J10" t="n" s="9">
        <v>0.7</v>
      </c>
    </row>
    <row spans="1:11" r="11">
      <c r="A11" t="s" s="4">
        <v>122</v>
      </c>
      <c r="B11" t="n" s="9">
        <v>355.9</v>
      </c>
      <c r="C11" t="n" s="8">
        <v>0.2</v>
      </c>
      <c r="D11" t="n" s="9">
        <v>355.7</v>
      </c>
      <c r="G11" t="n" s="9">
        <v>355.9</v>
      </c>
    </row>
    <row spans="1:11" r="12">
      <c r="A12" t="s" s="4">
        <v>123</v>
      </c>
      <c r="B12" t="n" s="9">
        <v>-355.9</v>
      </c>
      <c r="D12" t="n" s="5">
        <v>-189</v>
      </c>
      <c r="G12" t="n" s="5">
        <v>-189</v>
      </c>
      <c r="H12" t="n" s="9">
        <v>-166.9</v>
      </c>
    </row>
    <row spans="1:11" r="13">
      <c r="A13" t="s" s="4">
        <v>124</v>
      </c>
      <c r="B13" t="n" s="9">
        <v>-41.2</v>
      </c>
      <c r="D13" t="n" s="5">
        <v>0</v>
      </c>
      <c r="E13" t="n" s="9">
        <v>-21.1</v>
      </c>
      <c r="G13" t="n" s="9">
        <v>-21.1</v>
      </c>
      <c r="H13" t="n" s="9">
        <v>-20.1</v>
      </c>
    </row>
    <row spans="1:11" r="14">
      <c r="A14" t="s" s="4">
        <v>125</v>
      </c>
      <c r="K14" t="n" s="9">
        <v>7.6</v>
      </c>
    </row>
    <row spans="1:11" r="15">
      <c r="A15" t="s" s="4">
        <v>126</v>
      </c>
      <c r="K15" t="n" s="9">
        <v>-1.3</v>
      </c>
    </row>
    <row spans="1:11" r="16">
      <c r="A16" t="s" s="4">
        <v>127</v>
      </c>
      <c r="J16" t="n" s="5">
        <v>16</v>
      </c>
    </row>
    <row spans="1:11" r="17">
      <c r="A17" t="s" s="4">
        <v>128</v>
      </c>
      <c r="K17" t="n" s="9">
        <v>355.9</v>
      </c>
    </row>
    <row spans="1:11" r="18">
      <c r="A18" t="s" s="4">
        <v>129</v>
      </c>
      <c r="J18" t="n" s="5">
        <v>-16</v>
      </c>
    </row>
    <row spans="1:11" r="19">
      <c r="A19" t="s" s="4">
        <v>130</v>
      </c>
      <c r="K19" t="n" s="9">
        <v>-355.9</v>
      </c>
    </row>
    <row spans="1:11" r="20">
      <c r="A20" t="s" s="4">
        <v>131</v>
      </c>
      <c r="K20" t="n" s="9">
        <v>-41.2</v>
      </c>
    </row>
    <row spans="1:11" r="21">
      <c r="A21" t="s" s="4">
        <v>100</v>
      </c>
      <c r="B21" t="n" s="5">
        <v>0</v>
      </c>
      <c r="I21" t="n" s="5">
        <v>0</v>
      </c>
    </row>
    <row spans="1:11" r="22">
      <c r="A22" t="s" s="4">
        <v>132</v>
      </c>
      <c r="C22" t="n" s="9">
        <v>38.7</v>
      </c>
      <c r="J22" t="n" s="9">
        <v>65.3</v>
      </c>
    </row>
    <row spans="1:11" r="23">
      <c r="A23" t="s" s="4">
        <v>133</v>
      </c>
      <c r="B23" t="n" s="5">
        <v>740</v>
      </c>
      <c r="C23" t="n" s="8">
        <v>0.4</v>
      </c>
      <c r="D23" t="n" s="9">
        <v>513.7</v>
      </c>
      <c r="E23" t="n" s="9">
        <v>-40.8</v>
      </c>
      <c r="G23" t="n" s="9">
        <v>473.3</v>
      </c>
      <c r="H23" t="n" s="9">
        <v>266.7</v>
      </c>
      <c r="K23" t="n" s="5">
        <v>740</v>
      </c>
    </row>
    <row spans="1:11" r="24">
      <c r="A24" t="s" s="4">
        <v>134</v>
      </c>
      <c r="C24" t="n" s="9">
        <v>38.7</v>
      </c>
      <c r="J24" t="n" s="9">
        <v>65.3</v>
      </c>
    </row>
    <row spans="1:11" r="25">
      <c r="A25" t="s" s="4">
        <v>135</v>
      </c>
      <c r="B25" t="n" s="5">
        <v>717</v>
      </c>
      <c r="C25" t="n" s="8">
        <v>0.4</v>
      </c>
      <c r="D25" t="n" s="9">
        <v>516.5</v>
      </c>
      <c r="E25" t="n" s="9">
        <v>-55.9</v>
      </c>
      <c r="F25" t="n" s="8">
        <v>-0.3</v>
      </c>
      <c r="G25" t="n" s="9">
        <v>460.7</v>
      </c>
      <c r="H25" t="n" s="9">
        <v>256.3</v>
      </c>
      <c r="I25" t="n" s="5">
        <v>717</v>
      </c>
      <c r="K25" t="n" s="5">
        <v>717</v>
      </c>
    </row>
    <row spans="1:11" r="26">
      <c r="A26" t="s" s="3">
        <v>116</v>
      </c>
    </row>
    <row spans="1:11" r="27">
      <c r="A27" t="s" s="4">
        <v>91</v>
      </c>
      <c r="B27" t="n" s="5">
        <v>-19</v>
      </c>
      <c r="E27" t="n" s="5">
        <v>-19</v>
      </c>
      <c r="G27" t="n" s="5">
        <v>-19</v>
      </c>
      <c r="I27" t="n" s="5">
        <v>-19</v>
      </c>
      <c r="K27" t="n" s="5">
        <v>-19</v>
      </c>
    </row>
    <row spans="1:11" r="28">
      <c r="A28" t="s" s="4">
        <v>117</v>
      </c>
      <c r="B28" t="n" s="9">
        <v>4.6</v>
      </c>
      <c r="E28" t="n" s="9">
        <v>4.6</v>
      </c>
      <c r="G28" t="n" s="9">
        <v>4.6</v>
      </c>
      <c r="H28" t="n" s="9">
        <v>-4.6</v>
      </c>
    </row>
    <row spans="1:11" r="29">
      <c r="A29" t="s" s="4">
        <v>118</v>
      </c>
      <c r="B29" t="n" s="9">
        <v>-0.8</v>
      </c>
      <c r="D29" t="n" s="9">
        <v>-0.8</v>
      </c>
      <c r="G29" t="n" s="9">
        <v>-0.8</v>
      </c>
    </row>
    <row spans="1:11" r="30">
      <c r="A30" t="s" s="4">
        <v>119</v>
      </c>
      <c r="C30" t="n" s="9">
        <v>0.3</v>
      </c>
    </row>
    <row spans="1:11" r="31">
      <c r="A31" t="s" s="4">
        <v>120</v>
      </c>
      <c r="B31" t="n" s="9">
        <v>10.5</v>
      </c>
      <c r="D31" t="n" s="9">
        <v>10.5</v>
      </c>
      <c r="G31" t="n" s="9">
        <v>10.5</v>
      </c>
    </row>
    <row spans="1:11" r="32">
      <c r="A32" t="s" s="4">
        <v>121</v>
      </c>
      <c r="C32" t="n" s="9">
        <v>27.3</v>
      </c>
      <c r="J32" t="n" s="9">
        <v>0.3</v>
      </c>
    </row>
    <row spans="1:11" r="33">
      <c r="A33" t="s" s="4">
        <v>122</v>
      </c>
      <c r="B33" t="n" s="9">
        <v>799.3</v>
      </c>
      <c r="C33" t="n" s="8">
        <v>0.2</v>
      </c>
      <c r="D33" t="n" s="9">
        <v>799.1</v>
      </c>
      <c r="G33" t="n" s="9">
        <v>799.3</v>
      </c>
    </row>
    <row spans="1:11" r="34">
      <c r="A34" t="s" s="4">
        <v>123</v>
      </c>
      <c r="B34" t="n" s="9">
        <v>-596.4</v>
      </c>
      <c r="D34" t="n" s="9">
        <v>-412.2</v>
      </c>
      <c r="G34" t="n" s="9">
        <v>-412.2</v>
      </c>
      <c r="H34" t="n" s="9">
        <v>-184.2</v>
      </c>
    </row>
    <row spans="1:11" r="35">
      <c r="A35" t="s" s="4">
        <v>124</v>
      </c>
      <c r="B35" t="n" s="9">
        <v>-68.3</v>
      </c>
      <c r="E35" t="n" s="5">
        <v>-54</v>
      </c>
      <c r="G35" t="n" s="5">
        <v>-54</v>
      </c>
      <c r="H35" t="n" s="9">
        <v>-14.3</v>
      </c>
    </row>
    <row spans="1:11" r="36">
      <c r="A36" t="s" s="4">
        <v>136</v>
      </c>
      <c r="B36" t="n" s="9">
        <v>-0.8</v>
      </c>
      <c r="D36" t="n" s="9">
        <v>-0.8</v>
      </c>
      <c r="G36" t="n" s="9">
        <v>-0.8</v>
      </c>
    </row>
    <row spans="1:11" r="37">
      <c r="A37" t="s" s="4">
        <v>125</v>
      </c>
      <c r="K37" t="n" s="9">
        <v>10.5</v>
      </c>
    </row>
    <row spans="1:11" r="38">
      <c r="A38" t="s" s="4">
        <v>126</v>
      </c>
      <c r="K38" t="n" s="9">
        <v>-0.8</v>
      </c>
    </row>
    <row spans="1:11" r="39">
      <c r="A39" t="s" s="4">
        <v>127</v>
      </c>
      <c r="J39" t="n" s="9">
        <v>27.3</v>
      </c>
    </row>
    <row spans="1:11" r="40">
      <c r="A40" t="s" s="4">
        <v>128</v>
      </c>
      <c r="K40" t="n" s="9">
        <v>798.5</v>
      </c>
    </row>
    <row spans="1:11" r="41">
      <c r="A41" t="s" s="4">
        <v>129</v>
      </c>
      <c r="J41" t="n" s="9">
        <v>-20.3</v>
      </c>
    </row>
    <row spans="1:11" r="42">
      <c r="A42" t="s" s="4">
        <v>130</v>
      </c>
      <c r="K42" t="n" s="9">
        <v>-596.4</v>
      </c>
    </row>
    <row spans="1:11" r="43">
      <c r="A43" t="s" s="4">
        <v>131</v>
      </c>
      <c r="K43" t="n" s="9">
        <v>-68.3</v>
      </c>
    </row>
    <row spans="1:11" r="44">
      <c r="A44" t="s" s="4">
        <v>100</v>
      </c>
      <c r="B44" t="n" s="9">
        <v>-0.4</v>
      </c>
      <c r="F44" t="n" s="9">
        <v>-0.4</v>
      </c>
      <c r="G44" t="n" s="9">
        <v>-0.4</v>
      </c>
      <c r="H44" t="n" s="5">
        <v>0</v>
      </c>
      <c r="I44" t="n" s="9">
        <v>-0.4</v>
      </c>
      <c r="K44" t="n" s="9">
        <v>-0.4</v>
      </c>
    </row>
    <row spans="1:11" r="45">
      <c r="A45" t="s" s="4">
        <v>137</v>
      </c>
      <c r="C45" t="n" s="9">
        <v>66.3</v>
      </c>
      <c r="J45" t="n" s="9">
        <v>72.59999999999999</v>
      </c>
    </row>
    <row spans="1:11" r="46">
      <c r="A46" t="s" s="4">
        <v>138</v>
      </c>
      <c r="B46" t="n" s="8">
        <v>841.1</v>
      </c>
      <c r="C46" t="n" s="8">
        <v>0.6</v>
      </c>
      <c r="D46" t="n" s="8">
        <v>912.3</v>
      </c>
      <c r="E46" t="n" s="8">
        <v>-124.3</v>
      </c>
      <c r="F46" t="n" s="8">
        <v>-0.7</v>
      </c>
      <c r="G46" t="n" s="8">
        <v>787.9</v>
      </c>
      <c r="H46" t="n" s="8">
        <v>53.2</v>
      </c>
      <c r="I46" t="n" s="8">
        <v>841.1</v>
      </c>
      <c r="K46" t="n" s="8">
        <v>84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9</v>
      </c>
      <c r="B1" t="s" s="2">
        <v>76</v>
      </c>
      <c r="D1" t="s" s="2">
        <v>1</v>
      </c>
    </row>
    <row spans="1:5" r="2">
      <c r="B2" t="s" s="2">
        <v>26</v>
      </c>
      <c r="C2" t="s" s="2">
        <v>77</v>
      </c>
      <c r="D2" t="s" s="2">
        <v>26</v>
      </c>
      <c r="E2" t="s" s="2">
        <v>77</v>
      </c>
    </row>
    <row spans="1:5" r="3">
      <c r="A3" t="s" s="3">
        <v>140</v>
      </c>
    </row>
    <row spans="1:5" r="4">
      <c r="A4" t="s" s="4">
        <v>97</v>
      </c>
      <c r="B4" t="n" s="11">
        <v>0.315</v>
      </c>
      <c r="C4" t="n" s="10">
        <v>0.21</v>
      </c>
      <c r="D4" t="n" s="11">
        <v>0.945</v>
      </c>
      <c r="E4" t="n" s="10">
        <v>0.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1</v>
      </c>
      <c r="B1" t="s" s="2">
        <v>1</v>
      </c>
    </row>
    <row spans="1:3" r="2">
      <c r="B2" t="s" s="2">
        <v>26</v>
      </c>
      <c r="C2" t="s" s="2">
        <v>77</v>
      </c>
    </row>
    <row spans="1:3" r="3">
      <c r="A3" t="s" s="3">
        <v>142</v>
      </c>
    </row>
    <row spans="1:3" r="4">
      <c r="A4" t="s" s="4">
        <v>91</v>
      </c>
      <c r="B4" t="n" s="7">
        <v>-19</v>
      </c>
      <c r="C4" t="n" s="8">
        <v>-2.7</v>
      </c>
    </row>
    <row spans="1:3" r="5">
      <c r="A5" t="s" s="3">
        <v>143</v>
      </c>
    </row>
    <row spans="1:3" r="6">
      <c r="A6" t="s" s="4">
        <v>83</v>
      </c>
      <c r="B6" t="n" s="9">
        <v>101.6</v>
      </c>
      <c r="C6" t="n" s="9">
        <v>87.40000000000001</v>
      </c>
    </row>
    <row spans="1:3" r="7">
      <c r="A7" t="s" s="4">
        <v>144</v>
      </c>
      <c r="B7" t="n" s="9">
        <v>2.3</v>
      </c>
      <c r="C7" t="n" s="9">
        <v>2.7</v>
      </c>
    </row>
    <row spans="1:3" r="8">
      <c r="A8" t="s" s="4">
        <v>145</v>
      </c>
      <c r="B8" t="n" s="9">
        <v>10.5</v>
      </c>
      <c r="C8" t="n" s="9">
        <v>7.6</v>
      </c>
    </row>
    <row spans="1:3" r="9">
      <c r="A9" t="s" s="4">
        <v>146</v>
      </c>
      <c r="B9" t="n" s="9">
        <v>0.3</v>
      </c>
      <c r="C9" t="n" s="9">
        <v>0.9</v>
      </c>
    </row>
    <row spans="1:3" r="10">
      <c r="A10" t="s" s="4">
        <v>85</v>
      </c>
      <c r="B10" t="n" s="9">
        <v>13.5</v>
      </c>
      <c r="C10" t="n" s="5">
        <v>0</v>
      </c>
    </row>
    <row spans="1:3" r="11">
      <c r="A11" t="s" s="4">
        <v>147</v>
      </c>
      <c r="B11" t="n" s="9">
        <v>-16.9</v>
      </c>
      <c r="C11" t="n" s="9">
        <v>-31.3</v>
      </c>
    </row>
    <row spans="1:3" r="12">
      <c r="A12" t="s" s="4">
        <v>45</v>
      </c>
      <c r="B12" t="n" s="9">
        <v>9.9</v>
      </c>
      <c r="C12" t="n" s="9">
        <v>14.1</v>
      </c>
    </row>
    <row spans="1:3" r="13">
      <c r="A13" t="s" s="4">
        <v>148</v>
      </c>
      <c r="B13" t="n" s="9">
        <v>0.8</v>
      </c>
      <c r="C13" t="n" s="9">
        <v>10.2</v>
      </c>
    </row>
    <row spans="1:3" r="14">
      <c r="A14" t="s" s="4">
        <v>47</v>
      </c>
      <c r="B14" t="n" s="9">
        <v>-1.5</v>
      </c>
      <c r="C14" t="n" s="9">
        <v>-0.6</v>
      </c>
    </row>
    <row spans="1:3" r="15">
      <c r="A15" t="s" s="4">
        <v>149</v>
      </c>
      <c r="B15" t="n" s="9">
        <v>101.5</v>
      </c>
      <c r="C15" t="n" s="9">
        <v>88.3</v>
      </c>
    </row>
    <row spans="1:3" r="16">
      <c r="A16" t="s" s="3">
        <v>150</v>
      </c>
    </row>
    <row spans="1:3" r="17">
      <c r="A17" t="s" s="4">
        <v>151</v>
      </c>
      <c r="B17" t="n" s="9">
        <v>-17.3</v>
      </c>
      <c r="C17" t="n" s="5">
        <v>0</v>
      </c>
    </row>
    <row spans="1:3" r="18">
      <c r="A18" t="s" s="4">
        <v>152</v>
      </c>
      <c r="B18" t="n" s="9">
        <v>-140.9</v>
      </c>
      <c r="C18" t="n" s="9">
        <v>-194.9</v>
      </c>
    </row>
    <row spans="1:3" r="19">
      <c r="A19" t="s" s="4">
        <v>153</v>
      </c>
      <c r="B19" t="n" s="9">
        <v>-398.4</v>
      </c>
      <c r="C19" t="n" s="5">
        <v>0</v>
      </c>
    </row>
    <row spans="1:3" r="20">
      <c r="A20" t="s" s="4">
        <v>154</v>
      </c>
      <c r="B20" t="n" s="9">
        <v>-556.6</v>
      </c>
      <c r="C20" t="n" s="9">
        <v>-194.9</v>
      </c>
    </row>
    <row spans="1:3" r="21">
      <c r="A21" t="s" s="3">
        <v>155</v>
      </c>
    </row>
    <row spans="1:3" r="22">
      <c r="A22" t="s" s="4">
        <v>156</v>
      </c>
      <c r="B22" t="n" s="9">
        <v>799.3</v>
      </c>
      <c r="C22" t="n" s="9">
        <v>355.9</v>
      </c>
    </row>
    <row spans="1:3" r="23">
      <c r="A23" t="s" s="4">
        <v>118</v>
      </c>
      <c r="B23" t="n" s="9">
        <v>-0.8</v>
      </c>
      <c r="C23" t="n" s="9">
        <v>-1.3</v>
      </c>
    </row>
    <row spans="1:3" r="24">
      <c r="A24" t="s" s="4">
        <v>157</v>
      </c>
      <c r="B24" t="n" s="9">
        <v>-596.4</v>
      </c>
      <c r="C24" t="n" s="9">
        <v>-355.9</v>
      </c>
    </row>
    <row spans="1:3" r="25">
      <c r="A25" t="s" s="4">
        <v>158</v>
      </c>
      <c r="B25" t="n" s="9">
        <v>-58.3</v>
      </c>
      <c r="C25" t="n" s="9">
        <v>-37.4</v>
      </c>
    </row>
    <row spans="1:3" r="26">
      <c r="A26" t="s" s="4">
        <v>159</v>
      </c>
      <c r="B26" t="n" s="5">
        <v>220</v>
      </c>
      <c r="C26" t="n" s="5">
        <v>30</v>
      </c>
    </row>
    <row spans="1:3" r="27">
      <c r="A27" t="s" s="4">
        <v>160</v>
      </c>
      <c r="B27" t="n" s="9">
        <v>103.8</v>
      </c>
      <c r="C27" t="n" s="5">
        <v>0</v>
      </c>
    </row>
    <row spans="1:3" r="28">
      <c r="A28" t="s" s="4">
        <v>161</v>
      </c>
      <c r="B28" t="n" s="9">
        <v>-3.8</v>
      </c>
      <c r="C28" t="n" s="9">
        <v>-3.1</v>
      </c>
    </row>
    <row spans="1:3" r="29">
      <c r="A29" t="s" s="4">
        <v>162</v>
      </c>
      <c r="B29" t="n" s="9">
        <v>-5.4</v>
      </c>
      <c r="C29" t="n" s="5">
        <v>0</v>
      </c>
    </row>
    <row spans="1:3" r="30">
      <c r="A30" t="s" s="4">
        <v>163</v>
      </c>
      <c r="B30" t="n" s="9">
        <v>458.4</v>
      </c>
      <c r="C30" t="n" s="9">
        <v>-11.8</v>
      </c>
    </row>
    <row spans="1:3" r="31">
      <c r="A31" t="s" s="4">
        <v>164</v>
      </c>
      <c r="B31" t="n" s="9">
        <v>3.3</v>
      </c>
      <c r="C31" t="n" s="9">
        <v>-118.4</v>
      </c>
    </row>
    <row spans="1:3" r="32">
      <c r="A32" t="s" s="4">
        <v>165</v>
      </c>
      <c r="B32" t="n" s="9">
        <v>36.5</v>
      </c>
      <c r="C32" t="n" s="9">
        <v>148.8</v>
      </c>
    </row>
    <row spans="1:3" r="33">
      <c r="A33" t="s" s="4">
        <v>166</v>
      </c>
      <c r="B33" t="n" s="9">
        <v>39.8</v>
      </c>
      <c r="C33" t="n" s="9">
        <v>30.4</v>
      </c>
    </row>
    <row spans="1:3" r="34">
      <c r="A34" t="s" s="3">
        <v>167</v>
      </c>
    </row>
    <row spans="1:3" r="35">
      <c r="A35" t="s" s="4">
        <v>168</v>
      </c>
      <c r="B35" t="n" s="9">
        <v>21.4</v>
      </c>
      <c r="C35" t="n" s="9">
        <v>22.4</v>
      </c>
    </row>
    <row spans="1:3" r="36">
      <c r="A36" t="s" s="4">
        <v>169</v>
      </c>
      <c r="B36" t="n" s="9">
        <v>2.5</v>
      </c>
      <c r="C36" t="n" s="9">
        <v>0.4</v>
      </c>
    </row>
    <row spans="1:3" r="37">
      <c r="A37" t="s" s="3">
        <v>170</v>
      </c>
    </row>
    <row spans="1:3" r="38">
      <c r="A38" t="s" s="4">
        <v>171</v>
      </c>
      <c r="B38" t="n" s="9">
        <v>4.2</v>
      </c>
      <c r="C38" t="n" s="5">
        <v>3</v>
      </c>
    </row>
    <row spans="1:3" r="39">
      <c r="A39" t="s" s="4">
        <v>172</v>
      </c>
      <c r="B39" t="n" s="9">
        <v>37.9</v>
      </c>
      <c r="C39" t="n" s="9">
        <v>50.1</v>
      </c>
    </row>
    <row spans="1:3" r="40">
      <c r="A40" t="s" s="4">
        <v>173</v>
      </c>
      <c r="B40" t="n" s="9">
        <v>23.5</v>
      </c>
      <c r="C40" t="n" s="9">
        <v>14.1</v>
      </c>
    </row>
    <row spans="1:3" r="41">
      <c r="A41" t="s" s="4">
        <v>162</v>
      </c>
      <c r="B41" t="n" s="9">
        <v>0.3</v>
      </c>
      <c r="C41" t="n" s="5">
        <v>0</v>
      </c>
    </row>
    <row spans="1:3" r="42">
      <c r="A42" t="s" s="4">
        <v>23</v>
      </c>
    </row>
    <row spans="1:3" r="43">
      <c r="A43" t="s" s="3">
        <v>142</v>
      </c>
    </row>
    <row spans="1:3" r="44">
      <c r="A44" t="s" s="4">
        <v>91</v>
      </c>
      <c r="B44" t="n" s="5">
        <v>-19</v>
      </c>
      <c r="C44" t="n" s="9">
        <v>-2.7</v>
      </c>
    </row>
    <row spans="1:3" r="45">
      <c r="A45" t="s" s="3">
        <v>143</v>
      </c>
    </row>
    <row spans="1:3" r="46">
      <c r="A46" t="s" s="4">
        <v>83</v>
      </c>
      <c r="B46" t="n" s="9">
        <v>101.6</v>
      </c>
      <c r="C46" t="n" s="9">
        <v>87.40000000000001</v>
      </c>
    </row>
    <row spans="1:3" r="47">
      <c r="A47" t="s" s="4">
        <v>144</v>
      </c>
      <c r="B47" t="n" s="9">
        <v>2.3</v>
      </c>
      <c r="C47" t="n" s="9">
        <v>2.7</v>
      </c>
    </row>
    <row spans="1:3" r="48">
      <c r="A48" t="s" s="4">
        <v>145</v>
      </c>
      <c r="B48" t="n" s="9">
        <v>10.5</v>
      </c>
      <c r="C48" t="n" s="9">
        <v>7.6</v>
      </c>
    </row>
    <row spans="1:3" r="49">
      <c r="A49" t="s" s="4">
        <v>146</v>
      </c>
      <c r="B49" t="n" s="9">
        <v>0.3</v>
      </c>
      <c r="C49" t="n" s="9">
        <v>0.9</v>
      </c>
    </row>
    <row spans="1:3" r="50">
      <c r="A50" t="s" s="4">
        <v>85</v>
      </c>
      <c r="B50" t="n" s="9">
        <v>13.5</v>
      </c>
      <c r="C50" t="n" s="5">
        <v>0</v>
      </c>
    </row>
    <row spans="1:3" r="51">
      <c r="A51" t="s" s="4">
        <v>147</v>
      </c>
      <c r="B51" t="n" s="9">
        <v>-16.9</v>
      </c>
      <c r="C51" t="n" s="9">
        <v>-31.3</v>
      </c>
    </row>
    <row spans="1:3" r="52">
      <c r="A52" t="s" s="4">
        <v>45</v>
      </c>
      <c r="B52" t="n" s="9">
        <v>9.9</v>
      </c>
      <c r="C52" t="n" s="9">
        <v>14.1</v>
      </c>
    </row>
    <row spans="1:3" r="53">
      <c r="A53" t="s" s="4">
        <v>148</v>
      </c>
      <c r="B53" t="n" s="9">
        <v>0.8</v>
      </c>
      <c r="C53" t="n" s="9">
        <v>10.2</v>
      </c>
    </row>
    <row spans="1:3" r="54">
      <c r="A54" t="s" s="4">
        <v>47</v>
      </c>
      <c r="B54" t="n" s="9">
        <v>-3.2</v>
      </c>
      <c r="C54" t="n" s="9">
        <v>-0.6</v>
      </c>
    </row>
    <row spans="1:3" r="55">
      <c r="A55" t="s" s="4">
        <v>149</v>
      </c>
      <c r="B55" t="n" s="9">
        <v>99.8</v>
      </c>
      <c r="C55" t="n" s="9">
        <v>88.3</v>
      </c>
    </row>
    <row spans="1:3" r="56">
      <c r="A56" t="s" s="3">
        <v>150</v>
      </c>
    </row>
    <row spans="1:3" r="57">
      <c r="A57" t="s" s="4">
        <v>151</v>
      </c>
      <c r="B57" t="n" s="9">
        <v>-17.3</v>
      </c>
      <c r="C57" t="n" s="5">
        <v>0</v>
      </c>
    </row>
    <row spans="1:3" r="58">
      <c r="A58" t="s" s="4">
        <v>152</v>
      </c>
      <c r="B58" t="n" s="9">
        <v>-140.9</v>
      </c>
      <c r="C58" t="n" s="9">
        <v>-194.9</v>
      </c>
    </row>
    <row spans="1:3" r="59">
      <c r="A59" t="s" s="4">
        <v>153</v>
      </c>
      <c r="B59" t="n" s="9">
        <v>-398.4</v>
      </c>
      <c r="C59" t="n" s="5">
        <v>0</v>
      </c>
    </row>
    <row spans="1:3" r="60">
      <c r="A60" t="s" s="4">
        <v>154</v>
      </c>
      <c r="B60" t="n" s="9">
        <v>-556.6</v>
      </c>
      <c r="C60" t="n" s="9">
        <v>-194.9</v>
      </c>
    </row>
    <row spans="1:3" r="61">
      <c r="A61" t="s" s="3">
        <v>155</v>
      </c>
    </row>
    <row spans="1:3" r="62">
      <c r="A62" t="s" s="4">
        <v>158</v>
      </c>
      <c r="B62" t="n" s="9">
        <v>-58.3</v>
      </c>
      <c r="C62" t="n" s="9">
        <v>-37.4</v>
      </c>
    </row>
    <row spans="1:3" r="63">
      <c r="A63" t="s" s="4">
        <v>159</v>
      </c>
      <c r="B63" t="n" s="5">
        <v>220</v>
      </c>
      <c r="C63" t="n" s="5">
        <v>30</v>
      </c>
    </row>
    <row spans="1:3" r="64">
      <c r="A64" t="s" s="4">
        <v>160</v>
      </c>
      <c r="B64" t="n" s="9">
        <v>103.8</v>
      </c>
      <c r="C64" t="n" s="5">
        <v>0</v>
      </c>
    </row>
    <row spans="1:3" r="65">
      <c r="A65" t="s" s="4">
        <v>174</v>
      </c>
      <c r="B65" t="n" s="9">
        <v>202.9</v>
      </c>
      <c r="C65" t="n" s="5">
        <v>0</v>
      </c>
    </row>
    <row spans="1:3" r="66">
      <c r="A66" t="s" s="4">
        <v>126</v>
      </c>
      <c r="B66" t="n" s="9">
        <v>-0.8</v>
      </c>
      <c r="C66" t="n" s="9">
        <v>-1.3</v>
      </c>
    </row>
    <row spans="1:3" r="67">
      <c r="A67" t="s" s="4">
        <v>161</v>
      </c>
      <c r="B67" t="n" s="9">
        <v>-3.8</v>
      </c>
      <c r="C67" t="n" s="9">
        <v>-3.1</v>
      </c>
    </row>
    <row spans="1:3" r="68">
      <c r="A68" t="s" s="4">
        <v>162</v>
      </c>
      <c r="B68" t="n" s="9">
        <v>-5.4</v>
      </c>
      <c r="C68" t="n" s="5">
        <v>0</v>
      </c>
    </row>
    <row spans="1:3" r="69">
      <c r="A69" t="s" s="4">
        <v>163</v>
      </c>
      <c r="B69" t="n" s="9">
        <v>458.4</v>
      </c>
      <c r="C69" t="n" s="9">
        <v>-11.8</v>
      </c>
    </row>
    <row spans="1:3" r="70">
      <c r="A70" t="s" s="4">
        <v>164</v>
      </c>
      <c r="B70" t="n" s="9">
        <v>1.6</v>
      </c>
      <c r="C70" t="n" s="9">
        <v>-118.4</v>
      </c>
    </row>
    <row spans="1:3" r="71">
      <c r="A71" t="s" s="4">
        <v>165</v>
      </c>
      <c r="B71" t="n" s="9">
        <v>36.5</v>
      </c>
      <c r="C71" t="n" s="9">
        <v>148.8</v>
      </c>
    </row>
    <row spans="1:3" r="72">
      <c r="A72" t="s" s="4">
        <v>166</v>
      </c>
      <c r="B72" t="n" s="9">
        <v>38.1</v>
      </c>
      <c r="C72" t="n" s="9">
        <v>30.4</v>
      </c>
    </row>
    <row spans="1:3" r="73">
      <c r="A73" t="s" s="3">
        <v>167</v>
      </c>
    </row>
    <row spans="1:3" r="74">
      <c r="A74" t="s" s="4">
        <v>168</v>
      </c>
      <c r="B74" t="n" s="9">
        <v>21.4</v>
      </c>
      <c r="C74" t="n" s="9">
        <v>22.4</v>
      </c>
    </row>
    <row spans="1:3" r="75">
      <c r="A75" t="s" s="4">
        <v>169</v>
      </c>
      <c r="B75" t="n" s="9">
        <v>2.5</v>
      </c>
      <c r="C75" t="n" s="9">
        <v>0.4</v>
      </c>
    </row>
    <row spans="1:3" r="76">
      <c r="A76" t="s" s="3">
        <v>170</v>
      </c>
    </row>
    <row spans="1:3" r="77">
      <c r="A77" t="s" s="4">
        <v>171</v>
      </c>
      <c r="B77" t="n" s="9">
        <v>4.2</v>
      </c>
      <c r="C77" t="n" s="5">
        <v>3</v>
      </c>
    </row>
    <row spans="1:3" r="78">
      <c r="A78" t="s" s="4">
        <v>172</v>
      </c>
      <c r="B78" t="n" s="9">
        <v>37.9</v>
      </c>
      <c r="C78" t="n" s="9">
        <v>50.1</v>
      </c>
    </row>
    <row spans="1:3" r="79">
      <c r="A79" t="s" s="4">
        <v>173</v>
      </c>
      <c r="B79" t="n" s="9">
        <v>23.5</v>
      </c>
      <c r="C79" t="n" s="9">
        <v>14.1</v>
      </c>
    </row>
    <row spans="1:3" r="80">
      <c r="A80" t="s" s="4">
        <v>162</v>
      </c>
      <c r="B80" t="n" s="8">
        <v>0.3</v>
      </c>
      <c r="C80"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5</v>
      </c>
      <c r="B1" t="s" s="2">
        <v>1</v>
      </c>
    </row>
    <row spans="1:2" r="2">
      <c r="B2" t="s" s="2">
        <v>26</v>
      </c>
    </row>
    <row spans="1:2" r="3">
      <c r="A3" t="s" s="3">
        <v>176</v>
      </c>
    </row>
    <row spans="1:2" r="4">
      <c r="A4" t="s" s="4">
        <v>175</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Formation</vt:lpstr>
      <vt:lpstr>Basis of Presentation</vt:lpstr>
      <vt:lpstr>Significant Accounting Policies</vt:lpstr>
      <vt:lpstr>Acquisitions</vt:lpstr>
      <vt:lpstr>Investment in Real Estate</vt:lpstr>
      <vt:lpstr>Debt and Other Financing Arrang</vt:lpstr>
      <vt:lpstr>Fair Value of Financial Instrum</vt:lpstr>
      <vt:lpstr>Noncontrolling Interest - Opera</vt:lpstr>
      <vt:lpstr>Dividends</vt:lpstr>
      <vt:lpstr>Equity Incentive Plan</vt:lpstr>
      <vt:lpstr>Loss per Share</vt:lpstr>
      <vt:lpstr>Related Party Transactions</vt:lpstr>
      <vt:lpstr>Income Taxes</vt:lpstr>
      <vt:lpstr>Guarantors</vt:lpstr>
      <vt:lpstr>Significant Accounting Polici24</vt:lpstr>
      <vt:lpstr>Acquisitions (Tables)</vt:lpstr>
      <vt:lpstr>Investment in Real Estate (Tabl</vt:lpstr>
      <vt:lpstr>Debt and Other Financing Arra27</vt:lpstr>
      <vt:lpstr>Fair Value of Financial Instr28</vt:lpstr>
      <vt:lpstr>Noncontrolling Interest - Ope29</vt:lpstr>
      <vt:lpstr>Loss per Share (Tables)</vt:lpstr>
      <vt:lpstr>Related Party Transactions (Tab</vt:lpstr>
      <vt:lpstr>Guarantors (Tables)</vt:lpstr>
      <vt:lpstr>Description of Business (Detail</vt:lpstr>
      <vt:lpstr>Formation - Additional Informat</vt:lpstr>
      <vt:lpstr>Significant Accounting Polici35</vt:lpstr>
      <vt:lpstr>Acquisitions (Details)</vt:lpstr>
      <vt:lpstr>Acquisitions Acquisitions - Sch</vt:lpstr>
      <vt:lpstr>Acquisitions Acquisitions - S38</vt:lpstr>
      <vt:lpstr>Investment in Real Estate - Sch</vt:lpstr>
      <vt:lpstr>Investments in Real Estate - Na</vt:lpstr>
      <vt:lpstr>Debt and Other Financing Arra41</vt:lpstr>
      <vt:lpstr>Debt and Other Financing Arra42</vt:lpstr>
      <vt:lpstr>Debt and Other Financing Arra43</vt:lpstr>
      <vt:lpstr>Debt and Other Financing Arra44</vt:lpstr>
      <vt:lpstr>Debt and Other Financing Arra45</vt:lpstr>
      <vt:lpstr>Debt and Other Financing Arra46</vt:lpstr>
      <vt:lpstr>Fair Value of Financial Instr47</vt:lpstr>
      <vt:lpstr>Noncontrolling Interest - Ope48</vt:lpstr>
      <vt:lpstr>Noncoltrolling Interest - Opera</vt:lpstr>
      <vt:lpstr>Dividends (Detail)</vt:lpstr>
      <vt:lpstr>Equity Incentive Plan (Detail)</vt:lpstr>
      <vt:lpstr>Loss per Share - Computation of</vt:lpstr>
      <vt:lpstr>Related Party Transactions - Sc</vt:lpstr>
      <vt:lpstr>Income Taxes (Detail)</vt:lpstr>
      <vt:lpstr>Guarantors (Details)</vt:lpstr>
      <vt:lpstr>Guarantors - Condensed Balance </vt:lpstr>
      <vt:lpstr>Guarantors Guarantors - Condens</vt:lpstr>
      <vt:lpstr>Guarantors Guarantors - Cond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2:27Z</dcterms:created>
  <dcterms:modified xmlns:dcterms="http://purl.org/dc/terms/" xmlns:xsi="http://www.w3.org/2001/XMLSchema-instance" xsi:type="dcterms:W3CDTF">2015-11-06T15:12:27Z</dcterms:modified>
  <dc:title xmlns:dc="http://purl.org/dc/elements/1.1/">Untitled</dc:title>
  <dc:description xmlns:dc="http://purl.org/dc/elements/1.1/"/>
  <dc:subject xmlns:dc="http://purl.org/dc/elements/1.1/"/>
  <cp:keywords/>
  <cp:category/>
</cp:coreProperties>
</file>